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Deconsolidation of Teekay Offsh" sheetId="11" state="visible" r:id="rId11"/>
    <sheet xmlns:r="http://schemas.openxmlformats.org/officeDocument/2006/relationships" name="Equity Financing Transactions o" sheetId="12" state="visible" r:id="rId12"/>
    <sheet xmlns:r="http://schemas.openxmlformats.org/officeDocument/2006/relationships" name="Goodwill and Intangible Assets" sheetId="13" state="visible" r:id="rId13"/>
    <sheet xmlns:r="http://schemas.openxmlformats.org/officeDocument/2006/relationships" name="Accrued Liabilities and Other a" sheetId="14" state="visible" r:id="rId14"/>
    <sheet xmlns:r="http://schemas.openxmlformats.org/officeDocument/2006/relationships" name="Long-Term Debt" sheetId="15" state="visible" r:id="rId15"/>
    <sheet xmlns:r="http://schemas.openxmlformats.org/officeDocument/2006/relationships" name="Operating Leases" sheetId="16" state="visible" r:id="rId16"/>
    <sheet xmlns:r="http://schemas.openxmlformats.org/officeDocument/2006/relationships" name="Obligations Related to Capital " sheetId="17" state="visible" r:id="rId17"/>
    <sheet xmlns:r="http://schemas.openxmlformats.org/officeDocument/2006/relationships" name="Fair Value Measurements" sheetId="18" state="visible" r:id="rId18"/>
    <sheet xmlns:r="http://schemas.openxmlformats.org/officeDocument/2006/relationships" name="Capital Stock" sheetId="19" state="visible" r:id="rId19"/>
    <sheet xmlns:r="http://schemas.openxmlformats.org/officeDocument/2006/relationships" name="Related Party Transactions" sheetId="20" state="visible" r:id="rId20"/>
    <sheet xmlns:r="http://schemas.openxmlformats.org/officeDocument/2006/relationships" name="Other Loss" sheetId="21" state="visible" r:id="rId21"/>
    <sheet xmlns:r="http://schemas.openxmlformats.org/officeDocument/2006/relationships" name="Derivative Instruments and Hedg"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Write-down and loss on sale of " sheetId="25" state="visible" r:id="rId25"/>
    <sheet xmlns:r="http://schemas.openxmlformats.org/officeDocument/2006/relationships" name="Net Loss Per Share"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Equity-accounted Investments" sheetId="29" state="visible" r:id="rId29"/>
    <sheet xmlns:r="http://schemas.openxmlformats.org/officeDocument/2006/relationships" name="Subsequent Events" sheetId="30" state="visible" r:id="rId30"/>
    <sheet xmlns:r="http://schemas.openxmlformats.org/officeDocument/2006/relationships" name="Schedule I Condensed Non-Consol"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Deconsolidation of Teekay Off_2" sheetId="36" state="visible" r:id="rId36"/>
    <sheet xmlns:r="http://schemas.openxmlformats.org/officeDocument/2006/relationships" name="Equity Financing Transactions_2" sheetId="37" state="visible" r:id="rId37"/>
    <sheet xmlns:r="http://schemas.openxmlformats.org/officeDocument/2006/relationships" name="Goodwill and Intangible Assets " sheetId="38" state="visible" r:id="rId38"/>
    <sheet xmlns:r="http://schemas.openxmlformats.org/officeDocument/2006/relationships" name="Accrued Liabilities and Other_2" sheetId="39" state="visible" r:id="rId39"/>
    <sheet xmlns:r="http://schemas.openxmlformats.org/officeDocument/2006/relationships" name="Long-Term Debt (Tables)" sheetId="40" state="visible" r:id="rId40"/>
    <sheet xmlns:r="http://schemas.openxmlformats.org/officeDocument/2006/relationships" name="Operating Leases (Tables)" sheetId="41" state="visible" r:id="rId41"/>
    <sheet xmlns:r="http://schemas.openxmlformats.org/officeDocument/2006/relationships" name="Obligations Related to Capita_2" sheetId="42" state="visible" r:id="rId42"/>
    <sheet xmlns:r="http://schemas.openxmlformats.org/officeDocument/2006/relationships" name="Fair Value Measurements (Tables" sheetId="43" state="visible" r:id="rId43"/>
    <sheet xmlns:r="http://schemas.openxmlformats.org/officeDocument/2006/relationships" name="Capital Stock (Tables)" sheetId="44" state="visible" r:id="rId44"/>
    <sheet xmlns:r="http://schemas.openxmlformats.org/officeDocument/2006/relationships" name="Other (Loss) Income (Tables)" sheetId="45" state="visible" r:id="rId45"/>
    <sheet xmlns:r="http://schemas.openxmlformats.org/officeDocument/2006/relationships" name="Derivative Instruments and He_2" sheetId="46" state="visible" r:id="rId46"/>
    <sheet xmlns:r="http://schemas.openxmlformats.org/officeDocument/2006/relationships" name="Commitments and Contingencies (" sheetId="47" state="visible" r:id="rId47"/>
    <sheet xmlns:r="http://schemas.openxmlformats.org/officeDocument/2006/relationships" name="Supplemental Cash Flow Inform_2" sheetId="48" state="visible" r:id="rId48"/>
    <sheet xmlns:r="http://schemas.openxmlformats.org/officeDocument/2006/relationships" name="Write-down and loss on sale o_2" sheetId="49" state="visible" r:id="rId49"/>
    <sheet xmlns:r="http://schemas.openxmlformats.org/officeDocument/2006/relationships" name="Net Loss Per Share (Tables)" sheetId="50" state="visible" r:id="rId50"/>
    <sheet xmlns:r="http://schemas.openxmlformats.org/officeDocument/2006/relationships" name="Income Taxes (Tables)" sheetId="51" state="visible" r:id="rId51"/>
    <sheet xmlns:r="http://schemas.openxmlformats.org/officeDocument/2006/relationships" name="Equity-accounted Investments (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Revenue - Revenue (Details)" sheetId="59" state="visible" r:id="rId59"/>
    <sheet xmlns:r="http://schemas.openxmlformats.org/officeDocument/2006/relationships" name="Segment Reporting - Additional " sheetId="60" state="visible" r:id="rId60"/>
    <sheet xmlns:r="http://schemas.openxmlformats.org/officeDocument/2006/relationships" name="Revenue - Operating Leases (Det" sheetId="61" state="visible" r:id="rId61"/>
    <sheet xmlns:r="http://schemas.openxmlformats.org/officeDocument/2006/relationships" name="Segment Reporting - Revenue and" sheetId="62" state="visible" r:id="rId62"/>
    <sheet xmlns:r="http://schemas.openxmlformats.org/officeDocument/2006/relationships" name="Revenue - Direct Financing Leas" sheetId="63" state="visible" r:id="rId63"/>
    <sheet xmlns:r="http://schemas.openxmlformats.org/officeDocument/2006/relationships" name="Segment Reporting - Revenue a_2" sheetId="64" state="visible" r:id="rId64"/>
    <sheet xmlns:r="http://schemas.openxmlformats.org/officeDocument/2006/relationships" name="Revenue - Contract Costs, Asset" sheetId="65" state="visible" r:id="rId65"/>
    <sheet xmlns:r="http://schemas.openxmlformats.org/officeDocument/2006/relationships" name="Segment Reporting - Revenues an" sheetId="66" state="visible" r:id="rId66"/>
    <sheet xmlns:r="http://schemas.openxmlformats.org/officeDocument/2006/relationships" name="Segment Reporting - Other Incom" sheetId="67" state="visible" r:id="rId67"/>
    <sheet xmlns:r="http://schemas.openxmlformats.org/officeDocument/2006/relationships" name="Segment Reporting - Reconciliat" sheetId="68" state="visible" r:id="rId68"/>
    <sheet xmlns:r="http://schemas.openxmlformats.org/officeDocument/2006/relationships" name="Segment Reporting - Capital Exp" sheetId="69" state="visible" r:id="rId69"/>
    <sheet xmlns:r="http://schemas.openxmlformats.org/officeDocument/2006/relationships" name="Deconsolidation of Teekay Off_3" sheetId="70" state="visible" r:id="rId70"/>
    <sheet xmlns:r="http://schemas.openxmlformats.org/officeDocument/2006/relationships" name="Deconsolidation of Teekay Off_4" sheetId="71" state="visible" r:id="rId71"/>
    <sheet xmlns:r="http://schemas.openxmlformats.org/officeDocument/2006/relationships" name="Equity Financing Transactions_3" sheetId="72" state="visible" r:id="rId72"/>
    <sheet xmlns:r="http://schemas.openxmlformats.org/officeDocument/2006/relationships" name="Equity Financing Transactions_4"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Accrued Liabilities and Other_3" sheetId="77" state="visible" r:id="rId77"/>
    <sheet xmlns:r="http://schemas.openxmlformats.org/officeDocument/2006/relationships" name="Accrued Liabilities and Other_4" sheetId="78" state="visible" r:id="rId78"/>
    <sheet xmlns:r="http://schemas.openxmlformats.org/officeDocument/2006/relationships" name="Accrued Liabilities and Other_5" sheetId="79" state="visible" r:id="rId79"/>
    <sheet xmlns:r="http://schemas.openxmlformats.org/officeDocument/2006/relationships" name="Long-Term Debt - Summary of Lon" sheetId="80" state="visible" r:id="rId80"/>
    <sheet xmlns:r="http://schemas.openxmlformats.org/officeDocument/2006/relationships" name="Long-Term Debt - Additional Inf" sheetId="81" state="visible" r:id="rId81"/>
    <sheet xmlns:r="http://schemas.openxmlformats.org/officeDocument/2006/relationships" name="Long-Term Debt - Additional I_2" sheetId="82" state="visible" r:id="rId82"/>
    <sheet xmlns:r="http://schemas.openxmlformats.org/officeDocument/2006/relationships" name="Long-Term Debt - Additional I_3" sheetId="83" state="visible" r:id="rId83"/>
    <sheet xmlns:r="http://schemas.openxmlformats.org/officeDocument/2006/relationships" name="Long-Term Debt - Additional I_4" sheetId="84" state="visible" r:id="rId84"/>
    <sheet xmlns:r="http://schemas.openxmlformats.org/officeDocument/2006/relationships" name="Long-Term Debt - Additional I_5" sheetId="85" state="visible" r:id="rId85"/>
    <sheet xmlns:r="http://schemas.openxmlformats.org/officeDocument/2006/relationships" name="Long-Term Debt - Additional I_6" sheetId="86" state="visible" r:id="rId86"/>
    <sheet xmlns:r="http://schemas.openxmlformats.org/officeDocument/2006/relationships" name="Long-Term Debt - Additional I_7" sheetId="87" state="visible" r:id="rId87"/>
    <sheet xmlns:r="http://schemas.openxmlformats.org/officeDocument/2006/relationships" name="Operating Leases - Charters-in " sheetId="88" state="visible" r:id="rId88"/>
    <sheet xmlns:r="http://schemas.openxmlformats.org/officeDocument/2006/relationships" name="Operating Leases - Other - Addi" sheetId="89" state="visible" r:id="rId89"/>
    <sheet xmlns:r="http://schemas.openxmlformats.org/officeDocument/2006/relationships" name="Operating Leases - Schedule of " sheetId="90" state="visible" r:id="rId90"/>
    <sheet xmlns:r="http://schemas.openxmlformats.org/officeDocument/2006/relationships" name="Operating Leases - Schedule o_2" sheetId="91" state="visible" r:id="rId91"/>
    <sheet xmlns:r="http://schemas.openxmlformats.org/officeDocument/2006/relationships" name="Obligations Related to Capita_3" sheetId="92" state="visible" r:id="rId92"/>
    <sheet xmlns:r="http://schemas.openxmlformats.org/officeDocument/2006/relationships" name="Obligations Related to Capita_4" sheetId="93" state="visible" r:id="rId93"/>
    <sheet xmlns:r="http://schemas.openxmlformats.org/officeDocument/2006/relationships" name="Obligations Related to Capita_5" sheetId="94" state="visible" r:id="rId94"/>
    <sheet xmlns:r="http://schemas.openxmlformats.org/officeDocument/2006/relationships" name="Fair Value Measurements - Fair " sheetId="95" state="visible" r:id="rId95"/>
    <sheet xmlns:r="http://schemas.openxmlformats.org/officeDocument/2006/relationships" name="Fair Value Measurements - Fai_2" sheetId="96" state="visible" r:id="rId96"/>
    <sheet xmlns:r="http://schemas.openxmlformats.org/officeDocument/2006/relationships" name="Fair Value Measurements - Addit" sheetId="97" state="visible" r:id="rId97"/>
    <sheet xmlns:r="http://schemas.openxmlformats.org/officeDocument/2006/relationships" name="Fair Value Measurements - Chang" sheetId="98" state="visible" r:id="rId98"/>
    <sheet xmlns:r="http://schemas.openxmlformats.org/officeDocument/2006/relationships" name="Capital Stock - Additional Info" sheetId="99" state="visible" r:id="rId99"/>
    <sheet xmlns:r="http://schemas.openxmlformats.org/officeDocument/2006/relationships" name="Capital Stock - Additional In_2" sheetId="100" state="visible" r:id="rId100"/>
    <sheet xmlns:r="http://schemas.openxmlformats.org/officeDocument/2006/relationships" name="Capital Stock - Summary of Stoc" sheetId="101" state="visible" r:id="rId101"/>
    <sheet xmlns:r="http://schemas.openxmlformats.org/officeDocument/2006/relationships" name="Capital Stock - Non-Vested Stoc" sheetId="102" state="visible" r:id="rId102"/>
    <sheet xmlns:r="http://schemas.openxmlformats.org/officeDocument/2006/relationships" name="Capital Stock - Details Regardi" sheetId="103" state="visible" r:id="rId103"/>
    <sheet xmlns:r="http://schemas.openxmlformats.org/officeDocument/2006/relationships" name="Capital Stock - Additional In_3" sheetId="104" state="visible" r:id="rId104"/>
    <sheet xmlns:r="http://schemas.openxmlformats.org/officeDocument/2006/relationships" name="Related Party Transactions (Det" sheetId="105" state="visible" r:id="rId105"/>
    <sheet xmlns:r="http://schemas.openxmlformats.org/officeDocument/2006/relationships" name="Other Loss (Detail)"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Derivative Instruments and He_6" sheetId="110" state="visible" r:id="rId110"/>
    <sheet xmlns:r="http://schemas.openxmlformats.org/officeDocument/2006/relationships" name="Derivative Instruments and He_7" sheetId="111" state="visible" r:id="rId111"/>
    <sheet xmlns:r="http://schemas.openxmlformats.org/officeDocument/2006/relationships" name="Derivative Instruments and He_8" sheetId="112" state="visible" r:id="rId112"/>
    <sheet xmlns:r="http://schemas.openxmlformats.org/officeDocument/2006/relationships" name="Derivative Instruments and He_9" sheetId="113" state="visible" r:id="rId113"/>
    <sheet xmlns:r="http://schemas.openxmlformats.org/officeDocument/2006/relationships" name="Derivative Instruments and H_10"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Supplemental Cash Flow Inform_5" sheetId="120" state="visible" r:id="rId120"/>
    <sheet xmlns:r="http://schemas.openxmlformats.org/officeDocument/2006/relationships" name="Write-down and loss on sale o_3" sheetId="121" state="visible" r:id="rId121"/>
    <sheet xmlns:r="http://schemas.openxmlformats.org/officeDocument/2006/relationships" name="Write-down and loss on sale o_4" sheetId="122" state="visible" r:id="rId122"/>
    <sheet xmlns:r="http://schemas.openxmlformats.org/officeDocument/2006/relationships" name="Net Loss Per Share - Schedule o" sheetId="123" state="visible" r:id="rId123"/>
    <sheet xmlns:r="http://schemas.openxmlformats.org/officeDocument/2006/relationships" name="Net Loss Per Share - Additional" sheetId="124" state="visible" r:id="rId124"/>
    <sheet xmlns:r="http://schemas.openxmlformats.org/officeDocument/2006/relationships" name="Restructuring Charges (Detail)" sheetId="125" state="visible" r:id="rId125"/>
    <sheet xmlns:r="http://schemas.openxmlformats.org/officeDocument/2006/relationships" name="Income Taxes - Components of Co" sheetId="126" state="visible" r:id="rId126"/>
    <sheet xmlns:r="http://schemas.openxmlformats.org/officeDocument/2006/relationships" name="Income Taxes - Components of _2" sheetId="127" state="visible" r:id="rId127"/>
    <sheet xmlns:r="http://schemas.openxmlformats.org/officeDocument/2006/relationships" name="Income Taxes - Components of Pr" sheetId="128" state="visible" r:id="rId128"/>
    <sheet xmlns:r="http://schemas.openxmlformats.org/officeDocument/2006/relationships" name="Income Taxes - Reconciliations " sheetId="129" state="visible" r:id="rId129"/>
    <sheet xmlns:r="http://schemas.openxmlformats.org/officeDocument/2006/relationships" name="Income Taxes - Unrecognized Tax" sheetId="130" state="visible" r:id="rId130"/>
    <sheet xmlns:r="http://schemas.openxmlformats.org/officeDocument/2006/relationships" name="Income Taxes - Additional Infor" sheetId="131" state="visible" r:id="rId131"/>
    <sheet xmlns:r="http://schemas.openxmlformats.org/officeDocument/2006/relationships" name="Equity-accounted Investments - " sheetId="132" state="visible" r:id="rId132"/>
    <sheet xmlns:r="http://schemas.openxmlformats.org/officeDocument/2006/relationships" name="Equity-accounted Investments _2" sheetId="133" state="visible" r:id="rId133"/>
    <sheet xmlns:r="http://schemas.openxmlformats.org/officeDocument/2006/relationships" name="Equity-accounted Investments _3" sheetId="134" state="visible" r:id="rId134"/>
    <sheet xmlns:r="http://schemas.openxmlformats.org/officeDocument/2006/relationships" name="Subsequent Events (Details)" sheetId="135" state="visible" r:id="rId135"/>
    <sheet xmlns:r="http://schemas.openxmlformats.org/officeDocument/2006/relationships" name="Schedule I Condensed Non-Cons_2" sheetId="136" state="visible" r:id="rId136"/>
    <sheet xmlns:r="http://schemas.openxmlformats.org/officeDocument/2006/relationships" name="Schedule I Condensed Non-Cons_3" sheetId="137" state="visible" r:id="rId137"/>
    <sheet xmlns:r="http://schemas.openxmlformats.org/officeDocument/2006/relationships" name="Schedule I Condensed Non-Cons_4" sheetId="138" state="visible" r:id="rId138"/>
    <sheet xmlns:r="http://schemas.openxmlformats.org/officeDocument/2006/relationships" name="Schedule I Condensed Non-Cons_5" sheetId="139" state="visible" r:id="rId139"/>
    <sheet xmlns:r="http://schemas.openxmlformats.org/officeDocument/2006/relationships" name="Schedule I Condensed Non-Cons_6" sheetId="140" state="visible" r:id="rId140"/>
    <sheet xmlns:r="http://schemas.openxmlformats.org/officeDocument/2006/relationships" name="Schedule I Condensed Non-Cons_7" sheetId="141" state="visible" r:id="rId141"/>
    <sheet xmlns:r="http://schemas.openxmlformats.org/officeDocument/2006/relationships" name="Schedule I Condensed Non-Cons_8" sheetId="142" state="visible" r:id="rId142"/>
    <sheet xmlns:r="http://schemas.openxmlformats.org/officeDocument/2006/relationships" name="Uncategorized Items - tk-201812" sheetId="143" state="visible" r:id="rId143"/>
  </sheets>
  <definedNames/>
  <calcPr calcId="124519" fullCalcOnLoad="1"/>
</workbook>
</file>

<file path=xl/sharedStrings.xml><?xml version="1.0" encoding="utf-8"?>
<sst xmlns="http://schemas.openxmlformats.org/spreadsheetml/2006/main" uniqueCount="178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TK</t>
  </si>
  <si>
    <t>Entity Registrant Name</t>
  </si>
  <si>
    <t>TEEKAY CORP</t>
  </si>
  <si>
    <t>Entity Central Index Key</t>
  </si>
  <si>
    <t>0000911971</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Loss) Income - USD ($) $ in Thousands</t>
  </si>
  <si>
    <t>Dec. 31, 2018</t>
  </si>
  <si>
    <t>Dec. 31, 2017</t>
  </si>
  <si>
    <t>Dec. 31, 2016</t>
  </si>
  <si>
    <t>Income Statement [Abstract]</t>
  </si>
  <si>
    <t>Revenues (notes 2 and 13)</t>
  </si>
  <si>
    <t>Voyage expenses</t>
  </si>
  <si>
    <t>Vessel operating expenses (note 13)</t>
  </si>
  <si>
    <t>Time-charter hire expense</t>
  </si>
  <si>
    <t>Depreciation and amortization</t>
  </si>
  <si>
    <t>General and administrative expenses (note 13)</t>
  </si>
  <si>
    <t>Write-down and loss on sale of vessels (note 18)</t>
  </si>
  <si>
    <t>Restructuring charges (note 20)</t>
  </si>
  <si>
    <t>Income from vessel operations</t>
  </si>
  <si>
    <t>Interest expense</t>
  </si>
  <si>
    <t>Interest income</t>
  </si>
  <si>
    <t>Realized and unrealized losses on non-designated derivative instruments (note 15)</t>
  </si>
  <si>
    <t>Equity income (loss) (note 22)</t>
  </si>
  <si>
    <t>Foreign exchange gain (loss) (notes 8 and 15)</t>
  </si>
  <si>
    <t>Loss on deconsolidation of Teekay Offshore (note 4)</t>
  </si>
  <si>
    <t>Other loss (note 14)</t>
  </si>
  <si>
    <t>Net (loss) income before income taxes</t>
  </si>
  <si>
    <t>Income tax expense (note 21)</t>
  </si>
  <si>
    <t>Net (loss) income</t>
  </si>
  <si>
    <t>Net (income) loss attributable to non-controlling interests (note 1)</t>
  </si>
  <si>
    <t>Net loss attributable to shareholders of Teekay Corporation</t>
  </si>
  <si>
    <t>Per common share of Teekay Corporation (note 19)</t>
  </si>
  <si>
    <t>Basic (loss) earnings attributable to shareholders of Teekay Corporation (dollars per share)</t>
  </si>
  <si>
    <t>Diluted (loss) earnings attributable to shareholders of Teekay Corporation (dollars per share)</t>
  </si>
  <si>
    <t>Cash dividends declared (dollars per share)</t>
  </si>
  <si>
    <t>Weighted average number of common shares outstanding (note 19)</t>
  </si>
  <si>
    <t>Basic (shares)</t>
  </si>
  <si>
    <t>Diluted (shares)</t>
  </si>
  <si>
    <t>Consolidated Statements of Comprehensive (Loss) Income - USD ($) $ in Thousands</t>
  </si>
  <si>
    <t>Other comprehensive income (loss) before reclassifications</t>
  </si>
  <si>
    <t>Unrealized gain on marketable securities</t>
  </si>
  <si>
    <t>Unrealized loss on qualifying cash flow hedging instruments</t>
  </si>
  <si>
    <t>Pension adjustments, net of taxes</t>
  </si>
  <si>
    <t>Foreign exchange (loss) gain on currency translation</t>
  </si>
  <si>
    <t>Amounts reclassified from accumulated other comprehensive loss</t>
  </si>
  <si>
    <t>Sale of marketable securities</t>
  </si>
  <si>
    <t>Settlement of defined benefit pension plan</t>
  </si>
  <si>
    <t>Other comprehensive income</t>
  </si>
  <si>
    <t>Comprehensive (loss) income</t>
  </si>
  <si>
    <t>Comprehensive (income) loss attributable to non-controlling interests</t>
  </si>
  <si>
    <t>Comprehensive loss attributable to shareholders of Teekay Corporation</t>
  </si>
  <si>
    <t>Realized (gain) loss on qualifying cash flow hedging instruments</t>
  </si>
  <si>
    <t>Equity Income</t>
  </si>
  <si>
    <t>Foreign exchange gain on currency translation</t>
  </si>
  <si>
    <t>Teekay Offshore</t>
  </si>
  <si>
    <t>Other Comprehensive Income (Loss), Reclassification Adjustment from AOCI on Loss on Deconsolidation, Net of Tax</t>
  </si>
  <si>
    <t>Consolidated Balance Sheets - USD ($) $ in Thousands</t>
  </si>
  <si>
    <t>Current</t>
  </si>
  <si>
    <t>Cash and cash equivalents (note 8)</t>
  </si>
  <si>
    <t>Restricted cash - current (notes 10 and 15)</t>
  </si>
  <si>
    <t>Accounts receivable, including non-trade of $7,883 (2017 - $15,273) and related party balances of $57,062 (2017 - $16,068)</t>
  </si>
  <si>
    <t>Assets held for sale (note 18)</t>
  </si>
  <si>
    <t>Net investment in direct financing leases (note 2)</t>
  </si>
  <si>
    <t>Prepaid expenses and other (notes 1 and 15)</t>
  </si>
  <si>
    <t>Current portion of loans to equity-accounted investments (note 22)</t>
  </si>
  <si>
    <t>Total current assets</t>
  </si>
  <si>
    <t>Restricted cash - non-current (notes 10 and 15)</t>
  </si>
  <si>
    <t>Vessels and equipment (note 8)</t>
  </si>
  <si>
    <t>At cost, less accumulated depreciation of $1,270,460 (2017 - $1,293,447)</t>
  </si>
  <si>
    <t>Vessels related to capital leases, at cost, less accumulated amortization of $178,178 (2017 – $51,290) (note 10)</t>
  </si>
  <si>
    <t>Advances on newbuilding contracts and conversion costs (note 16a)</t>
  </si>
  <si>
    <t>Total vessels and equipment</t>
  </si>
  <si>
    <t>Net investment in direct financing leases - non-current (note 2)</t>
  </si>
  <si>
    <t>Investments in and loans to equity-accounted investments (notes 4, 16b and 22)</t>
  </si>
  <si>
    <t>Other non-current assets (notes 2, 15)</t>
  </si>
  <si>
    <t>Intangible assets – net (note 6)</t>
  </si>
  <si>
    <t>Goodwill (note 6)</t>
  </si>
  <si>
    <t>Total assets</t>
  </si>
  <si>
    <t>Accounts payable</t>
  </si>
  <si>
    <t>Accrued liabilities and other (notes 2, 7, 9, 15 and 20)</t>
  </si>
  <si>
    <t>Loans from equity-accounted investments</t>
  </si>
  <si>
    <t>Current portion of derivative liabilities (note 15)</t>
  </si>
  <si>
    <t>Current portion of long-term debt (note 8)</t>
  </si>
  <si>
    <t>Current obligation related to capital leases (note 10)</t>
  </si>
  <si>
    <t>Total current liabilities</t>
  </si>
  <si>
    <t>Long-term debt (note 8)</t>
  </si>
  <si>
    <t>Long-term obligation related to capital leases (note 10)</t>
  </si>
  <si>
    <t>Derivative liabilities (note 15)</t>
  </si>
  <si>
    <t>Other long-term liabilities (notes 7, 9, 21)</t>
  </si>
  <si>
    <t>Total liabilities</t>
  </si>
  <si>
    <t>Commitments and contingencies (notes 8, 9, 10, 15 and 16)</t>
  </si>
  <si>
    <t xml:space="preserve"> </t>
  </si>
  <si>
    <t>Equity</t>
  </si>
  <si>
    <t>Common stock and additional paid-in capital ($0.001 par value; 725,000,000 shares authorized; 100,435,210 shares outstanding and issued (2017 – 89,127,041)) (note 12)</t>
  </si>
  <si>
    <t>Accumulated deficit</t>
  </si>
  <si>
    <t>Non-controlling interest</t>
  </si>
  <si>
    <t>Accumulated other comprehensive loss (note 1)</t>
  </si>
  <si>
    <t>Total equity</t>
  </si>
  <si>
    <t>Total liabilities and equity</t>
  </si>
  <si>
    <t>Consolidated Balance Sheets (Parenthetical) - USD ($) $ in Thousands</t>
  </si>
  <si>
    <t>Accounts receivable, non-trade</t>
  </si>
  <si>
    <t>Accumulated depreciation</t>
  </si>
  <si>
    <t>Accumulated amortization on vessels under capital lease</t>
  </si>
  <si>
    <t>Common stock, par value (in dollars per share)</t>
  </si>
  <si>
    <t>Common stock, share authorized (in shares)</t>
  </si>
  <si>
    <t>Common stock, share issued (in shares)</t>
  </si>
  <si>
    <t>Common stock, share outstanding (shares)</t>
  </si>
  <si>
    <t>Minimum</t>
  </si>
  <si>
    <t>Range of interest</t>
  </si>
  <si>
    <t>0.00%</t>
  </si>
  <si>
    <t>Maximum | LIBOR</t>
  </si>
  <si>
    <t>1.25%</t>
  </si>
  <si>
    <t>Consolidated Statements of Cash Flows - USD ($) $ in Thousands</t>
  </si>
  <si>
    <t>OPERATING ACTIVITIES</t>
  </si>
  <si>
    <t>Non-cash and non-operating items:</t>
  </si>
  <si>
    <t>Unrealized gain on derivative instruments</t>
  </si>
  <si>
    <t>Write-down and loss on sales of vessels</t>
  </si>
  <si>
    <t>Equity (income) loss, net of dividends received</t>
  </si>
  <si>
    <t>Income tax expense</t>
  </si>
  <si>
    <t>Foreign currency exchange loss including the effect of the termination of cross currency swaps</t>
  </si>
  <si>
    <t>Other</t>
  </si>
  <si>
    <t>Change in operating assets and liabilities (note 17)</t>
  </si>
  <si>
    <t>Expenditures for dry docking</t>
  </si>
  <si>
    <t>Net operating cash flow</t>
  </si>
  <si>
    <t>FINANCING ACTIVITIES</t>
  </si>
  <si>
    <t>Proceeds from issuance of long-term debt, net of issuance costs</t>
  </si>
  <si>
    <t>Prepayments of long-term debt</t>
  </si>
  <si>
    <t>Scheduled repayments of long-term debt and settlement of related swaps</t>
  </si>
  <si>
    <t>Proceeds from financing related to sale-leaseback of vessels</t>
  </si>
  <si>
    <t>Repayments of obligations related to capital leases</t>
  </si>
  <si>
    <t>Net proceeds from equity issuances of subsidiaries (note 5)</t>
  </si>
  <si>
    <t>Net proceeds from equity issuances of Teekay Corporation</t>
  </si>
  <si>
    <t>Acquisition of shares in Teekay Tankers</t>
  </si>
  <si>
    <t>Distribution from subsidiaries to non-controlling interests</t>
  </si>
  <si>
    <t>Cash dividends paid</t>
  </si>
  <si>
    <t>Other financing activities</t>
  </si>
  <si>
    <t>Net financing cash flow</t>
  </si>
  <si>
    <t>INVESTING ACTIVITIES</t>
  </si>
  <si>
    <t>Expenditures for vessels and equipment</t>
  </si>
  <si>
    <t>Proceeds from sale of vessels and equipment</t>
  </si>
  <si>
    <t>Proceeds from sale of equity-accounted investment</t>
  </si>
  <si>
    <t>Investment in equity-accounted investments</t>
  </si>
  <si>
    <t>Loans to joint ventures and joint venture partners</t>
  </si>
  <si>
    <t>Cash of Tanker Investments Ltd. upon acquisition, net of transaction costs (note 22)</t>
  </si>
  <si>
    <t>Direct financing lease payments received</t>
  </si>
  <si>
    <t>Other investing activities</t>
  </si>
  <si>
    <t>Net investing cash flow</t>
  </si>
  <si>
    <t>Decrease in cash, cash equivalents and restricted cash</t>
  </si>
  <si>
    <t>Cash, cash equivalents and restricted cash, beginning of the year</t>
  </si>
  <si>
    <t>Cash, cash equivalents and restricted cash, end of the year</t>
  </si>
  <si>
    <t>Transferred Subsidiaries</t>
  </si>
  <si>
    <t>Cash upon sale or deconsolidation, net of proceeds received</t>
  </si>
  <si>
    <t>Consolidated Statement of Changes in Total Equity - USD ($) $ in Thousands</t>
  </si>
  <si>
    <t>Total</t>
  </si>
  <si>
    <t>Common Stock</t>
  </si>
  <si>
    <t>Common Stock and Additional Paid-in Capital</t>
  </si>
  <si>
    <t>Retained Earnings (Accumulated Deficit)</t>
  </si>
  <si>
    <t>Accumulated Other Comprehensive Loss</t>
  </si>
  <si>
    <t>Non-controlling Interest</t>
  </si>
  <si>
    <t>Beginning Balance at Dec. 31, 2015</t>
  </si>
  <si>
    <t>Beginning Balance, Shares at Dec. 31, 2015</t>
  </si>
  <si>
    <t>Increase (Decrease) in Stockholders' Equity [Roll Forward]</t>
  </si>
  <si>
    <t>Reclassification of redeemable non-controlling interest in net income</t>
  </si>
  <si>
    <t>Dividends declared</t>
  </si>
  <si>
    <t>Reinvested dividends</t>
  </si>
  <si>
    <t>Reinvested dividends, Shares</t>
  </si>
  <si>
    <t>Employee stock compensation and other (note 12)</t>
  </si>
  <si>
    <t>Employee stock compensation and other (note 12), Shares</t>
  </si>
  <si>
    <t>Equity offerings (note 12)</t>
  </si>
  <si>
    <t>Equity offerings (note 12), Shares</t>
  </si>
  <si>
    <t>Dilution gains on equity issuances of subsidiaries (note 5)</t>
  </si>
  <si>
    <t>Changes to non-controlling interest from equity contributions and other</t>
  </si>
  <si>
    <t>Ending Balance at Dec. 31, 2016</t>
  </si>
  <si>
    <t>Ending Balance, Shares at Dec. 31, 2016</t>
  </si>
  <si>
    <t>Beginning balance at Dec. 31, 2015</t>
  </si>
  <si>
    <t>Redeemable Non-controlling Interest</t>
  </si>
  <si>
    <t>Ending balance at Dec. 31, 2016</t>
  </si>
  <si>
    <t>Impact of deconsolidation of Teekay Offshore (note 3)</t>
  </si>
  <si>
    <t>Ending Balance at Dec. 31, 2017</t>
  </si>
  <si>
    <t>Ending Balance, Shares at Dec. 31, 2017</t>
  </si>
  <si>
    <t>Impact of deconsolidation of Teekay Offshore (note 4)</t>
  </si>
  <si>
    <t>Ending balance at Dec. 31, 2017</t>
  </si>
  <si>
    <t>Equity component of convertible notes (note 8)</t>
  </si>
  <si>
    <t>Ending Balance at Dec. 31, 2018</t>
  </si>
  <si>
    <t>Ending Balance, Shares at Dec. 31, 2018</t>
  </si>
  <si>
    <t>Ending balance at Dec. 31, 2018</t>
  </si>
  <si>
    <t>Summary of Significant Accounting Policies</t>
  </si>
  <si>
    <t>Accounting Policies [Abstract]</t>
  </si>
  <si>
    <t>1. Summary of Significant Accounting Policies Basis of presentation These consolidated financial statements have been prepared in conformity with U.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it is the primary beneficiary (collectively, the Company ). Certain of Teekay’s significant non-wholly-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Teekay Offshore Partners L.P. (or Teekay Offshore ). As of December 31, 2018 , Teekay owned a 33.1% interest in Teekay LNG ( 33.0% – December 31, 2017 ), including common units and its 2% general partner interest, a nd 28.8% of the capital stock of Teekay Tankers ( 28.8% – December 31, 2017 ), including Teekay Tankers’ outstanding shares of Class B common stock, which entitle the holders to five votes per share, subject to a 49% aggregate Class B Common Stock voting power maximum. While Teekay owns less than 50% of Teekay LNG and Teekay Tankers, Teekay maintains control of Teekay LNG by virtue of its 100% ownership interest in the general partner of Teekay LNG, which is a master limited partnership, and maintains control of Teekay Tankers through its ownership of a sufficient number of Class A common shares and Class B common shares, which provide increased voting rights, to maintain a majority voting interest in Teekay Tankers and thus consolidates these subsidiaries. As at December 31, 2018 , Teekay owned a 13.8% interest in the common units of Teekay Offshore and a 49% interest in the general partner of Teekay Offshore. Teekay accounts for its interest in Teekay Offshore using the equity method. Teekay has entered into an omnibus agreement with Teekay LNG and Teekay Offshore to govern, among other things, when Teekay, Teekay LNG and Teekay Offshore may compete with each other and to provide the applicable parties certain rights of first offer on liquefied natural gas (or LNG) carriers, oil tankers, shuttle tankers, floating storage and off-take (or FSO) units and floating, production, storage and offloading (or FPSO) units. During 2018, Brookfield Business Partners L.P. and its institutional investors acquired a 51% ownership interest in the general partner of Teekay Offshore and have the right to appoint a majority of the directors of the general partner’s Board of Directors. This transaction constituted a change of control, giving Teekay Offshore the right to elect to terminate the omnibus agreement, though we have not received any indication from Teekay Offshore that it intends to do so.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Non-Controlling Interests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loss) income as a deduction from the Company’s net (loss) income to arrive at net (loss) income attributable to shareholders of Teekay. The basis for attributing net income or loss of each non-wholly-owned subsidiary to the controlling interest and the non-controlling interests, with the exception of Teekay LNG and Teekay Offshore, until its deconsolidation on September 25, 2017, was based on the relative ownership interests of the non-controlling interests compared to the controlling interest, which is consistent with how dividends and distributions were paid or were payable for these non-wholly-owned subsidiaries. Teekay LNG and Teekay Offshore each have limited partners and one general partner. Teekay LNG's general partner is wholly-owned by Teekay, and until September 25, 2017, Teekay Offshore's general partner was wholly owned by Teekay. For both Teekay LNG and Teekay Offshore, the limited partners hold common units and preferred units. For each quarterly period (with regards to Teekay Offshore, until its deconsolidation on September 25, 2017), the method of attributing Teekay LNG’s and Teekay Offshore’s net income (loss) of that period to the non-controlling interests of Teekay LNG and Teekay Offshore began by attributing net income (loss) of Teekay Offshore and Teekay LNG to the non-controlling interests which hold 100% of the preferred units of Teekay Offshore, except for Series D Preferred Units, of which the non-controlling interests held 74% until redemption in September 2017, and 100% of the preferred units of Teekay LNG based on the amount of preferred unit distributions declared for the quarterly period. The remaining net income (loss) to be attributed to the controlling interest and the non-controlling interests of Teekay LNG and Teekay Offshore was then divided into two components. The first component consists of the cash distribution that Teekay LNG or Teekay Offshore will declare and pay to limited and general partners for that quarterly period (or the Distributed Earnings ). The second component consists of the difference between (a) the net income (loss) of Teekay LNG or Teekay Offshore that is available to be allocated to the common unitholders and the general partner of such entity and (b) the amount of the first component cash distribution (or the Undistributed Earnings ).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 The controlling interests include both limited partner common units and the general partner interests. The total net income (loss) of Teekay’s consolidated partially-owned entities and the attribution of that net income (loss) to controlling and non-controlling interests is as follows: Net income (loss) attributable to non-controlling interests Controlling Interest Net income (loss) of consolidated partially-owned entities (1) Non-public partially-owned subsidiaries Preferred unit-holders Distri- buted Earnings Undistri- buted Earnings Total Net income (loss) attributable Distri- buted Earnings Undistri- buted Earnings Total Controlling Interest (Teekay) Teekay LNG 13,506 25,701 30,463 (10,807 ) 58,863 15,026 2,986 18,012 76,875 Teekay Tankers — — — (37,423 ) (37,423 ) — (15,125 ) (15,125 ) (52,548 ) Other entities and eliminations — — — — 50 For the Year Ended December 31, 2018 13,506 25,701 30,463 (48,230 ) 21,490 Teekay Offshore 8,262 36,339 16,312 (398,185 ) (2 ) (337,272 ) 5,981 334,033 (3 ) 340,014 2,742 Teekay LNG (54 ) 13,979 30,474 (41,520 ) 2,879 15,027 (18,995 ) (3,968 ) (1,089 ) Teekay Tankers — — — (28,893 ) (28,893 ) — (30,434 ) (30,434 ) (59,327 ) Other entities and eliminations — — — — (2,510 ) For the Year Ended December 31, 2017 8,208 50,318 46,786 (468,598 ) (365,796 ) Teekay Offshore 11,858 45,835 41,688 (46,155 ) 53,226 18,378 (27,129 ) (8,751 ) 44,475 Teekay LNG 17,514 2,719 30,444 60,545 111,222 15,026 31,717 46,743 157,965 Teekay Tankers — — — 47,459 47,459 — 15,396 15,396 62,855 Other entities and eliminations — — — — (2,061 ) For the Year Ended December 31, 2016 29,372 48,554 72,132 61,849 209,846 (1) Includes earnings attributable to common shares and preferred shares. (2) Subsequent to the formation of Teekay Offshore, Teekay sold certain vessels to Teekay Offshore. Even though Teekay Offshore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attributable to non-controlling interests for the year ended December 31, 2017 .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exchange gain (loss) in the accompanying consolidated statements of (loss) income . Revenues The Company’s accounting policies for revenue have been impacted by the adoption of Accounting Standards Update 2014-09. See accounting pronouncements below. Each vessel charter may, depending on its terms, contain a lease component, a non-lease component or both. Revenues that are fixed on or prior to the commencement of the contract are recognized by the Company on a straight-line basis daily over the term of the contract, unless the charter contains a direct financing lease, in which case the carrying value of the vessel is derecognized and the net investment in the lease is recognized. The lease element of hire receipts is allocated to the lease receivable and voyage revenues over the term of the lease using the effective interest rate method. Where the term of the contract is based on the duration of a single voyage, the Company uses a discharge-to-discharge basis in determining the lease term for all tanker spot voyages that contain a lease and a load-to-discharge basis in determining the duration of the performance obligation for all tanker spot voyages that do not contain a lease. Consequently, the Company does not begin recognizing revenue until a voyage charter has been agreed to by the customer and the Company, even if the vessel has discharged its prior cargo and is sailing to the anticipated load location for its next voyage. For voyage charters within a revenue sharing arrangement, the difference between the net revenue earned by a vessel of the Company and its allocated share of the aggregate net contribution is reflected within voyage expenses. Reimbursements of vessel operating expenditures incurred to provide the contracted services to the charterer are recognized when the expenses entitling the Company to reimbursement are incurred. Reimbursements of drydocking expenditures are recognized as revenue on a straight-line basis over the drydocking cycle they relate to. Revenue or penalties from performance-based metrics, such as production tariffs and other operational performance measures are recognized as earned under the contract unless such performance-based revenue is based on a multi-period performance-based metric that is allocable to non-lease services provided. In such a case, the Company will estimate the amount of variable consideration,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The consolidated balance sheets reflect in other current assets the accrued portion of revenues for those voyages that commence prior to balance sheet date and complete after the balance sheet date and reflect in deferred revenues or other long-term liabilities the deferred portion of revenues which will be earned in subsequent periods. Revenues are also earned from the management of third-party vessels and LNG terminals.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them before they are transferred to the customer.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within a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charter in which case the Company pays voyage expenses. Vessel operating expenses include crewing, ship management services, repairs and maintenance, insurance, stores, lube oils and communication expenses. Voyage expenses and vessel operating expenses are expens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The Company recognizes the expense from vessels accounted for as operating leases, which is included in time-charter hire expense, on a straight-line basis over the firm period of the charters. Cash and cash equivalents The Company classifies all highly liquid investments with an original maturity date of three months or less as cash and cash equivalents.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8 and 2017 . The consolidated balance sheets reflect, in accounts receivable, any amounts where the right to consideration is conditioned upon the passage of time, in other current assets any accrued revenue where the right to consideration is conditioned upon something other than the passage of tim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Interest costs capitalized to vessels and equipment for the years ended December 31, 2018 , 2017 , and 2016 , aggregated $14.8 million , $36.3 million and $36.9 million , respectively.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30 years for liquefied petroleum gas (or LPG ) carriers and 35 years for LNG carriers, commencing the date the vessel is delivered from the shipyard, or a shorter period if regulations prevent the Company from operating the vessels for 25 years, 30 years, or 35 years, respectively . FPSO units are depreciated using an estimated useful life of 25 years commencing the date the unit is installed at the oil field and is in a condition that is ready to operate. Depreciation of vessels and equipment, excluding amortization of dry-docking expenditures, for the years ended December 31, 2018 , 2017 , and 2016 aggregated $244.0 million , $397.6 million and $492.0 million , respectively. Depreciation includes depreciation on all owned vessels and amortization of vessels accounted for as capital leases. Generally, the Company dry docks each conventional oil tanker and gas carrier every two and a half to five years . FPSO units are generally not dry docked and maintenance is performed on these units while at sea.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following table summarizes the change in the Company’s of capitalized dry docking costs from January 1, 2016 to December 31, 2018 : Year Ended December 31, 2018 2017 2016 Balance at the beginning of the year 89,372 135,700 150,702 Costs incurred for dry dockings 43,155 52,677 47,980 Dry-dock amortization (33,684 ) (49,686 ) (55,026 ) Write-down / sales of vessels (2,459 ) (49,319 ) (7,956 ) Balance at the end of the year 96,384 89,372 135,700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Company would recognize a loss in the amount by which book value exceeds fair value. Other loan receivables The Company’s advances to equity-accounted for investments and any other investments in loan receivables are recorded at cost. The Company analyzes its loans for collectability during each reporting period. A loan loss provision is recognized when, based on current information and events, it is probable that the Company will be unable to collect all amounts due according to the contractual terms of the loan agreement. Factors the Company considers in determining if a loan loss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loss) income . The carrying value of the loan will be adjusted each subsequent reporting period to reflect any changes in the present value of estimated future cash flows, which may result in increases or decreases to the loan loss provision. The following table contains the carrying value of the Company's financing receivables by type of borrower, the method by which the Company monitors the credit quality of its financing receivables on a quarterly basis, and the grade as of December 31, 2018 . December 31, Class of Financing Receivable Credit Quality Indicator Grade 2018 2017 Direct financing leases Payment activity Performing 575,163 495,990 Other loan receivables Loans to equity-accounted investees and joint venture partners Other internal metrics Performing 231,404 253,906 Long-term receivable and accrued revenue included in accounts receivable and other assets Payment activity Performing 15,694 12,175 822,261 762,071 Equity-accounted for investments The Company’s investments in certain joint ventures and other partially-owned entities in which the Company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 f the estimated fair value is less than the carrying value, the carrying value is written down to its estimated fair value and the resulting impairment is recorded in the Company's consolidated statements of (loss) income .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loss) income . Fees paid to substantially amend a non-revolving credit facility are associated with the extinguishment of the old debt instrument and included in determining the debt extinguishment gain or loss to be recognize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See Note 15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or no longer probable of occurring.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loss) income . The ineffective portion of the change in fair value of the derivative financial instruments is immediately recognized in the corresponding earnings line item in the Company's consolidated statements of (loss) income .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 If the hedged items are no longer probable of occurring, amounts recognized in total equity are immediately transferred to the corresponding earnings line item in the Company's consolidated statements of (loss) income .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Company’s non-designated interest rate swaps related to long-term debt, non-designated interest rate swaptions, non-designated bunker fuel swap contracts and forward freight agreements, and non-designated foreign currency forward contracts are recorded in realized and unrealized loss on non-designated derivative instruments in the Company's consolidated statements of (loss) income . Gains and losses from the Company’s non-designated cross currency swaps are recorded in foreign exchange gain (loss) in the Company's consolidated statements of (loss) income .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will measure the amount by which a reporting unit's carrying value exceeds its fair value, with the maximum impairment not to exceed the carrying value of goodwill. Alternatively, the Company may bypass this step and use a fair value approach to identify potential goodwill impairment and, when necessary, measure the amount of impairment. The Compan</t>
  </si>
  <si>
    <t>Revenue</t>
  </si>
  <si>
    <t>Revenue from Contract with Customer [Abstract]</t>
  </si>
  <si>
    <t>2. Revenue The Company’s primary source of revenue is chartering its vessels and offshore units to its customers. The Company utilizes four primary forms of contracts, consisting of time-charter contracts, voyage charter contracts, bareboat charter contracts and contracts for FPSO units. The Company also generates revenue from the management and operation of vessels owned by third parties and by equity-accounted investees as well as providing corporate management services to such entities. Time Charters Pursuant to a time charter, the Company charters a vessel to a customer for a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Those include penalties, such as those that relate to periods the vessels are off-hire and where minimum speed and performance metrics are not met. In addition, certain time-charters contracts contain provisions that allow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profit share consideration, which occurs when actual spot tanker rates earned by the vessel exceed certain thresholds for a period of time. Variable consideration of the Company’s contracts is typically recognized in the period in which the changes in facts and circumstances on which the variable lease payments are based occur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Voyage Charters Voyage charters are charters for a specific voyage that are usually priced on a current or "spot" market rate and then adjusted for any pool participation based on predetermined criteria.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fixed or variable, depending on certain conditions.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Bareboat Charters Pursuant to a bareboat charter, the Company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over the duration of such contract, as measured using the time that has elapsed from commencement of the lease. Hire is typically invoiced monthly in advance for bareboat charters, based on a fixed daily hire amount. FPSO Contracts Pursuant to an FPSO contract, the Company charters an FPSO unit to a customer for a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the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Certain sources of consideration variability exist within FPSO contracts. Those include penalties, such as those that relate to periods where production on the FPSO unit is interrupted. In addition, certain FPSO contracts may contain provisions that allow the Company to be compensated for increases in the Company’s costs to operate the unit during the term of the contract. Such provisions may be in the form of annual hire rate adjustments for changes in inflation indices or in the form of cost reimbursements for vessel operating expenditures incurred. Finally, the Company may earn additional compensation from monthly production tariffs, which are based on the volume of oil produced, the price of oil, as well as other monthly or annual operational performance measures. Variable consideration of the Company's contracts is typically recognized as incurred as either such revenue is allocated and accounted for under lease accounting requirements or alternatively such consideration is allocated to distinct periods under a contract during which such variable consideration was incurred. The Company does not engage in any specific tactics to minimize residual value risk. Given the uncertainty involved in oil field production estimates and the result impact on oil field life, FPSO contracts typically will include extension options or options to terminate early. Management Fees and Other The Company also generates revenue from the management and operation of vessels owned by third parties and by equity-accounted investees as well as providing corporate management services to such entities. Such services may include the arrangement of third-party goods and services for the vessel’s own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Management fees are typically invoiced monthly. Revenue Table The following tables contain the Company’s revenue for the years ended December 31, 2018 , 2017 and 2016 , by contract type, by segment and by business line within segments. The tables do not include revenues of Teekay Offshore for periods subsequent to the deconsolidation of Teekay Offshore in September 2017 as a result of the Brookfield Transaction (see Note 4 ). Year Ended December 31, 2018 Teekay LNG Liquefied Gas Carriers Teekay LNG Conventional Tankers Teekay Tankers Conventional Tankers Teekay Parent Offshore Production Teekay Parent Other Eliminations and Other Total $ $ $ $ $ $ $ Time charters 420,262 17,405 59,786 — 33,737 (9,418 ) 521,772 Voyage charters (1) 23,922 14,591 651,388 — — — 689,901 Bareboat charters 23,820 — — — — 729 24,549 FPSO contracts — — — 261,736 — — 261,736 Management fees and other (2) 10,435 327 44,589 — 156,186 (1,737 ) 209,800 478,439 32,323 755,763 261,736 189,923 (10,426 ) 1,707,758 Year Ended December 31, 2017 Teekay LNG Liquefied Gas Carriers Teekay LNG Conven-tional Tankers Teekay Tankers Conven-tional Tankers Teekay Parent Offshore Production Teekay Parent Conven-tional Tankers Teekay Parent Other Teekay Offshore Eliminations and Other Total $ $ $ $ $ $ $ $ $ Time charters 332,751 39,171 112,100 — — 41,734 231,950 (57,385 ) 700,321 Voyage charters 2,285 6,709 125,774 — — — 34,576 — 169,344 Bareboat charters 40,058 — — — — — 68,453 (28,818 ) 79,693 FPSO contracts — — — 209,394 — — 332,108 — 541,502 Net pool revenues — — 139,936 — 5,065 — — 145,001 Contracts of affreightment — — — — — — 129,624 — 129,624 Management fees and other 10,589 1,113 53,368 — — 47,373 — 2,404 114,847 385,683 46,993 431,178 209,394 5,065 89,107 796,711 (83,799 ) 1,880,332 Year Ended December 31, 2016 Teekay LNG Liquefied Gas Carriers Teekay LNG Conven-tional Tankers Teekay Tankers Conven-tional Tankers Teekay Parent Offshore Production Teekay Parent Conven-tional Tankers Teekay Parent Other Teekay Offshore Eliminations and Other Total $ $ $ $ $ $ $ $ $ Time charters 283,159 58,802 97,374 — — 28,951 336,521 (37,336 ) 767,471 Voyage charters — — 90,032 — — — 64,445 — 154,477 Bareboat charters 45,763 — — — — — 107,834 (60,460 ) 93,137 FPSO contracts — — — 231,435 — — 495,223 — 726,658 Net pool revenues — — 310,108 — 32,967 — — 343,075 Contracts of affreightment — — — — — — 148,367 — 148,367 Management fees and other 7,608 1,112 53,029 — — 47,160 — (13,525 ) 95,384 336,530 59,914 550,543 231,435 32,967 76,111 1,152,390 (111,321 ) 2,328,569 (1) The adoption of ASU 2014-09 had the impact of increasing both voyage charter revenues and voyage expenses for the year ended December 31, 2018 by $292.6 million (see Note 1). (2) The Company manages vessels owned by its equity-accounted investments and third parties. Following the adoption of ASU 2014-09, costs incurred by the Company for its seafarers are presented as vessel operating expenses, and the reimbursement of such expenses is presented as revenue, instead of such amounts being presented on a net basis. This had the effect of increasing both revenues and vessel operating expenses for the year ended December 31, 2018 by $82.9 million . The following table contains the Company's revenue from contracts that do not contain a lease element and the non-lease element of time-charter contracts accounted for as direct financing leases for the years ended December 31, 2018 , 2017 and 2016 . Year Ended December 31, 2018 2017 2016 $ $ $ Non-lease revenue - related to sales type or direct financing leases 18,554 25,590 20,058 Voyage charters - towage — 25,813 37,952 Management fees and other 209,800 114,847 95,384 228,354 166,250 153,394 Operating Leases As at December 31, 2018 , the minimum scheduled future rentals to be received by the Company in each of the next five years for the lease and non-lease elements related to time-charters, bareboat charters and FPSO contracts that were accounted for as operating leases are approximately $630.8 million ( 2019 ), $524.6 million ( 2020 ), $457.5 million ( 2021 ), $382.0 million ( 2022 ), $291.8 million ( 2023 ) and $570.8 million thereafter. The minimum scheduled future revenues should not be construed to reflect total charter hire revenues for any of the years. Minimum scheduled future revenues do not include revenue generated from new contracts entered into after December 31, 2018 , revenue from unexercised option periods of contracts that existed on December 31, 2018 , revenue from vessels in the Company’s equity-accounted investments, or variable or contingent revenues accounted for under ASC 840 Leases . In addition, minimum scheduled future operating lease revenues presented in this paragraph have been reduced by estimated off-hire time for any periodic maintenance. The amounts may vary given unscheduled future events such as vessel maintenance. The net carrying amount of the vessels employed on time-charter contracts, bareboat charter contracts and FPSO contracts that have been accounted for as operating leases at December 31, 2018 , was $3.4 billion ( 2017 – $3.1 billion , 2016 – $6.6 billion ). At December 31, 2018 , the cost and accumulated depreciation of such vessels were $4.3 billion ( 2017 – $4.1 billion , 2016 – $9.1 billion ) and $0.8 billion ( 2017 – $1.0 billion , 2016 – $2.5 billion ), respectively. Direct Financing Leases Teekay LNG owns a 69% ownership interest in Teekay BLT Corporation (or the Teekay Tangguh Joint Venture ), which is a party to operating leases whereby the Teekay Tangguh Joint Venture leases two LNG carriers (or the Tangguh LNG Carriers ) to a third party, which in turn leases the vessels back to the joint venture. The time charters for the two Tangguh LNG carriers are accounted for as direct financing leases. The Tangguh LNG Carriers commenced their time-charters with their charterers in 2009. In addition, in 2013, Teekay LNG acquired two 155,900 -cubic meter LNG carriers (or Awilco LNG Carriers) from Norway-based Awilco LNG ASA (or Awilco ) and chartered them back to Awilco on five - and four -year fixed-rate bareboat charter contracts (plus a one -year extension option), respectively, with Awilco holding a fixed-price purchase obligation at the end of the charters. The bareboat charters with Awilco were accounted for as direct financing leases. However, in June 2017, Teekay LNG agreed to amend the charter contracts with Awilco to defer a portion of charter hire and extend the bareboat charter contracts and related purchase obligations on both vessels to December 2019. The amendments have the effect of deferring charter hire of between $10,600 per day and $20,600 per day per vessel from July 1, 2017 until December 2019, with such deferred amounts added to the purchase obligation amounts. As a result of the contract amendments, both of the charter contracts with Awilco were reclassified as operating leases upon the expiry of their respective original contract terms in November 2017 and August 2018. In addition, the 21 -year charter contract for the Bahrain Spirit floating storage unit (or FSU ) commenced in September 2018 and is accounted for as a direct finance lease. The following table lists the components of the net investments in direct financing leases: December 31, 2018 December 31, 2017 $ $ Total minimum lease payments to be received 897,130 568,710 Estimated unguaranteed residual value of leased properties 291,098 194,965 Initial direct costs and other 329 361 Less unearned revenue (613,394 ) (268,046 ) Total 575,163 495,990 Less current portion (12,635 ) (9,884 ) Long-term portion 562,528 486,106 As at December 31, 2018 , estimated minimum lease payments to be received by Teekay LNG related to its direct financing leases in each of the next five succeeding fiscal years are approximately $64.2 million ( 2019 ), $64.3 million ( 2020 ), $64.2 million ( 2021 ), $64.2 million ( 2022 ), $64.0 million ( 2023 ) and an aggregate of $576.2 million thereafter. The leases are scheduled to end between 2029 and 2039. Contract Costs In certain cases, the Company incurs pre-operational costs that relate directly to a specific customer contract and that generate or enhance resources of the Company that will be used in satisfying performance obligations in the future, in which case such costs are expected to be recovered via the customer contract. Those costs include costs incurred to mobilize an offshore asset to an oilfield, pre-operational costs incurred to prepare for commencement of operations of an offshore asset or costs incurred to reposition a vessel to a location where a charterer will take delivery of the vessel. In certain cases, the Company must make judgments about whether costs relate directly to a specific customer contract or whether costs were factored into the pricing of a customer contract and thus expected to be recovered. Such deferred costs are amortized on a straight-line basis over the duration of the customer contract. Amortization of such costs for the year ended December 31, 2018 was $0.2 million . As at December 31, 2018 , repositioning costs of $3.5 million ( December 31, 2017 – $ nil ) were included as part of other non-current assets in the Company's consolidated balance sheets. Contract Liabilities The Company enters into certain customer contracts that result in situations where the customer will pay consideration upfront for performance to be provided in the following month or months. These receipts are contract liabilities and are included in accrued liabilities and other on the consolidation balance sheets until performance is provided. As at December 31, 2018 and on transition to ASC 606 on January 1, 2018, there were contract liabilities of $26.4 million and $29.5 million , respectively. During the year ended December 31, 2018 , the Company recognized $29.5 million of revenue that was included in the contract liability balance on transition.</t>
  </si>
  <si>
    <t>Segment Reporting</t>
  </si>
  <si>
    <t>Segment Reporting [Abstract]</t>
  </si>
  <si>
    <t>3. Segment Reporting The Company allocates capital and assesses performance from the separate perspectives of its two publicly-traded subsidiaries Teekay LNG and Teekay Tankers (together, the Controlled Daughter Entities ), Teekay and its remaining subsidiaries (or Teekay Parent ), and its equity-accounted investee, Teekay Offshore, (collectively with the Controlled Daughter Entities, the Daughter Entities ) , as well as from the perspective of the Company's lines of business. The primary focus of the Company’s organizational structure, internal reporting and allocation of resources by the chief operating decision maker is on the Controlled Daughter Entities, Teekay Parent and its equity-accounted investee, Teekay Offshore, (the Legal Entity approach ) and its segments are presented accordingly on this basis. The Company (which excludes Teekay Offshore) has three primary lines of business: (1) offshore production (FPSO units), (2) LNG and LPG carriers, and (3) conventional tankers. The Company manages these businesses for the benefit of all stakeholders. The Company incorporates the primary lines of business within its segments, as in certain cases there is more than one line of business in each Controlled Daughter Entity and the Company believes this information allows a better understanding of the Company’s performance and prospects for future net cash flows. The following table includes the Company’s revenues and income (loss) from vessel operations by segment for the periods presented in these financial statements. Revenues (1)(2) Income (loss) from Vessel Operations (3) Year Ended Year Ended December 31, 2018 2017 2016 2018 2017 2016 Teekay LNG Liquefied Gas Carriers 478,439 385,683 336,530 169,918 188,676 174,600 Conventional Tankers 32,323 46,993 59,914 (21,319 ) (40,027 ) (21,419 ) 510,762 432,676 396,444 148,599 148,649 153,181 Teekay Tankers Conventional Tankers 755,763 431,178 550,543 7,204 1,416 96,752 Teekay Parent Offshore Production 261,736 209,394 231,435 22,958 (256,758 ) (48,310 ) Conventional Tankers — 5,065 32,967 — (13,390 ) (15,967 ) Other 189,923 89,107 76,111 (14,442 ) (20,277 ) (32,219 ) 451,659 303,566 340,513 8,516 (290,425 ) (96,496 ) Teekay Offshore (4) — 796,711 1,152,390 — 147,060 230,853 Eliminations and other (10,426 ) (83,799 ) (111,321 ) — — — 1,707,758 1,880,332 2,328,569 164,319 6,700 384,290 (1) The comparative periods do not include the impact of the January 1, 2018 adoption of ASU 2014-09 (see Note 1 ). (2) Certain vessels are chartered between the Daughter Entities and Teekay Parent. The amounts in the table below represent revenue earned by each segment from other segments within the group. Such intersegment revenue for the years ended 2018 , 2017 and 2016 are as follows: Year Ended 2018 2017 2016 Teekay LNG - Liquefied Gas Carriers 9,418 36,358 37,336 Teekay Tankers - Conventional Tankers 1,689 — 5,404 Teekay Offshore — 34,232 49,514 11,107 70,590 92,254 (3) Includes direct general and administrative expenses and indirect general and administrative expenses (allocated to each segment based on estimated use of corporate resources). (4) On September 25, 2017, the Company deconsolidated Teekay Offshore (see Note 4 ). The figures above include those of Teekay Offshore until the date of deconsolidation. The following table presents revenues and percentage of consolidated revenues for customers that accounted for more than 10% of the Company’s consolidated revenues during the periods presented. All of these customers are international oil companies. Year Ended Year Ended Year Ended (U.S. dollars in millions) 2018 2017 2016 Royal Dutch Shell Plc (1) (2) (5) $259.4 or 14% $429.9 or 19% Petroleo Brasileiro SA (1) (3) (5) (5) $223.7 or 10% BP Plc (1) (4) $195.0 or 11% $183.0 or 10% (5) (1) On September 25, 2017, the Company deconsolidated Teekay Offshore (see Note 4 ). The figures above include those of Teekay Offshore until the date of deconsolidation. (2) Teekay Offshore Segment, Teekay LNG Segment — Liquefied Gas Carriers, Teekay Tankers Segment — Conventional Tankers, and Teekay Parent Segment — Conventional Tankers (3) Teekay Offshore Segment, and Teekay Tankers Segment — Conventional Tankers (4) Teekay Offshore Segment, Teekay LNG Segment — Liquefied Gas Carriers, Teekay Tankers Segment — Conventional Tankers, Teekay Parent Segment — Offshore Production, and Teekay Parent Segment — Conventional Tankers (5) Less than 10%. The following table includes other income statement items by segment for the periods presented in these financial statements. Depreciation and Amortization Write-down and loss on sale of vessels Equity Income (Loss) Year Ended Year Ended Year Ended 2018 2017 2016 2018 2017 2016 2018 2017 2016 Teekay LNG Liquefied Gas Carriers (119,108 ) (95,025 ) (80,084 ) (33,000 ) — — 53,546 9,789 62,307 Conventional Tankers (5,270 ) (10,520 ) (15,458 ) (20,863 ) (50,600 ) (38,976 ) — — — (124,378 ) (105,545 ) (95,542 ) (53,863 ) (50,600 ) (38,976 ) 53,546 9,789 62,307 Teekay Tankers Conventional Tankers (118,514 ) (100,481 ) (104,149 ) 170 (12,984 ) (20,594 ) 1,220 (25,370 ) 7,680 Teekay Parent Offshore Production (33,271 ) (60,560 ) (70,855 ) — (205,659 ) (110 ) 15,089 (7,861 ) (575 ) Conventional Tankers — — (1,717 ) — — (12,487 ) (510 ) (20,677 ) 132 Other (144 ) 163 449 — — — (1,384 ) (2,792 ) (1,838 ) (33,415 ) (60,397 ) (72,123 ) — (205,659 ) (12,597 ) 13,195 (31,330 ) (2,281 ) Teekay Offshore (1) — (219,406 ) (300,011 ) — (1,500 ) (40,079 ) — 12,028 17,933 Teekay Offshore (2) — — — — — — (6,907 ) (2,461 ) — Eliminations and other — — — — — — — — — (276,307 ) (485,829 ) (571,825 ) (53,693 ) (270,743 ) (112,246 ) 61,054 (37,344 ) 85,639 (1) On September 25, 2017, the Company deconsolidated Teekay Offshore (see Note 4 ). The figures above include those of Teekay Offshore until the date of deconsolidation. (2) Commencing on September 25, 2017, the Company accounts for its investment in Teekay Offshore using the equity method, and recognized an equity loss of $6.9 million for the year ended December 31, 2018 and an equity loss of $2.5 million for the post-deconsolidation period ended December 31, 2017. A reconciliation of total segment assets to total assets presented in the accompanying consolidated balance sheets is as follows: December 31, 2018 December 31, 2017 Teekay LNG – Liquefied Gas Carriers 5,162,756 4,624,321 Teekay LNG – Conventional Tankers 36,701 112,844 Teekay Tankers – Conventional Tankers 2,106,169 2,125,909 Teekay Parent – Offshore Production 311,550 366,229 Teekay Parent – Conventional Tankers 13,056 13,620 Teekay Parent – Other 25,224 26,527 Teekay Offshore 233,225 280,774 Cash and cash equivalents 424,169 445,452 Other assets not allocated 99,024 118,493 Eliminations (20,204 ) (21,732 ) Consolidated total assets 8,391,670 8,092,437 The following table includes capital expenditures by segment for the periods presented in these financial statements. December 31, 2018 December 31, 2017 Teekay LNG – Liquefied Gas Carriers 687,841 708,608 Teekay LNG – Conventional Tankers 124 — Teekay Tankers – Conventional Tankers 5,827 4,732 Teekay Parent – Other — 7 Teekay Offshore — 340,705 693,792 1,054,052</t>
  </si>
  <si>
    <t>Deconsolidation of Teekay Offshore</t>
  </si>
  <si>
    <t>Business Combinations [Abstract]</t>
  </si>
  <si>
    <t>4. Deconsolidation of Teekay Offshore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Although Teekay owned less than 50% of Teekay Offshore, Teekay maintained control of Teekay Offshore until September 25, 2017, by virtue of its 100% ownership interest in the general partner of Teekay Offshore, which is a master limited partnership. In connection with Brookfield's acquisition of a 49% interest in Teekay Offshore's general partner, Teekay Offshore GP LLC (or TOO GP ),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Teekay Offshore is a related party of Teekay, and Brookfield is not a related party of Teekay (see Note 13 ). In July 2018, Brookfield exercised its option to acquire an additional 2% of ownership interests in Teekay Offshore's general partner from Teekay in exchange for 1.0 million Brookfield Transaction Warrants (defined below). After exercising this option, Brookfield holds a 51% interest in the general partner and Teekay owns a 49% interest in the general partner of Teekay Offshore. As of December 31, 2018 , Teekay owned a 13.8% interest in the common units of Teekay Offshore ( 13.8% – December 31, 2017 ). The Brookfield Transaction that was finalized in September 2017, included, among other things, the following: • Brookfield and Teekay invested $610.0 million and $30.0 million , respectively, in exchange for 244.0 million and 12.0 million common units of Teekay Offshore, respectively, and 62.4 million and 3.1 million common unit warrants (or the Brookfield Transaction Warrants ), with an exercise price of $0.01 per unit, a term of seven years, and which are exercisable when Teekay Offshore's common unit volume-weighted average price is equal to or greater than $4.00 per common unit for 10 consecutive trading days until September 25, 2024; • Brookfield acquired from Teekay a 49% interest in Teekay Offshore's general partner in exchange for $4.0 million and an option to purchase an additional 2.0% interest in Teekay Offshore's general partner from Teekay in exchange for 1.0 million of the Brookfield Transaction Warrants initially issued to Brookfield. Brookfield exercised this option in July 2018 increasing their ownership interest in Teekay Offshore's general partner to 51% ; • Teekay Offshore repurchased and cancelled all of its outstanding Series C-1 and Series D Preferred Units at a per unit redemption value of $18.20 and $23.75 per unit, plus accrued and unpaid distributions, respectively, which included Teekay's investment in 1,040,000 Series D Preferred Units. The Series D tranche B Warrants to purchase Teekay Offshore common units, which were issued as part of the Series D Preferred Units on June 29, 2016, were amended to reduce the exercise price from $6.05 to $4.55 per unit; and • Brookfield acquired from a subsidiary of Teekay the $200 million subordinated promissory note issued by Teekay Offshore to Teekay on July 1, 2016, the maturity of which Brookfield extended from 2019 to 2022, in consideration for $140.0 million in cash on a net basis and 11.4 million of the Brookfield Transaction Warrants initially issued to Brookfield. The following table shows the accounting impact from the deconsolidation of Teekay Offshore on September 25, 2017. On such date, the Company recognized both the net cash proceeds it received from Brookfield and the fair value of its retained interests in Teekay Offshore, including common units, warrants, and vessel charters with Teekay Offshore, and derecognized the carrying value of both Teekay Offshore’s net assets and the non-controlling interest in Teekay Offshore, with the difference between the amounts recognized and derecognized being the loss on deconsolidation. As of September 25, 2017 Net cash proceeds received by Teekay 139,693 Fair value of common units and general partner interest of Teekay Offshore ( note 22 ) 150,132 Fair value of warrants ( note 15 ) 36,596 Fair value of vessel charters with Teekay Offshore ( notes 6 and 7 ) 14,812 Carrying value of the non-controlling interest in Teekay Offshore 1,138,275 Subtotal 1,479,508 Less: Carrying value of Teekay Offshore's net assets on deconsolidation (1,584,296 ) Loss on deconsolidation of Teekay Offshore (104,788 ) The $150.1 million fair value of Teekay's retained investment in Teekay Offshore, which consisted of approximately 14% in its outstanding common units and a 51% interest in TOO GP, was determined with reference to the market price of Teekay Offshore's common units on September 25, 2017. The $14.8 million fair value of vessel charters was determined using an income approach and with reference to market rates, contract term, and a discount rate of 10% . Subsequent to the formation of Teekay Offshore, Teekay sold certain vessels to Teekay Offshore. As Teekay Offshore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attributable to non-controlling interests for the year ended December 31, 2017. Until December 31, 2017, Teekay and its wholly-owned subsidiaries directly and indirectly provided substantially all of Teekay Offshore’s ship management, commercial, technical, strategic, business development and administrative service needs. On January 1, 2018, as part of the Brookfield Transaction, Teekay Offshore acquired a 100% ownership interest in seven subsidiaries (or the Transferred Subsidiaries ) of Teekay at carrying value. The Company recognized a loss of $7.1 million for the year ended December 31, 2018 related to the sale of the Transferred Subsidiaries and the resultant release of accumulated pension losses from accumulated other comprehensive income, which is recorded in loss on deconsolidation of Teekay Offshore on the Company's consolidated statements of (loss) income .</t>
  </si>
  <si>
    <t>Equity Financing Transactions of the Daughter Companies</t>
  </si>
  <si>
    <t>Equity [Abstract]</t>
  </si>
  <si>
    <t>5. Equity Financing Transactions of the Daughter Entities During the years ended December 31, 2017 and 2016 , the Company’s publicly-traded subsidiaries, Teekay Tankers and Teekay LNG, and prior to the Brookfield Transaction on September 25, 2017, Teekay Offshore, completed the following public offerings and private placements of equity securities. During the year ended December 31, 2018 , there were no equity financing transactions of the Controlled Daughter Entities. Number of shares / units # Total Proceeds Received Less: Offering Expenses Net Proceeds Received 2017 Teekay Tankers Continuous Offering Program 3,800,000 8,826 — (305 ) 8,521 Teekay Tankers Private Placement 2,155,172 5,000 (5,000 ) — — Teekay Tankers Direct Equity Placement (1) 13,775,224 25,897 (25,897 ) — — Teekay Offshore Private Placements (2) 6,521,518 29,817 (17,160 ) (212 ) 12,445 Teekay Tankers Direct Equity Placement (3) 88,977,544 151,262 (14,025 ) — 137,237 Teekay LNG Preferred B Units Offering 6,800,000 170,000 — (5,589 ) 164,411 2016 Teekay Offshore Preferred D Units Offering (4) 100,000 (26,000 ) (2,750 ) 71,250 Teekay Offshore Common Units Offering 21,978,022 102,041 (2,041 ) (2,550 ) 97,450 Teekay Offshore Continuous Offering Program 5,525,310 31,819 (636 ) (792 ) 30,391 Teekay Offshore Private Placement (5) 24,874 (13,167 ) — 11,707 Teekay LNG Preferred A Units Offering 5,000,000 125,000 — (4,293 ) 120,707 Teekay Tankers Continuous Offering Program 3,020,000 7,747 — (189 ) 7,558 (1) In May 2017, Teekay Tankers issued Class B common stock to the Company as consideration for its acquisition of the remaining 50% interest in TTOL. (2) During 2017, Teekay Offshore issued common units (including the general partner's 2% proportionate capital contribution) as a payment-in-kind for the distributions on Teekay Offshore's 8.60% Series C-1 Cumulative Convertible Perpetual Preferred Units (or the Series C-1 Preferred Units ) and 10.50% Series D Cumulative Convertible Perpetual Preferred Units (or the Series D Preferred Units ) and on Teekay Offshore's common units and general partner interest held by subsidiaries of Teekay. In June 2016, Teekay Offshore agreed with Teekay that, until the Teekay Offshore's NOK bonds maturing in 2018 had been repaid, all cash distributions (other than with respect to distributions, if any, on incentive distribution rights) to be paid by Teekay Offshore to Teekay or its affiliates, including Teekay Offshore's general partner, would instead be paid in common units or from the proceeds of the sale of common units. During 2017, Teekay Offshore issued Teekay 2.4 million common units (including the general partner's 2% proportionate capital contribution) as a payment-in-kind for the distributions on Teekay Offshore's Series D Preferred Units, common units and general partner interest held by subsidiaries of Teekay. During 2017, Teekay Offshore issued common units (including the general partner's 2% proportionate capital contribution) as a payment-in-kind for the interest due on Teekay Offshore's $200 million loan due to Teekay. Teekay Offshore issued Teekay 1.7 million common units (including the general partner's 2% proportionate capital contribution) as a payment-in-kind for the loan interest. (3) In November 2017, Teekay Tankers issued Class A common shares to the shareholders of TIL as consideration for the Teekay Tankers' acquisition of the remaining 88.7% interest (including Teekay Parent's 8.2% interest) in TIL. The shares had an approximate value of $151.3 million , or $1.70 per share, when the purchase price was agreed between the parties. (4) In June 2016, Teekay Offshore issued 4,000,000 of its Series D Preferred Units and 4,500,000 warrants exercisable to acquire up to 4,500,000 common units at an exercise price equal to the closing price of Teekay Offshore's common units on June 16, 2016, or $4.55 per unit (or the $4.55 Warrants ) and 2,250,000 warrants exercisable to acquire up to 2,250,000 common units with an exercise price at a 33% premium to the closing price of Teekay Offshore's common units on June 16, 2016, or $6.05 per unit (or the $6.05 Warrants ) (together, the Warrants ). The Warrants have a seven -year term and became exercisable any time six months following their issuance date. The Warrants are to be net settled in either cash or common units at Teekay Offshore's option. The gross proceeds from the sale of these securities were $100.0 million ( $97.2 million net of offering costs). Also in June 2016, Teekay Offshore exchanged approximately 1.9 million of the Series C Preferred Units for approximately 8.3 million common units of Teekay Offshore and also exchanged the remaining approximately 8.5 million Series C Preferred Units for approximately 8.5 million Series C-1 Preferred Units. In connection with the repurchase of the Series C-1 and Series D Preferred Units on September 25, 2017, the exercise price of the $6.05 Warrants was reduced to $4.55 per unit. Teekay purchased for $26.0 million a total of 1,040,000 of Teekay Offshore's Series D Preferred Units. Teekay also received 1,170,000 of the $4.55 Warrants and 585,000 of the $6.05 Warrants. The purchase of Teekay Offshore Series D Preferred Units has been accounted for as an equity transaction. Therefore, no gains or losses were recognized in the Company’s consolidated statements of (loss) income as a result of this purchase. Net cash proceeds from the sale of these securities of $71.3 million , which excludes Teekay's investment,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were presented in the Company's consolidated balance sheets as redeemable non-controlling interest in temporary equity which is above the equity section but below the liabilities section as they were not mandatorily redeemable, and the prospect of a forced redemption paid with cash due to a change of control event was not probable. The Warrants were recorded as non-controlling interests in the Company's consolidated balance sheets. The Series D Preferred Units were redeemed in September 2017 upon the deconsolidation of Teekay Offshore (see Note 4 ). (5) In 2016, Teekay Offshore issued 4.7 million common units for a total value of $24.9 million (including the general partner's 2% proportionate capital contribution of $0.5 million ) as a payment-in-kind for the distributions on Teekay Offshore's Series C-1 Preferred Units and Series D Preferred Units and Teekay Offshore's common units and general partner interest held by subsidiaries of Teekay. In June 2016, Teekay Offshore agreed with Teekay that, until the Teekay Offshore's Norwegian Kroner bonds maturing in 2018 have been repaid, all cash distributions (other than with respect to incentive distribution rights) to be paid by Teekay Offshore to Teekay or its affiliates, including Teekay Offshore's general partner, would instead be paid in Teekay Offshore common units or from the proceeds of the sale of common units. During 2016, Teekay Offshore issued Teekay 2.5 million common units (including the general partner's 2% proportionate capital contribution) as a payment-in-kind for the distribution on Teekay Offshore's Series D Preferred Units, common units and general partner interest held by Teekay and its subsidiaries. The Series C-1 Preferred Units and Series D Preferred Units were redeemed in September 2017 upon the deconsolidation of Teekay Offshore (see Note 4 ). As a result of the public offerings and equity placements of Teekay Tankers and Teekay LNG, and Teekay Offshore prior to the Brookfield Transaction on September 25, 2017, the Company recorded increases to retained earnings $23.5 million ( 2017 ) and $9.7 million ( 2016 ). These amounts represent Teekay’s dilution gains from the issuance of units and shares by these consolidated subsidiaries.</t>
  </si>
  <si>
    <t>Goodwill and Intangible Assets</t>
  </si>
  <si>
    <t>Goodwill and Intangible Assets Disclosure [Abstract]</t>
  </si>
  <si>
    <t>6. Goodwill and Intangible Assets Goodwill The carrying amount of goodwill for the years ended December 31, 2018 and 2017 , for the Company’s reportable segments are as follows: Teekay LNG – Liquefied Gas Segment Conventional Tanker Segment Total Balance as of December 31, 2017 35,631 8,059 43,690 Balance as of December 31, 2018 35,631 8,059 43,690 Intangible Assets As at December 31, 2018 , the Company’s intangible assets consisted of: Gross Carrying Amount Accumulated Amortization Net Carrying Amount Customer contracts 193,194 (140,756 ) 52,438 Customer relationships 22,500 (10,875 ) 11,625 Off-market in-charter contracts (1) 17,900 (4,190 ) 13,710 233,594 (155,821 ) 77,773 (1) Represents the off-market in-charter contracts between the Company and Teekay Offshore for two FSO units. As at December 31, 2017 , the Company’s intangible assets consisted of: Gross Carrying Amount Accumulated Amortization Net Carrying Amount Customer contracts 193,194 (131,647 ) 61,547 Customer relationships 22,500 (8,005 ) 14,495 Off-market in-charter contracts (1) 17,900 (928 ) 16,972 233,594 (140,580 ) 93,014 (1) Represents the off-market in-charter contracts between the Company and Teekay Offshore for two FSO units. In July 2015, as part of Teekay Tankers’ acquisition of a ship-to-ship transfer business (previously referred to as SPT and now known as Teekay Marine Solutions or TMS ) from a company jointly owned by Teekay Corporation and a Norway-based marine transportation company, I.M. Skaugen SE , Teekay Tankers ascribed a value of $30.9 million to the customer relationships assumed. The Company is amortizing those customer relationships over a period of 10 years . The estimates of fair value were finalized in the first quarter of 2016 and resulted in a decrease in intangible assets of $8.4 million from preliminary estimates. Amortization expense relating to this acquisition for the years ended December 31, 2018 and 2017 were $2.9 million and $3.2 million , respectively, which is included in depreciation and amortization expenses. Aggregate amortization expense of intangible assets for the year ended December 31, 2018 , was $15.2 million ( 2017 – $14.0 million , 2016 – $14.9 million ), including $12.0 million presented in depreciation and amortization ( 2017 – $13.1 million , 2016 – $14.9 million ) and $3.2 million presented in time-charter hire expenses ( 2017 – $0.9 million , 2016 – $ nil ). Amortization of intangible assets following 2018 is expected to be $13.9 million ( 2019 ), $13.3 million ( 2020 ), $13.1 million ( 2021 ), $12.9 million ( 2022 ), $12.7 million ( 2023 ) and $11.9 million (thereafter).</t>
  </si>
  <si>
    <t>Accrued Liabilities and Other and Other Long-Term Liabilities</t>
  </si>
  <si>
    <t>Payables and Accruals [Abstract]</t>
  </si>
  <si>
    <t>7. Accrued Liabilities and Other and Other Long-Term Liabilities Accrued Liabilities and Other December 31, 2018 December 31, 2017 Voyage and vessel expenses 98,135 69,544 Interest 47,731 42,028 Payroll and benefits and other 41,275 137,659 Deferred revenues and gains - current 30,108 33,121 In-process revenue contracts - current 5,930 13,880 223,179 296,232 Other Long-Term Liabilities December 31, 2018 December 31, 2017 Deferred revenues and gains 31,324 33,363 Guarantee liabilities 9,434 10,633 Asset retirement obligation 27,759 27,302 Pension liabilities 4,847 6,529 In-process revenue contracts 17,800 24,313 Unrecognized tax benefits 40,556 31,061 Other 1,325 3,168 133,045 136,369 In-Process Revenue Contracts As part of the Company’s previous acquisition of FPSO units from Petrojarl ASA (subsequently renamed Teekay Petrojarl AS, or Teekay Petrojarl ), and Teekay LNG’s acquisition of Shell's ownership interests in four LNG carrier newbuildings, the Company assumed certain FPSO contracts and time-charter-out contracts with terms that were less favorable than the then prevailing market terms, and a service obligation for shipbuilding supervision and crew training services for the four LNG carrier newbuildings. At the time of the acquisitions, the Company recognized liabilities based on the estimated fair value of these contracts and service obligations. The Company is amortizing the remaining liabilities over the estimated remaining terms of their associated contracts on a weighted basis, based on the projected revenue to be earned under the contracts. As at December 31, 2018, the liabilities associated with the four LNG carrier newbuildings have been fully amortized. Amortization of in-process revenue contracts for the year ended December 31, 2018 was $14.5 million ( 2017 – $27.2 million , 2016 – $28.1 million ), which is included in revenues on the consolidated statements of (loss) income . Amortization of in-process revenue contracts following 2018 is expected to be $5.9 million ( 2019 ), $5.9 million ( 2020 ), $5.9 million ( 2021 ) and $5.9 million ( 2022 ).</t>
  </si>
  <si>
    <t>Long-Term Debt</t>
  </si>
  <si>
    <t>Debt Disclosure [Abstract]</t>
  </si>
  <si>
    <t>8. Long-Term Debt December 31, 2018 December 31, 2017 Revolving Credit Facilities 642,997 877,343 Senior Notes (8.5%) due January 15, 2020 508,577 592,657 Convertible Senior Notes (5%) due January 15, 2023 125,000 — Norwegian Kroner-denominated Bonds due through August 2023 352,973 377,856 U.S. Dollar-denominated Term Loans due through 2030 1,536,499 1,358,798 Euro-denominated Term Loans due through 2024 193,781 232,957 Other U.S. Dollar-denominated loan 3,300 10,000 Total principal 3,363,127 3,449,611 Less unamortized discount and debt issuance costs (43,604 ) (31,906 ) Total debt 3,319,523 3,417,705 Less current portion (242,137 ) (800,897 ) Long-term portion 3,077,386 2,616,808 As of December 31, 2018 , the Company had five revolving credit facilities (or the Revolvers ) available, which, as at such date, provided for aggregate borrowings of up to $0.9 billion , of which $0.3 billion was undrawn. Interest payments are based on LIBOR plus margins; at December 31, 2018 , the margins ranged between 1.40% and 3.95% ( December 31, 2017 – 0.45% and 4.00% ). The aggregate amount available under the Revolvers is scheduled to decrease by $39.2 million ( 2019 ), $378.4 million ( 2020 ), $333.9 million ( 2021 ) and $192.0 million ( 2022 ). The Revolvers are collateralized by first-priority mortgages granted on 38 of the Company’s vessels, together with other related security, and include a guarantee from Teekay or its subsidiaries for all but one of the Revolvers' outstanding amounts. Included in other related security are 56.6 million common units in Teekay Offshore, 25.2 million common units in Teekay LNG and 40.3 million Class A common shares in Teekay Tankers, which secure a $150 million credit facility. The Company’s 8.5% senior unsecured notes are due January 15, 2020 with an original aggregate principal amount of $450 million (or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ollectively referred to as the 8.5% Notes ). The Notes were issued under the same indenture governing the Original Notes and are fungible with the Original Notes. The discount on the 8.5% Notes is accreted through the maturity date of the notes using the effective interest rate of 8.67% per year. During 2018 , the Company repurchased $84.1 million in aggregate principal amount of the 8.5% Notes. During the first quarter of 2019, the Company repurchased an additional $10.9 million in aggregate principal amount of the 8.5% Notes. The Company capitalized aggregate issuance costs of $13.3 million which are amortized to interest expense over the term of the 8.5% Notes. As of December 31, 2018 , the unamortized balance of the capitalized issuance costs was $1.6 million which is recorded in long-term debt in the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On January 26, 2018, Teekay Parent completed a private offering of $125.0 million of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The conversion rate is subject to customary adjustments for, among other things, payments of dividends by Teekay Parent beyond the current quarterly dividend of $0.055 per share of common stock. On issuance of the Convertible Notes, $104.6 million of the net proceeds was reflected in long-term debt and is being accreted to $125.0 million over its five -year term through interest expense. The remaining amount of the net proceeds of $16.1 million was allocated to the conversion feature and reflected in additional paid-in capital. Teekay LNG has a total of NOK 3.1 billion in senior unsecured bonds issued in the Norwegian bond market at December 31, 2018 that mature through August 2023. As at December 31, 2018 , the total carrying amount of the senior unsecured bonds was $353.0 million . The bonds are listed on the Oslo Stock Exchange. The interest payments on the bonds are based on NIBOR plus a margin, which ranges from 3.70% to 6.00% . Teekay LNG entered into cross currency rate swaps to swap all interest and principal payments of the bonds into U.S. Dollars, with the interest payments fixed at rates ranging from 5.92% to 7.89% , and the transfer of principal amount fixed at $382.5 million upon maturity in exchange for NOK 3.1 billion (see Note 15 ). As of December 31, 2018 , the Company had 11 U.S. Dollar-denominated term loans outstanding, which totaled $1.5 billion in aggregate principal amount ( December 31, 2017 – $1.4 billion ). Interest payments on the term loans are based on LIBOR plus a margin, of which two of the term loans have additional tranches based on fixed rates of 4.41% and 5.37% . At December 31, 2018 and December 31, 2017 , the margins ranged between 0.30% and 3.50% . All but one of the term loans, which is repayable on demand, have payments that are made in quarterly or semi-annual payments commencing three or six months after delivery of each newbuilding vessel financed thereby, and nine of the term loans have balloon or bullet repayments due at maturity. The term loans are collateralized by first-priority mortgages on 24 ( December 31, 2017 – 22 ) of the Company’s vessels, together with certain other security. Teekay LNG has two Euro-denominated term loans outstanding, which, as at December 31, 2018 , totaled 169.0 million Euros ( $193.8 million ) ( December 31, 2017 – 194.1 million Euros ( $233.0 million )). Teekay LNG is servicing the loans with funds generated by two Euro-denominated, long-term time-charter contracts. Interest payments on the loans are based on EURIBOR plus a margin. At December 31, 2018 the margins ranged between 0.6% and 1.95% ( December 31, 2017 – 0.60% and 2.25% ).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gain during 2018 of $6.1 million ( 2017 – loss of $26.5 million , 2016 – loss of $6.5 million ). The weighted-average interest rate on the Company’s aggregate long-term debt as at December 31, 2018 was 5.1% ( December 31, 2017 – 4.3% ). This rate does not include the effect of the Company’s interest rate swap agreements (see Note 15 ). Teekay Corporation has guaranteed obligations pursuant to certain credit facilities of Teekay Tankers. As at December 31, 2018 , the aggregate outstanding balance on such credit facilities was $166.4 million . The aggregate annual long-term debt principal repayments required to be made by the Company subsequent to December 31, 2018 are $0.2 billion ( 2019 ), $1.2 billion ( 2020 ), $0.9 billion ( 2021 ), $0.2 billion ( 2022 ), $0.3 billion ( 2023 ) and $0.6 billion (thereafter). The Company’s long-term debt agreements generally provide for maintenance of minimum consolidated financial covenants and five loan agreements require the maintenance of vessel market value to loan ratios. As at December 31, 2018 , these ratios ranged from 131.7% to 197.8% compared to their minimum required ratios of 115.0% to 135.0% . The vessel values used in these ratios are the appraised values provided by third parties where available or prepared by the Company based on second-hand sale and purchase market data. Changes in the LNG/LPG and conventional tanker markets could negatively affect the Company’s compliance with these ratios. Two of Teekay Tankers’ term loans require Teekay Parent and Teekay Tankers collectively to maintain the greater of (a) free cash (cash and cash equivalents) of at least $100.0 million for one of the term loans and $50.0 million for the other and (b) an aggregate of free cash and undrawn committed revolving credit lines with at least six months to maturity of at least 7.5% for one of the term loans and 5.0% for the other, of their total debt. In addition, certain loan agreements require Teekay Tankers to maintain a minimum liquidity (cash, cash equivalents and undrawn committed revolving credit lines with at least six months to maturity) of $35.0 million and at least 5.0% of Teekay Tankers' total consolidated debt.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at December 31, 2018 , the Company was in compliance with all covenants under its credit facilities and other long-term debt.</t>
  </si>
  <si>
    <t>Operating Leases</t>
  </si>
  <si>
    <t>Leases [Abstract]</t>
  </si>
  <si>
    <t>9. Operating Leases Charters-in As at December 31, 2018 , minimum commitments to be incurred by the Company under vessel operating leases by which the Company charters-in vessels were approximately $283.9 million , comprised as follows: 2019 2020 2021 2022 2023 Beyond 2023 (in millions of U.S. Dollars) Charters-in – operating leases 92.6 74.3 53.4 9.1 9.1 5.6 Charters-in – operating leases (1) 23.7 16.1 — — — — 116.3 90.4 53.4 9.1 9.1 5.6 (1) As at December 31, 2018 , Teekay LNG was chartering in a vessel at a fixed-rate from its 52% -owned joint venture with Marubeni Corporation (or the Teekay LNG-Marubeni Joint Venture ) for a period of two years until September 2020. Teekay LNG recognizes the expense from this charter on a straight-line basis over the firm period of the charter and this expense is presented as time-charter hire expense in the Company's consolidated statements of (loss) income . Other Teekay Tangguh Joint Venture As at December 31, 2018 , the Teekay BLT Corporation (or the Teekay Tangguh Joint Venture ), of which Teekay LNG has a 69% ownership interest, was a party to operating leases (or Head Leases ) whereby it leases its two LNG carriers (or the Tangguh LNG Carriers ) to a third party. The Teekay Tangguh Joint Venture then leases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tax indemnification guarantee as at December 31, 2018 and December 31, 2017 were $6.6 million and $7.1 million , respectively, and are included as part of other long-term liabilities in the consolidated balance sheets of the Company.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 As at December 31, 2018 , the total estimated future minimum rental payments to be received and paid under the lease contracts are as follows: Year Head Lease (1) $ Sublease (1)(2) $ 2019 21,242 23,875 2020 21,242 23,875 2021 21,242 23,875 2022 21,242 23,875 2023 21,242 23,875 Thereafter 111,611 125,485 Total 217,821 244,860 (1) The Head Leases are fixed-rate operating leases while the Subleases have a small variable-rate component. As at December 31, 2018 , Teekay LNG had received $292.6 million of aggregate Head Lease receipts and had paid $236.3 million of aggregate Sublease payments. The portion of the Head Lease receipts that has not been recognized into earnings, is deferred and amortized on a straight-line basis over the lease terms and, as at December 31, 2018 , $ 3.7 million ( December 31, 2017 – $3.7 million ) and $ 29.3 million ( December 31, 2017 – $33.0 million ) of Head Lease receipts had been deferred and included in accrued liabilities and other and other long-term liabilities, respectively, in the Company’s consolidated balance sheets. (2) The amount of payments under the Subleases is updated annually to reflect any changes in the lease payments due to changes in tax law.</t>
  </si>
  <si>
    <t>Obligations Related to Capital Leases</t>
  </si>
  <si>
    <t>10. Obligations Related to Capital Leases December 31, 2018 December 31, 2017 Teekay LNG LNG Carriers 1,274,569 961,711 Suezmax Tanker 23,987 49,838 Teekay Tankers Suezmax Tankers 191,267 148,908 Aframax Tankers 157,899 — LR2 Product Tanker 26,123 — Total obligations related to capital leases 1,673,845 1,160,457 Less current portion (102,115 ) (114,173 ) Long-term obligations related to capital leases 1,571,730 1,046,284 As at December 31, 2018 , Teekay LNG was a party to capital leases on eight LNG carriers, the Creole Spirit, the Oak Spirit, the Torben Spirit, the Macoma, the Murex , the Magdala , the Myrina , and the Megara . Upon delivery of these eight LNG carriers between February 2016 and July 2018, Teekay LNG sold these respective vessels to third parties (or Lessors ) and leased them back under 10 -year bareboat charter contracts ending in 2026 through to 2028. The bareboat charter contracts are accounted for as obligations related to capital leases and have purchase obligations at the end of the lease terms. Teekay LNG understands that these vessels and lease operations are the only assets and operations of the Lessors. Teekay LNG operates the vessels during the lease term and as a result, is considered to be, under U.S. GAAP, the Lessor's primary beneficiary; therefore, Teekay LNG consolidates the Lessors for financial reporting purposes as VIEs. The liabilities of the Lessors are loans and are non-recourse to Teekay LNG. The amounts funded to the Lessors in order to purchase the vessels materially match the funding to be paid by Teekay LNG's subsidiaries under the sale-leaseback transaction. As a result, the amounts due by Teekay LNG's subsidiaries to the Lessors have been included in obligations related to capital lease as representing the Lessors' loans. The obligations of Teekay LNG under the bareboat charter contracts are guaranteed by Teekay LNG . In addition, the guarantee agreements require Teekay LNG to maintain minimum levels of tangible net worth and aggregate liquidity, and not to exceed a maximum amount of leverage. As at December 31, 2018 , Teekay LNG was in compliance with all covenants in respect of the obligations related to capital leases. As at December 31, 2018 , the remaining commitments related to the eight capital leases for Teekay LNG's LNG carriers and LNG carrier newbuildings, including the related purchase obligations, approximated $1.7 billion , including imputed interest of $435.3 million , repayable from 2019 through 2028, as indicated below: Year Commitment 2019 $ 119,517 2020 $ 118,685 2021 $ 117,772 2022 $ 116,978 2023 $ 116,338 Thereafter $ 1,120,670 As at December 31, 2018 , Teekay LNG was a party, as lessee, to capital leases on one Suezmax tanker, the Toledo Spirit . Under this capital lease, the owner had the option to require Teekay LNG to purchase the vessel. The charterer, who is also the owner, also had the option to cancel the charter contract and the cancellation option was first exercisable in August 2018. In January 2019, the charterer of the Toledo Spirit sold the vessel and the capital lease was terminated. The amounts in the table below include the remaining commitments related to the one capital lease for the Toledo Spirit Suezmax tanker, including the related purchase obligations, repayable in 2019. Upon the sale of the vessel in January 2019, Teekay LNG returned the vessel to the owner and the full amount of the associated obligation related to the capital lease was concurrently extinguished. Teekay LNG's capital lease relating to its Suezmax tanker does not contain financial or restrictive covenants other than those relating to operation and maintenance of the vessel. In November 2018, Teekay Tankers completed an $84.7 million sale-leaseback financing transaction with a financial institution relating to four of the Teekay Tankers' vessels, consisting of two Aframax tankers, one Suezmax tanker and one LR2 product tanker, the Explorer Spirit, Navigator Spirit, Pinnacle Spirit and Trysil Spirit . In September 2018, Teekay Tankers completed a $156.6 million sale-leaseback financing transaction with a financial institution relating to six of its Aframax tankers, the Blackcomb Spirit, Emerald Spirit, Garibaldi Spirit, Peak Spirit, Tarbet Spirit and Whistler Spirit . In July 2017, Teekay Tankers completed a $153.0 million sale-leaseback financing transaction with a financial institution relating to four of Teekay Tankers' Suezmax tankers, the Athens Spirit , the Beijing Spirit , the Moscow Spirit and the Sydney Spirit . Under these arrangements, Teekay Tankers transferred the vessels to subsidiaries of the financial institutions (or collectively, the Lessors ), and leased the vessels back from the Lessors on bareboat charters ranging from nine -to 12 -year terms. Teekay Tankers has the option to purchase each of the 14 tankers at any point between July 2020 and the end of their respective terms. Teekay Tankers is also obligated to purchase six of the Aframax vessels upon maturity of their respective bareboat charters. Teekay Tankers understands that these vessels and lease operations are the only assets and operations of the Lessors. Teekay Tankers operates the vessels during the lease term, and as a result, is considered to be the Lessor's primary beneficiary and therefore Teekay Tankers consolidates the Lessors for financial reporting purposes. The liabilities of the Lessors are loans that are non-recourse to Teekay Tankers. The amounts funded to the Lessors in order to purchase the vessels materially match the funding to be paid by Teekay Tankers' subsidiaries under these lease-back transactions. As a result, the amounts due by Teekay Tankers' subsidiaries to the Lessors have been included in obligations related to capital leases as representing the Lessors' loans. The bareboat charters related to each of these vessels require that Teekay Tankers maintain a minimum liquidity (cash, cash equivalents and undrawn committed revolving credit lines with at least six months to maturity) of $35.0 million and at least 5.0% of Teekay Tankers' consolidated debt and obligations related to capital leases (excluding applicable security deposits reflected in restricted cash – non-current on the Company's consolidated balance sheets). Four of the bareboat charters require Teekay Tankers to maintain, for each vessel, a hull coverage ratio of 90% of the total outstanding principal balance during the first three years of the lease period and 100% of the total outstanding principal balance thereafter. As at December 31, 2018 , this ratio was approximately 101% ( December 31, 2017 – 105% ). Six of the bareboat charters require Teekay Tankers to maintain, for each vessel, a hull coverage ratio of 75% of the total outstanding principal balance during the first year of the lease period, 78% for the second year, 80% for the following two years and 90% of the total outstanding principal balance thereafter. As at December 31, 2018 , this ratio was approximately 91% ( December 31, 2017 – nil ). The remaining four bareboat charters also require Teekay Tankers to maintain, for each vessel, a hull overage ratio of 100% of the total outstanding principal balance. As at December 31, 2018 , this ratio was approximately 122% ( December 31, 2017 – nil ). Such requirements are assessed annually with reference to vessel valuations compiled by one or more agreed upon third parties. As at December 31, 2018 , Teekay Tankers was in compliance with all covenants in respect of the obligations related to capital leases. Teekay Tankers maintains restricted cash deposits relating to leasing arrangements which cash totaled $4.3 million and $2.7 million as at December 31, 2018 and 2017 , respectively. As at December 31, 2018 , the remaining commitments related to Teekay LNG's one capital lease for a Suezmax tanker and Teekay Tankers' five capital leases for Suezmax tankers, eight capital leases for Aframax tankers and one capital lease for the LR2 product tanker, including the related purchase obligations, approximated $581.3 million , including imputed interest of $182.0 million , repayable from 2019 through 2029, as indicated below: Year Commitment 2019 $ 72,168 2020 $ 47,373 2021 $ 47,237 2022 $ 47,230 2023 $ 47,222 Thereafter $ 320,064</t>
  </si>
  <si>
    <t>Fair Value Measurements</t>
  </si>
  <si>
    <t>Fair Value Disclosures [Abstract]</t>
  </si>
  <si>
    <t>11. 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their carrying amounts reported in the accompanying consolidated balance sheets. Vessels and equipment and assets held for sale – The estimated fair value of the Company’s vessels and equipment and assets held for sale was determined based on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 Loans to equity-accounted investees and joint venture partners – The fair value of the Company’s loans to joint ventures and joint venture partners approximates their carrying amounts reported in the accompanying consolidated balance sheets. Long-term receivable included in accounts receivable and other assets – The fair value of the Company’s long-term loan receivable is estimated using discounted cash flow analysis based on rates currently available for debt with similar terms and remaining maturities and the current credit worthiness of the counterparty. Long-term debt – The fair value of the Company’s fixed-rate and variable-rate long-term debt is either based on quoted market prices or estimated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Long-term obligation related to capital leases – The fair value of the Company's long-term obligation related to capital leases is estimated using discounted cash flow analyses, based on rates currently available for debt with similar terms and remaining maturities. Derivative instruments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8 December 31, 2017 Fair Value Carrying Fair Carrying Fair Recurring Cash, cash equivalents and restricted cash Level 1 505,639 505,639 552,174 552,174 Derivative instruments ( note 15 ) Interest rate swap agreements – assets (1) Level 2 9,640 9,640 6,081 6,081 Interest rate swap agreements – liabilities (1) Level 2 (43,175 ) (43,175 ) (78,560 ) (78,560 ) Cross currency interest swap agreements – assets (1) Level 2 — — 3,758 3,758 Cross currency interest swap agreements – liabilities (1) Level 2 (29,122 ) (29,122 ) (54,217 ) (54,217 ) Foreign currency contracts Level 2 — — 81 81 Stock purchase warrants Level 3 12,026 12,026 30,749 30,749 Freight forward agreements Level 2 (57 ) (57 ) — — Non-recurring Vessels held for sale ( note 18 ) Level 2 — — 16,671 16,671 Other Loans to equity-accounted investees (2) 169,197 (2) 107,486 (2) Loans to equity-accounted investees and joint venture partners – Long-term (2) 62,207 (2) 146,420 (2) Long-term receivable included in accounts receivable and other non-current assets (3) Level 3 175 174 3,476 3,459 Long-term debt – public ( note 8 ) Level 1 (856,986 ) (851,470 ) (963,563 ) (979,773 ) Long-term debt – non-public ( note 8 ) Level 2 (2,462,537 ) (2,395,300 ) (2,454,142 ) (2,421,273 ) Obligations related to capital leases, including current portion (note 10) Level 2 (1,673,845 ) (1,652,345 ) (1,160,457 ) (1,148,989 ) (1) The fair value of the Company’s interest rate swap and cross currency swap agreements at December 31, 2018 includes $3.2 million ( December 31, 2017 – $5.7 million ) accrued interest expense which is recorded in accrued liabilities on the consolidated balance sheets. (2) In the consolidated financial statements, the Company’s loans to and equity investments in equity-accounted investees constitute the aggregate carrying value of the Company’s interests in entities accounted for by the equity method. The fair value of the individual components of such aggregate interests is not determinable. (3) As at December 31, 2018 , the estimated fair value of the non-interest bearing receivable from Royal Dutch Shell Plc (or Shell ) is based on the remaining future fixed payments as well as an estimated discount rate. The estimated fair value of this receivable as of December 31, 2018 was $0.2 million ( December 31, 2017 – $3.5 million ) using a discount rate of 8.0% . As there is no market rate for the equivalent of an unsecured non-interest bearing receivable from Shell, the discount rate was based on unsecured debt instruments of similar maturity held by the Company, adjusted for a liquidity premium. A higher or lower discount rate would result in a lower or higher fair value asset. Stock purchase warrants – As at December 31, 2018 , Teekay held 15.5 million Brookfield Transaction Warrants ( December 31, 2017 – 14.5 million ) (see Note 4 ). In July 2018, Brookfield transferred to Teekay an additional 1.0 million Brookfield Transaction Warrants upon Brookfield’s exercise of its option to acquire an additional 2% of ownership interests in Teekay Offshore's general partner from Teekay. The Brookfield Transaction Warrants allow the holders to acquire one common unit of Teekay Offshore for each Brookfield Transaction Warrant for an exercise price of $0.01 per common unit, which warrants become exercisable when Teekay Offshore's common unit volume-weighted average price is equal to or greater than $4.00 per common unit for 10 consecutive trading days until September 25, 2024. The fair value of the Brookfield Transaction Warrants was $11.8 million and $29.4 million on December 31, 2018 and December 31, 2017 , respectively. As of December 31, 2018 , in addition to the Brookfield Transaction Warrants, Teekay held a total of 1,755,000 warrants to purchase common units of Teekay Offshore that were issued in connection with Teekay Offshore's private placement of Series D Preferred Units in June 2016 (or the Series D Warrants ) with an exercise price of $4.55 , which have a seven -year term. The Series D Warrants will be net settled in either cash or common units at Teekay Offshore’s option. The fair value of the Series D Warrants was $0.2 million and $1.3 million on December 31, 2018 and December 31, 2017 , respectively. The estimated fair value of the Brookfield Transaction Warrants and the Series D Warrants was determined using a Black-Scholes pricing model and is based, in part, on the historical price of common units of Teekay Offshore, the risk-free rate, vesting conditions and the historical volatility of Teekay Offshore. The estimated fair value of these Brookfield Transaction Warrants and Series D Warrants as of December 31, 2018 was based on the historical volatility of Teekay Offshore's common units of 64.1% and 56.2% , respectively, ( 2017 – 74.9% and 72.8% , respectively). Higher or lower volatilities would result in a higher or lower fair value of these derivative assets. During January 2014, the Company received from TIL stock purchase warrants entitling it to purchase up to 1.5 million shares of the common stock of TIL (see Note 15 ). In May 2017, Teekay Tankers entered into a merger agreement with TIL (see Note 22 ), and in November 2017, on completion of the merger, TIL became a wholly-owned subsidiary of Teekay Tankers. Under the terms of a merger agreement, warrants to purchase or acquire shares of common stock of TIL that had not been exercised as of the effective time of the merger, were canceled. As a result, no value is recorded for these warrants in the Company's balance sheets at December 31, 2018 and 2017. Changes in fair value during the years ended December 31, 2018 and 2017 for the Company's Brookfield Transaction Warrants, Series D Warrants and the TIL stock purchase warrants, as applicable, which are described above and are measured at fair value on the recurring basis using significant unobservable inputs (Level 3), are as follows: Year Ended December 31, 2018 2017 Fair value at the beginning of the year 30,749 575 Fair value on acquisition/issuance 2,330 36,596 Unrealized loss included in earnings (21,053 ) (6,422 ) Fair value at the end of the year 12,026 30,749</t>
  </si>
  <si>
    <t>Capital Stock</t>
  </si>
  <si>
    <t>12. Capital Stock The authorized capital stock of Teekay at December 31, 2018 , 2017 , and 2016 , was 25,000,000 shares of Preferred Stock, with a par value of $1 per share, and 725,000,000 shares of Common Stock, with a par value of $0.001 per share. As at December 31, 2018 , 100,435,210 shares of Common Stock ( 2017 – 89,127,041 ) were issued and outstanding and no shares of Preferred Stock issued. During 2018 , Teekay completed a public offering of 10.0 million common shares priced at $9.75 per share, raising net proceeds of approximately $93.0 million and issued 0.2 million shares of common stock upon the exercise or issuance of stock options, restricted stock units and restricted stock awards. During 2017 , Teekay issued 0.1 million shares of common stock upon the exercise or issuance of stock options, restricted stock units and restricted stock awards. In 2016 , Teekay implemented a continuous offering program (or COP ) under which Teekay may issue new common stock, at market prices up to a maximum aggregate amount of $ 50.0 million. During 2018 , Teekay sold an aggregate of 1.1 million shares of common stock under the COP, generating net proceeds of $10.7 million . During 2017 , Teekay sold an aggregate of 2.9 million shares of common stock under the COP, generating net proceeds of $ 25.6 million. Teekay used the net proceeds from the issuance of these shares of common stock for general corporate purposes.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During 2008, Teekay announced that its Board of Directors had authorized the repurchase of up to $200 million of shares of its Common Stock in the open market, subject to cancellation upon approval by the Board of Directors. As at December 31, 2018 , Teekay had repurchased approximately 5.2 million shares of Common Stock for $162.3 million pursuant to such authorization. The total remaining share repurchase authorization at December 31, 2018 , was $37.7 million . On July 2, 2010, the Company amended and restated its Shareholder Rights Agreement (the Rights Agreement ), which was originally adopted by the Board of Directors in September 2000. In September 2000, the Board of Directors declared a dividend of one common share purchase right (or a Right ) for each outstanding share of the Company’s common stock. These Rights continue to remain outstanding and will not be exercisable and will trade with the shares of the Company’s common stock until after such time, if any, as a person or group becomes an “acquiring person” as set forth in the amended Rights Agreement. A person or group will be deemed to be an “acquiring person,” and the Rights generally will become exercisable, if a person or group acquires 20% or more of the Company’s common stock, or if a person or group commences a tender offer that could result in that person or group owning more than 20% of the Company’s common stock, subject to certain higher thresholds for existing shareholders that owned in excess of 15% of the Company’s common stock when the Rights Agreement was amended. Once exercisable, each Right held by a person other than the “acquiring person” would entitle the holder to purchase, at the then-current exercise price, a number of shares of common stock of the Company having a value of twice the exercise price of the Right. In addition,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amended Rights Agreement will expire on July 1, 2020, unless the expiry date is extended or the Rights are earlier redeemed or exchanged by the Company. Stock-based compensation In March 2013, the Company adopted the 2013 Equity Incentive Plan (or the 2013 Plan ) and suspended the 1995 Stock Option Plan and the 2003 Equity Incentive Plan (collectively referred to as the Plans ). As at December 31, 2018 , the Company had reserved 5,777,326 ( 2017 – 5,115,308 ) shares of Common Stock pursuant to the 2013 Plan, for issuance upon the exercise of options or equity awards granted or to be granted. During the years ended December 31, 2018 , 2017 and 2016 , the Company granted options under the 2013 Plan to acquire up to 1,048,916 , 732,314 and 916,015 shares of Common Stock, respectively, to certain eligible officers, employees and directors of the Company. The options under the Plans have ten -year terms and vest equally over three years from the grant date. All options outstanding as of December 31, 2018 , expire between March 8, 2019 and March 12, 2028, ten years after the date of each respective grant. A summary of the Company’s stock option activity and related information for the years ended December 31, 2018 , 2017 , and 2016 , are as follows: December 31, 2018 December 31, 2017 December 31, 2016 Options Weighted-Average Options Weighted-Average Options Weighted-Average Outstanding – beginning of year 3,600 22.96 3,367 29.16 2,800 36.84 Granted 1,052 8.67 732 10.18 916 9.44 Exercised (2 ) 9.44 (3 ) 9.44 — — Forfeited / expired (896 ) 37.44 (496 ) 46.27 (349 ) 38.97 Outstanding – end of year 3,754 15.54 3,600 22.96 3,367 29.16 Exercisable – end of year 1,954 21.35 2,221 29.76 2,271 35.89 A summary of the Company’s non-vested stock option activity and related information for the years ended December 31, 2018 , 2017 and 2016 , are as follows: December 31, 2018 December 31, 2017 December 31, 2016 Options Weighted-Average Options Weighted-Average Options Weighted-Average Outstanding non-vested stock options – beginning of year 1,379 4.44 1,096 4.30 300 8.09 Granted 1,052 4.21 732 4.71 916 3.60 Vested (609 ) 4.65 (399 ) 4.62 (118 ) 8.48 Forfeited (22 ) 3.93 (50 ) 3.94 (2 ) 3.60 Outstanding non-vested stock options – end of year 1,800 4.25 1,379 4.44 1,096 4.30 The weighted average grant date fair value for non-vested options forfeited in 2018 was $0.1 million ( 2017 – $0.2 million , 2016 – $ nil ). As of December 31, 2018 , there was $2.9 million of total unrecognized compensation cost related to non-vested stock options granted under the Plans. Recognition of this compensation cost over the next three years is expected to be $1.7 million ( 2019 ), $1.0 million ( 2020 ) and $0.2 million ( 2021 ). During the years ended December 31, 2018 , 2017 , and 2016 , the Company recognized $2.8 million , $1.7 million and $1.5 million , respectively, of compensation cost relating to stock options granted under the Plans. No options were exercised during 2016. The intrinsic value of options exercised during 2018 was $ nil , during 2017 was $ 0.03 million and during 2016 was $ nil . As at December 31, 2018 , the intrinsic value of outstanding and exercisable stock options was $ nil ( 2017 – $ nil ). As at December 31, 2018 , the weighted-average remaining life of options vested and expected to vest was 6.7 years ( 2017 – 5.1 years). Further details regarding the Company’s outstanding and exercisable stock options at December 31, 2018 are as follows: Outstanding Options Exercisable Options Range of Exercise Prices Options Weighted- Average Weighted- Options Weighted- Average Weighted- $5.00 – $9.99 1,878 8.3 9.01 554 7.2 9.44 $10.00 – $19.99 871 6.7 10.48 396 5.0 10.85 $20.00 – $24.99 281 1.2 24.42 281 1.2 24.42 $25.00 – $29.99 350 3.2 27.69 349 3.2 27.69 $30.00 – $34.99 95 3.4 34.43 95 3.4 34.42 $40.00 – $49.99 264 6.2 43.99 264 6.2 43.99 $50.00 – $59.99 15 5.2 56.76 15 5.2 56.76 3,754 6.7 15.54 1,954 4.8 21.35 The weighted-average grant-date fair value of options granted during 2018 was $4.21 per option ( 2017 – $4.71 , 2016 – $3.60 ). The fair value of each option granted was estimated on the date of the grant using the Black-Scholes option pricing model. The following weighted-average assumptions were used in computing the fair value of the options granted: expected volatility of 64.8% in 2018 , 62.4% in 2017 and 55.1% in 2016 ; expected life of 5.5 years in 2018 and 6 years in 2017 and 2016 ; dividend yield of 2.5% in 2018 , 2.5% in 2017 and 3.2% in 2016 ; risk-free interest rate of 2.6% in 2018 , 2.0% in 2017 , and 1.3% in 2016 ; and estimated forfeiture rate of 7.4% in 2018 , 7% in 2017 and 7% 2016 . The expected life of the options granted was estimated using the historical exercise behavior of employees. The expected volatility was generally based on historical volatility as calculated using historical data during the five years prior to the grant date. The Company grants restricted stock units and performance share units to certain eligible officers and employees of the Company. Each restricted stock unit and restricted stock award is equal in value to one share of the Company’s common stock plus reinvested dividends from the grant date to the vesting date. The restricted stock units vest equally over three years from the grant date. Upon vesting, the value of the restricted stock units and restricted stock awards are paid to each grantee in the form of shares. During 2018 , the Company granted 616,397 restricted stock units with a fair value of $5.3 million to certain of the Company’s employees. During 2018 , a total of 563,588 restricted stock units with a market value of $15.2 million vested and that amount, net of withholding taxes, was paid to grantees by issuing 311,124 shares of common stock. During 2017 , the Company granted 349,175 restricted stock units with a fair value of $3.6 million , to certain of the Company’s employees. During 2017 , a total of 129,106 restricted stock units with a market value of $3.2 million vested and that amount, net of withholding taxes, was paid to grantees by issuing 73,078 shares of common stock. During 2016 , the Company granted 238,609 restricted stock units with a fair value of $2.3 million and 311,691 performance share units with a fair value of $3.6 million , based on the quoted market price and a Monte Carlo valuation model, to certain of the Company's employees. During 2016 , a total of 98,844 restricted stock units with a market value of $4.3 million vested and that amount, net of withholding taxes, was paid to grantees by issuing 59,518 shares of common stock. For the year ended December 31, 2018 , the Company recorded an expense of $3.0 million ( 2017 - $4.0 million , 2016 - $4.2 million ) related to the restricted stock units and performance share units. During 2018 , the Company also granted 79,869 ( 2017 – 89,387 and 2016 – 67,000 ) shares as restricted stock awards with a fair value of $0.7 million ( 2017 – $0.9 million and 2016 – $0.6 million ), based on the quoted market price, to certain of the Company’s directors. The shares of restricted stock are issued when granted. Share-based Compensation of Subsidiaries and Equity-Accounted Investments During the years ended December 31, 2018 , 2017 and 2016 , 293,770 , 56,950 and 76,084 common units of Teekay Offshore, 17,498 , 17,345 and 32,723 common units of Teekay LNG and 168,029 , nil and 9,358 shares of Class A common stock of Teekay Tankers, with aggregate values of $1.3 million , $0.6 million , and $0.7 million , respectively, were granted and issued to the non-management directors of the general partners of Teekay Offshore and Teekay LNG and the non-management directors of Teekay Tankers as part of their annual compensation for 2018 , 2017 and 2016 . Teekay Offshore, Teekay LNG and Teekay Tankers grant equity-based compensation awards as incentive-based compensation to certain employees of Teekay’s subsidiaries that provide services to Teekay Offshore, Teekay LNG and Teekay Tankers. During March 2018 , 2017 and 2016 , Teekay Offshore and Teekay LNG granted phantom unit awards and Teekay Tankers granted restricted stock-based compensation awards with respect to 1,424,058 , 321,318 and 601,368 units of Teekay Offshore, 62,283 , 60,809 and 132,582 units of Teekay LNG and 762,640 , 382,437 and 279,980 Class A common shares of Teekay Tankers, respectively, with aggregate grant date fair values of $5.8 million , $3.5 million and $4.9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During March 2018 , 2017 and 2016 , respectively, Teekay Tankers granted 736,327 , 486,329 and 216,043 stock options with an exercise price of $1.22 , $2.23 and $3.74 per share that have a ten -year term and vest equally over three years from the grant date to an officer of Teekay Tankers and to certain employees at Teekay that provide services to Teekay Tankers. During March 2018 and 2017 , respectively, Teekay Tankers also granted 504,097 and 396,412 stock options with an exercise price of $1.22 and $2.23 per share that have a ten -year term and vest immediately to non-management directors of Teekay Tankers.</t>
  </si>
  <si>
    <t>Related Party Transactions</t>
  </si>
  <si>
    <t>Related Party Transactions [Abstract]</t>
  </si>
  <si>
    <t>13. Related Party Transactions Teekay Offshore is a related party of Teekay. As at December 31, 2018 , Teekay has recorded $83.1 million ( December 31, 2017 – $102.8 million ) in advances to Teekay Offshore and $59.3 million ( December 31, 2017 – $37.2 million ) in advances from Teekay Offshore in current portion of loans to equity-accounted investments and loans from equity-accounted investments, respectively, on the consolidated balance sheets. On March 31, 2018, Teekay Offshore entered into a loan agreement for a $125.0 million senior unsecured revolving credit facility, of which up to $25.0 million is provided by Teekay Parent and up to $100.0 million is provided by Brookfield. The facility is scheduled to mature in October 2019. As at December 31, 2018 , Teekay had advanced $25.0 million to Teekay Offshore under this facility recorded in c urrent portion of loans to equity-accounted investments in the consolidated balance sheets. Until December 31, 2017, Teekay and its wholly-owned subsidiaries directly and indirectly provided substantially all of Teekay Offshore’s ship management, commercial, technical, strategic, business development and administrative service needs. Specifically, the Transferred Subsidiaries provided ship management, commercial, technical, strategic, business development and administrative services to Teekay Offshore, primarily related to Teekay Offshore's FPSO units, shuttle tankers and FSO units. On January 1, 2018, Teekay Offshore acquired a 100% ownership interest in the Transferred Subsidiaries (see Note 4 ). Subsequent to their transfer to Teekay Offshore, the Transferred Subsidiaries continue to provide ship management, commercial, technical, strategic, business development and administrative services to Teekay, primarily related to Teekay's FPSO units. Teekay and certain of its subsidiaries, other than the Transferred Subsidiaries, continue to provide certain other ship management, commercial, technical, strategic and administrative services to Teekay Offshore. Revenues received by the Company for services provided to Teekay Offshore for the year ended December 31, 2018 were $21.0 million and for the period from deconsolidation on September 25, 2017 to December 31, 2017 were $17.8 million which were recorded in revenues on the Company's consolidated statements of (loss) income . Fees paid by the Company to Teekay Offshore for services provided by Teekay Offshore for the year ended December 31, 2018 were $25.7 million and for the period from deconsolidation on September 25, 2017 to December 31, 2017, were $0.8 million , and were recorded in vessel operating expenses and general and administrative expenses on the Company's consolidated statements of (loss) income . As at December 31, 2018 , two shuttle tankers and three FSO units of Teekay Offshore were employed on long-term time-charter-out or bareboat contracts with subsidiaries of Teekay. Time-charter hire expense paid by the Company to Teekay Offshore for such related party transactions for the year ended December 31, 2018 was $56.3 million and for the period from deconsolidation on September 25, 2017 to December 31, 2017 was $14.3 million . The Company provides ship management and corporate services to certain of its equity-accounted joint ventures that own and operate LNG carriers on long-term charters. During the years ended December 31, 2018 and December 31, 2017 , the Company earned $15.4 million and $6.5 million , respectively, of fees pursuant to these management agreements. In addition, during the year ended December 31, 2018 , the Company was reimbursed $39.8 million for costs incurred by the Company for its seafarers operating these LNG carriers. The accounting presentation of such reimbursement of costs was impacted by the adoption of ASU 2014-09 January 1, 2018 (see Note 1 ) . As at December 31, 2018 , Resolute Investments, Ltd. (or Resolute ) owned 31.8% ( 2017 – 31.9% , 2016 – 37.1% ) of the Company’s outstanding Common Stock. Two of the Company’s directors, C. Sean Day and Heidi Locke Simon, are engaged as consultants to Kattegat Limited, the parent company of Resolute, to oversee its investments, including those in the Teekay group of companies. Mr. Day will be resigning from the Teekay Board effective as of the 2019 annual meeting of shareholders. Another of the Company's directors, Rudolph Krediet, is partner at Anholt Services (USA), a wholly-owned subsidiary of Kattegat Limited . Director Bjorn Moller is a director of Kattegat Limited. Director nominee Peter Antturi serves as an executive officer and director of Resolute and other Kattegat Limited subsidiaries and affiliates. He is also an executive officer and owner of Anglemont Financial Services Ltd., a joint venture with Kattegat Limited that provides financial services to Kattegat Limited and its subsidiaries.</t>
  </si>
  <si>
    <t>Other Loss</t>
  </si>
  <si>
    <t>Other Income and Expenses [Abstract]</t>
  </si>
  <si>
    <t>14. Other loss Year Ended Year Ended Year Ended Tax indemnification guarantee liability (1) (600 ) (50,000 ) — Write-off of contingent consideration (2) — — 36,630 Contingent liability (3) — (4,500 ) (61,862 ) Gain on sale / (write-down) of cost-accounted investment (4) — 1,250 (19,000 ) Loss on bond repurchases (1,772 ) — — Miscellaneous income (loss) 359 (731 ) 5,219 Other loss (2,013 ) (53,981 ) (39,013 ) (1) Following the termination of the capital lease arrangements for the RasGas II LNG Carriers in 2014, the lessor made a determination that additional rentals were due under the leases following a challenge by the UK taxing authority. As a result, in 2017 the Teekay Nakilat Joint Venture recognized an additional liability, which was included as part of other loss in the Company's consolidated statements of (loss) income . (2) Related to reversals of contingent liabilities as a result of the cancellation of units for maintenance and safety (or UMS ) construction contracts in Teekay Offshore, which was deconsolidated in September 2017 (see Note 4 ). (3) Related to settlements and accruals made prior to September 2017 as a result of claims and potential claims made against Logitel Offshore Holding AS (or Logitel ), a company acquired by Teekay Offshore in 2014. Teekay Offshore was deconsolidated in September 2017 (see Note 4 ). (4) The Company holds cost-accounted investments at cost. During the year ended December 31, 2016, the Company recorded a write-down of an investment of $19.0 million . This investment was subsequently sold in 2017, resulting in a gain on sale of cost-accounted investment of $1.3 million .</t>
  </si>
  <si>
    <t>Derivative Instruments and Hedging Activities</t>
  </si>
  <si>
    <t>Derivative Instruments and Hedging Activities Disclosure [Abstract]</t>
  </si>
  <si>
    <t>15. Derivative Instruments and Hedging Activities The Company uses derivatives to manage certain risks in accordance with its overall risk management policies. Foreign Exchange Risk From time to time the Company economically hedges portions of its forecasted expenditures denominated in foreign currencies with foreign currency forward contracts. As at December 31, 2018 , the Company was not committed to any foreign currency forward contracts.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eekay LNG's NOK-denominated bonds due in 2020, 2021 and 2023. In addition, the cross currency swaps economically hedge the interest rate exposure on the NOK bonds due in 2020, 2021 and 2023. The Company has not designated, for accounting purposes, these cross currency swaps as cash flow hedges of its NOK-denominated bonds due in 2020, 2021 and 2023. As at December 31, 2018 , Teekay LNG was committed to the following cross currency swaps: Notional Amount NOK Notional Amount USD Fair Value / Carrying Amount of (Liability) / Asset Remaining Floating Rate Receivable Reference Rate Margin Fixed Rate Payable 1,000,000 134,000 NIBOR 3.70 % 5.92 % (18,315 ) 1.4 1,200,000 146,500 NIBOR 6.00 % 7.72 % (4,727 ) 2.8 850,000 102,000 NIBOR 4.60 % 7.89 % (6,080 ) 4.7 (29,122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December 31, 2018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2) LIBOR 1,162,476 (22,443 ) 3.7 2.9 EURIBOR-Based Debt: Euro-denominated interest rate swaps EURIBOR 86,477 (11,092 ) 4.7 3.8 (33,535 ) (1) Excludes the margins the Company pays on its variable-rate debt, which, as of December 31, 2018 , ranged from 0.3% to 3.95% . (2) Includes interest rate swaps with the notional amount reducing quarterly or semi-annually. Two interest rate swaps are subject to mandatory early termination in 2020 and 2021, at which time the swaps will be settled based on their fair value. Stock Purchase Warrants As at December 31, 2018 , Teekay held 15.5 million Brookfield Transaction Warrants (see Notes 4 and 11 ). The fair value of the Brookfield Transaction Warrants was $11.8 million as at December 31, 2018 . As of December 31, 2018 , Teekay held 1,755,000 Series D Warrants (see Notes 4 and 11 ). The fair value of the Series D Warrants was $0.2 million as at December 31, 2018 . Upon completion of the TIL merger, TIL stock purchase warrants previously held by the Company were cancelled. As a result, no value is recorded for these warrants on the Company's consolidated balance sheet as at December 31, 2018 (see Note 11 ). Tabular Disclosure The following table presents the location and fair value amounts of derivative instruments, segregated by type of contract, on the Company’s consolidated balance sheets. Prepaid Expenses and Other Other Non-Current Assets Accrued Liabilities and Other Current Derivative As at December 31, 2018 Derivatives designated as a cash flow hedge: Interest rate swap agreements 784 2,362 20 — — Derivatives not designated as a cash flow hedge: Foreign currency contracts — — — — — Interest rate swap agreements 2,915 2,973 (2,498 ) (7,419 ) (32,672 ) Cross currency swap agreements — — (713 ) (4,729 ) (23,680 ) Stock purchase warrants — 12,026 — — — Forward freight agreements — — — (57 ) — 3,699 17,361 (3,191 ) (12,205 ) (56,352 ) As at December 31, 2017 Derivatives designated as a cash flow hedge: Interest rate swap agreements — 1,037 (18 ) (751 ) (7 ) Derivatives not designated as a cash flow hedge: Foreign currency contracts 96 — — (15 ) — Interest rate swap agreements 1,124 4,319 (4,836 ) (35,134 ) (38,213 ) Cross currency swap agreements — 5,042 (810 ) (44,523 ) (10,168 ) Stock purchase warrants — 30,749 — — — 1,220 41,147 (5,664 ) (80,423 ) (48,388 ) As at December 31, 2018 , the Company had multiple interest rate swaps and cross 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December 31, 2018 , these derivatives had an aggregate fair value asset amount of $9.5 million ( December 31, 2017 – $9.8 million ) and an aggregate fair value liability amount of $55.8 million ( December 31, 2017 – $86.1 million ). As at December 31, 2018 , the Company had $6.8 million on deposit with the relevant counterparties as security for swap liabilities under certain master agreements ( December 31, 2017 – $22.3 million ). The deposit is presented in restricted cash – current and long-term on the consolidated balance sheets. During 2017 , as part of the Brookfield Transaction (see Note 4 ), Teekay was released from all of its previous guarantees relating to Teekay Offshore's interest rate swap and cross currency swap agreements. For the periods indicated, the following table presents the effective portion of gains (losses) on consolidated interest rate swap agreements designated and qualifying as cash flow hedges: Year Ended December 31, 2018 Effective Portion Effective Portion Ineffective Recognized in AOCI (1) Reclassified from AOCI (2) Portion (3) $ $ $ 2,128 (152 ) 740 Interest expense Year Ended December 31, 2017 Effective Portion Effective Portion Ineffective Recognized in AOCI (1) Reclassified from AOCI (2) Portion (3) $ $ $ (31 ) (1,614 ) (746 ) Interest expense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Realized and unrealized (losses) and gains from derivative instruments that are not designated for accounting purposes as cash flow hedges, are recognized in earnings and reported in realized and unrealized losses on non-designated derivatives in the consolidated statements of (loss) income . The effect of the (losses) and gains on derivatives not designated as hedging instruments in the consolidated statements of (loss) income are as follows: Year Ended Year Ended Year Ended Realized (losses) gains relating to: Interest rate swap agreements (13,898 ) (53,921 ) (87,320 ) Interest rate swap agreement terminations (13,681 ) (610 ) (8,140 ) Foreign currency forward contracts — 667 (11,186 ) Time charter swap agreement — 1,106 2,154 Forward freight agreements 137 270 — (27,442 ) (52,488 ) (104,492 ) Unrealized gains (losses) relating to: Interest rate swap agreements 33,700 17,005 62,446 Foreign currency forward contracts — 3,925 15,833 Stock purchase warrants (21,053 ) (6,421 ) (9,753 ) Time-charter swap agreement — (875 ) 875 Forward Freight Agreements (57 ) — — 12,590 13,634 69,401 Total realized and unrealized losses on derivative instruments (14,852 ) (38,854 ) (35,091 ) Realized and unrealized losses of the cross currency swaps are recognized in earnings and reported in foreign exchange gain (loss) in the consolidated statements of (loss) income . The effect of the gains (losses) on cross currency swaps on the consolidated statements of (loss) income is as follows: Year Ended December 31, 2018 2017 2016 Realized losses on maturity and/or partial termination of cross currency swap (42,271 ) (25,733 ) (41,707 ) Realized losses (6,533 ) (18,494 ) (38,564 ) Unrealized gains 21,240 82,668 75,033 Total realized and unrealized (losses) gains on cross currency swaps (27,564 ) 38,441 (5,238 )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16. Commitments and Contingencies a) Vessels under Construction As at December 31, 2018 , the Company was committed to the construction of one 100% -owned LNG carrier for a total cost of approximately $207.4 million , including capitalized interest and other miscellaneous construction costs. As at December 31, 2018 , payments made towards these commitments totaled $86.9 million and the remaining payments required to be made under this newbuilding and conversion capital commitments were $120.4 million ( 2019 ). In January 2019, Teekay LNG secured $159 million of financing through a sale-leaseback agreement for this LNG carrier newbuilding. The vessel delivered on January 31, 2019. Vessels in which the Company holds an interest through non-consolidated joint ventures are excluded from the above amounts and are described in Note 16 b. b) Joint Ventures Teekay LNG’s share of commitments to fund newbuildings and other construction contract costs of its non-consolidated joint ventures as at December 31, 2018 are as follows, all of which are due in 2019: $ Yamal LNG Joint Venture (i) 436,100 Pan Union Joint Venture (ii) 29,200 Bahrain LNG Joint Venture (iii) 66,509 531,809 (i) Teekay LNG, through the Yamal LNG Joint Venture, has a 50 % ownership interest in four 172,000 -cubic meter ARC7 LNG carrier newbuildings that have an estimated total fully built-up cost of approximately $1.4 billion . As at December 31, 2018 , Teekay LNG’s proportionate costs incurred under these newbuilding contracts totaled $255.8 million . The Yamal LNG Joint Venture had secured debt financing of $1.1 billion for the four LNG carrier newbuildings, of which $395.3 million was undrawn at December 31, 2018 , related to Teekay LNG's proportionate share of the commitments included in the table above. (ii) Through the Pan Union Joint Venture, Teekay LNG has a 20% ownership interest in one LNG carrier newbuilding which delivered in January 2019 (see Note 23 ). The Pan Union Joint Venture had secured financing of $24.0 million related to Teekay LNG's proportionate share of the commitments included in the table above and Teekay LNG received $0.2 million of reimbursement directly from Shell in 2019. (iii) Teekay LNG has a 30% ownership interest in the Bahrain LNG Joint Venture for the development of an LNG receiving and regasification terminal in Bahrain. The project will include an FSU, which will be modified from one of the Teekay LNG’s existing MEGI LNG carrier newbuildings, an offshore gas receiving facility, and an onshore nitrogen production facility. The terminal will have a capacity of 800 million standard cubic feet per day and will be owned and operated under a 20 -year agreement commencing mid-2019. The receiving and regasification terminal is expected to have a fully-built up cost of approximately $903.1 million . The Bahrain LNG Joint Venture has secured undrawn debt financing of $195 million , of which $58.4 million relates to Teekay LNG's proportionate share of the commitments included in the table above. c) Liquidity Management is required to assess if the Company will have sufficient liquidity to continue as a going concern for the one-year period following the issuance of its financial statements. The Company had a consolidated net loss of $57.7 million and $182.1 million of consolidated cash flows from operating activities during the year ended December 31, 2018 and ended the year with a working capital surplus of $211.9 million . This working capital surplus includes scheduled maturities in the next 12 months and repayment obligations of approximately $242.1 million of outstanding consolidated debt, which were classified as current liabilities as at December 31, 2018 . In addition to these obligations, Teekay Parent has $508.6 million of senior notes due in January 2020. Based on these factors, over the one-year period following the issuance of their consolidated financial statements, the Company will need to obtain additional sources of financing, in addition to amounts generated from operations, to meet its minimum liquidity requirements under its financial covenants. These anticipated potential sources of financing include: refinancing the senior notes of Teekay Parent; potentially raising capital through equity and/or bond issuances; drawing on revolving debt facilities and sales of existing assets. The Company is actively pursuing the alternatives described above, which it considers probable of completion based on the Company’s history of being able to complete equity and bond issuances, refinance similar loan facilities and to complete asset sales. The Company is in various stages of completion on these matters. Based on the Company’s liquidity at the date these consolidated financial statements were issued, the liquidity the Company expects to generate from operations over the following year, and by incorporating the Company’s plans to raise additional liquidity that it considers probable of completion, the Company expects that it will have sufficient liquidity to continue as a going concern for at least the one-year period following the issuance of these consolidated financial statements. d)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e)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Supplemental Cash Flow Information</t>
  </si>
  <si>
    <t>Supplemental Cash Flow Elements [Abstract]</t>
  </si>
  <si>
    <t>17. Supplemental Cash Flow Information a) Total cash, cash equivalents and restricted cash are as follows: December 31, 2018 December 31, 2017 December 31, 2016 $ $ $ Cash and cash equivalents 424,169 445,452 567,994 Restricted cash – current 40,493 38,179 107,672 Restricted cash – non-current 40,977 68,543 129,576 505,639 552,174 805,242 The Company maintains restricted cash deposits relating to certain term loans, leasing arrangements, and project tenders. b) The changes in operating assets and liabilities for the years ended December 31, 2018 , 2017 , and 2016 , are as follows: Year Ended December 31, 2018 2017 2016 Accounts receivable (25,090 ) (1,925 ) 96,497 Prepaid expenses and other (30,808 ) 3,118 9,690 Accounts payable 8,929 (14,499 ) (10,705 ) Accrued liabilities and other 32,215 118,137 (44,748 ) (14,754 ) 104,831 50,734 c) Cash interest paid, including realized interest rate swap settlements, during the years ended December 31, 2018 , 2017 , and 2016 , totaled $242.9 million , $319.6 million and $341.0 million , respectively. In addition, during the years ended December 31, 2018 , 2017 , and 2016 , cash interest paid relating to interest rate swap amendments and terminations totaled $13.7 million , $0.6 million and $8.1 million , respectively . d) As described in Note 22 , in November 2017, Teekay Tankers acquired the outstanding shares of TIL through issuing 89.0 million Class A common shares, which was treated as a non-cash transaction in the Company's consolidated statement of cash flows. As a result of this transaction, Teekay Tankers acquired $37.6 million in cash and paid $6.8 million in professional fees. e) In 2018 and 2017, the portion of the distributions paid in kind by Teekay Offshore to the unitholders of Series C-1 Preferred Units and Series D Preferred Units, of $ nil and $12.7 million , respectively, was treated as a non-cash transaction in the consolidated statements of cash flows.</t>
  </si>
  <si>
    <t>Write-down and loss on sale of vessels</t>
  </si>
  <si>
    <t>Property, Plant and Equipment Assets Held-for-sale Disclosure [Abstract]</t>
  </si>
  <si>
    <t>18. Write-down and loss on sale of vessels The Company's write-downs and sales of vessels generally consist of those vessels approaching the end of their useful lives as well as other vessels it strategically sells to reduce exposure to a certain vessel class. The following table shows the write-downs and net (loss) gain on sale of vessels for the years ended December 31, 2018 , 2017 , and 2016 : Write-down and (Loss) Gain on Sales of Vessels Year Ended December 31, Segment Asset Type Completion of Sale Date 2018 2017 2016 Teekay LNG Segment – Conventional Tankers Handymax (1) (13,000 ) — — Teekay LNG Segment – Liquefied Gas Carriers 4 Multi-gas Carriers (2) (33,000 ) — — Teekay LNG Segment – Conventional Tankers 2 Suezmaxes Oct/Dec-2018 (3) (7,863 ) (25,100 ) — Teekay LNG Segment – Conventional Tankers 2 Suezmaxes (4) — (25,500 ) — Teekay LNG Segment – Conventional Tankers Suezmax Mar-2017 — — (11,537 ) Teekay LNG Segment – Conventional Tankers 2 Suezmaxes Apr/May-2016 — — (27,439 ) Teekay Tankers Segment – Conventional Tankers 3 Aframaxes June/Sept/Nov-2017 — (11,158 ) — Teekay Tankers Segment – Conventional Tankers 2 Suezmaxes Jan/Mar-2017 — (1,797 ) (6,276 ) Teekay Tankers Segment – Conventional Tankers 2 MR Tankers Aug/Nov-2016 — — (14,650 ) Teekay Parent Segment – Offshore Segment 2 FPSOs (5) — (205,659 ) — Teekay Parent Segment – Conventional Tankers VLCC Oct-2016 — — (12,495 ) Teekay Offshore Segment FSO (6) — (1,500 ) — Teekay Offshore Segment FSO Oct-2017 — — (983 ) Teekay Offshore Segment Shuttle Tanker Nov-2016 — — 6,817 Teekay Offshore Segment 2 Conventional Tankers Mar-2016 — — 65 Teekay Offshore Segment 2 UMS Vessels (7) — — (43,650 ) Teekay Offshore Segment Shuttle Tanker Nov-2017 (8) — — (2,146 ) Other 170 (29 ) 48 Total (53,693 ) (270,743 ) (112,246 ) (1)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 (2) In June 2018, the carrying value for four of Teekay LNG's seven wholly-owned multi-gas carriers, the Napa Spirit , Pan Spirit , Cathinka Spirit and Camilla Spirit , were written down to their estimated fair value, taking into consideration vessel appraised values, as a result of Teekay LNG's evaluation of alternative strategies for these assets, the current charter rate environment and the outlook for charter rates for these vessels at that time. (3) In June and August 2017, the charterer for the European Spirit and African Spirit Suezmax tankers gave formal notices to Teekay LNG that it will not exercise its one-year extension option under the charter contracts and redelivered the tankers in August 2017 and November 2017, respectively. Upon receiving these notifications, Teekay LNG commenced marketing the vessels for sale. Based on second-hand market comparable values at the time, Teekay LNG wrote down the vessels to their estimated resale values and they were presented as held for sale on the consolidated balance sheets as at December 31, 2017. In the fourth quarter of 2018, Teekay LNG sold the European Spirit and African Spirit for net proceeds of $15.7 million and $12.8 million , respectively, using the net proceeds from the sales primarily to repay its existing term loans associated with the vessels. (4) Under Teekay LNG'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eekay LNG of its intention to terminate its charter contract subject to certain conditions being met and third-party approvals being received. In February 2018, the charterer sold the Teide Spirit to a third party. In May 2018, the charterer of the Toledo Spirit gave formal notification to Teekay LNG of its intention to terminate its charter contract subject to certain conditions being met and the receipt of certain third-party approvals. In November 2018, the owner and charterer of the Toledo Spirit , reached an agreement to sell the vessel and delivered the vessel to the buyer in January 2019 (see Note 23 ). Teekay LNG wrote down the vessels to their estimated fair values based on their expected future discounted cash flows. (5) In September 2017, the estimated future cash flows and carrying value of the asset groups for the Petrojarl Foinaven FPSO unit and Petrojarl Banff FPSO unit, each owned by Teekay Parent, changed upon the deconsolidation of Teekay Offshore. For the Petrojarl Foinaven FPSO, two shuttle tankers, which are owned by Teekay Offshore, were removed from the carrying value of the asset group and the estimated future cash flows of the asset group was changed to include the in-charter costs of these two vessels to be paid by Teekay Parent to Teekay Offshore. For the Petrojarl Banff FPSO, the carrying value of an FSO, which is owned by Teekay Offshore, was removed from the carrying value of the asset group and the estimated future cash flows of the asset group were changed to include the in-charter costs of the FSO unit to be paid by Teekay Parent to Teekay Offshore. This change in asset groups and a re-evaluation of the estimated future net cash flows of the units resulted in a write-down of the carrying values of the units to their estimated fair values, which in aggregate was approximately $113.0 million . The impairment charges are included in the Company's Teekay Parent Segment - Offshore Production. The Company has determined the discounted cash flows using the current projected time charter rates and costs, discounted at an estimated market participant rate of 10% . For both units, the Company has included the existing contracted time charter rates and operating costs as well as projected future use on another field. The projected future use of each of the FPSO units takes into consideration the Company’s estimated upgrade costs and projected time charter rates that could be contracted in future periods. In establishing these estimates, the Company considered recent discussions with potential customers, available information regarding field expansions and historical experience redeploying FPSO units. (6) In 2017, the carrying value of the Falcon Spirit FSO was written down as a result of a decrease in the estimated residual value of the unit. (7) In 2016, Teekay Offshore canceled the UMS construction contracts for its two UMS newbuildings. As a result, the carrying values of these two UMS newbuildings were written down to $ nil . (8) In 2016, the carrying value of the Navion Marita was written down to its estimated fair value, using an appraised value, as a result of fewer opportunities to trade the vessel in the spot conventional tanker market. See Note 3 — Segment Reporting for the write-downs and gain (loss) on sales of vessels, by segment for 2018 , 2017 and 2016 .</t>
  </si>
  <si>
    <t>Net Loss Per Share</t>
  </si>
  <si>
    <t>Earnings Per Share [Abstract]</t>
  </si>
  <si>
    <t>19. Net Loss Per Share Year Ended December 31, 2018 2017 2016 Net loss attributable to shareholders of Teekay Corporation (79,237 ) (163,276 ) (123,182 ) The Company's portion of the Inducement Premium and Exchange Contribution charged to retained earnings by Teekay Offshore — — (4,993 ) Net loss attributable to shareholders of Teekay Corporation for basic loss per share (79,237 ) (163,276 ) (128,175 ) Reduction in net earnings due to dilutive impact of stock-based compensation in Teekay LNG, Teekay Offshore and Teekay Tankers and stock purchase warrants in Teekay Offshore — (90 ) (25 ) Net loss attributable to shareholders of Teekay Corporation for diluted loss per share (79,237 ) (163,366 ) (128,200 ) Weighted average number of common shares 99,670,176 86,335,473 79,211,154 Dilutive effect of stock-based compensation — — — Common stock and common stock equivalents 99,670,176 86,335,473 79,211,154 Loss per common share: - Basic (0.79 ) (1.89 ) (1.62 ) - Diluted (0.79 ) (1.89 ) (1.62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years ended December 31, 2018 and 2017 , options to acquire 4.0 million shares and 3.6 million shares of Common Stock, respectively, had an anti-dilutive effect on the calculation of diluted earnings per common share. In periods where a loss attributable to shareholders has been incurred all stock-based awards and the conversion feature on the Convertible Notes are anti-dilutive.</t>
  </si>
  <si>
    <t>Restructuring Charges</t>
  </si>
  <si>
    <t>Restructuring and Related Activities [Abstract]</t>
  </si>
  <si>
    <t>20. Restructuring Charges During 2018 , the Company recorded restructuring charges of $4.1 million ( $5.1 million – 2017 , $26.8 million – 2016 ). The restructuring charges in 2018 primarily related to severance costs resulting from reorganization and realignment of resources of certain of the Company's business development, marine solutions and fleet operations functions to better respond to the changing business environment. The restructuring charges in 2017 primarily related to severance costs resulting from the termination of the charter contract for the Arendal Spirit UMS in Teekay Offshore and the resulting decommissioning of the unit, reorganization and realignment of resources of certain of the Company's strategic development function to better respond to the changing business environment, and reorganization of the Company's FPSO business to create better alignment with the Company's offshore operations. The restructuring charges in 2016 primarily related to the closure of two offices and seafarers' severance amounts related to the tug business in Western Australia, reorganization of the Company’s FPSO business to create better alignment with the Company’s offshore operations, and reductions to charges previously accrued. The charges related to the seafarers' severance were partly recovered from customers and the recovery is included in revenues on the consolidated statements of (loss) income . At December 31, 2018 and 2017 , $0.8 million and $1.3 million , respectively, of restructuring liabilities were recorded in accrued liabilities on the consolidated balance sheets.</t>
  </si>
  <si>
    <t>Income Taxes</t>
  </si>
  <si>
    <t>Income Tax Disclosure [Abstract]</t>
  </si>
  <si>
    <t>21. Income Taxes Teekay and a majority of its subsidiaries are not subject to income tax in the jurisdictions in which they are incorporated because they do not conduct business or operate in those jurisdictions. However, among others, the Company’s U.K. and Norwegian subsidiaries are subject to income taxes. The significant components of the Company’s deferred tax assets and liabilities are as follows: December 31, December 31, Deferred tax assets: Vessels and equipment 5,868 5,377 Tax losses carried forward and disallowed finance costs (1) 155,910 193,501 Other 10,545 29,355 Total deferred tax assets 172,323 228,233 Deferred tax liabilities: Vessels and equipment 18,037 9,053 Provisions 5,588 5,153 Other 2,060 8,417 Total deferred tax liabilities 25,685 22,623 Net deferred tax assets 146,638 205,610 Valuation allowance (144,560 ) (202,513 ) Net deferred tax assets 2,078 3,097 (1) Substantially all of the Company’s net operating loss carryforwards of $826.3 million relates primarily to its U.K., Spanish, Norwegian and Luxembourg subsidiaries and, to a lesser extent, to its Australian ship-owning subsidiaries. The Company had disallowed finance costs in Spain and Norway of approximately $23.6 million and $15.3 million , respectively, at December 31, 2018, which are available for 18 years and 10 years, respectively, from the year the costs are incurred for offset against future taxable income in Spain and Norway, respectively. The Company's tax losses in Luxembourg are available for offset against taxable future income in Luxembourg, either indefinitely for losses arising prior to 2017, or for 17 years for losses arising subsequent to 2016. Deferred tax balances are presented in other non-current assets in the accompanying consolidated balance sheets. The components of the provision for income tax expense are as follows: Year Ended Year Ended Year Ended Current (17,458 ) (11,997 ) (14,424 ) Deferred (2,266 ) (235 ) (10,044 ) Income tax expense (19,724 ) (12,232 ) (24,468 ) 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loss) income before taxes (38,023 ) (516,840 ) 111,132 Net (loss) income not subject to taxes (104,465 ) (297,688 ) 57,862 Net income (loss) subject to taxes 66,442 (219,152 ) 53,270 At applicable statutory tax rates 15,177 (51,471 ) 5,996 Permanent and currency differences, adjustments to valuation allowances and uncertain tax positions 4,639 64,164 18,198 Other (92 ) (461 ) 274 Tax expense related to the year 19,724 12,232 24,468 The following is a roll-forward of the Company’s unrecognized tax benefits, recorded in other long-term liabilities, from January 1, 2016 to December 31, 2018 : Year Ended Year Ended Year Ended Balance of unrecognized tax benefits as at January 1 31,061 19,492 18,390 Increases for positions related to the current year 9,297 2,631 6,422 Changes for positions taken in prior years 981 3,475 (3,729 ) Decreases related to statute of limitations (783 ) (1,562 ) (1,591 ) Increase due to acquisition of TIL — 8,528 — Decrease due to deconsolidation of Teekay Offshore — (1,503 ) — Balance of unrecognized tax benefits as at December 31 40,556 31,061 19,492 The majority of the net increase for positions relates to the potential tax on freight income on an increased number of voyages for the year ended December 31, 2018 . The Company does not presently anticipate such uncertain tax positions will significantly increase or decrease in the next 12 months; however, actual developments could differ from those currently expected. The tax years 2008 through 2018 remain open to examination by some of the major jurisdictions in which the Company is subject to tax. The Company recognizes interest and penalties related to uncertain tax positions in income tax expense. The interest and penalties on unrecognized tax benefits are included in the roll-forward schedule above and, are approximately an increase of $9.2 million in 2018 , and an increase of $6.4 million in 2017 and an increase of $1.0 million in 2016 .</t>
  </si>
  <si>
    <t>Equity-accounted Investments</t>
  </si>
  <si>
    <t>Equity Method Investments and Joint Ventures [Abstract]</t>
  </si>
  <si>
    <t>22. Equity-accounted Investments On September 25, 2017, Teekay, Teekay Offshore and Brookfield finalized the Brookfield Transaction (see Note 4 ). As a result, Teekay has included the results of Teekay Offshore as an equity-accounted investment in its financial results as at December 31, 2018 and December 31, 2017 , and for year ended December 31, 2018 and for the period from September 25, 2017 to December 31, 2017. At September 25, 2017, when the Company initially recorded its equity investment in Teekay Offshore, the difference between the Company's investment and the carrying value of Teekay Offshore's net assets was substantially attributable to basis differences between the fair value and carrying amounts of the vessels. A s at December 31, 2018 , the excess of the carrying value of the Company's investment over the carrying value of Teekay Offshore's net assets was $10.7 million ( December 31, 2017 – $3.8 million ). As at December 31, 2018 , the aggregate fair value of the Company’s 13.8% interest in the common units of Teekay Offshore ( 13.8% interest – December 31, 2017 ), based on the quoted market price of Teekay Offshore's common stock on the New York Stock Exchange, was $68.5 million ( $133.5 million – December 31, 2017 ) and its carrying value was $134.4 million ( $143.3 million – December 31, 2017 ). T he aggregate fair value of the Company’s 13.8% interest in the common units of Teekay Offshore b ased on the quoted market price of Teekay Offshore's common stock on the New York Stock Exchange was $67.9 million on March 29, 2019. The equity investees of Teekay LNG include the following: • In December 2015, Teekay LNG entered into an agreement with National Oil &amp; Gas Authority (or Nogaholding ), Samsung C&amp;T (or Samsung ) and Gulf Investment Corporation (or GIC ) to form a joint venture, Bahrain LNG W.L.L. (or the Bahrain LNG Joint Venture ), for the development of an LNG receiving and regasification terminal in Bahrain. The Bahrain LNG Joint Venture is a joint venture between Nogaholding ( 30% ), Teekay LNG ( 30% ), Samsung ( 16% ) and GIC ( 24% ). The project is expected to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which is expected to commence in mid-2019. In addition, Teekay LNG has supplied an FSU in connection with this project in September 2018 through a 21 -year time-charter contract with the Bahrain LNG Joint Venture. As at December 31, 2018 , Teekay LNG had advanced $79.1 million ( December 31, 2017 – $79.1 million ) to the Bahrain LNG Joint Venture. These advances bear interest at LIBOR plus 1.25% and as at December 31, 2018 , the interest receivable on these advances was $nil ( December 31, 2017 – $0.1 million ). • A 50 / 50 joint venture agreement with China LNG Shipping (Holdings) Limited (or the Yamal LNG Joint Venture ) and the joint venture had ordered six internationally-flagged icebreaker LNG carriers for a project located on the Yamal Peninsula in Northern Russia (or the Yamal LNG Project ) of which two LNG carrier newbuildings were delivered during 2018. I n December 2017, the Yamal LNG Joint Venture secured a $1.6 billion long-term debt facility to finance all six of its ARC7 LNG carrier newbuildings. As part of the completed financing, the Yamal LNG Joint Venture returned a total of $104 million of capital back to the joint venture partners in December 2017, of which Teekay LNG's share was $52 million . Teekay LNG has guaranteed its 50% share of a secured loan facility in the Yamal LNG Joint Venture and, as a result, has recorded a guarantee liability. The carrying value of the guarantee liability as at December 31, 2018 was $0.6 million ( December 31, 2017 – $0.6 million ) and is included as part of other long-term liabilities in the consolidated balance sheets. • In June 2014, Teekay LNG acquired from Shell its ownership interests in four LNG carrier newbuildings. As compensation for Shell’s ownership interests in these four LNG carrier newbuildings, Teekay LNG assumed Shell’s obligation to provide the shipbuilding supervision and crew training services for the four LNG carrier newbuildings up to their delivery date pursuant to a ship construction support agreement. Teekay LNG initially estimated it would incur approximately $36.9 million of costs to provide these services, of which Shell has agreed to pay a fixed amount of $20.3 million . Teekay LNG estimated that the fair value of the service obligation was $33.3 million and the fair value of the amount due from Shell was $16.5 million . As at December 31, 2018 , the carrying value of the service obligation of $nil ( December 31, 2017 – $8.2 million ) is included in o ther long-term liabilities and the carrying value of the receivable from Shell of $0.2 million ( December 31, 2017 – $3.5 million ) is included in accounts receivable in the Company’s consolidated balance sheets. As at December 31, 2018 , Teekay LNG has a 30% ownership interest in two LNG carriers, the Pan Asia and the Pan Americas , and a 20% ownership interest in one LNG carrier newbuilding, the Pan Europe (or collectively, the Pan Union Joint Venture ). The Pan Africa was delivered in January 2019 and concurrently commenced its 20 -year charter contract with Shell. On initial acquisition, the basis difference between Teekay LNG's investment and the carrying value of the Pan Union Joint Venture's net assets was substantially attributed to ship construction support agreements and the time-charter contracts. A s at December 31, 2018 , the unamortized amount of the basis difference was $11.0 million ( December 31, 2017 – $11.4 million ). • A 50 / 50 joint venture agreement with Exmar NV (or Exmar) (or the Exmar LPG Joint Venture ). Teekay LNG has guaranteed its 50% share of a secured loan facility and four capital leases in the Exmar LPG Joint Venture and, as a result, has recorded a guarantee liability. The carrying value of the guarantee liability as at December 31, 2018 was $1.3 million ( December 31, 2017 – $1.6 million ) and is included as part of other long-term liabilities in the consolidated balance sheets. As at December 31, 2018 , the Teekay LNG had advanced $52.3 million ( December 31, 2017 – $52.3 million ) to the Exmar LPG Joint Venture, which bears interest at LIBOR plus 0.50% and has no fixed repayment terms. As at December 31, 2018 , the interest receivable on these advances was $ nil ( December 31, 2017 – $0.2 million ). These amounts are included in the table below. On initial acquisition, the basis difference between Teekay LNG'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8 , the unamortized amount of the basis difference was $24.9 million ( December 31, 2017 – $25.5 million ). • A 50 / 50 joint venture with Exmar (or the Excalibur Joint Venture ). On January 31, 2018, Teekay LNG sold its other 50 / 50 joint venture with Exmar relating to the Excelsior LNG carrier (or the Excelsior Joint Venture ) for gross proceeds of approximately $54 million . As a result of the sale, Teekay LNG recorded a gain of $5.6 million for the year ended December 31, 2018, which is included in equity income (loss) in the consolidated statements of (loss) income . Teekay LNG has guaranteed its 50% share of the secured loan facility of the Excalibur Joint Venture and, as a result, has recorded a guarantee liability. The carrying value of the guarantee liability as of December 31, 2018 was nominal ( December 31, 2017 – $0.2 million ) and is included as part of other long-term liabilities in the consolidated balance sheets. On initial acquisition, the basis difference between Teekay LNG's investment and the carrying value of the Excalibur Joint Venture's net assets was substantially attributed to an increase to the carrying value of the vessel of the Excalibur Joint Venture in accordance with the finalized purchase price allocation. At December 31, 2018 , the unamortized amount of the basis difference was $13.0 million ( December 31, 2017 – $13.4 million ). • A 52% ownership interest in the joint venture between Marubeni Corporation and Teekay LNG (or the Teekay LNG-Marubeni Joint Venture ). In December 2018, the Teekay LNG-Marubeni Joint Venture completed the refinancing one of its debt facilities maturing in 2019 by entering into a new $306.5 million U.S. Dollar-denominated term loan maturing in December 2023. Teekay LNG has guaranteed its 52% share of the secured loan facilities of the Teekay LNG-Marubeni Joint Venture and, as a result, has recorded a guarantee liability. The carrying value of the guarantee liability as at December 31, 2018 was $0.4 million ( December 31, 2017 – $0.5 million ) and is included as part of other long-term liabilities in the consolidated balance sheets. • A 33% ownership interest in the Angola Joint Venture that owns four newbuilding 160,400 -cubic meter LNG carriers (or the Angola LNG Carriers ). The other partners of the Angola Joint Venture are NYK Energy Transport (or NYK ) ( 33% ) and Mitsui &amp; Co. Ltd. ( 34% ). Teekay LNG has guaranteed its 33% share of the secured loan facilities and interest rate swaps of the Angola Joint Venture and, as a result, has recorded a guarantee liability. The carrying value of the guarantee liability as at December 31, 2018 was $0.6 million ( December 31, 2017 – $0.7 million ) and is included as part of other long-term liabilities in the consolidated balance sheets. • A 40% ownership interest in Teekay Nakilat (III) Corporation (or the RasGas 3 Joint Venture ), and the remaining 60% is held by Qatar Gas Transport Company Ltd. (Nakilat). between Teekay LNG and QGTC Nakilat (1643-6) Holdings Corporation. In January 2014, Teekay and Teekay Tankers formed TIL, which sought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ed a total investment by Teekay and Teekay Tankers of $50.0 million . In October 2014, Teekay Tankers acquired an additional 0.9 million common shares in TIL, representing 2.43% of the then outstanding share capital of TIL. On May 31, 2017, Teekay Tankers entered into a merger agreement (or the Merger Agreement ) to acquire the remaining 27.0 million issued and outstanding common shares of TIL, by way of a share-for-share exchange of 3.3 shares of Teekay Tankers Class A common stock for each outstanding share of TIL common stock (or the TIL merger ). During the year ended December 31, 2017, the Company recognized a loss of $46.2 million on remeasuring its investment in TIL to fair value. On completion of the TIL merger, TIL became a wholly-owned subsidiary of Teekay Tankers. As consideration for the merger, Teekay Tankers issued 88,977,544 Class A common shares (including 8,250,000 Class A common shares to Teekay) to the TIL shareholders (other than Teekay Tankers) for $151.3 million , or $1.70 per share. The merger with TIL was accounted for as an acquisition of assets. The purchase price was determined based on the value of Teekay Tankers shares issued on the merger date and transaction costs associated with the merger, which amounted to $6.9 million . Together with the fair value of the Company's 19.5% ownership in TIL ( 11.3% of which was held through Teekay Tankers) and the total number of Class A common shares issued at the close of the merger, the total acquisition cost was $177.4 million . The assets acquired and liabilities assumed were recognized at their fair values on November 27, 2017, with the difference between the purchase price and the net fair value of the net assets acquired allocated on a relative fair value basis to the vessels acquired. Net working capital and long-term debt assumed were recognized at their fair values on November 27, 2017, of $47.1 million and $337.1 million , respectively. The remaining amount of the asset acquisition purchase price was allocated to vessels ( $467.2 million ) and existing time-charter contracts ( $0.2 million ), on a relative fair value basis. Teekay Tankers also owns a 50% interest in a joint venture arrangement between Teekay Tankers and Wah Kwong Maritime Transport Holdings Limited (or Wah Kwong Joint Venture ) which owns a single VLCC tanker. The vessel is currently trading on spot voyage charters in an RSA managed by a third party. In November 2011, Teekay acquired a 40% interest in a recapitalized Magnora ASA (or Magnora , previously Sevan Marine ASA) for approximately $25 million and as at December 31, 2017, the Company had a 43.5% interest in Magnora. In November 2018, Teekay sold its ownership interest in Magnora for approximately $27 million and recognized a gain of $15.3 million , which is presented in equity income on the consolidated statements of (loss) income . A condensed summary of the Company’s investments in equity-accounted investees by segment, which includes loans and net advances to equity-accounted investees, is as follows (in thousands of U.S. dollars, except percentages): As at December 31, Investments in Equity-accounted Investees (1) Ownership Percentage 2018 2017 Teekay LNG – Liquefied Gas Bahrain LNG Joint Venture 30% 81,709 77,786 Yamal LNG Joint Venture 50% 210,290 194,715 Pan Union Joint Venture 20%-30% 71,040 38,298 Exmar LNG Joint Venture 49% 32,419 79,915 Exmar LPG Joint Venture 50% 151,186 157,926 Teekay LNG - Marubeni Joint Venture 52% 342,280 335,897 Angola LNG Carriers 33% 79,606 73,316 RasGas3 Joint Venture 40% 132,256 123,034 Teekay Tankers – Conventional Tankers Wah Kwong Joint Venture 50% 25,766 24,546 Teekay Parent – Offshore Production Magnora (2) 44% — 15,589 Teekay Parent – Other Teekay Offshore (3) ( note 4 ) 14% 157,924 208,871 TOO GP (3) (note 4) 49% 3,968 4,061 Other 50% — 1,169 1,288,444 1,335,123 (1) Investments in equity-accounted investees is presented in current portion of loans to equity-accounted investments, investments in and loans to equity-accounted investments and loans from equity-accounted investments in the Company’s consolidated balance sheets. (2) Teekay sold its ownership interest in Magnora in November 2018. (3) The results included for Teekay Offshore are from the date of deconsolidation on September 25, 2017. A condensed summary of the Company’s financial information for equity-accounted investments ( 14% to 52% -owned) shown on a 100% basis are as follows: As at December 31, 2018 2017 Cash and restricted cash 568,843 555,566 Other assets – current 412,388 370,790 Vessels and equipment, including vessels related to capital leases and advances on newbuilding contracts 6,615,077 8,056,504 Net investment in direct financing leases 3,000,927 1,973,307 Other assets – non-current 1,957,271 500,108 Current portion of long-term debt and obligations related to capital leases 1,106,812 764,098 Other liabilities – current 563,862 593,968 Long-term debt and obligations related to capital leases 6,882,426 5,957,406 Other liabilities – non-current 478,311 751,416 Year Ended December 31, 2018 2017 2016 Revenues 2,052,084 980,078 882,650 Income from vessel operations 406,125 258,006 365,472 Realized and unrealized gain (loss) on non-designated derivative instruments 21,664 (17,438 ) (10,900 ) Net (loss) income (3,747 ) 38,646 239,766 The results included for TIL are until its consolidation on November 27, 2017. The results included for Teekay Offshore are from the date of deconsolidation on September 25, 2017. For the year ended December 31, 2018 , the Company recorded equity income of $61.1 million ( 2017 – loss of $37.3 million , and 2016 – income of $85.6 million ). The equity income in 2018 was primarily comprised of the Company’s share of net income from the Angola LNG Carriers, Magnora, the RasGas3 Joint Venture, the Pan Union Joint Venture, the Bahrain LNG Joint Venture, the Yamal LNG Joint Venture and the Exmar LNG Joint Venture; offset by equity losses in Teekay Offshore and the Exmar LPG Joint Venture. For the year ended December 31, 2018 , equity income included $17.6 million related to the Company’s share of unrealized gains on interest rate swaps in the equity-accounted investees ( 2017 – $7.7 million and 2016 – $8.7 million ).</t>
  </si>
  <si>
    <t>Subsequent Events</t>
  </si>
  <si>
    <t>Subsequent Events [Abstract]</t>
  </si>
  <si>
    <t>23. Subsequent Events a) During the first quarter of 2019, the Company repurchased $10.9 million in aggregate principal amount of the 8.5% Notes. b) In January 2019, Teekay LNG's Pan Union Joint Venture took delivery of its fourth LNG carrier newbuilding, the Pan Africa , in which Teekay LNG has a 20% ownership interest. The vessel concurrently commenced its 20 -year charter contract with Shell. c) In January 2019, Teekay LNG's Toledo Spirit Suezmax tanker was delivered to the owner of the vessel. Upon delivery, the charterer, who is also the owner of the vessel, terminated its charter contract with Teekay LNG and sold the vessel to a third-party. d) In January 2019, Teekay LNG's Yamal Spirit LNG carrier newbuilding was delivered and concurrently commenced its 15 -year charter time-contract with Yamal Trade Pte. Ltd . Upon delivery of the vessel, Teekay LNG sold and leased back the vessel under a sale-leaseback financing transaction, which Teekay LNG secured in January 2019 prior to the delivery of the Yamal Spirit . e) In January 2019, Teekay LNG repurchased 0.8 million of its common units for $9.3 million . f) In February 2019, Teekay LNG entered into a commercial management agreement (or CMA ) with a third-party commercial manager (or the Manager ) whereby the Manager agreed to commercially manage and employ Teekay LNG's seven multi-gas vessels, with such transition to occur over a period between February 2019 and April 2019. Teekay LNG has the ability to withdraw its vessels from the Manager at any time subject to the requirements provided in the CMA. g) In February 2019, Teekay Tankers signed a term sheet for a sale-leaseback transaction relating to two of its Suezmax tankers. Proceeds from the sale-leaseback transaction will be used to prepay a portion of one of the Teekay Tankers' loan facilities and is expected to increase Teekay Tankers’ liquidity by approximately $25 million . The transaction is expected to be completed in the second quarter of 2019 .</t>
  </si>
  <si>
    <t>Schedule I Condensed Non-Consolidated Financial Information of Registrant</t>
  </si>
  <si>
    <t>Condensed Financial Information of Parent Company Only Disclosure [Abstract]</t>
  </si>
  <si>
    <t>SCHEDULE I CONDENSED NON-CONSOLIDATED FINANCIAL INFORMATION OF REGISTRANT CONDENSED BALANCE SHEETS (NOTE 1) (in thousands of U.S. dollars) As at As at ASSETS Current Cash and cash equivalents 81,681 22,050 Accounts receivable 202 699 Prepaid expenses and other 12 175 Due from affiliates 676,087 736,938 Total current assets 757,982 759,862 Investments in subsidiaries (note 1) 488,547 1,117,291 Other assets 329 297 Total assets 1,246,858 1,877,450 LIABILITIES AND EQUITY Current Accounts payable 1,339 1,660 Accrued liabilities 24,641 24,972 Due to affiliates 203,585 254,983 Other current liabilities 584 2,239 Total current liabilities 230,149 283,854 Long-term debt (note 2) 614,341 586,982 Other long-term liabilities 7,911 10,783 Total liabilities 852,401 881,619 Equity Common stock and additional paid-in capital 1,045,659 919,078 (Accumulated deficit) retained earnings (651,202 ) 76,753 Total equity 394,457 995,831 Total liabilities and equity 1,246,858 1,877,450 The accompanying notes are an integral part of the condensed non-consolidated financial information. TEEKAY CORPORATION SCHEDULE I CONDENSED NON-CONSOLIDATED FINANCIAL INFORMATION OF REGISTRANT CONDENSED STATEMENTS OF LOSS (NOTE 1) (in thousands of U.S. dollars) Year Ended Year Ended Year Ended Revenues 345 5,089 14,142 Voyage expenses 20 (242 ) (59 ) Vessel operating expenses (26 ) — (30 ) Time-charter hire expense — (17,765 ) (24,477 ) General and administrative expenses (23,799 ) (20,549 ) (20,583 ) Loss from vessel operations (23,460 ) (33,467 ) (31,007 ) Interest expense (60,166 ) (53,103 ) (53,164 ) Interest income 2,839 422 18,430 Impairments of investments (note 1) (651,473 ) (338,749 ) — Dividend income (note 1) 32,751 58,000 1,039 Other (6,008 ) 4,764 (981 ) Net loss before income taxes (705,517 ) (362,133 ) (65,683 ) Income tax expense (208 ) (251 ) (525 ) Net loss (705,725 ) (362,384 ) (66,208 ) The accompanying notes are an integral part of the condensed non-consolidated financial information. TEEKAY CORPORATION SCHEDULE I CONDENSED NON-CONSOLIDATED FINANCIAL INFORMATION OF REGISTRANT CONDENSED STATEMENTS OF CASH FLOWS (in thousands of U.S. dollars) Year Ended Year Ended Year Ended Cash, cash equivalents and restricted cash provided by (used for) OPERATING ACTIVITIES Net loss (705,725 ) (362,384 ) (66,208 ) Non-cash and non-operating items: Unrealized (gain) loss on derivative instruments (2,932 ) (2,336 ) 604 Impairments of investments 651,473 338,749 — Income tax expense 208 251 525 Stock-based compensation 7,329 6,952 7,106 Dividends-in-kind (10,000 ) (58,000 ) (1,039 ) Other 7,453 3,262 529 Change in operating assets and liabilities (36,296 ) 718 17,050 Net operating cash flow (88,490 ) (72,788 ) (41,433 ) FINANCING ACTIVITIES Proceeds from issuance of long-term debt, net of issuance costs 120,713 — — Prepayments of long-term debt (85,654 ) — — Advances from (to) affiliates 39,293 103,400 (15,802 ) Net proceeds from equity issuances 103,655 25,636 105,462 Cash dividends paid (22,081 ) (18,967 ) (17,406 ) Other financing activities (651 ) (662 ) (666 ) Net financing cash flow 155,275 109,407 71,588 INVESTING ACTIVITIES Investments in subsidiaries (7,109 ) (24,443 ) (62,714 ) Other investing activities (45 ) 1,289 660 Net investing cash flow (7,154 ) (23,154 ) (62,054 ) Increase (decrease) in cash, cash equivalents and restricted cash 59,631 13,465 (31,899 ) Cash, cash equivalents and restricted cash, beginning of the year 22,050 8,585 40,484 Cash, cash equivalents and restricted cash, end of the year 81,681 22,050 8,585 Supplemental cash flow information ( note 4 ) The accompanying notes are an integral part of the condensed non-consolidated financial information. 1. Summary of Significant Accounting Policies Basis of presentation The accompanying condensed non-consolidated financial information is required by SEC Regulation S-X 5-04 for Teekay Corporation (or Teekay ), which requires the inclusion of financial information for Teekay on a stand-alone basis if the restricted net assets of consolidated subsidiaries exceed 25% of total consolidated net assets as of the last day of its most recent fiscal year. Teekay’s investments in subsidiaries are presented in this financial information under the cost method of accounting, whereby Teekay’s investment in subsidiaries is measured initially at cost. Under the cost method of accounting for investments in common stock, dividends are the basis for recognition of earnings from an investment. Under this method, an investor recognizes as income dividends received that are distributed from net accumulated earnings of the investee since the date of acquisition by the investor. The net accumulated earnings of an investee subsequent to the date of investment are recognized by the investor only to the extent distributed by the investee as dividends. Dividends received in excess of earnings subsequent to the date of investment are considered a return of investment and are recorded as reductions of cost of the investment. Teekay received dividends from its subsidiaries of $32.8 million ( 2018 ), $58.0 million ( 2017 ) and $1.0 million ( 2016 ), respectively. Teekay recognizes an impairment loss on its investments in its subsidiaries when the fair value of its investments is lower than the carrying value. The fair value of Teekay's investments in its subsidiaries is primarily influenced by the publicly-traded prices of Teekay LNG's and Teekay Offshore's common units, and the publicly-traded share price of Teekay Tankers' common shares as of the respective balance sheet dates. During the years ended December 31, 2018 , 2017 and 2016 , Teekay recognized impairment losses of $651.5 million , $338.7 million and $ nil , respectively, in relation to declines in the fair value of its investments. A substantial amount of Teekay’s operating, investing and financing activities are conducted by its affiliates and not reflected in this financial information. The condensed non-consolidated financial information should be read in conjunction with Teekay’s consolidated financial statements. 2. Long-term debt December 31, 2018 December 31, 2017 Senior Notes (8.5%) due January 15, 2020 508,577 592,657 Convertible Senior Notes (5%) due January 15, 2023 125,000 — Less unamortized discount and debt issuance costs (19,236 ) (5,675 ) Total debt 614,341 586,982 Long-term portion 614,341 586,982 The Company’s 8.5% senior unsecured notes are due January 15, 2020 with an original aggregate principal amount of $450 million (or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ollectively referred to as the 8.5% Notes ). The Notes were issued under the same indenture governing the Original Notes and are fungible with the Original Notes. The discount on the 8.5% Notes is accreted through the maturity date of the notes using the effective interest rate of 8.67% per year. During 2018 , the Company repurchased $84.1 million in aggregate principal amount of the 8.5% Notes. During the first quarter of 2019, the Company repurchased an additional $10.9 million in aggregate principal amount of the 8.5% Notes. The Company capitalized aggregate issuance costs of $13.3 million which are amortized to interest expense over the term of the 8.5% Notes. As of December 31, 2018 , the unamortized balance of the capitalized issuance cost was $1.6 million which is recorded in long-term debt in the condens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On January 26, 2018, Teekay completed a private offering of $125.0 million of aggregate principal amount of 5% Convertible Senior Notes due January 15, 2023 (the Convertible Notes).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The conversion rate is subject to customary adjustments for, among other things, payments of dividends by Teekay beyond the current quarterly dividend of $0.055 per share of common stock. On issuance of the Convertible Notes, $104.6 million of the net proceeds was reflected in long-term debt and is being accreted to $125.0 million over its 5 -year term through interest expense. The remaining amount of the net proceeds of $16.1 million was allocated to the conversion feature and reflected in additional paid-in capital. 3. Guarantees Teekay Corporation has guaranteed obligations pursuant to certain credit facilities of its subsidiaries. As at December 31, 2018 , the aggregate outstanding balance on such credit facilities of Teekay Tankers was $166.4 million ( December 31, 2017 - $252.7 million ). In September 2017, Teekay was released from all of its previous guarantees relating to Teekay Offshore's long-term debt and interest rate swap and cross currency swap agreements. 4. Supplemental Cash Flow Information During 2018 , one of the Company's subsidiaries returned capital in the amount of $1.7 million , paid-in-kind, which was treated as a non-cash transaction in the Company's condensed statement of cash flows. During 2018 , 2017 and 2016 , the Company received dividends of $10.0 million , $58.0 million and $1.0 million , respectively, paid-in-kind, which were treated as non-cash transactions in the Company's condensed statement of cash flows.</t>
  </si>
  <si>
    <t>Summary of Significant Accounting Policies (Policies)</t>
  </si>
  <si>
    <t>Basis of presentation</t>
  </si>
  <si>
    <t>Basis of presentation These consolidated financial statements have been prepared in conformity with U.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it is the primary beneficiary (collectively, the Company ). Certain of Teekay’s significant non-wholly-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Teekay Offshore Partners L.P. (or Teekay Offshore ). As of December 31, 2018 , Teekay owned a 33.1% interest in Teekay LNG ( 33.0% – December 31, 2017 ), including common units and its 2% general partner interest, a nd 28.8% of the capital stock of Teekay Tankers ( 28.8% – December 31, 2017 ), including Teekay Tankers’ outstanding shares of Class B common stock, which entitle the holders to five votes per share, subject to a 49% aggregate Class B Common Stock voting power maximum. While Teekay owns less than 50% of Teekay LNG and Teekay Tankers, Teekay maintains control of Teekay LNG by virtue of its 100% ownership interest in the general partner of Teekay LNG, which is a master limited partnership, and maintains control of Teekay Tankers through its ownership of a sufficient number of Class A common shares and Class B common shares, which provide increased voting rights, to maintain a majority voting interest in Teekay Tankers and thus consolidates these subsidiaries. As at December 31, 2018 , Teekay owned a 13.8% interest in the common units of Teekay Offshore and a 49% interest in the general partner of Teekay Offshore. Teekay accounts for its interest in Teekay Offshore using the equity method. Teekay has entered into an omnibus agreement with Teekay LNG and Teekay Offshore to govern, among other things, when Teekay, Teekay LNG and Teekay Offshore may compete with each other and to provide the applicable parties certain rights of first offer on liquefied natural gas (or LNG) carriers, oil tankers, shuttle tankers, floating storage and off-take (or FSO) units and floating, production, storage and offloading (or FPSO) units. During 2018, Brookfield Business Partners L.P. and its institutional investors acquired a 51% ownership interest in the general partner of Teekay Offshore and have the right to appoint a majority of the directors of the general partner’s Board of Directors. This transaction constituted a change of control, giving Teekay Offshore the right to elect to terminate the omnibus agreement, though we have not received any indication from Teekay Offshore that it intends to do so.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t>
  </si>
  <si>
    <t>Non-Controlling Interests</t>
  </si>
  <si>
    <t>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 Non-Controlling Interests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loss) income as a deduction from the Company’s net (loss) income to arrive at net (loss) income attributable to shareholders of Teekay. The basis for attributing net income or loss of each non-wholly-owned subsidiary to the controlling interest and the non-controlling interests, with the exception of Teekay LNG and Teekay Offshore, until its deconsolidation on September 25, 2017, was based on the relative ownership interests of the non-controlling interests compared to the controlling interest, which is consistent with how dividends and distributions were paid or were payable for these non-wholly-owned subsidiaries. Teekay LNG and Teekay Offshore each have limited partners and one general partner. Teekay LNG's general partner is wholly-owned by Teekay, and until September 25, 2017, Teekay Offshore's general partner was wholly owned by Teekay. For both Teekay LNG and Teekay Offshore, the limited partners hold common units and preferred units. For each quarterly period (with regards to Teekay Offshore, until its deconsolidation on September 25, 2017), the method of attributing Teekay LNG’s and Teekay Offshore’s net income (loss) of that period to the non-controlling interests of Teekay LNG and Teekay Offshore began by attributing net income (loss) of Teekay Offshore and Teekay LNG to the non-controlling interests which hold 100% of the preferred units of Teekay Offshore, except for Series D Preferred Units, of which the non-controlling interests held 74% until redemption in September 2017, and 100% of the preferred units of Teekay LNG based on the amount of preferred unit distributions declared for the quarterly period. The remaining net income (loss) to be attributed to the controlling interest and the non-controlling interests of Teekay LNG and Teekay Offshore was then divided into two components. The first component consists of the cash distribution that Teekay LNG or Teekay Offshore will declare and pay to limited and general partners for that quarterly period (or the Distributed Earnings ). The second component consists of the difference between (a) the net income (loss) of Teekay LNG or Teekay Offshore that is available to be allocated to the common unitholders and the general partner of such entity and (b) the amount of the first component cash distribution (or the Undistributed Earnings ).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 The controlling interests include both limited partner common units and the general partner interests.</t>
  </si>
  <si>
    <t>Foreign currency</t>
  </si>
  <si>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exchange gain (loss) in the accompanying consolidated statements of (loss) income .</t>
  </si>
  <si>
    <t>Revenues</t>
  </si>
  <si>
    <t>Revenues The Company’s accounting policies for revenue have been impacted by the adoption of Accounting Standards Update 2014-09. See accounting pronouncements below. Each vessel charter may, depending on its terms, contain a lease component, a non-lease component or both. Revenues that are fixed on or prior to the commencement of the contract are recognized by the Company on a straight-line basis daily over the term of the contract, unless the charter contains a direct financing lease, in which case the carrying value of the vessel is derecognized and the net investment in the lease is recognized. The lease element of hire receipts is allocated to the lease receivable and voyage revenues over the term of the lease using the effective interest rate method. Where the term of the contract is based on the duration of a single voyage, the Company uses a discharge-to-discharge basis in determining the lease term for all tanker spot voyages that contain a lease and a load-to-discharge basis in determining the duration of the performance obligation for all tanker spot voyages that do not contain a lease. Consequently, the Company does not begin recognizing revenue until a voyage charter has been agreed to by the customer and the Company, even if the vessel has discharged its prior cargo and is sailing to the anticipated load location for its next voyage. For voyage charters within a revenue sharing arrangement, the difference between the net revenue earned by a vessel of the Company and its allocated share of the aggregate net contribution is reflected within voyage expenses. Reimbursements of vessel operating expenditures incurred to provide the contracted services to the charterer are recognized when the expenses entitling the Company to reimbursement are incurred. Reimbursements of drydocking expenditures are recognized as revenue on a straight-line basis over the drydocking cycle they relate to. Revenue or penalties from performance-based metrics, such as production tariffs and other operational performance measures are recognized as earned under the contract unless such performance-based revenue is based on a multi-period performance-based metric that is allocable to non-lease services provided. In such a case, the Company will estimate the amount of variable consideration,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The consolidated balance sheets reflect in other current assets the accrued portion of revenues for those voyages that commence prior to balance sheet date and complete after the balance sheet date and reflect in deferred revenues or other long-term liabilities the deferred portion of revenues which will be earned in subsequent periods. Revenues are also earned from the management of third-party vessels and LNG terminals.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them before they are transferred to the customer.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within a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charter in which case the Company pays voyage expenses. Vessel operating expenses include crewing, ship management services, repairs and maintenance, insurance, stores, lube oils and communication expenses. Voyage expenses and vessel operating expenses are expens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The Company recognizes the expense from vessels accounted for as operating leases, which is included in time-charter hire expense, on a straight-line basis over the firm period of the charters.</t>
  </si>
  <si>
    <t>Cash and cash equivalents</t>
  </si>
  <si>
    <t>Cash and cash equivalents The Company classifies all highly liquid investments with an original maturity date of three months or less as cash and cash equivalents.</t>
  </si>
  <si>
    <t>Restricted cash</t>
  </si>
  <si>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8 and 2017 . The consolidated balance sheets reflect, in accounts receivable, any amounts where the right to consideration is conditioned upon the passage of time, in other current assets any accrued revenue where the right to consideration is conditioned upon something other than the passage of time.</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Interest costs capitalized to vessels and equipment for the years ended December 31, 2018 , 2017 , and 2016 , aggregated $14.8 million , $36.3 million and $36.9 million , respectively.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30 years for liquefied petroleum gas (or LPG ) carriers and 35 years for LNG carriers, commencing the date the vessel is delivered from the shipyard, or a shorter period if regulations prevent the Company from operating the vessels for 25 years, 30 years, or 35 years, respectively . FPSO units are depreciated using an estimated useful life of 25 years commencing the date the unit is installed at the oil field and is in a condition that is ready to operate. Depreciation of vessels and equipment, excluding amortization of dry-docking expenditures, for the years ended December 31, 2018 , 2017 , and 2016 aggregated $244.0 million , $397.6 million and $492.0 million , respectively. Depreciation includes depreciation on all owned vessels and amortization of vessels accounted for as capital leases. Generally, the Company dry docks each conventional oil tanker and gas carrier every two and a half to five years . FPSO units are generally not dry docked and maintenance is performed on these units while at sea.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following table summarizes the change in the Company’s of capitalized dry docking costs from January 1, 2016 to December 31, 2018 : Year Ended December 31, 2018 2017 2016 Balance at the beginning of the year 89,372 135,700 150,702 Costs incurred for dry dockings 43,155 52,677 47,980 Dry-dock amortization (33,684 ) (49,686 ) (55,026 ) Write-down / sales of vessels (2,459 ) (49,319 ) (7,956 ) Balance at the end of the year 96,384 89,372 135,700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Company would recognize a loss in the amount by which book value exceeds fair value.</t>
  </si>
  <si>
    <t>Other loan receivables</t>
  </si>
  <si>
    <t>Other loan receivables The Company’s advances to equity-accounted for investments and any other investments in loan receivables are recorded at cost. The Company analyzes its loans for collectability during each reporting period. A loan loss provision is recognized when, based on current information and events, it is probable that the Company will be unable to collect all amounts due according to the contractual terms of the loan agreement. Factors the Company considers in determining if a loan loss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loss) income . The carrying value of the loan will be adjusted each subsequent reporting period to reflect any changes in the present value of estimated future cash flows, which may result in increases or decreases to the loan loss provision.</t>
  </si>
  <si>
    <t>Equity-accounted for investments</t>
  </si>
  <si>
    <t>Equity-accounted for investments The Company’s investments in certain joint ventures and other partially-owned entities in which the Company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 f the estimated fair value is less than the carrying value, the carrying value is written down to its estimated fair value and the resulting impairment is recorded in the Company's consolidated statements of (loss) income .</t>
  </si>
  <si>
    <t>Debt issuance costs</t>
  </si>
  <si>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loss) income . Fees paid to substantially amend a non-revolving credit facility are associated with the extinguishment of the old debt instrument and included in determining the debt extinguishment gain or loss to be recognize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si>
  <si>
    <t>Derivative instruments</t>
  </si>
  <si>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See Note 15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or no longer probable of occurring.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loss) income . The ineffective portion of the change in fair value of the derivative financial instruments is immediately recognized in the corresponding earnings line item in the Company's consolidated statements of (loss) income .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 If the hedged items are no longer probable of occurring, amounts recognized in total equity are immediately transferred to the corresponding earnings line item in the Company's consolidated statements of (loss) income .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Company’s non-designated interest rate swaps related to long-term debt, non-designated interest rate swaptions, non-designated bunker fuel swap contracts and forward freight agreements, and non-designated foreign currency forward contracts are recorded in realized and unrealized loss on non-designated derivative instruments in the Company's consolidated statements of (loss) income . Gains and losses from the Company’s non-designated cross currency swaps are recorded in foreign exchange gain (loss) in the Company's consolidated statements of (loss) income .</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will measure the amount by which a reporting unit's carrying value exceeds its fair value, with the maximum impairment not to exceed the carrying value of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The Company adopted ASU 2017-04, Simplifying the Test for Goodwill Impairment, effective October 1, 2018. Consequently, goodwill impairment is measured as the amount by which a reporting unit’s carrying value exceeds its fair value, not to exceed the carrying value of goodwill .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Asset retirement obligation</t>
  </si>
  <si>
    <t>Asset retirement obligation The Company has an asset retirement obligation (or ARO ) relating to the sub-sea production facility associated with the Petrojarl Banff FPSO unit operating in the North Sea. This obligation generally involves the costs associated with the restoration of the environment surrounding the facility and removal and disposal of all production equipment. This obligation is expected to be settled at the end of the contract under which the FPSO unit currently operates. The ARO will be covered in part by contractual payments to be received from FPSO contract counterparties. 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 As at December 31, 2018 , the ARO and associated receivable, which is recorded in other non-current assets, were $27.8 million and $7.5 million , respectively ( 2017 – $27.3 million and $7.4 million , respectively).</t>
  </si>
  <si>
    <t>Repurchase of common stock</t>
  </si>
  <si>
    <t>Repurchase of common stock 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Share-based compensation</t>
  </si>
  <si>
    <t>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Compensation cost for awards with performance conditions is recognized when it is probable that the performance condition will be achieved. The compensation cost of the Company’s stock-based compensation awards is substantially reflected in general and administrative expense.</t>
  </si>
  <si>
    <t>Income taxes</t>
  </si>
  <si>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loss) income .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t>
  </si>
  <si>
    <t>Accumulated other comprehensive loss</t>
  </si>
  <si>
    <t>Accumulated other comprehensive loss 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5 (419 ) (15,850 ) (463 ) 1,841 (14,891 ) Other comprehensive income and other 378 3,690 47 173 4,288 Balance as of December 31, 2016 (41 ) (12,160 ) (416 ) 2,014 (10,603 ) Other comprehensive income and other 1,450 1,463 416 1,279 4,608 Balance as of December 31, 2017 1,409 (10,697 ) — 3,293 (5,995 ) Other comprehensive income and other (506 ) 7,521 — (3,293 ) 3,722 Balance as of December 31, 2018 903 (3,176 ) — — (2,273 )</t>
  </si>
  <si>
    <t>Employee pension plans</t>
  </si>
  <si>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With the exception of certain of the Company’s employees in Australia,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8 , 2017 , and 2016 , the amount of cost recognized for the Company’s defined contribution pension plans was $7.9 million , $11.8 million and $13.5 million , respectively. The Company also has defined benefit pension plans (or the Benefit Plans ) covering certain of its employees in Australia.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Company recognizes as a component of other comprehensive loss, the gains or losses that arise during a period but that are not recognized as part of net periodic benefit costs. The Company's funded status was a surplus of $0.7 million at December 31, 2018 and a deficiency of $1.5 million at December 31, 2017 .</t>
  </si>
  <si>
    <t>Loss per common share</t>
  </si>
  <si>
    <t xml:space="preserve">Loss per common share The computation of basic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 </t>
  </si>
  <si>
    <t>Accounting pronouncements</t>
  </si>
  <si>
    <t>Accounting pronouncements In May 2014, the Financial Accounting Standards Board (or FASB ) issued Accounting Standards Update 2014-09, Revenue from Contracts with Customers (or ASU 2014-09 ). ASU 2014-09 required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The Company elected to apply ASU 2014-09 only to those contracts that were not completed as of January 1, 2018. The Company adopted ASU 2014-09 as a cumulative-effect adjustment as of January 1, 2018. The Company has identified the following differences on adoption of ASU 2014-09: • The Company previously presented the net allocation for its vessels participating in RSAs as revenues. The Company has determined that it is the principal in voyages its vessels perform that are included in the RSAs. As such, the revenue from those voyages is presented in revenues and the difference between this amount and the Company's net allocation from the RSA is presented as voyage expenses. This had the effect of increasing both revenues and voyage expenses for the year ended December 31, 2018 by $292.6 million . There was no cumulative impact to opening equity as at January 1, 2018. • The Company manages vessels owned by its equity-accounted investments and third parties. Upon the adoption of ASU 2014-09, costs incurred by the Company for its seafarers are presented as vessel operating expenses and the reimbursement of such expenses are presented as revenue, instead of such amounts being presented on a net basis. This had the effect of increasing both revenues and vessel operating expenses for the year ended December 31, 2018 by $82.9 million .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prepaid expenses and other and decreasing accounts receivable by $20.2 million as at December 31, 2018 . There was no cumulative impact to opening equity as at January 1, 2018. • In certain cases, the Company incurs pre-operational costs relating directly to a specific customer contract, that generate or enhance resources of the Company that will be used in satisfying performance obligations in the future, whereby such costs are expected to be recovered via the customer contract. Such costs are now deferred and amortized over the duration of the customer contract. The Company previously expensed such costs as incurred unless the costs were directly reimbursable by the contract or if they were related to the mobilization of offshore assets to an oil field. This change had the effect of increasing o ther non-current assets by $3.5 million , investments in and loans to equity-accounted joint ventures by $2.2 million and equity by $5.7 million as at December 31, 2018 . This change did not have a material effect on the consolidated statements of (loss) income for the year ended December 31, 2018 . The cumulative increase to opening equity as at January 1, 2018 was $4.1 million . • The Company at times will enter into charter contracts that have annual performance measures that may result in the Company receiving additional consideration each year based on the annual performance measure result for such year. The Company previously recognized such consideration upon completion of the annual performance period. Upon adoption of ASU 2014-09, the portion of such consideration allocable to the non-lease element of charter contracts is included in the determination of the contract consideration and recognized over the annual performance period. There was no impact for the year ended December 31, 2018 and no cumulative impact to opening equity as at January 1, 2018 as the end of the annual performance period is December 31st. In February 2016, the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became effective for the Company on January 1, 2019.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al approach. To determine the cumulative effect adjustment, the Company will not reassess lease classification, initial direct costs for any existing leases and whether any expired or existing contracts are or contain leases. The Company identified the following differences: • The adoption of ASU 2016-02 will result in a change in the accounting method for the lease portion of the daily charter hire for the chartered-in vessels by the Company and the Company's equity-accounted joint ventures accounted for as operating leases with firm periods of greater than one year, as well as a small number of office leases. On January 1, 2019, a right-of-use asset of and a lease liability of $170.0 million was recognized. In addition, the existing carrying value on January 1, 2019 of the Company's chartered-in vessels has been reclassified from other non-current assets ( $13.7 million ) and from other long-term liabilities ( $0.9 million ) to the right-of-use asset. Under ASU 2016-02, the Company and the Company's equity-accounted joint ventures will recognize a right-of-use asset and a lease liability on the balance sheet for these charters and office leases based on the present value of future minimum lease payments, whereas currently no right-of-use asset or lease liability is recognized. This will have the result of increasing the Company's and its equity-accounted joint ventures' assets and liabilities. The pattern of expense recognition of chartered-in vessels and office leases is expected to remain substantially unchanged, unless the right-of-use asset becomes impaired. • The adoption of ASU 2016-02 will require the Company to complete its lease classification assessment when a lease commences instead of when the lease is entered into. The Company has entered into charters in prior periods for certain of its vessels currently under construction and which are expected to deliver over the period from 2019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Subsequent to the adoption of ASU 2016-02, the fair value of the vessel will be determined based on information available at the lease commencement date and any difference in the fair value of the ship upon commencement of the charter and its carrying value is recognized as a gain or loss in earning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e cumulative decrease to opening equity as at January 1, 2019 was $3.0 million . • In addition, direct financing lease payments received will be presented as an operating cash inflow instead of an investing cash inflow in the consolidated statement of cash flows.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became effective for the Company January 1, 2017. The impact of adopting this new accounting guidance resulted in a change in presentation of cash payments for tax withholdings on share-settled equity awards from an operating cash outflow to financing cash outflow on the Company's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nd application of the predominance principle on the cash flow statement classification of cash receipts and payments that have aspects of more than one class of cash flows. ASU 2016-15 became effective for the Company on January 1, 2018, w ith a retrospective approach required on adoption . The Company has elected to classify distributions received from equity method investees in the consolidated statements of cash flows based on the nature of the distribution. In addition, the adoption of ASU 2016-15 resulted in $25.7 million and $41.7 million of cross currency swap payments that were related to the principal repayment of long-term debt for the years ended December 31, 2017 and December 31, 2016, respectively, being reclassified from a net operating cash outflow to a prepayment or repayment of long-term debt in net financing cash flow as the amounts related to the termination or final settlement of the cross currency swaps.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January 1, 2018. Adoption of ASU 2016-18 resulted in the Company including in its consolidated statement of cash flows changes in cash, cash equivalents and restricted cash. In January 2017, the FASB issued Accounting Standards Update 2017-01, Clarifying the Definition of a Business ,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The Company adopted this standard effective October 1, 2017, and this standard was applied to the acquisition of Tanker Investment Ltd. (or TIL ) (See Note 22 ).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January 1, 2019. The Company is currently evaluating the effect of adopting this new guidance. In October 2017, the FASB issued Accounting Standards Update 2017-04, Simplifying the Test for Goodwill Impairment (or ASU 2017-04 ). Pursuant to this update, goodwill impairment is now measured as the amount by which a reporting unit’s carrying value exceeds its fair value, not to exceed the carrying value of goodwill. This update eliminates previous guidance that required an entity to determine goodwill impairment by calculating the implied fair value of goodwill by hypothetically assigning the fair value of a reporting unit to all of its assets and liabilities as if that reporting unit had been acquired in a business combination. ASU 2017-04 requires prospective adoption approach and is effective for annual and interim periods beginning after December 15, 2019, with early adoption permitted. ASU 2017-04 was adopted by the Company on October 1, 2018, and such adoption did not have a material impact on the Company's consolidated financial statements and related disclosures. In August 2018, the FASB issued Accounting Standards Update 2018-15, Intangibles-Goodwill and Other-Internal Use Software: Customer’s Accounting for Implementation Costs Incurred in a Cloud Computing Arrangement that is a Service Contract , (or ASU 2018-15 ).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elected to adopt ASU 2018-15 on October 1, 2018, and such adoption did not have a material impact on the Company’s consolidated financial statements and related disclosures.</t>
  </si>
  <si>
    <t>Summary of Significant Accounting Policies (Tables)</t>
  </si>
  <si>
    <t>Net Income of Consolidated Partially-Owned Entities and Attribution of Net Income to Controlling and Non-controlling Interests</t>
  </si>
  <si>
    <t xml:space="preserve">The total net income (loss) of Teekay’s consolidated partially-owned entities and the attribution of that net income (loss) to controlling and non-controlling interests is as follows: Net income (loss) attributable to non-controlling interests Controlling Interest Net income (loss) of consolidated partially-owned entities (1) Non-public partially-owned subsidiaries Preferred unit-holders Distri- buted Earnings Undistri- buted Earnings Total Net income (loss) attributable Distri- buted Earnings Undistri- buted Earnings Total Controlling Interest (Teekay) Teekay LNG 13,506 25,701 30,463 (10,807 ) 58,863 15,026 2,986 18,012 76,875 Teekay Tankers — — — (37,423 ) (37,423 ) — (15,125 ) (15,125 ) (52,548 ) Other entities and eliminations — — — — 50 For the Year Ended December 31, 2018 13,506 25,701 30,463 (48,230 ) 21,490 Teekay Offshore 8,262 36,339 16,312 (398,185 ) (2 ) (337,272 ) 5,981 334,033 (3 ) 340,014 2,742 Teekay LNG (54 ) 13,979 30,474 (41,520 ) 2,879 15,027 (18,995 ) (3,968 ) (1,089 ) Teekay Tankers — — — (28,893 ) (28,893 ) — (30,434 ) (30,434 ) (59,327 ) Other entities and eliminations — — — — (2,510 ) For the Year Ended December 31, 2017 8,208 50,318 46,786 (468,598 ) (365,796 ) Teekay Offshore 11,858 45,835 41,688 (46,155 ) 53,226 18,378 (27,129 ) (8,751 ) 44,475 Teekay LNG 17,514 2,719 30,444 60,545 111,222 15,026 31,717 46,743 157,965 Teekay Tankers — — — 47,459 47,459 — 15,396 15,396 62,855 Other entities and eliminations — — — — (2,061 ) For the Year Ended December 31, 2016 29,372 48,554 72,132 61,849 209,846 (1) Includes earnings attributable to common shares and preferred shares. (2) Subsequent to the formation of Teekay Offshore, Teekay sold certain vessels to Teekay Offshore. Even though Teekay Offshore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attributable to non-controlling interests for the year ended December 31, 2017 . </t>
  </si>
  <si>
    <t>Summary of Capitalized Dry Docking Costs</t>
  </si>
  <si>
    <t>The following table summarizes the change in the Company’s of capitalized dry docking costs from January 1, 2016 to December 31, 2018 : Year Ended December 31, 2018 2017 2016 Balance at the beginning of the year 89,372 135,700 150,702 Costs incurred for dry dockings 43,155 52,677 47,980 Dry-dock amortization (33,684 ) (49,686 ) (55,026 ) Write-down / sales of vessels (2,459 ) (49,319 ) (7,956 ) Balance at the end of the year 96,384 89,372 135,700</t>
  </si>
  <si>
    <t>Summary of Financing Receivables</t>
  </si>
  <si>
    <t>The following table contains the carrying value of the Company's financing receivables by type of borrower, the method by which the Company monitors the credit quality of its financing receivables on a quarterly basis, and the grade as of December 31, 2018 . December 31, Class of Financing Receivable Credit Quality Indicator Grade 2018 2017 Direct financing leases Payment activity Performing 575,163 495,990 Other loan receivables Loans to equity-accounted investees and joint venture partners Other internal metrics Performing 231,404 253,906 Long-term receivable and accrued revenue included in accounts receivable and other assets Payment activity Performing 15,694 12,175 822,261 762,071</t>
  </si>
  <si>
    <t>Schedule of Accumulated Other Comprehensive Income (Loss)</t>
  </si>
  <si>
    <t>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5 (419 ) (15,850 ) (463 ) 1,841 (14,891 ) Other comprehensive income and other 378 3,690 47 173 4,288 Balance as of December 31, 2016 (41 ) (12,160 ) (416 ) 2,014 (10,603 ) Other comprehensive income and other 1,450 1,463 416 1,279 4,608 Balance as of December 31, 2017 1,409 (10,697 ) — 3,293 (5,995 ) Other comprehensive income and other (506 ) 7,521 — (3,293 ) 3,722 Balance as of December 31, 2018 903 (3,176 ) — — (2,273 )</t>
  </si>
  <si>
    <t>Revenue (Tables)</t>
  </si>
  <si>
    <t>Disaggregation of Revenue</t>
  </si>
  <si>
    <t>The following tables contain the Company’s revenue for the years ended December 31, 2018 , 2017 and 2016 , by contract type, by segment and by business line within segments. The tables do not include revenues of Teekay Offshore for periods subsequent to the deconsolidation of Teekay Offshore in September 2017 as a result of the Brookfield Transaction (see Note 4 ). Year Ended December 31, 2018 Teekay LNG Liquefied Gas Carriers Teekay LNG Conventional Tankers Teekay Tankers Conventional Tankers Teekay Parent Offshore Production Teekay Parent Other Eliminations and Other Total $ $ $ $ $ $ $ Time charters 420,262 17,405 59,786 — 33,737 (9,418 ) 521,772 Voyage charters (1) 23,922 14,591 651,388 — — — 689,901 Bareboat charters 23,820 — — — — 729 24,549 FPSO contracts — — — 261,736 — — 261,736 Management fees and other (2) 10,435 327 44,589 — 156,186 (1,737 ) 209,800 478,439 32,323 755,763 261,736 189,923 (10,426 ) 1,707,758 Year Ended December 31, 2017 Teekay LNG Liquefied Gas Carriers Teekay LNG Conven-tional Tankers Teekay Tankers Conven-tional Tankers Teekay Parent Offshore Production Teekay Parent Conven-tional Tankers Teekay Parent Other Teekay Offshore Eliminations and Other Total $ $ $ $ $ $ $ $ $ Time charters 332,751 39,171 112,100 — — 41,734 231,950 (57,385 ) 700,321 Voyage charters 2,285 6,709 125,774 — — — 34,576 — 169,344 Bareboat charters 40,058 — — — — — 68,453 (28,818 ) 79,693 FPSO contracts — — — 209,394 — — 332,108 — 541,502 Net pool revenues — — 139,936 — 5,065 — — 145,001 Contracts of affreightment — — — — — — 129,624 — 129,624 Management fees and other 10,589 1,113 53,368 — — 47,373 — 2,404 114,847 385,683 46,993 431,178 209,394 5,065 89,107 796,711 (83,799 ) 1,880,332 Year Ended December 31, 2016 Teekay LNG Liquefied Gas Carriers Teekay LNG Conven-tional Tankers Teekay Tankers Conven-tional Tankers Teekay Parent Offshore Production Teekay Parent Conven-tional Tankers Teekay Parent Other Teekay Offshore Eliminations and Other Total $ $ $ $ $ $ $ $ $ Time charters 283,159 58,802 97,374 — — 28,951 336,521 (37,336 ) 767,471 Voyage charters — — 90,032 — — — 64,445 — 154,477 Bareboat charters 45,763 — — — — — 107,834 (60,460 ) 93,137 FPSO contracts — — — 231,435 — — 495,223 — 726,658 Net pool revenues — — 310,108 — 32,967 — — 343,075 Contracts of affreightment — — — — — — 148,367 — 148,367 Management fees and other 7,608 1,112 53,029 — — 47,160 — (13,525 ) 95,384 336,530 59,914 550,543 231,435 32,967 76,111 1,152,390 (111,321 ) 2,328,569 (1) The adoption of ASU 2014-09 had the impact of increasing both voyage charter revenues and voyage expenses for the year ended December 31, 2018 by $292.6 million (see Note 1). (2) The Company manages vessels owned by its equity-accounted investments and third parties. Following the adoption of ASU 2014-09, costs incurred by the Company for its seafarers are presented as vessel operating expenses, and the reimbursement of such expenses is presented as revenue, instead of such amounts being presented on a net basis. This had the effect of increasing both revenues and vessel operating expenses for the year ended December 31, 2018 by $82.9 million . The following table contains the Company's revenue from contracts that do not contain a lease element and the non-lease element of time-charter contracts accounted for as direct financing leases for the years ended December 31, 2018 , 2017 and 2016 . Year Ended December 31, 2018 2017 2016 $ $ $ Non-lease revenue - related to sales type or direct financing leases 18,554 25,590 20,058 Voyage charters - towage — 25,813 37,952 Management fees and other 209,800 114,847 95,384 228,354 166,250 153,394</t>
  </si>
  <si>
    <t>Schedule of Capital Leased Assets</t>
  </si>
  <si>
    <t>The following table lists the components of the net investments in direct financing leases: December 31, 2018 December 31, 2017 $ $ Total minimum lease payments to be received 897,130 568,710 Estimated unguaranteed residual value of leased properties 291,098 194,965 Initial direct costs and other 329 361 Less unearned revenue (613,394 ) (268,046 ) Total 575,163 495,990 Less current portion (12,635 ) (9,884 ) Long-term portion 562,528 486,106</t>
  </si>
  <si>
    <t>Segment Reporting (Tables)</t>
  </si>
  <si>
    <t>Revenue and Income from Vessel Operations by Segment</t>
  </si>
  <si>
    <t>The following table includes the Company’s revenues and income (loss) from vessel operations by segment for the periods presented in these financial statements. Revenues (1)(2) Income (loss) from Vessel Operations (3) Year Ended Year Ended December 31, 2018 2017 2016 2018 2017 2016 Teekay LNG Liquefied Gas Carriers 478,439 385,683 336,530 169,918 188,676 174,600 Conventional Tankers 32,323 46,993 59,914 (21,319 ) (40,027 ) (21,419 ) 510,762 432,676 396,444 148,599 148,649 153,181 Teekay Tankers Conventional Tankers 755,763 431,178 550,543 7,204 1,416 96,752 Teekay Parent Offshore Production 261,736 209,394 231,435 22,958 (256,758 ) (48,310 ) Conventional Tankers — 5,065 32,967 — (13,390 ) (15,967 ) Other 189,923 89,107 76,111 (14,442 ) (20,277 ) (32,219 ) 451,659 303,566 340,513 8,516 (290,425 ) (96,496 ) Teekay Offshore (4) — 796,711 1,152,390 — 147,060 230,853 Eliminations and other (10,426 ) (83,799 ) (111,321 ) — — — 1,707,758 1,880,332 2,328,569 164,319 6,700 384,290 (1) The comparative periods do not include the impact of the January 1, 2018 adoption of ASU 2014-09 (see Note 1 ). (2) Certain vessels are chartered between the Daughter Entities and Teekay Parent. The amounts in the table below represent revenue earned by each segment from other segments within the group. Such intersegment revenue for the years ended 2018 , 2017 and 2016 are as follows: Year Ended 2018 2017 2016 Teekay LNG - Liquefied Gas Carriers 9,418 36,358 37,336 Teekay Tankers - Conventional Tankers 1,689 — 5,404 Teekay Offshore — 34,232 49,514 11,107 70,590 92,254 (3) Includes direct general and administrative expenses and indirect general and administrative expenses (allocated to each segment based on estimated use of corporate resources). (4) On September 25, 2017, the Company deconsolidated Teekay Offshore (see Note 4 ). The figures above include those of Teekay Offshore until the date of deconsolidation.</t>
  </si>
  <si>
    <t>Revenues and Percentage of Consolidated Revenues</t>
  </si>
  <si>
    <t>The following table presents revenues and percentage of consolidated revenues for customers that accounted for more than 10% of the Company’s consolidated revenues during the periods presented. All of these customers are international oil companies. Year Ended Year Ended Year Ended (U.S. dollars in millions) 2018 2017 2016 Royal Dutch Shell Plc (1) (2) (5) $259.4 or 14% $429.9 or 19% Petroleo Brasileiro SA (1) (3) (5) (5) $223.7 or 10% BP Plc (1) (4) $195.0 or 11% $183.0 or 10% (5) (1) On September 25, 2017, the Company deconsolidated Teekay Offshore (see Note 4 ). The figures above include those of Teekay Offshore until the date of deconsolidation. (2) Teekay Offshore Segment, Teekay LNG Segment — Liquefied Gas Carriers, Teekay Tankers Segment — Conventional Tankers, and Teekay Parent Segment — Conventional Tankers (3) Teekay Offshore Segment, and Teekay Tankers Segment — Conventional Tankers (4) Teekay Offshore Segment, Teekay LNG Segment — Liquefied Gas Carriers, Teekay Tankers Segment — Conventional Tankers, Teekay Parent Segment — Offshore Production, and Teekay Parent Segment — Conventional Tankers (5) Less than 10%.</t>
  </si>
  <si>
    <t>Other Income Statement Items by Segment</t>
  </si>
  <si>
    <t>The following table includes other income statement items by segment for the periods presented in these financial statements. Depreciation and Amortization Write-down and loss on sale of vessels Equity Income (Loss) Year Ended Year Ended Year Ended 2018 2017 2016 2018 2017 2016 2018 2017 2016 Teekay LNG Liquefied Gas Carriers (119,108 ) (95,025 ) (80,084 ) (33,000 ) — — 53,546 9,789 62,307 Conventional Tankers (5,270 ) (10,520 ) (15,458 ) (20,863 ) (50,600 ) (38,976 ) — — — (124,378 ) (105,545 ) (95,542 ) (53,863 ) (50,600 ) (38,976 ) 53,546 9,789 62,307 Teekay Tankers Conventional Tankers (118,514 ) (100,481 ) (104,149 ) 170 (12,984 ) (20,594 ) 1,220 (25,370 ) 7,680 Teekay Parent Offshore Production (33,271 ) (60,560 ) (70,855 ) — (205,659 ) (110 ) 15,089 (7,861 ) (575 ) Conventional Tankers — — (1,717 ) — — (12,487 ) (510 ) (20,677 ) 132 Other (144 ) 163 449 — — — (1,384 ) (2,792 ) (1,838 ) (33,415 ) (60,397 ) (72,123 ) — (205,659 ) (12,597 ) 13,195 (31,330 ) (2,281 ) Teekay Offshore (1) — (219,406 ) (300,011 ) — (1,500 ) (40,079 ) — 12,028 17,933 Teekay Offshore (2) — — — — — — (6,907 ) (2,461 ) — Eliminations and other — — — — — — — — — (276,307 ) (485,829 ) (571,825 ) (53,693 ) (270,743 ) (112,246 ) 61,054 (37,344 ) 85,639 (1) On September 25, 2017, the Company deconsolidated Teekay Offshore (see Note 4 ). The figures above include those of Teekay Offshore until the date of deconsolidation. (2) Commencing on September 25, 2017, the Company accounts for its investment in Teekay Offshore using the equity method, and recognized an equity loss of $6.9 million for the year ended December 31, 2018 and an equity loss of $2.5 million for the post-deconsolidation period ended December 31, 2017.</t>
  </si>
  <si>
    <t>Reconciliation of Total Segment Assets</t>
  </si>
  <si>
    <t>A reconciliation of total segment assets to total assets presented in the accompanying consolidated balance sheets is as follows: December 31, 2018 December 31, 2017 Teekay LNG – Liquefied Gas Carriers 5,162,756 4,624,321 Teekay LNG – Conventional Tankers 36,701 112,844 Teekay Tankers – Conventional Tankers 2,106,169 2,125,909 Teekay Parent – Offshore Production 311,550 366,229 Teekay Parent – Conventional Tankers 13,056 13,620 Teekay Parent – Other 25,224 26,527 Teekay Offshore 233,225 280,774 Cash and cash equivalents 424,169 445,452 Other assets not allocated 99,024 118,493 Eliminations (20,204 ) (21,732 ) Consolidated total assets 8,391,670 8,092,437</t>
  </si>
  <si>
    <t>Capital Expenditures by Segment</t>
  </si>
  <si>
    <t>The following table includes capital expenditures by segment for the periods presented in these financial statements. December 31, 2018 December 31, 2017 Teekay LNG – Liquefied Gas Carriers 687,841 708,608 Teekay LNG – Conventional Tankers 124 — Teekay Tankers – Conventional Tankers 5,827 4,732 Teekay Parent – Other — 7 Teekay Offshore — 340,705 693,792 1,054,052</t>
  </si>
  <si>
    <t>Deconsolidation of Teekay Offshore (Tables)</t>
  </si>
  <si>
    <t>Schedule of Deconsolidation</t>
  </si>
  <si>
    <t>The following table shows the accounting impact from the deconsolidation of Teekay Offshore on September 25, 2017. On such date, the Company recognized both the net cash proceeds it received from Brookfield and the fair value of its retained interests in Teekay Offshore, including common units, warrants, and vessel charters with Teekay Offshore, and derecognized the carrying value of both Teekay Offshore’s net assets and the non-controlling interest in Teekay Offshore, with the difference between the amounts recognized and derecognized being the loss on deconsolidation. As of September 25, 2017 Net cash proceeds received by Teekay 139,693 Fair value of common units and general partner interest of Teekay Offshore ( note 22 ) 150,132 Fair value of warrants ( note 15 ) 36,596 Fair value of vessel charters with Teekay Offshore ( notes 6 and 7 ) 14,812 Carrying value of the non-controlling interest in Teekay Offshore 1,138,275 Subtotal 1,479,508 Less: Carrying value of Teekay Offshore's net assets on deconsolidation (1,584,296 ) Loss on deconsolidation of Teekay Offshore (104,788 )</t>
  </si>
  <si>
    <t>Equity Financing Transactions of the Daughter Companies (Tables)</t>
  </si>
  <si>
    <t>Summary of Proceeds Received from Financial Transactions</t>
  </si>
  <si>
    <t>During the years ended December 31, 2017 and 2016 , the Company’s publicly-traded subsidiaries, Teekay Tankers and Teekay LNG, and prior to the Brookfield Transaction on September 25, 2017, Teekay Offshore, completed the following public offerings and private placements of equity securities. During the year ended December 31, 2018 , there were no equity financing transactions of the Controlled Daughter Entities. Number of shares / units # Total Proceeds Received Less: Offering Expenses Net Proceeds Received 2017 Teekay Tankers Continuous Offering Program 3,800,000 8,826 — (305 ) 8,521 Teekay Tankers Private Placement 2,155,172 5,000 (5,000 ) — — Teekay Tankers Direct Equity Placement (1) 13,775,224 25,897 (25,897 ) — — Teekay Offshore Private Placements (2) 6,521,518 29,817 (17,160 ) (212 ) 12,445 Teekay Tankers Direct Equity Placement (3) 88,977,544 151,262 (14,025 ) — 137,237 Teekay LNG Preferred B Units Offering 6,800,000 170,000 — (5,589 ) 164,411 2016 Teekay Offshore Preferred D Units Offering (4) 100,000 (26,000 ) (2,750 ) 71,250 Teekay Offshore Common Units Offering 21,978,022 102,041 (2,041 ) (2,550 ) 97,450 Teekay Offshore Continuous Offering Program 5,525,310 31,819 (636 ) (792 ) 30,391 Teekay Offshore Private Placement (5) 24,874 (13,167 ) — 11,707 Teekay LNG Preferred A Units Offering 5,000,000 125,000 — (4,293 ) 120,707 Teekay Tankers Continuous Offering Program 3,020,000 7,747 — (189 ) 7,558 (1) In May 2017, Teekay Tankers issued Class B common stock to the Company as consideration for its acquisition of the remaining 50% interest in TTOL. (2) During 2017, Teekay Offshore issued common units (including the general partner's 2% proportionate capital contribution) as a payment-in-kind for the distributions on Teekay Offshore's 8.60% Series C-1 Cumulative Convertible Perpetual Preferred Units (or the Series C-1 Preferred Units ) and 10.50% Series D Cumulative Convertible Perpetual Preferred Units (or the Series D Preferred Units ) and on Teekay Offshore's common units and general partner interest held by subsidiaries of Teekay. In June 2016, Teekay Offshore agreed with Teekay that, until the Teekay Offshore's NOK bonds maturing in 2018 had been repaid, all cash distributions (other than with respect to distributions, if any, on incentive distribution rights) to be paid by Teekay Offshore to Teekay or its affiliates, including Teekay Offshore's general partner, would instead be paid in common units or from the proceeds of the sale of common units. During 2017, Teekay Offshore issued Teekay 2.4 million common units (including the general partner's 2% proportionate capital contribution) as a payment-in-kind for the distributions on Teekay Offshore's Series D Preferred Units, common units and general partner interest held by subsidiaries of Teekay. During 2017, Teekay Offshore issued common units (including the general partner's 2% proportionate capital contribution) as a payment-in-kind for the interest due on Teekay Offshore's $200 million loan due to Teekay. Teekay Offshore issued Teekay 1.7 million common units (including the general partner's 2% proportionate capital contribution) as a payment-in-kind for the loan interest. (3) In November 2017, Teekay Tankers issued Class A common shares to the shareholders of TIL as consideration for the Teekay Tankers' acquisition of the remaining 88.7% interest (including Teekay Parent's 8.2% interest) in TIL. The shares had an approximate value of $151.3 million , or $1.70 per share, when the purchase price was agreed between the parties. (4) In June 2016, Teekay Offshore issued 4,000,000 of its Series D Preferred Units and 4,500,000 warrants exercisable to acquire up to 4,500,000 common units at an exercise price equal to the closing price of Teekay Offshore's common units on June 16, 2016, or $4.55 per unit (or the $4.55 Warrants ) and 2,250,000 warrants exercisable to acquire up to 2,250,000 common units with an exercise price at a 33% premium to the closing price of Teekay Offshore's common units on June 16, 2016, or $6.05 per unit (or the $6.05 Warrants ) (together, the Warrants ). The Warrants have a seven -year term and became exercisable any time six months following their issuance date. The Warrants are to be net settled in either cash or common units at Teekay Offshore's option. The gross proceeds from the sale of these securities were $100.0 million ( $97.2 million net of offering costs). Also in June 2016, Teekay Offshore exchanged approximately 1.9 million of the Series C Preferred Units for approximately 8.3 million common units of Teekay Offshore and also exchanged the remaining approximately 8.5 million Series C Preferred Units for approximately 8.5 million Series C-1 Preferred Units. In connection with the repurchase of the Series C-1 and Series D Preferred Units on September 25, 2017, the exercise price of the $6.05 Warrants was reduced to $4.55 per unit. Teekay purchased for $26.0 million a total of 1,040,000 of Teekay Offshore's Series D Preferred Units. Teekay also received 1,170,000 of the $4.55 Warrants and 585,000 of the $6.05 Warrants. The purchase of Teekay Offshore Series D Preferred Units has been accounted for as an equity transaction. Therefore, no gains or losses were recognized in the Company’s consolidated statements of (loss) income as a result of this purchase. Net cash proceeds from the sale of these securities of $71.3 million , which excludes Teekay's investment,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were presented in the Company's consolidated balance sheets as redeemable non-controlling interest in temporary equity which is above the equity section but below the liabilities section as they were not mandatorily redeemable, and the prospect of a forced redemption paid with cash due to a change of control event was not probable. The Warrants were recorded as non-controlling interests in the Company's consolidated balance sheets. The Series D Preferred Units were redeemed in September 2017 upon the deconsolidation of Teekay Offshore (see Note 4 ). (5) In 2016, Teekay Offshore issued 4.7 million common units for a total value of $24.9 million (including the general partner's 2% proportionate capital contribution of $0.5 million ) as a payment-in-kind for the distributions on Teekay Offshore's Series C-1 Preferred Units and Series D Preferred Units and Teekay Offshore's common units and general partner interest held by subsidiaries of Teekay. In June 2016, Teekay Offshore agreed with Teekay that, until the Teekay Offshore's Norwegian Kroner bonds maturing in 2018 have been repaid, all cash distributions (other than with respect to incentive distribution rights) to be paid by Teekay Offshore to Teekay or its affiliates, including Teekay Offshore's general partner, would instead be paid in Teekay Offshore common units or from the proceeds of the sale of common units. During 2016, Teekay Offshore issued Teekay 2.5 million common units (including the general partner's 2% proportionate capital contribution) as a payment-in-kind for the distribution on Teekay Offshore's Series D Preferred Units, common units and general partner interest held by Teekay and its subsidiaries. The Series C-1 Preferred Units and Series D Preferred Units were redeemed in September 2017 upon the deconsolidation of Teekay Offshore (see Note 4 ).</t>
  </si>
  <si>
    <t>Goodwill and Intangible Assets (Tables)</t>
  </si>
  <si>
    <t>Carrying Amount of Goodwill for Company's Reportable Segment</t>
  </si>
  <si>
    <t>The carrying amount of goodwill for the years ended December 31, 2018 and 2017 , for the Company’s reportable segments are as follows: Teekay LNG – Liquefied Gas Segment Conventional Tanker Segment Total Balance as of December 31, 2017 35,631 8,059 43,690 Balance as of December 31, 2018 35,631 8,059 43,690</t>
  </si>
  <si>
    <t>Summary of Intangible Assets</t>
  </si>
  <si>
    <t>As at December 31, 2018 , the Company’s intangible assets consisted of: Gross Carrying Amount Accumulated Amortization Net Carrying Amount Customer contracts 193,194 (140,756 ) 52,438 Customer relationships 22,500 (10,875 ) 11,625 Off-market in-charter contracts (1) 17,900 (4,190 ) 13,710 233,594 (155,821 ) 77,773 (1) Represents the off-market in-charter contracts between the Company and Teekay Offshore for two FSO units. As at December 31, 2017 , the Company’s intangible assets consisted of: Gross Carrying Amount Accumulated Amortization Net Carrying Amount Customer contracts 193,194 (131,647 ) 61,547 Customer relationships 22,500 (8,005 ) 14,495 Off-market in-charter contracts (1) 17,900 (928 ) 16,972 233,594 (140,580 ) 93,014 (1) Represents the off-market in-charter contracts between the Company and Teekay Offshore for two FSO units.</t>
  </si>
  <si>
    <t>Accrued Liabilities and Other and Other Long-Term Liabilities (Tables)</t>
  </si>
  <si>
    <t>Schedule of Accrued Liabilities</t>
  </si>
  <si>
    <t>Accrued Liabilities and Other December 31, 2018 December 31, 2017 Voyage and vessel expenses 98,135 69,544 Interest 47,731 42,028 Payroll and benefits and other 41,275 137,659 Deferred revenues and gains - current 30,108 33,121 In-process revenue contracts - current 5,930 13,880 223,179 296,232</t>
  </si>
  <si>
    <t>Schedule of Other Long-Term Liabilities</t>
  </si>
  <si>
    <t>Other Long-Term Liabilities December 31, 2018 December 31, 2017 Deferred revenues and gains 31,324 33,363 Guarantee liabilities 9,434 10,633 Asset retirement obligation 27,759 27,302 Pension liabilities 4,847 6,529 In-process revenue contracts 17,800 24,313 Unrecognized tax benefits 40,556 31,061 Other 1,325 3,168 133,045 136,369</t>
  </si>
  <si>
    <t>Long-Term Debt (Tables)</t>
  </si>
  <si>
    <t>Summary of Long-Term Debt</t>
  </si>
  <si>
    <t xml:space="preserve"> December 31, 2018 December 31, 2017 Revolving Credit Facilities 642,997 877,343 Senior Notes (8.5%) due January 15, 2020 508,577 592,657 Convertible Senior Notes (5%) due January 15, 2023 125,000 — Norwegian Kroner-denominated Bonds due through August 2023 352,973 377,856 U.S. Dollar-denominated Term Loans due through 2030 1,536,499 1,358,798 Euro-denominated Term Loans due through 2024 193,781 232,957 Other U.S. Dollar-denominated loan 3,300 10,000 Total principal 3,363,127 3,449,611 Less unamortized discount and debt issuance costs (43,604 ) (31,906 ) Total debt 3,319,523 3,417,705 Less current portion (242,137 ) (800,897 ) Long-term portion 3,077,386 2,616,808</t>
  </si>
  <si>
    <t>Operating Leases (Tables)</t>
  </si>
  <si>
    <t>Minimum Commitments to be Incurred under Vessel Operating Leases</t>
  </si>
  <si>
    <t>As at December 31, 2018 , minimum commitments to be incurred by the Company under vessel operating leases by which the Company charters-in vessels were approximately $283.9 million , comprised as follows: 2019 2020 2021 2022 2023 Beyond 2023 (in millions of U.S. Dollars) Charters-in – operating leases 92.6 74.3 53.4 9.1 9.1 5.6 Charters-in – operating leases (1) 23.7 16.1 — — — — 116.3 90.4 53.4 9.1 9.1 5.6 (1) As at December 31, 2018 , Teekay LNG was chartering in a vessel at a fixed-rate from its 52% -owned joint venture with Marubeni Corporation (or the Teekay LNG-Marubeni Joint Venture ) for a period of two years until September 2020. Teekay LNG recognizes the expense from this charter on a straight-line basis over the firm period of the charter and this expense is presented as time-charter hire expense in the Company's consolidated statements of (loss) income .</t>
  </si>
  <si>
    <t>Estimated Future Minimum Rental Payments to be Received and Paid Under Lease Contracts</t>
  </si>
  <si>
    <t>As at December 31, 2018 , the total estimated future minimum rental payments to be received and paid under the lease contracts are as follows: Year Head Lease (1) $ Sublease (1)(2) $ 2019 21,242 23,875 2020 21,242 23,875 2021 21,242 23,875 2022 21,242 23,875 2023 21,242 23,875 Thereafter 111,611 125,485 Total 217,821 244,860 (1) The Head Leases are fixed-rate operating leases while the Subleases have a small variable-rate component. As at December 31, 2018 , Teekay LNG had received $292.6 million of aggregate Head Lease receipts and had paid $236.3 million of aggregate Sublease payments. The portion of the Head Lease receipts that has not been recognized into earnings, is deferred and amortized on a straight-line basis over the lease terms and, as at December 31, 2018 , $ 3.7 million ( December 31, 2017 – $3.7 million ) and $ 29.3 million ( December 31, 2017 – $33.0 million ) of Head Lease receipts had been deferred and included in accrued liabilities and other and other long-term liabilities, respectively, in the Company’s consolidated balance sheets. (2) The amount of payments under the Subleases is updated annually to reflect any changes in the lease payments due to changes in tax law.</t>
  </si>
  <si>
    <t>Obligations Related to Capital Leases (Tables)</t>
  </si>
  <si>
    <t>Capital Lease Obligations</t>
  </si>
  <si>
    <t xml:space="preserve"> December 31, 2018 December 31, 2017 Teekay LNG LNG Carriers 1,274,569 961,711 Suezmax Tanker 23,987 49,838 Teekay Tankers Suezmax Tankers 191,267 148,908 Aframax Tankers 157,899 — LR2 Product Tanker 26,123 — Total obligations related to capital leases 1,673,845 1,160,457 Less current portion (102,115 ) (114,173 ) Long-term obligations related to capital leases 1,571,730 1,046,284</t>
  </si>
  <si>
    <t>Schedule of Repayments of Capital Leases Including Imputed Interest</t>
  </si>
  <si>
    <t>As at December 31, 2018 , the remaining commitments related to the eight capital leases for Teekay LNG's LNG carriers and LNG carrier newbuildings, including the related purchase obligations, approximated $1.7 billion , including imputed interest of $435.3 million , repayable from 2019 through 2028, as indicated below: Year Commitment 2019 $ 119,517 2020 $ 118,685 2021 $ 117,772 2022 $ 116,978 2023 $ 116,338 Thereafter $ 1,120,670 As at December 31, 2018 , the remaining commitments related to Teekay LNG's one capital lease for a Suezmax tanker and Teekay Tankers' five capital leases for Suezmax tankers, eight capital leases for Aframax tankers and one capital lease for the LR2 product tanker, including the related purchase obligations, approximated $581.3 million , including imputed interest of $182.0 million , repayable from 2019 through 2029, as indicated below: Year Commitment 2019 $ 72,168 2020 $ 47,373 2021 $ 47,237 2022 $ 47,230 2023 $ 47,222 Thereafter $ 320,064</t>
  </si>
  <si>
    <t>Fair Value Measure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8 December 31, 2017 Fair Value Carrying Fair Carrying Fair Recurring Cash, cash equivalents and restricted cash Level 1 505,639 505,639 552,174 552,174 Derivative instruments ( note 15 ) Interest rate swap agreements – assets (1) Level 2 9,640 9,640 6,081 6,081 Interest rate swap agreements – liabilities (1) Level 2 (43,175 ) (43,175 ) (78,560 ) (78,560 ) Cross currency interest swap agreements – assets (1) Level 2 — — 3,758 3,758 Cross currency interest swap agreements – liabilities (1) Level 2 (29,122 ) (29,122 ) (54,217 ) (54,217 ) Foreign currency contracts Level 2 — — 81 81 Stock purchase warrants Level 3 12,026 12,026 30,749 30,749 Freight forward agreements Level 2 (57 ) (57 ) — — Non-recurring Vessels held for sale ( note 18 ) Level 2 — — 16,671 16,671 Other Loans to equity-accounted investees (2) 169,197 (2) 107,486 (2) Loans to equity-accounted investees and joint venture partners – Long-term (2) 62,207 (2) 146,420 (2) Long-term receivable included in accounts receivable and other non-current assets (3) Level 3 175 174 3,476 3,459 Long-term debt – public ( note 8 ) Level 1 (856,986 ) (851,470 ) (963,563 ) (979,773 ) Long-term debt – non-public ( note 8 ) Level 2 (2,462,537 ) (2,395,300 ) (2,454,142 ) (2,421,273 ) Obligations related to capital leases, including current portion (note 10) Level 2 (1,673,845 ) (1,652,345 ) (1,160,457 ) (1,148,989 ) (1) The fair value of the Company’s interest rate swap and cross currency swap agreements at December 31, 2018 includes $3.2 million ( December 31, 2017 – $5.7 million ) accrued interest expense which is recorded in accrued liabilities on the consolidated balance sheets. (2) In the consolidated financial statements, the Company’s loans to and equity investments in equity-accounted investees constitute the aggregate carrying value of the Company’s interests in entities accounted for by the equity method. The fair value of the individual components of such aggregate interests is not determinable. (3) As at December 31, 2018 , the estimated fair value of the non-interest bearing receivable from Royal Dutch Shell Plc (or Shell ) is based on the remaining future fixed payments as well as an estimated discount rate. The estimated fair value of this receivable as of December 31, 2018 was $0.2 million ( December 31, 2017 – $3.5 million ) using a discount rate of 8.0% . As there is no market rate for the equivalent of an unsecured non-interest bearing receivable from Shell, the discount rate was based on unsecured debt instruments of similar maturity held by the Company, adjusted for a liquidity premium. A higher or lower discount rate would result in a lower or higher fair value asset.</t>
  </si>
  <si>
    <t>Changes in Fair Value Measured on Recurring Basis Using Significant Unobservable Inputs (Level 3)</t>
  </si>
  <si>
    <t>Changes in fair value during the years ended December 31, 2018 and 2017 for the Company's Brookfield Transaction Warrants, Series D Warrants and the TIL stock purchase warrants, as applicable, which are described above and are measured at fair value on the recurring basis using significant unobservable inputs (Level 3), are as follows: Year Ended December 31, 2018 2017 Fair value at the beginning of the year 30,749 575 Fair value on acquisition/issuance 2,330 36,596 Unrealized loss included in earnings (21,053 ) (6,422 ) Fair value at the end of the year 12,026 30,749</t>
  </si>
  <si>
    <t>Capital Stock (Tables)</t>
  </si>
  <si>
    <t>Summary of Stock Option Activity and Related Information</t>
  </si>
  <si>
    <t>A summary of the Company’s stock option activity and related information for the years ended December 31, 2018 , 2017 , and 2016 , are as follows: December 31, 2018 December 31, 2017 December 31, 2016 Options Weighted-Average Options Weighted-Average Options Weighted-Average Outstanding – beginning of year 3,600 22.96 3,367 29.16 2,800 36.84 Granted 1,052 8.67 732 10.18 916 9.44 Exercised (2 ) 9.44 (3 ) 9.44 — — Forfeited / expired (896 ) 37.44 (496 ) 46.27 (349 ) 38.97 Outstanding – end of year 3,754 15.54 3,600 22.96 3,367 29.16 Exercisable – end of year 1,954 21.35 2,221 29.76 2,271 35.89</t>
  </si>
  <si>
    <t>Non-Vested Stock Option Activity and Related Information</t>
  </si>
  <si>
    <t>A summary of the Company’s non-vested stock option activity and related information for the years ended December 31, 2018 , 2017 and 2016 , are as follows: December 31, 2018 December 31, 2017 December 31, 2016 Options Weighted-Average Options Weighted-Average Options Weighted-Average Outstanding non-vested stock options – beginning of year 1,379 4.44 1,096 4.30 300 8.09 Granted 1,052 4.21 732 4.71 916 3.60 Vested (609 ) 4.65 (399 ) 4.62 (118 ) 8.48 Forfeited (22 ) 3.93 (50 ) 3.94 (2 ) 3.60 Outstanding non-vested stock options – end of year 1,800 4.25 1,379 4.44 1,096 4.30</t>
  </si>
  <si>
    <t>Details Regarding Outstanding and Exercisable Stock Options</t>
  </si>
  <si>
    <t>Further details regarding the Company’s outstanding and exercisable stock options at December 31, 2018 are as follows: Outstanding Options Exercisable Options Range of Exercise Prices Options Weighted- Average Weighted- Options Weighted- Average Weighted- $5.00 – $9.99 1,878 8.3 9.01 554 7.2 9.44 $10.00 – $19.99 871 6.7 10.48 396 5.0 10.85 $20.00 – $24.99 281 1.2 24.42 281 1.2 24.42 $25.00 – $29.99 350 3.2 27.69 349 3.2 27.69 $30.00 – $34.99 95 3.4 34.43 95 3.4 34.42 $40.00 – $49.99 264 6.2 43.99 264 6.2 43.99 $50.00 – $59.99 15 5.2 56.76 15 5.2 56.76 3,754 6.7 15.54 1,954 4.8 21.35</t>
  </si>
  <si>
    <t>Other (Loss) Income (Tables)</t>
  </si>
  <si>
    <t>Summary of Other Loss</t>
  </si>
  <si>
    <t xml:space="preserve"> Year Ended Year Ended Year Ended Tax indemnification guarantee liability (1) (600 ) (50,000 ) — Write-off of contingent consideration (2) — — 36,630 Contingent liability (3) — (4,500 ) (61,862 ) Gain on sale / (write-down) of cost-accounted investment (4) — 1,250 (19,000 ) Loss on bond repurchases (1,772 ) — — Miscellaneous income (loss) 359 (731 ) 5,219 Other loss (2,013 ) (53,981 ) (39,013 ) (1) Following the termination of the capital lease arrangements for the RasGas II LNG Carriers in 2014, the lessor made a determination that additional rentals were due under the leases following a challenge by the UK taxing authority. As a result, in 2017 the Teekay Nakilat Joint Venture recognized an additional liability, which was included as part of other loss in the Company's consolidated statements of (loss) income . (2) Related to reversals of contingent liabilities as a result of the cancellation of units for maintenance and safety (or UMS ) construction contracts in Teekay Offshore, which was deconsolidated in September 2017 (see Note 4 ). (3) Related to settlements and accruals made prior to September 2017 as a result of claims and potential claims made against Logitel Offshore Holding AS (or Logitel ), a company acquired by Teekay Offshore in 2014. Teekay Offshore was deconsolidated in September 2017 (see Note 4 ). (4) The Company holds cost-accounted investments at cost. During the year ended December 31, 2016, the Company recorded a write-down of an investment of $19.0 million . This investment was subsequently sold in 2017, resulting in a gain on sale of cost-accounted investment of $1.3 million .</t>
  </si>
  <si>
    <t>Derivative Instruments and Hedging Activities (Tables)</t>
  </si>
  <si>
    <t>Commitment of Cross Currency Swaps</t>
  </si>
  <si>
    <t xml:space="preserve">As at December 31, 2018 , Teekay LNG was committed to the following cross currency swaps: Notional Amount NOK Notional Amount USD Fair Value / Carrying Amount of (Liability) / Asset Remaining Floating Rate Receivable Reference Rate Margin Fixed Rate Payable 1,000,000 134,000 NIBOR 3.70 % 5.92 % (18,315 ) 1.4 1,200,000 146,500 NIBOR 6.00 % 7.72 % (4,727 ) 2.8 850,000 102,000 NIBOR 4.60 % 7.89 % (6,080 ) 4.7 (29,122 ) </t>
  </si>
  <si>
    <t>Interest Rate Swap Agreements</t>
  </si>
  <si>
    <t>As at December 31, 2018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2) LIBOR 1,162,476 (22,443 ) 3.7 2.9 EURIBOR-Based Debt: Euro-denominated interest rate swaps EURIBOR 86,477 (11,092 ) 4.7 3.8 (33,535 ) (1) Excludes the margins the Company pays on its variable-rate debt, which, as of December 31, 2018 , ranged from 0.3% to 3.95% . (2) Includes interest rate swaps with the notional amount reducing quarterly or semi-annually. Two interest rate swaps are subject to mandatory early termination in 2020 and 2021, at which time the swaps will be settled based on their fair value.</t>
  </si>
  <si>
    <t>Location and Fair Value Amounts of Derivative Instruments</t>
  </si>
  <si>
    <t>The following table presents the location and fair value amounts of derivative instruments, segregated by type of contract, on the Company’s consolidated balance sheets. Prepaid Expenses and Other Other Non-Current Assets Accrued Liabilities and Other Current Derivative As at December 31, 2018 Derivatives designated as a cash flow hedge: Interest rate swap agreements 784 2,362 20 — — Derivatives not designated as a cash flow hedge: Foreign currency contracts — — — — — Interest rate swap agreements 2,915 2,973 (2,498 ) (7,419 ) (32,672 ) Cross currency swap agreements — — (713 ) (4,729 ) (23,680 ) Stock purchase warrants — 12,026 — — — Forward freight agreements — — — (57 ) — 3,699 17,361 (3,191 ) (12,205 ) (56,352 ) As at December 31, 2017 Derivatives designated as a cash flow hedge: Interest rate swap agreements — 1,037 (18 ) (751 ) (7 ) Derivatives not designated as a cash flow hedge: Foreign currency contracts 96 — — (15 ) — Interest rate swap agreements 1,124 4,319 (4,836 ) (35,134 ) (38,213 ) Cross currency swap agreements — 5,042 (810 ) (44,523 ) (10,168 ) Stock purchase warrants — 30,749 — — — 1,220 41,147 (5,664 ) (80,423 ) (48,388 )</t>
  </si>
  <si>
    <t>Effective Portion of Gains (Losses) on Interest Rate Swap Agreements</t>
  </si>
  <si>
    <t xml:space="preserve">For the periods indicated, the following table presents the effective portion of gains (losses) on consolidated interest rate swap agreements designated and qualifying as cash flow hedges: Year Ended December 31, 2018 Effective Portion Effective Portion Ineffective Recognized in AOCI (1) Reclassified from AOCI (2) Portion (3) $ $ $ 2,128 (152 ) 740 Interest expense Year Ended December 31, 2017 Effective Portion Effective Portion Ineffective Recognized in AOCI (1) Reclassified from AOCI (2) Portion (3) $ $ $ (31 ) (1,614 ) (746 ) Interest expense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losses) and gains on derivatives not designated as hedging instruments in the consolidated statements of (loss) income are as follows: Year Ended Year Ended Year Ended Realized (losses) gains relating to: Interest rate swap agreements (13,898 ) (53,921 ) (87,320 ) Interest rate swap agreement terminations (13,681 ) (610 ) (8,140 ) Foreign currency forward contracts — 667 (11,186 ) Time charter swap agreement — 1,106 2,154 Forward freight agreements 137 270 — (27,442 ) (52,488 ) (104,492 ) Unrealized gains (losses) relating to: Interest rate swap agreements 33,700 17,005 62,446 Foreign currency forward contracts — 3,925 15,833 Stock purchase warrants (21,053 ) (6,421 ) (9,753 ) Time-charter swap agreement — (875 ) 875 Forward Freight Agreements (57 ) — — 12,590 13,634 69,401 Total realized and unrealized losses on derivative instruments (14,852 ) (38,854 ) (35,091 )</t>
  </si>
  <si>
    <t>Effect of Gains (Losses) on Cross Currency Swaps</t>
  </si>
  <si>
    <t>The effect of the gains (losses) on cross currency swaps on the consolidated statements of (loss) income is as follows: Year Ended December 31, 2018 2017 2016 Realized losses on maturity and/or partial termination of cross currency swap (42,271 ) (25,733 ) (41,707 ) Realized losses (6,533 ) (18,494 ) (38,564 ) Unrealized gains 21,240 82,668 75,033 Total realized and unrealized (losses) gains on cross currency swaps (27,564 ) 38,441 (5,238 )</t>
  </si>
  <si>
    <t>Commitments and Contingencies (Tables)</t>
  </si>
  <si>
    <t>Schedule of Joint Ventures</t>
  </si>
  <si>
    <t>Teekay LNG’s share of commitments to fund newbuildings and other construction contract costs of its non-consolidated joint ventures as at December 31, 2018 are as follows, all of which are due in 2019: $ Yamal LNG Joint Venture (i) 436,100 Pan Union Joint Venture (ii) 29,200 Bahrain LNG Joint Venture (iii) 66,509 531,809 (i) Teekay LNG, through the Yamal LNG Joint Venture, has a 50 % ownership interest in four 172,000 -cubic meter ARC7 LNG carrier newbuildings that have an estimated total fully built-up cost of approximately $1.4 billion . As at December 31, 2018 , Teekay LNG’s proportionate costs incurred under these newbuilding contracts totaled $255.8 million . The Yamal LNG Joint Venture had secured debt financing of $1.1 billion for the four LNG carrier newbuildings, of which $395.3 million was undrawn at December 31, 2018 , related to Teekay LNG's proportionate share of the commitments included in the table above. (ii) Through the Pan Union Joint Venture, Teekay LNG has a 20% ownership interest in one LNG carrier newbuilding which delivered in January 2019 (see Note 23 ). The Pan Union Joint Venture had secured financing of $24.0 million related to Teekay LNG's proportionate share of the commitments included in the table above and Teekay LNG received $0.2 million of reimbursement directly from Shell in 2019. (iii) Teekay LNG has a 30% ownership interest in the Bahrain LNG Joint Venture for the development of an LNG receiving and regasification terminal in Bahrain. The project will include an FSU, which will be modified from one of the Teekay LNG’s existing MEGI LNG carrier newbuildings, an offshore gas receiving facility, and an onshore nitrogen production facility. The terminal will have a capacity of 800 million standard cubic feet per day and will be owned and operated under a 20 -year agreement commencing mid-2019. The receiving and regasification terminal is expected to have a fully-built up cost of approximately $903.1 million . The Bahrain LNG Joint Venture has secured undrawn debt financing of $195 million , of which $58.4 million relates to Teekay LNG's proportionate share of the commitments included in the table above.</t>
  </si>
  <si>
    <t>Supplemental Cash Flow Information (Tables)</t>
  </si>
  <si>
    <t>Schedule of Cash, Cash Equivalents, and Restricted Cash</t>
  </si>
  <si>
    <t>Total cash, cash equivalents and restricted cash are as follows: December 31, 2018 December 31, 2017 December 31, 2016 $ $ $ Cash and cash equivalents 424,169 445,452 567,994 Restricted cash – current 40,493 38,179 107,672 Restricted cash – non-current 40,977 68,543 129,576 505,639 552,174 805,242</t>
  </si>
  <si>
    <t>Changes in Operating Assets and Liabilities</t>
  </si>
  <si>
    <t>The changes in operating assets and liabilities for the years ended December 31, 2018 , 2017 , and 2016 , are as follows: Year Ended December 31, 2018 2017 2016 Accounts receivable (25,090 ) (1,925 ) 96,497 Prepaid expenses and other (30,808 ) 3,118 9,690 Accounts payable 8,929 (14,499 ) (10,705 ) Accrued liabilities and other 32,215 118,137 (44,748 ) (14,754 ) 104,831 50,734</t>
  </si>
  <si>
    <t>Write-down and loss on sale of vessels (Tables)</t>
  </si>
  <si>
    <t>Schedule of Vessel Sales</t>
  </si>
  <si>
    <t>The following table shows the write-downs and net (loss) gain on sale of vessels for the years ended December 31, 2018 , 2017 , and 2016 : Write-down and (Loss) Gain on Sales of Vessels Year Ended December 31, Segment Asset Type Completion of Sale Date 2018 2017 2016 Teekay LNG Segment – Conventional Tankers Handymax (1) (13,000 ) — — Teekay LNG Segment – Liquefied Gas Carriers 4 Multi-gas Carriers (2) (33,000 ) — — Teekay LNG Segment – Conventional Tankers 2 Suezmaxes Oct/Dec-2018 (3) (7,863 ) (25,100 ) — Teekay LNG Segment – Conventional Tankers 2 Suezmaxes (4) — (25,500 ) — Teekay LNG Segment – Conventional Tankers Suezmax Mar-2017 — — (11,537 ) Teekay LNG Segment – Conventional Tankers 2 Suezmaxes Apr/May-2016 — — (27,439 ) Teekay Tankers Segment – Conventional Tankers 3 Aframaxes June/Sept/Nov-2017 — (11,158 ) — Teekay Tankers Segment – Conventional Tankers 2 Suezmaxes Jan/Mar-2017 — (1,797 ) (6,276 ) Teekay Tankers Segment – Conventional Tankers 2 MR Tankers Aug/Nov-2016 — — (14,650 ) Teekay Parent Segment – Offshore Segment 2 FPSOs (5) — (205,659 ) — Teekay Parent Segment – Conventional Tankers VLCC Oct-2016 — — (12,495 ) Teekay Offshore Segment FSO (6) — (1,500 ) — Teekay Offshore Segment FSO Oct-2017 — — (983 ) Teekay Offshore Segment Shuttle Tanker Nov-2016 — — 6,817 Teekay Offshore Segment 2 Conventional Tankers Mar-2016 — — 65 Teekay Offshore Segment 2 UMS Vessels (7) — — (43,650 ) Teekay Offshore Segment Shuttle Tanker Nov-2017 (8) — — (2,146 ) Other 170 (29 ) 48 Total (53,693 ) (270,743 ) (112,246 ) (1)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 (2) In June 2018, the carrying value for four of Teekay LNG's seven wholly-owned multi-gas carriers, the Napa Spirit , Pan Spirit , Cathinka Spirit and Camilla Spirit , were written down to their estimated fair value, taking into consideration vessel appraised values, as a result of Teekay LNG's evaluation of alternative strategies for these assets, the current charter rate environment and the outlook for charter rates for these vessels at that time. (3) In June and August 2017, the charterer for the European Spirit and African Spirit Suezmax tankers gave formal notices to Teekay LNG that it will not exercise its one-year extension option under the charter contracts and redelivered the tankers in August 2017 and November 2017, respectively. Upon receiving these notifications, Teekay LNG commenced marketing the vessels for sale. Based on second-hand market comparable values at the time, Teekay LNG wrote down the vessels to their estimated resale values and they were presented as held for sale on the consolidated balance sheets as at December 31, 2017. In the fourth quarter of 2018, Teekay LNG sold the European Spirit and African Spirit for net proceeds of $15.7 million and $12.8 million , respectively, using the net proceeds from the sales primarily to repay its existing term loans associated with the vessels. (4) Under Teekay LNG'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eekay LNG of its intention to terminate its charter contract subject to certain conditions being met and third-party approvals being received. In February 2018, the charterer sold the Teide Spirit to a third party. In May 2018, the charterer of the Toledo Spirit gave formal notification to Teekay LNG of its intention to terminate its charter contract subject to certain conditions being met and the receipt of certain third-party approvals. In November 2018, the owner and charterer of the Toledo Spirit , reached an agreement to sell the vessel and delivered the vessel to the buyer in January 2019 (see Note 23 ). Teekay LNG wrote down the vessels to their estimated fair values based on their expected future discounted cash flows. (5) In September 2017, the estimated future cash flows and carrying value of the asset groups for the Petrojarl Foinaven FPSO unit and Petrojarl Banff FPSO unit, each owned by Teekay Parent, changed upon the deconsolidation of Teekay Offshore. For the Petrojarl Foinaven FPSO, two shuttle tankers, which are owned by Teekay Offshore, were removed from the carrying value of the asset group and the estimated future cash flows of the asset group was changed to include the in-charter costs of these two vessels to be paid by Teekay Parent to Teekay Offshore. For the Petrojarl Banff FPSO, the carrying value of an FSO, which is owned by Teekay Offshore, was removed from the carrying value of the asset group and the estimated future cash flows of the asset group were changed to include the in-charter costs of the FSO unit to be paid by Teekay Parent to Teekay Offshore. This change in asset groups and a re-evaluation of the estimated future net cash flows of the units resulted in a write-down of the carrying values of the units to their estimated fair values, which in aggregate was approximately $113.0 million . The impairment charges are included in the Company's Teekay Parent Segment - Offshore Production. The Company has determined the discounted cash flows using the current projected time charter rates and costs, discounted at an estimated market participant rate of 10% . For both units, the Company has included the existing contracted time charter rates and operating costs as well as projected future use on another field. The projected future use of each of the FPSO units takes into consideration the Company’s estimated upgrade costs and projected time charter rates that could be contracted in future periods. In establishing these estimates, the Company considered recent discussions with potential customers, available information regarding field expansions and historical experience redeploying FPSO units. (6) In 2017, the carrying value of the Falcon Spirit FSO was written down as a result of a decrease in the estimated residual value of the unit. (7) In 2016, Teekay Offshore canceled the UMS construction contracts for its two UMS newbuildings. As a result, the carrying values of these two UMS newbuildings were written down to $ nil . (8) In 2016, the carrying value of the Navion Marita was written down to its estimated fair value, using an appraised value, as a result of fewer opportunities to trade the vessel in the spot conventional tanker market.</t>
  </si>
  <si>
    <t>Net Loss Per Share (Tables)</t>
  </si>
  <si>
    <t>Schedule of Income (Loss) Per Share</t>
  </si>
  <si>
    <t xml:space="preserve"> Year Ended December 31, 2018 2017 2016 Net loss attributable to shareholders of Teekay Corporation (79,237 ) (163,276 ) (123,182 ) The Company's portion of the Inducement Premium and Exchange Contribution charged to retained earnings by Teekay Offshore — — (4,993 ) Net loss attributable to shareholders of Teekay Corporation for basic loss per share (79,237 ) (163,276 ) (128,175 ) Reduction in net earnings due to dilutive impact of stock-based compensation in Teekay LNG, Teekay Offshore and Teekay Tankers and stock purchase warrants in Teekay Offshore — (90 ) (25 ) Net loss attributable to shareholders of Teekay Corporation for diluted loss per share (79,237 ) (163,366 ) (128,200 ) Weighted average number of common shares 99,670,176 86,335,473 79,211,154 Dilutive effect of stock-based compensation — — — Common stock and common stock equivalents 99,670,176 86,335,473 79,211,154 Loss per common share: - Basic (0.79 ) (1.89 ) (1.62 ) - Diluted (0.79 ) (1.89 ) (1.62 )</t>
  </si>
  <si>
    <t>Income Taxes (Tables)</t>
  </si>
  <si>
    <t>Components of Company's Deferred Tax Assets and Liabilities</t>
  </si>
  <si>
    <t>The significant components of the Company’s deferred tax assets and liabilities are as follows: December 31, December 31, Deferred tax assets: Vessels and equipment 5,868 5,377 Tax losses carried forward and disallowed finance costs (1) 155,910 193,501 Other 10,545 29,355 Total deferred tax assets 172,323 228,233 Deferred tax liabilities: Vessels and equipment 18,037 9,053 Provisions 5,588 5,153 Other 2,060 8,417 Total deferred tax liabilities 25,685 22,623 Net deferred tax assets 146,638 205,610 Valuation allowance (144,560 ) (202,513 ) Net deferred tax assets 2,078 3,097 (1) Substantially all of the Company’s net operating loss carryforwards of $826.3 million relates primarily to its U.K., Spanish, Norwegian and Luxembourg subsidiaries and, to a lesser extent, to its Australian ship-owning subsidiaries. The Company had disallowed finance costs in Spain and Norway of approximately $23.6 million and $15.3 million , respectively, at December 31, 2018, which are available for 18 years and 10 years, respectively, from the year the costs are incurred for offset against future taxable income in Spain and Norway, respectively. The Company's tax losses in Luxembourg are available for offset against taxable future income in Luxembourg, either indefinitely for losses arising prior to 2017, or for 17 years for losses arising subsequent to 2016.</t>
  </si>
  <si>
    <t>Components of Provision for Income Taxes</t>
  </si>
  <si>
    <t>The components of the provision for income tax expense are as follows: Year Ended Year Ended Year Ended Current (17,458 ) (11,997 ) (14,424 ) Deferred (2,266 ) (235 ) (10,044 ) Income tax expense (19,724 ) (12,232 ) (24,468 )</t>
  </si>
  <si>
    <t>Reconciliations of Income Tax Rates and Actual Tax Charge</t>
  </si>
  <si>
    <t>Reconciliations of the tax charge related to the relevant year at the applicable statutory income tax rates and the actual tax charge related to the relevant year are as follows: Year Ended Year Ended Year Ended Net (loss) income before taxes (38,023 ) (516,840 ) 111,132 Net (loss) income not subject to taxes (104,465 ) (297,688 ) 57,862 Net income (loss) subject to taxes 66,442 (219,152 ) 53,270 At applicable statutory tax rates 15,177 (51,471 ) 5,996 Permanent and currency differences, adjustments to valuation allowances and uncertain tax positions 4,639 64,164 18,198 Other (92 ) (461 ) 274 Tax expense related to the year 19,724 12,232 24,468</t>
  </si>
  <si>
    <t>Unrecognized Tax Benefits, Recorded in Other Long-Term Liabilities</t>
  </si>
  <si>
    <t>The following is a roll-forward of the Company’s unrecognized tax benefits, recorded in other long-term liabilities, from January 1, 2016 to December 31, 2018 : Year Ended Year Ended Year Ended Balance of unrecognized tax benefits as at January 1 31,061 19,492 18,390 Increases for positions related to the current year 9,297 2,631 6,422 Changes for positions taken in prior years 981 3,475 (3,729 ) Decreases related to statute of limitations (783 ) (1,562 ) (1,591 ) Increase due to acquisition of TIL — 8,528 — Decrease due to deconsolidation of Teekay Offshore — (1,503 ) — Balance of unrecognized tax benefits as at December 31 40,556 31,061 19,492</t>
  </si>
  <si>
    <t>Equity-accounted Investments (Tables)</t>
  </si>
  <si>
    <t>Condensed Summary of Company's Investments in and Advances to Joint Ventures</t>
  </si>
  <si>
    <t>A condensed summary of the Company’s investments in equity-accounted investees by segment, which includes loans and net advances to equity-accounted investees, is as follows (in thousands of U.S. dollars, except percentages): As at December 31, Investments in Equity-accounted Investees (1) Ownership Percentage 2018 2017 Teekay LNG – Liquefied Gas Bahrain LNG Joint Venture 30% 81,709 77,786 Yamal LNG Joint Venture 50% 210,290 194,715 Pan Union Joint Venture 20%-30% 71,040 38,298 Exmar LNG Joint Venture 49% 32,419 79,915 Exmar LPG Joint Venture 50% 151,186 157,926 Teekay LNG - Marubeni Joint Venture 52% 342,280 335,897 Angola LNG Carriers 33% 79,606 73,316 RasGas3 Joint Venture 40% 132,256 123,034 Teekay Tankers – Conventional Tankers Wah Kwong Joint Venture 50% 25,766 24,546 Teekay Parent – Offshore Production Magnora (2) 44% — 15,589 Teekay Parent – Other Teekay Offshore (3) ( note 4 ) 14% 157,924 208,871 TOO GP (3) (note 4) 49% 3,968 4,061 Other 50% — 1,169 1,288,444 1,335,123 (1) Investments in equity-accounted investees is presented in current portion of loans to equity-accounted investments, investments in and loans to equity-accounted investments and loans from equity-accounted investments in the Company’s consolidated balance sheets. (2) Teekay sold its ownership interest in Magnora in November 2018. (3) The results included for Teekay Offshore are from the date of deconsolidation on September 25, 2017.</t>
  </si>
  <si>
    <t>Condensed Summary of Company's Financial Information for Joint Venture</t>
  </si>
  <si>
    <t>A condensed summary of the Company’s financial information for equity-accounted investments ( 14% to 52% -owned) shown on a 100% basis are as follows: As at December 31, 2018 2017 Cash and restricted cash 568,843 555,566 Other assets – current 412,388 370,790 Vessels and equipment, including vessels related to capital leases and advances on newbuilding contracts 6,615,077 8,056,504 Net investment in direct financing leases 3,000,927 1,973,307 Other assets – non-current 1,957,271 500,108 Current portion of long-term debt and obligations related to capital leases 1,106,812 764,098 Other liabilities – current 563,862 593,968 Long-term debt and obligations related to capital leases 6,882,426 5,957,406 Other liabilities – non-current 478,311 751,416 Year Ended December 31, 2018 2017 2016 Revenues 2,052,084 980,078 882,650 Income from vessel operations 406,125 258,006 365,472 Realized and unrealized gain (loss) on non-designated derivative instruments 21,664 (17,438 ) (10,900 ) Net (loss) income (3,747 ) 38,646 239,766</t>
  </si>
  <si>
    <t>Summary of Significant Accounting Policies - Narrative (Detail) $ in Thousands</t>
  </si>
  <si>
    <t>9 Months Ended</t>
  </si>
  <si>
    <t>Sep. 24, 2017</t>
  </si>
  <si>
    <t>Dec. 31, 2018USD ($)votecomponentpartner</t>
  </si>
  <si>
    <t>Dec. 31, 2017USD ($)</t>
  </si>
  <si>
    <t>Dec. 31, 2016USD ($)</t>
  </si>
  <si>
    <t>Sep. 25, 2017</t>
  </si>
  <si>
    <t>May 31, 2017</t>
  </si>
  <si>
    <t>Interest costs capitalized to vessels and equipment</t>
  </si>
  <si>
    <t>Cost recognized for defined contribution pension plans</t>
  </si>
  <si>
    <t>Funded status deficiency</t>
  </si>
  <si>
    <t>Liquefied Natural Gas</t>
  </si>
  <si>
    <t>Property, plant and equipment, useful life</t>
  </si>
  <si>
    <t>35 years</t>
  </si>
  <si>
    <t>Oil Tanker</t>
  </si>
  <si>
    <t>25 years</t>
  </si>
  <si>
    <t>Liquefied Petroleum Gas</t>
  </si>
  <si>
    <t>30 years</t>
  </si>
  <si>
    <t>Excluding amortization of Drydocking expenditure</t>
  </si>
  <si>
    <t>Maximum | FPSO</t>
  </si>
  <si>
    <t>Maximum | Dry-docking activity</t>
  </si>
  <si>
    <t>5 years</t>
  </si>
  <si>
    <t>Minimum | Dry-docking activity</t>
  </si>
  <si>
    <t>2 years 6 months</t>
  </si>
  <si>
    <t>Public Subsidiaries</t>
  </si>
  <si>
    <t>Basis of presentation and Non-Controlling Interests</t>
  </si>
  <si>
    <t>Noncontrolling interest</t>
  </si>
  <si>
    <t>50.00%</t>
  </si>
  <si>
    <t>Number of components in segment | component</t>
  </si>
  <si>
    <t>Teekay Offshore | General Partner</t>
  </si>
  <si>
    <t>Interest of Company's general partner</t>
  </si>
  <si>
    <t>2.00%</t>
  </si>
  <si>
    <t>Teekay Tankers</t>
  </si>
  <si>
    <t>Common stock number of votes per share | vote</t>
  </si>
  <si>
    <t>Joint venture ownership percentage</t>
  </si>
  <si>
    <t>Teekay Tankers | Class B</t>
  </si>
  <si>
    <t>Common stock, maximum voting power</t>
  </si>
  <si>
    <t>49.00%</t>
  </si>
  <si>
    <t>Teekay Offshore and Teekay LNG | General Partner</t>
  </si>
  <si>
    <t>Number of partners | partner</t>
  </si>
  <si>
    <t>Teekay LNG | General Partner</t>
  </si>
  <si>
    <t>Teekay Offshore | Common Units</t>
  </si>
  <si>
    <t>13.80%</t>
  </si>
  <si>
    <t>Teekay Offshore | Series D Preferred Stock</t>
  </si>
  <si>
    <t>74.00%</t>
  </si>
  <si>
    <t>Teekay Offshore | Preferred Unitholders</t>
  </si>
  <si>
    <t>100.00%</t>
  </si>
  <si>
    <t>Teekay Tankers | Teekay Tankers</t>
  </si>
  <si>
    <t>28.80%</t>
  </si>
  <si>
    <t>Teekay LNG</t>
  </si>
  <si>
    <t>33.10%</t>
  </si>
  <si>
    <t>33.00%</t>
  </si>
  <si>
    <t>Teekay LNG | Preferred Unitholders</t>
  </si>
  <si>
    <t>GP of Teekay LNG and Teekay Offshore</t>
  </si>
  <si>
    <t>General Partner | Brookfield</t>
  </si>
  <si>
    <t>Percentage of ownership acquired</t>
  </si>
  <si>
    <t>General Partner | Teekay Offshore</t>
  </si>
  <si>
    <t>Summary of Significant Accounting Policies - Net Income of Consolidated Partially-Owned Entities and Attribution of Net Income to Controlling and Non-controlling Interests (Detail) - USD ($) $ in Thousands</t>
  </si>
  <si>
    <t>Consolidation, Less than Wholly Owned Subsidiary, Parent Ownership Interest, Effects of Changes, Net [Line Items]</t>
  </si>
  <si>
    <t>Net income (loss) attributable to non-controlling interests</t>
  </si>
  <si>
    <t>Controlling Interest</t>
  </si>
  <si>
    <t>Public Subsidiaries | Non-public partially-owned subsidiaries</t>
  </si>
  <si>
    <t>Public Subsidiaries | Distributed Earnings</t>
  </si>
  <si>
    <t>Public Subsidiaries | Undistributed Earnings</t>
  </si>
  <si>
    <t>Public Subsidiaries | Preferred Unitholders</t>
  </si>
  <si>
    <t>Teekay Offshore | Non-public partially-owned subsidiaries</t>
  </si>
  <si>
    <t>Teekay Offshore | Distributed Earnings</t>
  </si>
  <si>
    <t>Teekay Offshore | Undistributed Earnings</t>
  </si>
  <si>
    <t>Teekay LNG | Non-public partially-owned subsidiaries</t>
  </si>
  <si>
    <t>Teekay LNG | Distributed Earnings</t>
  </si>
  <si>
    <t>Teekay LNG | Undistributed Earnings</t>
  </si>
  <si>
    <t>Teekay Tankers | Undistributed Earnings</t>
  </si>
  <si>
    <t>Other Entities and Eliminations</t>
  </si>
  <si>
    <t>Summary of Significant Accounting Policies - Summary of Capitalized Dry Docking Costs (Detail) - USD ($) $ in Thousands</t>
  </si>
  <si>
    <t>Property, Plant and Equipment [Roll Forward]</t>
  </si>
  <si>
    <t>Balance at the beginning of the year</t>
  </si>
  <si>
    <t>Balance at the end of the year</t>
  </si>
  <si>
    <t>Dry-docking activity</t>
  </si>
  <si>
    <t>Costs incurred for dry dockings</t>
  </si>
  <si>
    <t>Dry-dock amortization</t>
  </si>
  <si>
    <t>Write-down / sales of vessels</t>
  </si>
  <si>
    <t>Summary of Significant Accounting Policies - Summary of Financing Receivables (Detail) - USD ($) $ in Thousands</t>
  </si>
  <si>
    <t>Summary of financing receivables</t>
  </si>
  <si>
    <t>Direct financing leases</t>
  </si>
  <si>
    <t>Total direct financing leases and other loan receivables</t>
  </si>
  <si>
    <t>Payment activity | Performing</t>
  </si>
  <si>
    <t>Long-term receivable and accrued revenue included in accounts receivable and other assets</t>
  </si>
  <si>
    <t>Other internal metrics | Performing</t>
  </si>
  <si>
    <t>Loans to equity-accounted investees and joint venture partners</t>
  </si>
  <si>
    <t>Summary of Significant Accounting Policies - Schedule of Accumulated Other Comprehensive Income (Loss) (Detail) - USD ($) $ in Thousands</t>
  </si>
  <si>
    <t>AOCI Including Portion Attributable to Noncontrolling Interest, Net of Tax [Roll Forward]</t>
  </si>
  <si>
    <t>Beginning Balance</t>
  </si>
  <si>
    <t>Other comprehensive income and other</t>
  </si>
  <si>
    <t>Ending Balance</t>
  </si>
  <si>
    <t>Qualifying Cash Flow Hedging Instruments</t>
  </si>
  <si>
    <t>Pension Adjustments</t>
  </si>
  <si>
    <t>Unrealized (Loss) Gain on Available for Sale Marketable Securities</t>
  </si>
  <si>
    <t>Foreign Exchange Gain (Loss) on Currency Translation</t>
  </si>
  <si>
    <t>Summary of Significant Accounting Policies - Accounting Pronouncements (Details) - USD ($)</t>
  </si>
  <si>
    <t>Jan. 01, 2019</t>
  </si>
  <si>
    <t>Jan. 01, 2018</t>
  </si>
  <si>
    <t>Dec. 31, 2015</t>
  </si>
  <si>
    <t>New Accounting Pronouncements or Change in Accounting Principle [Line Items]</t>
  </si>
  <si>
    <t>Vessel operating expenses</t>
  </si>
  <si>
    <t>Change in accounting policy</t>
  </si>
  <si>
    <t>Accounts receivable</t>
  </si>
  <si>
    <t>Decrease to opening equity</t>
  </si>
  <si>
    <t>Accounting Standards Update 2014-09</t>
  </si>
  <si>
    <t>Prepaid expenses and other</t>
  </si>
  <si>
    <t>Accounting Standards Update 2016-15 | Restatement Adjustment</t>
  </si>
  <si>
    <t>Teekay Tankers | Accounting Standards Update 2014-09</t>
  </si>
  <si>
    <t>Increase in revenue from contract with customer</t>
  </si>
  <si>
    <t>Pre-operational costs | Accounting Standards Update 2014-09</t>
  </si>
  <si>
    <t>Increase in Prepaid Expenses and Other</t>
  </si>
  <si>
    <t>Increase in Investments in and Advance to Joint Ventures</t>
  </si>
  <si>
    <t>Non-lease</t>
  </si>
  <si>
    <t>Non-lease | Accounting Standards Update 2014-09</t>
  </si>
  <si>
    <t>Subsequent Events | Accounting Standards Update 2016-02</t>
  </si>
  <si>
    <t>Lease liability</t>
  </si>
  <si>
    <t>Subsequent Events | Charters-in | Accounting Standards Update 2016-02</t>
  </si>
  <si>
    <t>Right-of-use asset</t>
  </si>
  <si>
    <t>Revenue - Revenue (Details) - USD ($) $ in Thousands</t>
  </si>
  <si>
    <t>Disaggregation of Revenue [Line Items]</t>
  </si>
  <si>
    <t>Time charters</t>
  </si>
  <si>
    <t>Voyage charters</t>
  </si>
  <si>
    <t>Bareboat charters</t>
  </si>
  <si>
    <t>FPSO</t>
  </si>
  <si>
    <t>Net pool revenues</t>
  </si>
  <si>
    <t>Contracts of affreightment</t>
  </si>
  <si>
    <t>Management fees and other</t>
  </si>
  <si>
    <t>Non-lease revenue</t>
  </si>
  <si>
    <t>Voyage charters - towage</t>
  </si>
  <si>
    <t>Operating Segments | Teekay LNG</t>
  </si>
  <si>
    <t>Operating Segments | Teekay LNG | Liquefied Gas Carriers</t>
  </si>
  <si>
    <t>Operating Segments | Teekay LNG | Liquefied Gas Carriers | Time charters</t>
  </si>
  <si>
    <t>Operating Segments | Teekay LNG | Liquefied Gas Carriers | Voyage charters</t>
  </si>
  <si>
    <t>Operating Segments | Teekay LNG | Liquefied Gas Carriers | Bareboat charters</t>
  </si>
  <si>
    <t>Operating Segments | Teekay LNG | Liquefied Gas Carriers | FPSO</t>
  </si>
  <si>
    <t>Operating Segments | Teekay LNG | Liquefied Gas Carriers | Net pool revenues</t>
  </si>
  <si>
    <t>Operating Segments | Teekay LNG | Liquefied Gas Carriers | Contracts of affreightment</t>
  </si>
  <si>
    <t>Operating Segments | Teekay LNG | Liquefied Gas Carriers | Management fees and other</t>
  </si>
  <si>
    <t>Operating Segments | Teekay LNG | Conventional Tankers</t>
  </si>
  <si>
    <t>Operating Segments | Teekay LNG | Conventional Tankers | Time charters</t>
  </si>
  <si>
    <t>Operating Segments | Teekay LNG | Conventional Tankers | Voyage charters</t>
  </si>
  <si>
    <t>Operating Segments | Teekay LNG | Conventional Tankers | Bareboat charters</t>
  </si>
  <si>
    <t>Operating Segments | Teekay LNG | Conventional Tankers | FPSO</t>
  </si>
  <si>
    <t>Operating Segments | Teekay LNG | Conventional Tankers | Net pool revenues</t>
  </si>
  <si>
    <t>Operating Segments | Teekay LNG | Conventional Tankers | Contracts of affreightment</t>
  </si>
  <si>
    <t>Operating Segments | Teekay LNG | Conventional Tankers | Management fees and other</t>
  </si>
  <si>
    <t>Operating Segments | Teekay Tankers | Conventional Tankers</t>
  </si>
  <si>
    <t>Operating Segments | Teekay Tankers | Conventional Tankers | Time charters</t>
  </si>
  <si>
    <t>Operating Segments | Teekay Tankers | Conventional Tankers | Voyage charters</t>
  </si>
  <si>
    <t>Operating Segments | Teekay Tankers | Conventional Tankers | Bareboat charters</t>
  </si>
  <si>
    <t>Operating Segments | Teekay Tankers | Conventional Tankers | FPSO</t>
  </si>
  <si>
    <t>Operating Segments | Teekay Tankers | Conventional Tankers | Net pool revenues</t>
  </si>
  <si>
    <t>Operating Segments | Teekay Tankers | Conventional Tankers | Contracts of affreightment</t>
  </si>
  <si>
    <t>Operating Segments | Teekay Tankers | Conventional Tankers | Management fees and other</t>
  </si>
  <si>
    <t>Operating Segments | Teekay Parent</t>
  </si>
  <si>
    <t>Operating Segments | Teekay Parent | Conventional Tankers</t>
  </si>
  <si>
    <t>Operating Segments | Teekay Parent | Conventional Tankers | Time charters</t>
  </si>
  <si>
    <t>Operating Segments | Teekay Parent | Conventional Tankers | Voyage charters</t>
  </si>
  <si>
    <t>Operating Segments | Teekay Parent | Conventional Tankers | Bareboat charters</t>
  </si>
  <si>
    <t>Operating Segments | Teekay Parent | Conventional Tankers | FPSO</t>
  </si>
  <si>
    <t>Operating Segments | Teekay Parent | Conventional Tankers | Net pool revenues</t>
  </si>
  <si>
    <t>Operating Segments | Teekay Parent | Conventional Tankers | Contracts of affreightment</t>
  </si>
  <si>
    <t>Operating Segments | Teekay Parent | Conventional Tankers | Management fees and other</t>
  </si>
  <si>
    <t>Operating Segments | Teekay Parent | Offshore Production</t>
  </si>
  <si>
    <t>Operating Segments | Teekay Parent | Offshore Production | Time charters</t>
  </si>
  <si>
    <t>Operating Segments | Teekay Parent | Offshore Production | Voyage charters</t>
  </si>
  <si>
    <t>Operating Segments | Teekay Parent | Offshore Production | Bareboat charters</t>
  </si>
  <si>
    <t>Operating Segments | Teekay Parent | Offshore Production | FPSO</t>
  </si>
  <si>
    <t>Operating Segments | Teekay Parent | Offshore Production | Net pool revenues</t>
  </si>
  <si>
    <t>Operating Segments | Teekay Parent | Offshore Production | Contracts of affreightment</t>
  </si>
  <si>
    <t>Operating Segments | Teekay Parent | Offshore Production | Management fees and other</t>
  </si>
  <si>
    <t>Operating Segments | Teekay Parent | Teekay Parent | Time charters</t>
  </si>
  <si>
    <t>Operating Segments | Teekay Parent | Teekay Parent | Voyage charters</t>
  </si>
  <si>
    <t>Operating Segments | Teekay Parent | Teekay Parent | Bareboat charters</t>
  </si>
  <si>
    <t>Operating Segments | Teekay Parent | Teekay Parent | FPSO</t>
  </si>
  <si>
    <t>Operating Segments | Teekay Parent | Teekay Parent | Management fees and other</t>
  </si>
  <si>
    <t>Operating Segments | Teekay Parent | Other</t>
  </si>
  <si>
    <t>Operating Segments | Teekay Parent | Other | Time charters</t>
  </si>
  <si>
    <t>Operating Segments | Teekay Parent | Other | Voyage charters</t>
  </si>
  <si>
    <t>Operating Segments | Teekay Parent | Other | Bareboat charters</t>
  </si>
  <si>
    <t>Operating Segments | Teekay Parent | Other | FPSO</t>
  </si>
  <si>
    <t>Operating Segments | Teekay Parent | Other | Net pool revenues</t>
  </si>
  <si>
    <t>Operating Segments | Teekay Parent | Other | Contracts of affreightment</t>
  </si>
  <si>
    <t>Operating Segments | Teekay Parent | Other | Management fees and other</t>
  </si>
  <si>
    <t>Operating Segments | Teekay Offshore</t>
  </si>
  <si>
    <t>Operating Segments | Teekay Offshore | Offshore Production</t>
  </si>
  <si>
    <t>Operating Segments | Teekay Offshore | Offshore Production | Time charters</t>
  </si>
  <si>
    <t>Operating Segments | Teekay Offshore | Offshore Production | Voyage charters</t>
  </si>
  <si>
    <t>Operating Segments | Teekay Offshore | Offshore Production | Bareboat charters</t>
  </si>
  <si>
    <t>Operating Segments | Teekay Offshore | Offshore Production | FPSO</t>
  </si>
  <si>
    <t>Operating Segments | Teekay Offshore | Offshore Production | Net pool revenues</t>
  </si>
  <si>
    <t>Operating Segments | Teekay Offshore | Offshore Production | Contracts of affreightment</t>
  </si>
  <si>
    <t>Operating Segments | Teekay Offshore | Offshore Production | Management fees and other</t>
  </si>
  <si>
    <t>Intersegment Eliminations</t>
  </si>
  <si>
    <t>Intersegment Eliminations | Time charters</t>
  </si>
  <si>
    <t>Intersegment Eliminations | Voyage charters</t>
  </si>
  <si>
    <t>Intersegment Eliminations | Bareboat charters</t>
  </si>
  <si>
    <t>Intersegment Eliminations | FPSO</t>
  </si>
  <si>
    <t>Intersegment Eliminations | Net pool revenues</t>
  </si>
  <si>
    <t>Intersegment Eliminations | Contracts of affreightment</t>
  </si>
  <si>
    <t>Intersegment Eliminations | Management fees and other</t>
  </si>
  <si>
    <t>Intersegment Eliminations | Teekay LNG | Liquefied Gas Carriers</t>
  </si>
  <si>
    <t>Intersegment Eliminations | Teekay Tankers | Conventional Tankers</t>
  </si>
  <si>
    <t>Intersegment Eliminations | Teekay Offshore</t>
  </si>
  <si>
    <t>Accounting Standards Update 2014-09 | Voyage charters</t>
  </si>
  <si>
    <t>Accounting Standards Update 2014-09 | Vessels</t>
  </si>
  <si>
    <t>Accounting Standards Update 2014-09 | Non-lease</t>
  </si>
  <si>
    <t>Accounting Standards Update 2014-09 | Teekay Tankers</t>
  </si>
  <si>
    <t>Segment Reporting - Additional Information (Detail)</t>
  </si>
  <si>
    <t>Dec. 31, 2018subsidiary</t>
  </si>
  <si>
    <t>Segment Reporting Information [Line Items]</t>
  </si>
  <si>
    <t>Number of subsidiaries</t>
  </si>
  <si>
    <t>Revenue - Operating Leases (Details) - USD ($) $ in Millions</t>
  </si>
  <si>
    <t>Property Available for Operating Lease</t>
  </si>
  <si>
    <t>Property Subject to or Available for Operating Lease [Line Items]</t>
  </si>
  <si>
    <t>Net lease</t>
  </si>
  <si>
    <t>Gross lease</t>
  </si>
  <si>
    <t>Charters-out</t>
  </si>
  <si>
    <t>2019</t>
  </si>
  <si>
    <t>2020</t>
  </si>
  <si>
    <t>2021</t>
  </si>
  <si>
    <t>2022</t>
  </si>
  <si>
    <t>2023</t>
  </si>
  <si>
    <t>Minimum scheduled future revenues to be received by the company thereafter</t>
  </si>
  <si>
    <t>Segment Reporting - Revenue and Income from Vessel Operations by Segment (Detail) - USD ($) $ in Thousands</t>
  </si>
  <si>
    <t>Eliminations and other</t>
  </si>
  <si>
    <t>Teekay Parent</t>
  </si>
  <si>
    <t>Teekay Parent | Operating Segments</t>
  </si>
  <si>
    <t>Teekay Parent | Offshore Production | Operating Segments</t>
  </si>
  <si>
    <t>Teekay Parent | Conventional Tankers | Operating Segments</t>
  </si>
  <si>
    <t>Teekay Parent | Other | Operating Segments</t>
  </si>
  <si>
    <t>Teekay Offshore | Operating Segments</t>
  </si>
  <si>
    <t>Teekay Offshore | Offshore Production | Operating Segments</t>
  </si>
  <si>
    <t>Teekay LNG | Operating Segments</t>
  </si>
  <si>
    <t>Teekay LNG | Liquefied Gas Carriers | Operating Segments</t>
  </si>
  <si>
    <t>Teekay LNG | Conventional Tankers | Operating Segments</t>
  </si>
  <si>
    <t>Teekay Tankers | Conventional Tankers | Operating Segments</t>
  </si>
  <si>
    <t>Revenue - Direct Financing Leases (Details)</t>
  </si>
  <si>
    <t>1 Months Ended</t>
  </si>
  <si>
    <t>3 Months Ended</t>
  </si>
  <si>
    <t>Sep. 30, 2018</t>
  </si>
  <si>
    <t>Nov. 30, 2013vesselm³</t>
  </si>
  <si>
    <t>Dec. 31, 2018USD ($)vessel</t>
  </si>
  <si>
    <t>Dec. 31, 2019USD ($)</t>
  </si>
  <si>
    <t>Total minimum lease payments to be received</t>
  </si>
  <si>
    <t>Estimated unguaranteed residual value of leased properties</t>
  </si>
  <si>
    <t>Initial direct costs and other</t>
  </si>
  <si>
    <t>Less unearned revenue</t>
  </si>
  <si>
    <t>Less current portion</t>
  </si>
  <si>
    <t>Teekay LNG | Teekay Tangguh Joint Venture</t>
  </si>
  <si>
    <t>Ownership percentage</t>
  </si>
  <si>
    <t>69.00%</t>
  </si>
  <si>
    <t>Number of vessels | vessel</t>
  </si>
  <si>
    <t>Teekay LNG | Awilco LNG carriers</t>
  </si>
  <si>
    <t>Carriers volume (in cubic meters) | m³</t>
  </si>
  <si>
    <t>Additional time period for fixed rate time charters contract (in years)</t>
  </si>
  <si>
    <t>1 year</t>
  </si>
  <si>
    <t>Teekay Tangguh Joint Venture</t>
  </si>
  <si>
    <t>Payments thereafter</t>
  </si>
  <si>
    <t>Maximum | Teekay LNG | Awilco LNG carriers</t>
  </si>
  <si>
    <t>Operating lease arrangement period, lessor (in years)</t>
  </si>
  <si>
    <t>Minimum | Teekay LNG | Awilco LNG carriers</t>
  </si>
  <si>
    <t>4 years</t>
  </si>
  <si>
    <t>Forecast | Maximum | Teekay LNG | Awilco LNG carriers</t>
  </si>
  <si>
    <t>Deferred rent receivables, net</t>
  </si>
  <si>
    <t>Forecast | Minimum | Teekay LNG | Awilco LNG carriers</t>
  </si>
  <si>
    <t>Bahrain LNG Joint Venture | LNG receiving and regasification terminal | Teekay LNG</t>
  </si>
  <si>
    <t>20 years</t>
  </si>
  <si>
    <t>Bahrain LNG Joint Venture | Lease Agreements | Time charters | LNG receiving and regasification terminal | Teekay LNG</t>
  </si>
  <si>
    <t>21 years</t>
  </si>
  <si>
    <t>Segment Reporting - Revenue and Income from Vessel Operations by Segment - Intersegment revenue (Detail) - USD ($) $ in Thousands</t>
  </si>
  <si>
    <t>Other Segments | Intersegment Eliminations</t>
  </si>
  <si>
    <t>Teekay Offshore | Intersegment Eliminations</t>
  </si>
  <si>
    <t>Teekay LNG | Liquefied Gas Carriers | Intersegment Eliminations</t>
  </si>
  <si>
    <t>Teekay Tankers | Conventional Tankers | Intersegment Eliminations</t>
  </si>
  <si>
    <t>Revenue - Contract Costs, Assets and Liabilities (Details) - USD ($)</t>
  </si>
  <si>
    <t>Capitalized contract cost, amortization</t>
  </si>
  <si>
    <t>Contract with customer, asset, net</t>
  </si>
  <si>
    <t>Contract liabilities</t>
  </si>
  <si>
    <t>Contract with customer, liability, revenue recognized</t>
  </si>
  <si>
    <t>Segment Reporting - Revenues and Percentage of Consolidated Revenues (Detail) - USD ($) $ in Thousands</t>
  </si>
  <si>
    <t>Revenue, Major Customer [Line Items]</t>
  </si>
  <si>
    <t>Customer Concentration Risk | Sales Revenue, Net | Royal Dutch Shell Plc</t>
  </si>
  <si>
    <t>Percentage of consolidated revenues</t>
  </si>
  <si>
    <t>14.00%</t>
  </si>
  <si>
    <t>19.00%</t>
  </si>
  <si>
    <t>Customer Concentration Risk | Sales Revenue, Net | Petroleo Brasileiro SA</t>
  </si>
  <si>
    <t>10.00%</t>
  </si>
  <si>
    <t>Customer Concentration Risk | Sales Revenue, Net | BP Exploration Operating Co. Ltd.</t>
  </si>
  <si>
    <t>11.00%</t>
  </si>
  <si>
    <t>Segment Reporting - Other Income Statement Items by Segment (Detail) - USD ($) $ in Thousands</t>
  </si>
  <si>
    <t>Depreciation and Amortization</t>
  </si>
  <si>
    <t>Equity Income (Loss)</t>
  </si>
  <si>
    <t>Segment Reporting - Reconciliation of Total Segment Assets (Detail) - USD ($) $ in Thousands</t>
  </si>
  <si>
    <t>Segment Reconciling Items | Cash and cash equivalents</t>
  </si>
  <si>
    <t>Segment Reconciling Items | Other assets not allocated</t>
  </si>
  <si>
    <t>Consolidation, Eliminations</t>
  </si>
  <si>
    <t>Segment Reporting - Capital Expenditures by Segment (Detail) - Operating Segments - USD ($) $ in Thousands</t>
  </si>
  <si>
    <t>Total capital expenditures</t>
  </si>
  <si>
    <t>Teekay Parent | Other</t>
  </si>
  <si>
    <t>Teekay LNG | Liquefied Gas Carriers</t>
  </si>
  <si>
    <t>Teekay LNG | Conventional Tankers</t>
  </si>
  <si>
    <t>Teekay Tankers | Conventional Tankers</t>
  </si>
  <si>
    <t>Deconsolidation of Teekay Offshore - Narrative (Details)</t>
  </si>
  <si>
    <t>Sep. 25, 2017USD ($)day$ / sharesshares</t>
  </si>
  <si>
    <t>Jul. 31, 2018shares</t>
  </si>
  <si>
    <t>Dec. 31, 2018$ / shares</t>
  </si>
  <si>
    <t>Dec. 31, 2018USD ($)$ / shares</t>
  </si>
  <si>
    <t>Dec. 31, 2017USD ($)$ / shares</t>
  </si>
  <si>
    <t>Dec. 31, 2016USD ($)$ / shares</t>
  </si>
  <si>
    <t>Jul. 03, 2018</t>
  </si>
  <si>
    <t>Jul. 01, 2016USD ($)</t>
  </si>
  <si>
    <t>Jun. 29, 2016$ / shares</t>
  </si>
  <si>
    <t>Business Acquisition [Line Items]</t>
  </si>
  <si>
    <t>Common price per unit (in dollars per share) (equal to or greater than) | $ / shares</t>
  </si>
  <si>
    <t>Equity method investment, ownership interest</t>
  </si>
  <si>
    <t>Subsidiaries</t>
  </si>
  <si>
    <t>Investment in Teekay Offshore</t>
  </si>
  <si>
    <t>Subordinated Promissory Notes</t>
  </si>
  <si>
    <t>Number of warrants to be issued (in shares) | shares</t>
  </si>
  <si>
    <t>Aggregate proceeds from the debt purchase</t>
  </si>
  <si>
    <t>Common Units | Teekay Offshore</t>
  </si>
  <si>
    <t>Ownership interest</t>
  </si>
  <si>
    <t>51.00%</t>
  </si>
  <si>
    <t>General Partner | Teekay</t>
  </si>
  <si>
    <t>Exercise price of warrants (in dollars per share) | $ / shares</t>
  </si>
  <si>
    <t>Term of warrants (in years)</t>
  </si>
  <si>
    <t>7 years</t>
  </si>
  <si>
    <t>Trading period | day</t>
  </si>
  <si>
    <t>Brookfield | General Partner</t>
  </si>
  <si>
    <t>Amount purchased for shares</t>
  </si>
  <si>
    <t>Brookfield | Teekay Offshore</t>
  </si>
  <si>
    <t>Aggregate purchase price, cash</t>
  </si>
  <si>
    <t>Number of shares to be issued/exchanged (in shares) | shares</t>
  </si>
  <si>
    <t>Brookfield | Teekay Offshore | General Partner</t>
  </si>
  <si>
    <t>Teekay | Series D Preferred Stock</t>
  </si>
  <si>
    <t>Shares outstanding (in shares) | shares</t>
  </si>
  <si>
    <t>Teekay | Teekay Offshore</t>
  </si>
  <si>
    <t>Teekay Corporation | Brookfield | Stock Purchase Warrants</t>
  </si>
  <si>
    <t>Fair value of vessel charters with Teekay Offshore</t>
  </si>
  <si>
    <t>Discount rate</t>
  </si>
  <si>
    <t>Teekay Offshore | Deferred Gain (Loss) on Sale of Assets | Subsidiaries</t>
  </si>
  <si>
    <t>Teekay Offshore | Subordinated Promissory Notes</t>
  </si>
  <si>
    <t>Debt instrument, principal amount</t>
  </si>
  <si>
    <t>Teekay Offshore | Series D Warrant</t>
  </si>
  <si>
    <t>Teekay Offshore | Series C-1 Preferred Units</t>
  </si>
  <si>
    <t>Redemption price (in dollars per share) | $ / shares</t>
  </si>
  <si>
    <t>Disposed of by sale | Transferred Subsidiaries</t>
  </si>
  <si>
    <t>Loss on sale of business</t>
  </si>
  <si>
    <t>Disposed of by sale | Transferred Subsidiaries | Teekay Offshore</t>
  </si>
  <si>
    <t>Deconsolidation of Teekay Offshore - Schedule of Deconsolidation (Details) - USD ($) $ in Thousands</t>
  </si>
  <si>
    <t>Noncontrolling Interest [Line Items]</t>
  </si>
  <si>
    <t>Carrying value of the non-controlling interest in Teekay Offshore</t>
  </si>
  <si>
    <t>Loss on deconsolidation of Teekay Offshore</t>
  </si>
  <si>
    <t>Net cash proceeds received by Teekay</t>
  </si>
  <si>
    <t>Fair value of vessel charters with Teekay Offshore (notes 6 and 7)</t>
  </si>
  <si>
    <t>Subtotal</t>
  </si>
  <si>
    <t>Carrying value of Teekay Offshore's net assets on deconsolidation</t>
  </si>
  <si>
    <t>Teekay Offshore | Stock Purchase Warrants</t>
  </si>
  <si>
    <t>Fair value of warrants (note 15)</t>
  </si>
  <si>
    <t>Fair value of common units and general partner interest of Teekay Offshore (note 22)</t>
  </si>
  <si>
    <t>Equity Financing Transactions of the Daughter Companies - Summary of Proceeds Received from Financial Transactions (Detail) - USD ($) $ in Thousands</t>
  </si>
  <si>
    <t>Jun. 30, 2016</t>
  </si>
  <si>
    <t>Subsidiary, Sale of Stock [Line Items]</t>
  </si>
  <si>
    <t>Net cash proceeds</t>
  </si>
  <si>
    <t>Continuous Offering Program</t>
  </si>
  <si>
    <t>Number of shares / units</t>
  </si>
  <si>
    <t>Teekay Tankers | Continuous Offering Program</t>
  </si>
  <si>
    <t>Gross proceeds received</t>
  </si>
  <si>
    <t>Less: Teekay Corporation Portion</t>
  </si>
  <si>
    <t>Offering Expenses</t>
  </si>
  <si>
    <t>Teekay Tankers | Private Equity Placement</t>
  </si>
  <si>
    <t>Teekay Tankers | Direct Equity Placement</t>
  </si>
  <si>
    <t>Teekay Offshore | Continuous Offering Program</t>
  </si>
  <si>
    <t>Teekay Offshore | Private Equity Placement</t>
  </si>
  <si>
    <t>Teekay Offshore | Preferred D Offering</t>
  </si>
  <si>
    <t>Teekay Offshore | Common Units Offering</t>
  </si>
  <si>
    <t>Teekay LNG | Preferred Units Offering</t>
  </si>
  <si>
    <t>Equity Financing Transactions of the Daughter Companies - Additional Information (Detail) - USD ($) $ / shares in Units, $ in Thousands</t>
  </si>
  <si>
    <t>Nov. 30, 2017</t>
  </si>
  <si>
    <t>Nov. 27, 2017</t>
  </si>
  <si>
    <t>Subsidiary or Equity Method Investee [Line Items]</t>
  </si>
  <si>
    <t>Increases (decreases) to retained earnings</t>
  </si>
  <si>
    <t>Tanker Investments Ltd.</t>
  </si>
  <si>
    <t>Acquisition price (in dollars per share)</t>
  </si>
  <si>
    <t>Retained Earnings</t>
  </si>
  <si>
    <t>Teekay Parent | Tanker Investments Ltd.</t>
  </si>
  <si>
    <t>8.20%</t>
  </si>
  <si>
    <t>Teekay Parent | Common Stock</t>
  </si>
  <si>
    <t>Proceeds from issuance of convertible preferred stock</t>
  </si>
  <si>
    <t>Proceeds from issuance of equity, net</t>
  </si>
  <si>
    <t>Teekay Offshore | Teekay Parent</t>
  </si>
  <si>
    <t>Due to affiliate</t>
  </si>
  <si>
    <t>Preferred units dividend rate</t>
  </si>
  <si>
    <t>8.60%</t>
  </si>
  <si>
    <t>Conversion of convertible securities (in shares)</t>
  </si>
  <si>
    <t>10.50%</t>
  </si>
  <si>
    <t>Units issued (in shares)</t>
  </si>
  <si>
    <t>Teekay Offshore | Series D Preferred Stock | Affiliated Entity</t>
  </si>
  <si>
    <t>Teekay Offshore | Common Stock</t>
  </si>
  <si>
    <t>Payment in kind distributions (in units)</t>
  </si>
  <si>
    <t>Contributions</t>
  </si>
  <si>
    <t>Teekay Offshore | Payment in Kind</t>
  </si>
  <si>
    <t>Value of common units</t>
  </si>
  <si>
    <t>Teekay Offshore | Payment in Kind | Common Stock | Teekay Parent</t>
  </si>
  <si>
    <t>Teekay Corporation portion of purchase</t>
  </si>
  <si>
    <t>Teekay Offshore | Induced Exchange of Series C Preferred Units | Series C Preferred Stock</t>
  </si>
  <si>
    <t>Shares converted</t>
  </si>
  <si>
    <t>Teekay Offshore | Extinguishment of Series C Preferred Units | Series C Preferred Stock</t>
  </si>
  <si>
    <t>Teekay Offshore | The $4.55 Warrants</t>
  </si>
  <si>
    <t>Warrants outstanding (in shares)</t>
  </si>
  <si>
    <t>Fixed price of stock purchase warrants, per share (in dollars per share)</t>
  </si>
  <si>
    <t>Teekay Offshore | The $4.55 Warrants | Affiliated Entity</t>
  </si>
  <si>
    <t>Teekay Offshore | The $6.05 Warrants</t>
  </si>
  <si>
    <t>Exercise premium percent</t>
  </si>
  <si>
    <t>Teekay Offshore | The $6.05 Warrants | Affiliated Entity</t>
  </si>
  <si>
    <t>Teekay Offshore | The Warrants</t>
  </si>
  <si>
    <t>Warrant term (in years)</t>
  </si>
  <si>
    <t>Period after which warrants are exercisable (in months)</t>
  </si>
  <si>
    <t>6 months</t>
  </si>
  <si>
    <t>Teekay Offshore | Limited Partner | Common Stock</t>
  </si>
  <si>
    <t>Teekay Tankers | Tanker Investments Ltd.</t>
  </si>
  <si>
    <t>88.70%</t>
  </si>
  <si>
    <t>Goodwill and Intangible Assets - Carrying Amount of Goodwill for Company's Reportable Segment (Detail) - USD ($) $ in Thousands</t>
  </si>
  <si>
    <t>Goodwill [Line Items]</t>
  </si>
  <si>
    <t>Goodwill</t>
  </si>
  <si>
    <t>Conventional Tanker Segment</t>
  </si>
  <si>
    <t>Teekay LNG | Liquefied Gas Segment</t>
  </si>
  <si>
    <t>Goodwill and Intangible Assets - Summary of Intangible Assets (Detail) $ in Thousands</t>
  </si>
  <si>
    <t>Dec. 31, 2017USD ($)vessel</t>
  </si>
  <si>
    <t>Acquired Finite-Lived Intangible Assets [Line Items]</t>
  </si>
  <si>
    <t>Gross Carrying Amount</t>
  </si>
  <si>
    <t>Accumulated Amortization</t>
  </si>
  <si>
    <t>Net Carrying Amount</t>
  </si>
  <si>
    <t>Customer contracts</t>
  </si>
  <si>
    <t>Customer relationships</t>
  </si>
  <si>
    <t>Off-market in-charter contracts</t>
  </si>
  <si>
    <t>Off-market in-charter contracts | FSO</t>
  </si>
  <si>
    <t>Goodwill and Intangible Assets - Additional Information (Detail) - USD ($) $ in Thousands</t>
  </si>
  <si>
    <t>Jul. 31, 2015</t>
  </si>
  <si>
    <t>Mar. 31, 2016</t>
  </si>
  <si>
    <t>Finite-Lived Intangible Assets [Line Items]</t>
  </si>
  <si>
    <t>Gross carrying amount</t>
  </si>
  <si>
    <t>Amortization expense</t>
  </si>
  <si>
    <t>Amortization of intangible assets, 2019</t>
  </si>
  <si>
    <t>Amortization of intangible assets, 2020</t>
  </si>
  <si>
    <t>Amortization of intangible assets, 2021</t>
  </si>
  <si>
    <t>Amortization of intangible assets, 2022</t>
  </si>
  <si>
    <t>Amortization of intangible assets, 2023</t>
  </si>
  <si>
    <t>Amortization of intangible assets, thereafter</t>
  </si>
  <si>
    <t>Time-charter</t>
  </si>
  <si>
    <t>Ship-to-Ship Transfer Business (SPT) | Teekay Tankers</t>
  </si>
  <si>
    <t>Decrease in intangible assets</t>
  </si>
  <si>
    <t>Ship-to-Ship Transfer Business (SPT) | Teekay Tankers | Customer relationships</t>
  </si>
  <si>
    <t>Amortization period</t>
  </si>
  <si>
    <t>10 years</t>
  </si>
  <si>
    <t>Accrued Liabilities and Other and Other Long-Term Liabilities - Schedule of Accrued Liabilities (Detail) - USD ($) $ in Thousands</t>
  </si>
  <si>
    <t>Voyage and vessel expenses</t>
  </si>
  <si>
    <t>Interest</t>
  </si>
  <si>
    <t>Payroll and benefits and other</t>
  </si>
  <si>
    <t>Deferred revenues and gains - current</t>
  </si>
  <si>
    <t>In-process revenue contracts - current</t>
  </si>
  <si>
    <t>Accrued liabilities and other</t>
  </si>
  <si>
    <t>Accrued Liabilities and Other and Other Long-Term Liabilities - Schedule of Other Long-Term Liabilities (Detail) - USD ($) $ in Thousands</t>
  </si>
  <si>
    <t>Deferred revenues and gains</t>
  </si>
  <si>
    <t>Guarantee liabilities</t>
  </si>
  <si>
    <t>Pension liabilities</t>
  </si>
  <si>
    <t>In-process revenue contracts</t>
  </si>
  <si>
    <t>Unrecognized tax benefits</t>
  </si>
  <si>
    <t>Other long-term liabilities</t>
  </si>
  <si>
    <t>Accrued Liabilities and Other and Other Long-Term Liabilities - In-Process Revenue Contracts (Details) $ in Millions</t>
  </si>
  <si>
    <t>Payables and Accruals [Line Items]</t>
  </si>
  <si>
    <t>Amortization of in-process revenue</t>
  </si>
  <si>
    <t>Amortization of in-process revenue contracts, 2019</t>
  </si>
  <si>
    <t>Amortization of in-process revenue contracts, 2020</t>
  </si>
  <si>
    <t>Amortization of in-process revenue contracts, 2021</t>
  </si>
  <si>
    <t>Amortization of in-process revenue contracts, 2022</t>
  </si>
  <si>
    <t>Newbuildings | Shipbuilding supervision and crew training services | Pan Union Joint Venture | Teekay LNG</t>
  </si>
  <si>
    <t>Long-Term Debt - Summary of Long-Term Debt (Detail) - USD ($) $ in Thousands</t>
  </si>
  <si>
    <t>Nov. 30, 2015</t>
  </si>
  <si>
    <t>Jan. 27, 2010</t>
  </si>
  <si>
    <t>Debt Instrument [Line Items]</t>
  </si>
  <si>
    <t>Total principal</t>
  </si>
  <si>
    <t>Less unamortized discount and debt issuance costs</t>
  </si>
  <si>
    <t>Total debt</t>
  </si>
  <si>
    <t>Long-term portion</t>
  </si>
  <si>
    <t>Senior Notes (8.5%) due January 15, 2020</t>
  </si>
  <si>
    <t>Debt interest rate</t>
  </si>
  <si>
    <t>8.50%</t>
  </si>
  <si>
    <t>Convertible Senior Notes (5%) due January 15, 2023</t>
  </si>
  <si>
    <t>5.00%</t>
  </si>
  <si>
    <t>Norwegian Kroner-denominated Bonds due through August 2023</t>
  </si>
  <si>
    <t>U.S. Dollar-denominated Term Loans due through 2030</t>
  </si>
  <si>
    <t>Euro-denominated Term Loans due through 2024</t>
  </si>
  <si>
    <t>Other U.S. Dollar-denominated loan</t>
  </si>
  <si>
    <t>Revolving Credit Facilities</t>
  </si>
  <si>
    <t>Long-Term Debt - Additional Information - Revolvers (Detail) - Revolving Credit Facilities shares in Millions</t>
  </si>
  <si>
    <t>Dec. 31, 2018USD ($)term_loanvesselshares</t>
  </si>
  <si>
    <t>Mar. 31, 2018USD ($)</t>
  </si>
  <si>
    <t>Number of credit facilities | term_loan</t>
  </si>
  <si>
    <t>Credit facility, maximum borrowing capacity</t>
  </si>
  <si>
    <t>Undrawn amount of revolving credit facility</t>
  </si>
  <si>
    <t>Available capacity reduced under revolving credit facility in 2019</t>
  </si>
  <si>
    <t>Available capacity reduced under revolving credit facility in 2020</t>
  </si>
  <si>
    <t>Available capacity reduced under revolving credit facility in 2021</t>
  </si>
  <si>
    <t>Available capacity reduced under revolving credit facility in 2022</t>
  </si>
  <si>
    <t>Secured debt</t>
  </si>
  <si>
    <t>Teekay Offshore | Class A</t>
  </si>
  <si>
    <t>Number of other securities collateralized by first-priority mortgages (in shares) | shares</t>
  </si>
  <si>
    <t>Teekay LNG | Class A</t>
  </si>
  <si>
    <t>Teekay Tankers | Class A</t>
  </si>
  <si>
    <t>Debt instrument spread on variable rate</t>
  </si>
  <si>
    <t>1.40%</t>
  </si>
  <si>
    <t>0.45%</t>
  </si>
  <si>
    <t>Maximum</t>
  </si>
  <si>
    <t>3.95%</t>
  </si>
  <si>
    <t>4.00%</t>
  </si>
  <si>
    <t>Long-Term Debt - Additional Information - Senior Unsecured Notes (Detail) - USD ($) $ in Millions</t>
  </si>
  <si>
    <t>Mar. 31, 2019</t>
  </si>
  <si>
    <t>Dec. 31, 2014</t>
  </si>
  <si>
    <t>Repayments of senior debt</t>
  </si>
  <si>
    <t>Fixed interest rate on the portion of U. S. Dollar-denominated term loans outstanding</t>
  </si>
  <si>
    <t>Percentage over par at which notes sold</t>
  </si>
  <si>
    <t>99.20%</t>
  </si>
  <si>
    <t>99.01%</t>
  </si>
  <si>
    <t>Effective interest rate</t>
  </si>
  <si>
    <t>8.67%</t>
  </si>
  <si>
    <t>Capitalized cost included in long term debt</t>
  </si>
  <si>
    <t>Unamortized balance of the capitalized issuance cost</t>
  </si>
  <si>
    <t>Debt instrument, redemption price as percentage of principal amount</t>
  </si>
  <si>
    <t>Discount rate for redemption feature</t>
  </si>
  <si>
    <t>0.50%</t>
  </si>
  <si>
    <t>Subsequent Events | Senior Notes (8.5%) due January 15, 2020</t>
  </si>
  <si>
    <t>Long-Term Debt - Additional Information - Convertible Notes (Details)</t>
  </si>
  <si>
    <t>Jan. 31, 2018USD ($)</t>
  </si>
  <si>
    <t>Jan. 26, 2018USD ($)$ / shares</t>
  </si>
  <si>
    <t>Convertible Debt | Convertible Senior Notes (5%) due January 15, 2023</t>
  </si>
  <si>
    <t>Conversion rate</t>
  </si>
  <si>
    <t>Principal amount | $</t>
  </si>
  <si>
    <t>Conversion price (in dollars per share) | $ / shares</t>
  </si>
  <si>
    <t>Premium on concurrent common stock offering price (as a percentage)</t>
  </si>
  <si>
    <t>20.00%</t>
  </si>
  <si>
    <t>Sale of stock (in dollars per share) | $ / shares</t>
  </si>
  <si>
    <t>Teekay Parent | Convertible Debt | Convertible Senior Notes (5%) due January 15, 2023</t>
  </si>
  <si>
    <t>Debt instrument, principal amount | $</t>
  </si>
  <si>
    <t>Net proceeds of convertible debt | $</t>
  </si>
  <si>
    <t>Debt term (in years)</t>
  </si>
  <si>
    <t>Remaining amount of net proceeds allocation to conversion feature | $</t>
  </si>
  <si>
    <t>Common Stock | Convertible Debt | Convertible Senior Notes (5%) due January 15, 2023</t>
  </si>
  <si>
    <t>Quarterly dividend (in dollars per share) | $ / shares</t>
  </si>
  <si>
    <t>Common Stock | Teekay Parent</t>
  </si>
  <si>
    <t>Long-Term Debt - Additional Information - NOK Bonds (Detail) - Teekay LNG - Nibor Loan - Norwegian Kroner-denominated Bonds due through August 2023 $ in Millions, kr in Billions</t>
  </si>
  <si>
    <t>Dec. 31, 2018USD ($)</t>
  </si>
  <si>
    <t>Dec. 31, 2018NOK (kr)</t>
  </si>
  <si>
    <t>Debt instrument, carrying amount for unsecured debt | kr</t>
  </si>
  <si>
    <t>Debt instrument, carrying amount | $</t>
  </si>
  <si>
    <t>Debt instrument transfer of principal amount</t>
  </si>
  <si>
    <t>3.70%</t>
  </si>
  <si>
    <t>Fixed interest rates based on cross currency swaps</t>
  </si>
  <si>
    <t>5.92%</t>
  </si>
  <si>
    <t>6.00%</t>
  </si>
  <si>
    <t>7.89%</t>
  </si>
  <si>
    <t>Long-Term Debt - Additional Information - USD Term Loans (Detail) $ in Thousands</t>
  </si>
  <si>
    <t>Dec. 31, 2018USD ($)term_loanvessel</t>
  </si>
  <si>
    <t>Carrying amount of long-term debt | $</t>
  </si>
  <si>
    <t>Interest at a weighted-average fixed rate</t>
  </si>
  <si>
    <t>5.10%</t>
  </si>
  <si>
    <t>4.30%</t>
  </si>
  <si>
    <t>Number of debt instruments</t>
  </si>
  <si>
    <t>Number of term loans which have balloon or bullet repayments</t>
  </si>
  <si>
    <t>Secured debt | Remaining Term Loans | Fixed Rate</t>
  </si>
  <si>
    <t>Secured debt | Remaining Term Loans | Three-month LIBOR | Minimum</t>
  </si>
  <si>
    <t>0.30%</t>
  </si>
  <si>
    <t>3 months</t>
  </si>
  <si>
    <t>Secured debt | Remaining Term Loans | Three-month LIBOR | Maximum</t>
  </si>
  <si>
    <t>3.50%</t>
  </si>
  <si>
    <t>Secured debt | Term Loan One</t>
  </si>
  <si>
    <t>4.41%</t>
  </si>
  <si>
    <t>Secured debt | Term Loan One | Fixed Rate</t>
  </si>
  <si>
    <t>Secured debt | Term Loan Two</t>
  </si>
  <si>
    <t>5.37%</t>
  </si>
  <si>
    <t>Long-Term Debt - Additional Information - Term Loans (Detail) $ in Thousands, € in Millions</t>
  </si>
  <si>
    <t>Dec. 31, 2018USD ($)subsidiarycontractterm_loanvessel</t>
  </si>
  <si>
    <t>Dec. 31, 2018EUR (€)</t>
  </si>
  <si>
    <t>Dec. 31, 2017EUR (€)</t>
  </si>
  <si>
    <t>Carrying amount of long-term debt</t>
  </si>
  <si>
    <t>Unrealized foreign exchange gain (loss)</t>
  </si>
  <si>
    <t>Number of debt instruments | term_loan</t>
  </si>
  <si>
    <t>Euro-denominated Term Loans due through 2024 | Minimum</t>
  </si>
  <si>
    <t>0.60%</t>
  </si>
  <si>
    <t>Euro-denominated Term Loans due through 2024 | Maximum</t>
  </si>
  <si>
    <t>2.25%</t>
  </si>
  <si>
    <t>Teekay LNG | Euro-denominated Term Loans due through 2024</t>
  </si>
  <si>
    <t>Number of long term time charter contracts | contract</t>
  </si>
  <si>
    <t>Number of subsidiaries | subsidiary</t>
  </si>
  <si>
    <t>Teekay LNG | Euro-denominated Term Loans due through 2024 | Minimum</t>
  </si>
  <si>
    <t>Teekay LNG | Euro-denominated Term Loans due through 2024 | Maximum</t>
  </si>
  <si>
    <t>1.95%</t>
  </si>
  <si>
    <t>Fixed Rate | Remaining Term Loans | Secured debt</t>
  </si>
  <si>
    <t>Long-Term Debt - Additional Information - Other (Detail)</t>
  </si>
  <si>
    <t>Dec. 31, 2018USD ($)SecurityLoanterm_loan</t>
  </si>
  <si>
    <t>Long term debt principal repayments, 2019</t>
  </si>
  <si>
    <t>Long term debt principal repayments, 2020</t>
  </si>
  <si>
    <t>Long term debt principal repayments, 2021</t>
  </si>
  <si>
    <t>Long term debt principal repayments, 2022</t>
  </si>
  <si>
    <t>Long term debt principal repayments, 2023</t>
  </si>
  <si>
    <t>Long term debt principal repayments thereafter</t>
  </si>
  <si>
    <t>Number of loan agreements | SecurityLoan</t>
  </si>
  <si>
    <t>Vessel market value to loan ratio</t>
  </si>
  <si>
    <t>131.70%</t>
  </si>
  <si>
    <t>Vessel market value to loan minimum required ratio</t>
  </si>
  <si>
    <t>115.00%</t>
  </si>
  <si>
    <t>Revolving credit lines maturity period (in months)</t>
  </si>
  <si>
    <t>197.80%</t>
  </si>
  <si>
    <t>135.00%</t>
  </si>
  <si>
    <t>Minimum level of free cash be maintained as per loan agreements</t>
  </si>
  <si>
    <t>Teekay Tankers | Minimum</t>
  </si>
  <si>
    <t>Free liquidity and undrawn revolving credit line as percentage of debt</t>
  </si>
  <si>
    <t>Teekay Tankers | Long-term Debt</t>
  </si>
  <si>
    <t>Debt guaranteed</t>
  </si>
  <si>
    <t>Teekay Tankers | Teekay Parent | Long-term Debt</t>
  </si>
  <si>
    <t>Term Loan One</t>
  </si>
  <si>
    <t>Term Loan One | Minimum</t>
  </si>
  <si>
    <t>7.50%</t>
  </si>
  <si>
    <t>Term Loan Two</t>
  </si>
  <si>
    <t>Term Loan Two | Minimum</t>
  </si>
  <si>
    <t>Fixed Rate | Term Loan One | Secured debt</t>
  </si>
  <si>
    <t>Operating Leases - Charters-in (Detail) $ in Millions</t>
  </si>
  <si>
    <t>Minimum commitments to be incurred by the company in current year</t>
  </si>
  <si>
    <t>Minimum commitments to be incurred by the company in second year</t>
  </si>
  <si>
    <t>Minimum commitments to be incurred by the company in third year</t>
  </si>
  <si>
    <t>Minimum commitments to be incurred by the company in fourth year</t>
  </si>
  <si>
    <t>Minimum commitments to be incurred by the company in fifth year</t>
  </si>
  <si>
    <t>Minimum commitments to be incurred by the company thereafter</t>
  </si>
  <si>
    <t>Charters-in</t>
  </si>
  <si>
    <t>Teekay Corporation</t>
  </si>
  <si>
    <t>Teekay LNG - Marubeni Joint Venture | Teekay LNG</t>
  </si>
  <si>
    <t>52.00%</t>
  </si>
  <si>
    <t>Operating Leases - Other - Additional Information (Detail) - Teekay Tangguh Joint Venture $ in Millions</t>
  </si>
  <si>
    <t>Tax indemnification | $</t>
  </si>
  <si>
    <t>Operating lease arrangement period (in years)</t>
  </si>
  <si>
    <t>Operating Leases - Schedule of Estimated Future Minimum Rental Payments to be Received and Paid Under Lease Contracts (Detail) $ in Thousands</t>
  </si>
  <si>
    <t>Sublease Payments</t>
  </si>
  <si>
    <t>Thereafter</t>
  </si>
  <si>
    <t>Head Lease Receipts</t>
  </si>
  <si>
    <t>Operating Leases - Schedule of Estimated Future Minimum Rental Payments to be Received and Paid Under Lease Contracts (Footnote) (Detail) - Teekay Tangguh Joint Venture - USD ($) $ in Millions</t>
  </si>
  <si>
    <t>Operating Leased Assets [Line Items]</t>
  </si>
  <si>
    <t>Head lease payment received</t>
  </si>
  <si>
    <t>Sublease payment made</t>
  </si>
  <si>
    <t>Accrued Liabilities</t>
  </si>
  <si>
    <t>Deferred Head Lease receipts, current</t>
  </si>
  <si>
    <t>Other liabilities – non-current</t>
  </si>
  <si>
    <t>Deferred Head Lease receipts, noncurrent</t>
  </si>
  <si>
    <t>Obligations Related to Capital Leases - Capital Lease Obligations (Detail) $ in Thousands</t>
  </si>
  <si>
    <t>Capital Leased Assets [Line Items]</t>
  </si>
  <si>
    <t>Capital lease obligations</t>
  </si>
  <si>
    <t>Long-term obligations related to capital leases</t>
  </si>
  <si>
    <t>Teekay LNG | LNG Carriers</t>
  </si>
  <si>
    <t>Capital Leased Assets, Number of Units | vessel</t>
  </si>
  <si>
    <t>Teekay LNG | Suezmax</t>
  </si>
  <si>
    <t>Teekay Tankers | Suezmax</t>
  </si>
  <si>
    <t>Teekay Tankers | Aframax Tanker</t>
  </si>
  <si>
    <t>Teekay Tankers | LR2 Tanker</t>
  </si>
  <si>
    <t>Obligations Related to Capital Leases - Additional Information (Detail)</t>
  </si>
  <si>
    <t>Nov. 30, 2018USD ($)</t>
  </si>
  <si>
    <t>Sep. 30, 2018USD ($)</t>
  </si>
  <si>
    <t>Jul. 31, 2017USD ($)</t>
  </si>
  <si>
    <t>Dec. 31, 2018USD ($)vessellease</t>
  </si>
  <si>
    <t>Nov. 01, 2018vessel</t>
  </si>
  <si>
    <t>Jul. 01, 2017vessel</t>
  </si>
  <si>
    <t>Proceeds from financing related to sale-leaseback of vessels | $</t>
  </si>
  <si>
    <t>Actual hull coverage ratio</t>
  </si>
  <si>
    <t>91.00%</t>
  </si>
  <si>
    <t>Minimum hull coverage ratio, year 1</t>
  </si>
  <si>
    <t>75.00%</t>
  </si>
  <si>
    <t>Minimum hull coverage ratio, year 2</t>
  </si>
  <si>
    <t>78.00%</t>
  </si>
  <si>
    <t>Minimum hull coverage ratio, years 3 and 4</t>
  </si>
  <si>
    <t>80.00%</t>
  </si>
  <si>
    <t>Minimum hull coverage ratio, thereafter</t>
  </si>
  <si>
    <t>90.00%</t>
  </si>
  <si>
    <t>LNG Carriers</t>
  </si>
  <si>
    <t>Term of contract (in years)</t>
  </si>
  <si>
    <t>Approximate capital leases future minimum payments due | $</t>
  </si>
  <si>
    <t>Imputed interest | $</t>
  </si>
  <si>
    <t>LNG Carriers | Teekay LNG</t>
  </si>
  <si>
    <t>Capital Leased Assets, Number of Units | lease</t>
  </si>
  <si>
    <t>Suezmax | Teekay LNG</t>
  </si>
  <si>
    <t>Capital Lease Obligations | LR2 Tanker</t>
  </si>
  <si>
    <t>Capital Leased Assets, Number of Units</t>
  </si>
  <si>
    <t>Capital Lease Obligations | Aframax Tanker</t>
  </si>
  <si>
    <t>Capital Lease Obligations | Suezmax</t>
  </si>
  <si>
    <t>Future minimum payments due | $</t>
  </si>
  <si>
    <t>Capital Lease Obligations | Teekay Tankers</t>
  </si>
  <si>
    <t>122.00%</t>
  </si>
  <si>
    <t>Minimum hull coverage ratio</t>
  </si>
  <si>
    <t>Restricted cash | $</t>
  </si>
  <si>
    <t>Capital Lease Obligations | Teekay Tankers | Minimum</t>
  </si>
  <si>
    <t>Lease term (in years)</t>
  </si>
  <si>
    <t>9 years</t>
  </si>
  <si>
    <t>Capital Lease Obligations | Teekay Tankers | Maximum</t>
  </si>
  <si>
    <t>12 years</t>
  </si>
  <si>
    <t>Capital Lease Obligations | Teekay Tankers | Aframax Tanker</t>
  </si>
  <si>
    <t>Capital Lease Obligations | Teekay Tankers | Suezmax</t>
  </si>
  <si>
    <t>Minimum free liquidity and undrawn revolving credit line | $</t>
  </si>
  <si>
    <t>Percentage of debt</t>
  </si>
  <si>
    <t>101.00%</t>
  </si>
  <si>
    <t>105.00%</t>
  </si>
  <si>
    <t>Hull coverage ratio for first three years</t>
  </si>
  <si>
    <t>Hull ratio coverage requirement period (in years)</t>
  </si>
  <si>
    <t>3 years</t>
  </si>
  <si>
    <t>Capital Lease Obligations | Teekay Tankers | Suezmax | Minimum</t>
  </si>
  <si>
    <t>November 2018 Sale-leaseback Transaction | Capital Lease Obligations | Teekay Tankers</t>
  </si>
  <si>
    <t>November 2018 Sale-leaseback Transaction | Capital Lease Obligations | Teekay Tankers | 2 Aframax Tankers</t>
  </si>
  <si>
    <t>November 2018 Sale-leaseback Transaction | Capital Lease Obligations | Teekay Tankers | One Suezmax Tanker</t>
  </si>
  <si>
    <t>November 2018 Sale-leaseback Transaction | Capital Lease Obligations | Teekay Tankers | LR2 Tanker</t>
  </si>
  <si>
    <t>Obligations Related to Capital Leases - Schedule of Repayments of Capital Leases Including Imputed Interest (Detail) $ in Thousands</t>
  </si>
  <si>
    <t>Suezmax</t>
  </si>
  <si>
    <t>Fair Value Measurements - Fair Value of Financial Instruments and Other Non-Financial Assets (Detail) - USD ($) $ in Thousands</t>
  </si>
  <si>
    <t>Fair Value, Balance Sheet Grouping, Financial Statement Captions [Line Items]</t>
  </si>
  <si>
    <t>Cash, cash equivalents and restricted cash</t>
  </si>
  <si>
    <t>Loans to equity-accounted investees</t>
  </si>
  <si>
    <t>Long-term debt – non-public (note 8)</t>
  </si>
  <si>
    <t>Obligations related to capital leases, including current portion (note 10)</t>
  </si>
  <si>
    <t>Carrying Amount Asset (Liability)</t>
  </si>
  <si>
    <t>Loans to equity-accounted investees and joint venture partners – Long-term</t>
  </si>
  <si>
    <t>Carrying Amount Asset (Liability) | Level 1</t>
  </si>
  <si>
    <t>Long-term debt – public (note 8)</t>
  </si>
  <si>
    <t>Carrying Amount Asset (Liability) | Level 2</t>
  </si>
  <si>
    <t>Carrying Amount Asset (Liability) | Level 3</t>
  </si>
  <si>
    <t>Long-term receivable included in accounts receivable and other assets</t>
  </si>
  <si>
    <t>Carrying Amount Asset (Liability) | Recurring | Level 1</t>
  </si>
  <si>
    <t>Carrying Amount Asset (Liability) | Recurring | Level 2 | Interest Rate Swap Agreements</t>
  </si>
  <si>
    <t>Interest rate swap agreements - assets</t>
  </si>
  <si>
    <t>Interest rate swap agreements - liabilities</t>
  </si>
  <si>
    <t>Carrying Amount Asset (Liability) | Recurring | Level 2 | Cross Currency Interest Swap Agreement</t>
  </si>
  <si>
    <t>Carrying Amount Asset (Liability) | Recurring | Level 2 | Foreign Currency Contracts</t>
  </si>
  <si>
    <t>Cross currency interest swap agreement and foreign currency contracts</t>
  </si>
  <si>
    <t>Carrying Amount Asset (Liability) | Recurring | Level 2 | Forward freight agreements</t>
  </si>
  <si>
    <t>Freight forward agreements</t>
  </si>
  <si>
    <t>Carrying Amount Asset (Liability) | Recurring | Level 3 | Stock Purchase Warrants | Derivatives Not Designated as a Cash Flow Hedge</t>
  </si>
  <si>
    <t>Stock purchase warrants</t>
  </si>
  <si>
    <t>Carrying Amount Asset (Liability) | Non-recurring | Level 2</t>
  </si>
  <si>
    <t>Vessels held for sale (note 18)</t>
  </si>
  <si>
    <t>Fair Value Asset (Liability) | Level 1</t>
  </si>
  <si>
    <t>Fair Value Asset (Liability) | Level 2</t>
  </si>
  <si>
    <t>Fair Value Asset (Liability) | Level 3</t>
  </si>
  <si>
    <t>Fair Value Asset (Liability) | Recurring | Level 1</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2 | Forward freight agreements</t>
  </si>
  <si>
    <t>Fair Value Asset (Liability) | Recurring | Level 3 | Stock Purchase Warrants | Derivatives Not Designated as a Cash Flow Hedge</t>
  </si>
  <si>
    <t>Fair Value Asset (Liability) | Non-recurring | Level 2</t>
  </si>
  <si>
    <t>Fair Value Measurements - Fair Value of Financial Instruments and Other Non-Financial Assets (Footnote) (Detail) - USD ($) $ in Thousands</t>
  </si>
  <si>
    <t>Fair value of interest rate swap agreements</t>
  </si>
  <si>
    <t>Level 2 | BG Joint Venture | Shipbuilding supervision and crew training services</t>
  </si>
  <si>
    <t>8.00%</t>
  </si>
  <si>
    <t>Long-term receivable</t>
  </si>
  <si>
    <t>Fair Value Measurements - Additional Information (Detail) $ / shares in Units, $ in Millions</t>
  </si>
  <si>
    <t>Sep. 25, 2017day$ / shares</t>
  </si>
  <si>
    <t>Dec. 31, 2018USD ($)$ / sharesshares</t>
  </si>
  <si>
    <t>Dec. 31, 2017USD ($)$ / sharesshares</t>
  </si>
  <si>
    <t>Dec. 31, 2016$ / shares</t>
  </si>
  <si>
    <t>Jan. 31, 2014shares</t>
  </si>
  <si>
    <t>Fair Value, Net Derivative Asset (Liability) Measured on Recurring Basis, Unobservable Input Reconciliation [Line Items]</t>
  </si>
  <si>
    <t>Fair value of interest rate swap agreements | $</t>
  </si>
  <si>
    <t>Common stock, par value (in dollars per share) | $ / shares</t>
  </si>
  <si>
    <t>Tanker Investments Ltd. | Stock Purchase Warrants | Maximum</t>
  </si>
  <si>
    <t>Number of shares available through exercise of stock purchase warrant</t>
  </si>
  <si>
    <t>Stock Purchase Warrants | Teekay Corporation | Brookfield</t>
  </si>
  <si>
    <t>Number of warrants to be issued (in shares)</t>
  </si>
  <si>
    <t>Series D Warrant | Teekay Offshore</t>
  </si>
  <si>
    <t>Stock purchase warrants | $</t>
  </si>
  <si>
    <t>Volatility rate</t>
  </si>
  <si>
    <t>56.20%</t>
  </si>
  <si>
    <t>72.80%</t>
  </si>
  <si>
    <t>Brookfield Transaction Warrants [Member] | Teekay Offshore</t>
  </si>
  <si>
    <t>64.10%</t>
  </si>
  <si>
    <t>74.90%</t>
  </si>
  <si>
    <t>Brookfield Transaction | Stock Purchase Warrants | Teekay Offshore</t>
  </si>
  <si>
    <t>Fair Value Measurements - Changes in Fair Value Measured on Recurring Basis Using Significant Unobservable Inputs (Level 3) (Detail) - Recurring - Level 3 - Stock Purchase Warrants - USD ($) $ in Thousands</t>
  </si>
  <si>
    <t>Fair Value, Net Derivative Asset (Liability) Measured on Recurring Basis, Unobservable Input Reconciliation [Roll Forward]</t>
  </si>
  <si>
    <t>Fair value at the beginning of the year</t>
  </si>
  <si>
    <t>Fair value on acquisition/issuance</t>
  </si>
  <si>
    <t>Unrealized loss included in earnings</t>
  </si>
  <si>
    <t>Fair value at the end of the year</t>
  </si>
  <si>
    <t>Capital Stock - Additional Information (Detail) - USD ($)</t>
  </si>
  <si>
    <t>132 Months Ended</t>
  </si>
  <si>
    <t>Dec. 31, 2008</t>
  </si>
  <si>
    <t>Class of Stock [Line Items]</t>
  </si>
  <si>
    <t>Preferred stock, shares authorized (in shares)</t>
  </si>
  <si>
    <t>Preferred stock, par value (in dollars per share)</t>
  </si>
  <si>
    <t>Preferred stock, share issued (in shares)</t>
  </si>
  <si>
    <t>Number of common shares or units issued related to the exercise of share based compensation during the period</t>
  </si>
  <si>
    <t>Common stock conversion (in shares)</t>
  </si>
  <si>
    <t>Minimum percentage of shares acquired in exercisable rights</t>
  </si>
  <si>
    <t>Minimum percentage of common stock acquired by stockholders for higher thresholds</t>
  </si>
  <si>
    <t>15.00%</t>
  </si>
  <si>
    <t>Tender Offers</t>
  </si>
  <si>
    <t>Number of shares issued (in shares)</t>
  </si>
  <si>
    <t>Repurchase of common stock (in shares)</t>
  </si>
  <si>
    <t>Common stock repurchased value</t>
  </si>
  <si>
    <t>Common stock repurchase, total remaining amount authorized</t>
  </si>
  <si>
    <t>Common Stock | Share Repurchase Program 2008</t>
  </si>
  <si>
    <t>Common stock repurchase, amount authorized</t>
  </si>
  <si>
    <t>Sale of stock (in dollars per share)</t>
  </si>
  <si>
    <t>Capital Stock - Additional Information, Stock-based compensation (Details) - USD ($)</t>
  </si>
  <si>
    <t>Share-based Compensation Arrangement by Share-based Payment Award [Line Items]</t>
  </si>
  <si>
    <t>Stock options granted (in shares)</t>
  </si>
  <si>
    <t>Number of stock options exercised</t>
  </si>
  <si>
    <t>Weighted-average grant-date fair value of options granted (in dollars per share)</t>
  </si>
  <si>
    <t>Stock Options</t>
  </si>
  <si>
    <t>Common stock, shares reserved for issuance upon exercise of options or equity awards granted or to be granted</t>
  </si>
  <si>
    <t>Stock option, term (in years)</t>
  </si>
  <si>
    <t>Vesting period (in years)</t>
  </si>
  <si>
    <t>Unrecognized compensation cost related to non-vested stock options granted under the Plans</t>
  </si>
  <si>
    <t>Expected recognition of compensation related to non-vested stock options granted under the Plans in 2019</t>
  </si>
  <si>
    <t>Expected recognition of compensation related to non-vested stock options granted under the Plans in 2020</t>
  </si>
  <si>
    <t>Expected recognition of compensation related to non-vested stock options granted under the Plans in 2021</t>
  </si>
  <si>
    <t>Compensation costs</t>
  </si>
  <si>
    <t>Intrinsic value of options exercised</t>
  </si>
  <si>
    <t>Intrinsic value of outstanding in-the-money stock options</t>
  </si>
  <si>
    <t>Weighted-average remaining life (in years)</t>
  </si>
  <si>
    <t>6 years 8 months</t>
  </si>
  <si>
    <t>5 years 1 month</t>
  </si>
  <si>
    <t>Expected volatility used in computing fair value of options granted</t>
  </si>
  <si>
    <t>64.80%</t>
  </si>
  <si>
    <t>62.40%</t>
  </si>
  <si>
    <t>55.10%</t>
  </si>
  <si>
    <t>Expected life used in computing fair value of options granted (in years)</t>
  </si>
  <si>
    <t>5 years 6 months</t>
  </si>
  <si>
    <t>6 years</t>
  </si>
  <si>
    <t>Dividend yield used in computing fair value of options granted</t>
  </si>
  <si>
    <t>2.50%</t>
  </si>
  <si>
    <t>3.20%</t>
  </si>
  <si>
    <t>Risk-free interest rate used in computing fair value of options granted</t>
  </si>
  <si>
    <t>2.60%</t>
  </si>
  <si>
    <t>1.30%</t>
  </si>
  <si>
    <t>Estimated forfeiture rate used in computing fair value of options granted</t>
  </si>
  <si>
    <t>7.40%</t>
  </si>
  <si>
    <t>7.00%</t>
  </si>
  <si>
    <t>Period of historical data used to calculate expected volatility (in years)</t>
  </si>
  <si>
    <t>Stock Options | Nonvested</t>
  </si>
  <si>
    <t>Weighted average grant date fair value of non-vested options forfeited</t>
  </si>
  <si>
    <t>Restricted Stock Units</t>
  </si>
  <si>
    <t>Number of shares or units granted equity based compensation awards</t>
  </si>
  <si>
    <t>Fair value of granted stock</t>
  </si>
  <si>
    <t>Vested restricted stock (in shares)</t>
  </si>
  <si>
    <t>Market value of vested restricted stock</t>
  </si>
  <si>
    <t>Performance Share Units</t>
  </si>
  <si>
    <t>Restricted Stock Units and Performance Share Units</t>
  </si>
  <si>
    <t>Stock granted (in shares)</t>
  </si>
  <si>
    <t>Share based compensation expense</t>
  </si>
  <si>
    <t>Restricted Stock Awards</t>
  </si>
  <si>
    <t>Capital Stock - Summary of Stock Option Activity and Related Information (Detail) - $ / shares shares in Thousands</t>
  </si>
  <si>
    <t>Options</t>
  </si>
  <si>
    <t>Options Outstanding - beginning of year (shares)</t>
  </si>
  <si>
    <t>Options, Granted (in shares)</t>
  </si>
  <si>
    <t>Options, Exercised (shares)</t>
  </si>
  <si>
    <t>Options, Forfeited / expired (shares)</t>
  </si>
  <si>
    <t>Options Outstanding - end of year (shares)</t>
  </si>
  <si>
    <t>Options Exercisable - end of year (shares)</t>
  </si>
  <si>
    <t>Weighted-Average Exercise Price</t>
  </si>
  <si>
    <t>Weighted-Average Exercise Price, Outstanding - beginning of year (dollars per share)</t>
  </si>
  <si>
    <t>Weighted-Average Exercise Price, Granted (dollars per share)</t>
  </si>
  <si>
    <t>Weighted-Average Exercise Price, Exercised (dollars per share)</t>
  </si>
  <si>
    <t>Weighted-Average Exercise Price, Forfeited / expired (dollars per share)</t>
  </si>
  <si>
    <t>Weighted-Average Exercise Price, Outstanding - end of year (dollars per share)</t>
  </si>
  <si>
    <t>Weighted-Average Exercise Price, Exercisable - end of year (dollars per share)</t>
  </si>
  <si>
    <t>Capital Stock - Non-Vested Stock Option Activity and Related Information (Detail) - $ / shares shares in Thousands</t>
  </si>
  <si>
    <t>Options Outstanding Non-Vested Stock Options - beginning of year (shares)</t>
  </si>
  <si>
    <t>Options, Vested (shares)</t>
  </si>
  <si>
    <t>Options, Forfeited (shares)</t>
  </si>
  <si>
    <t>Options Outstanding Non-Vested Stock Options - end of year (shares)</t>
  </si>
  <si>
    <t>Weighted-Average Grant Date Fair Value</t>
  </si>
  <si>
    <t>Weighted-Average Grant Date Fair Value, Outstanding non-vested stock options - beginning of Year (dollars per share)</t>
  </si>
  <si>
    <t>Weighted-Average Grant Date Fair Value, Vested (dollars per share)</t>
  </si>
  <si>
    <t>Weighted-Average Grant Date Fair Value, Forfeited (dollars per share)</t>
  </si>
  <si>
    <t>Weighted-Average Grant Date Fair Value, outstanding non-vested stock options - end of year (dollars per share)</t>
  </si>
  <si>
    <t>Capital Stock - Details Regarding Outstanding and Exercisable Stock Options (Detail) - $ / shares</t>
  </si>
  <si>
    <t>Share-based Compensation, Shares Authorized under Stock Option Plans, Exercise Price Range [Line Items]</t>
  </si>
  <si>
    <t>Number of Outstanding Options (in shares)</t>
  </si>
  <si>
    <t>Outstanding Options, Weighted-Average Remaining Life (Years)</t>
  </si>
  <si>
    <t>6 years 8 months 12 days</t>
  </si>
  <si>
    <t>Outstanding Options, Weighted-Average Exercise Price (dollars per share)</t>
  </si>
  <si>
    <t>Number of Exercisable Options (in shares)</t>
  </si>
  <si>
    <t>Exercisable Options, Weighted-Average Remaining Life (Years)</t>
  </si>
  <si>
    <t>4 years 9 months 29 days</t>
  </si>
  <si>
    <t>Exercisable Options, Weighted-Average Exercise Price (dollars per share)</t>
  </si>
  <si>
    <t>$5.00 – $9.99</t>
  </si>
  <si>
    <t>Range of Exercise Prices, lower limit (USD per share)</t>
  </si>
  <si>
    <t>Range of Exercise Prices, upper limit (USD per share)</t>
  </si>
  <si>
    <t>8 years 3 months 23 days</t>
  </si>
  <si>
    <t>7 years 2 months 12 days</t>
  </si>
  <si>
    <t>$10.00 – $19.99</t>
  </si>
  <si>
    <t>6 years 8 months 24 days</t>
  </si>
  <si>
    <t>4 years 11 months 19 days</t>
  </si>
  <si>
    <t>$20.00 – $24.99</t>
  </si>
  <si>
    <t>1 year 2 months 7 days</t>
  </si>
  <si>
    <t>1 year 2 months 9 days</t>
  </si>
  <si>
    <t>$25.00 – $29.99</t>
  </si>
  <si>
    <t>3 years 2 months 5 days</t>
  </si>
  <si>
    <t>$30.00 – $34.99</t>
  </si>
  <si>
    <t>3 years 4 months 13 days</t>
  </si>
  <si>
    <t>$35.00 – $39.99</t>
  </si>
  <si>
    <t>$40.00 – $49.99</t>
  </si>
  <si>
    <t>6 years 2 months 9 days</t>
  </si>
  <si>
    <t>$50.00 – $59.99</t>
  </si>
  <si>
    <t>5 years 2 months 11 days</t>
  </si>
  <si>
    <t>5 years 2 months 12 days</t>
  </si>
  <si>
    <t>Capital Stock - Additional Information, Stock-based compensation of Subsidiaries (Details) - USD ($) $ / shares in Units, $ in Millions</t>
  </si>
  <si>
    <t>Mar. 31, 2018</t>
  </si>
  <si>
    <t>Mar. 31, 2017</t>
  </si>
  <si>
    <t>Mar. 31, 2015</t>
  </si>
  <si>
    <t>Stock option per share value (dollars per share)</t>
  </si>
  <si>
    <t>Non-Management Directors | Teekay Offshore</t>
  </si>
  <si>
    <t>Non-Management Directors | Teekay LNG</t>
  </si>
  <si>
    <t>Non-Management Directors | Teekay Offshore Teekay LNG and Teekay Tankers</t>
  </si>
  <si>
    <t>Common units aggregate value, granted</t>
  </si>
  <si>
    <t>Phantom Unit Awards | Teekay Offshore</t>
  </si>
  <si>
    <t>Phantom Unit Awards | Teekay LNG</t>
  </si>
  <si>
    <t>Restricted Stock Units and Phantom Unit Awards | Teekay Offshore Teekay LNG and Teekay Tankers</t>
  </si>
  <si>
    <t>Stock Options | Officer | Teekay Tankers</t>
  </si>
  <si>
    <t>Stock Options | Non-Management Directors | Teekay Tankers</t>
  </si>
  <si>
    <t>Class A | Non-Management Directors | Teekay Tankers</t>
  </si>
  <si>
    <t>Class A | Restricted Stock Units | Teekay Tankers</t>
  </si>
  <si>
    <t>Related Party Transactions (Detail)</t>
  </si>
  <si>
    <t>Equity-accounted joint ventures | Management fees and other | LNG Carriers</t>
  </si>
  <si>
    <t>Related Party Transaction [Line Items]</t>
  </si>
  <si>
    <t>Revenue from related parties</t>
  </si>
  <si>
    <t>Equity-accounted joint ventures | Ship Management | LNG Carriers</t>
  </si>
  <si>
    <t>Advances to related parties</t>
  </si>
  <si>
    <t>Advances to related parties, current</t>
  </si>
  <si>
    <t>Teekay Offshore | Shuttle Tankers</t>
  </si>
  <si>
    <t>Teekay Offshore | FSO</t>
  </si>
  <si>
    <t>Teekay Offshore | Technical Services</t>
  </si>
  <si>
    <t>Expenses</t>
  </si>
  <si>
    <t>Teekay Offshore | Time-Charter Hire Expense</t>
  </si>
  <si>
    <t>Resolute Investments, Ltd.</t>
  </si>
  <si>
    <t>Ownership percentage of Resolute outstanding common stock</t>
  </si>
  <si>
    <t>31.90%</t>
  </si>
  <si>
    <t>31.80%</t>
  </si>
  <si>
    <t>37.10%</t>
  </si>
  <si>
    <t>Revolving Credit Facilities | Teekay Offshore</t>
  </si>
  <si>
    <t>Revolving Credit Facilities | Teekay Parent [Member] | Teekay Offshore</t>
  </si>
  <si>
    <t>Teekay Parent | Revolving Credit Facilities | Teekay Offshore</t>
  </si>
  <si>
    <t>Advanced line of credit</t>
  </si>
  <si>
    <t>Other Loss (Detail) - USD ($) $ in Thousands</t>
  </si>
  <si>
    <t>Tax indemnification guarantee liability</t>
  </si>
  <si>
    <t>Write-off of contingent consideration</t>
  </si>
  <si>
    <t>Contingent liability</t>
  </si>
  <si>
    <t>Gain on sale / (write-down) of cost-accounted investment</t>
  </si>
  <si>
    <t>Loss on bond repurchases</t>
  </si>
  <si>
    <t>Miscellaneous income (loss)</t>
  </si>
  <si>
    <t>Other loss</t>
  </si>
  <si>
    <t>Derivative Instruments and Hedging Activities - Commitment of Cross Currency Swaps (Detail) - Cross Currency Interest Rate Contract $ in Thousands</t>
  </si>
  <si>
    <t>Derivative [Line Items]</t>
  </si>
  <si>
    <t>Fair Value / Carrying Amount of (Liability) / Asset</t>
  </si>
  <si>
    <t>3.70 Percent Margin | NIBOR</t>
  </si>
  <si>
    <t>Notional Amount</t>
  </si>
  <si>
    <t>Variable interest rate on debt</t>
  </si>
  <si>
    <t>Fixed Rate Payable</t>
  </si>
  <si>
    <t>Remaining Term (years)</t>
  </si>
  <si>
    <t>1 year 4 months 24 days</t>
  </si>
  <si>
    <t>Four Point Six Zero Margin [Member] | NIBOR</t>
  </si>
  <si>
    <t>4.60%</t>
  </si>
  <si>
    <t>4 years 8 months 12 days</t>
  </si>
  <si>
    <t>6.0 Percent Margin | NIBOR</t>
  </si>
  <si>
    <t>7.72%</t>
  </si>
  <si>
    <t>2 years 9 months 18 days</t>
  </si>
  <si>
    <t>Derivative Instruments and Hedging Activities - Interest Rate Swap Agreements (Detail) $ in Thousands</t>
  </si>
  <si>
    <t>Dec. 31, 2018USD ($)interest_rate_swap</t>
  </si>
  <si>
    <t>Derivative Asset, Fair Value, Gross Asset</t>
  </si>
  <si>
    <t>Derivative Liability, Fair Value, Gross Liability</t>
  </si>
  <si>
    <t>U.S. Dollar-denominated interest rate swaps 1 | LIBOR</t>
  </si>
  <si>
    <t>Principal Amount</t>
  </si>
  <si>
    <t>Fair Value / Carrying Amount of Asset / (Liability)</t>
  </si>
  <si>
    <t>Weighted-Average Remaining Term (years)</t>
  </si>
  <si>
    <t>3 years 8 months 12 days</t>
  </si>
  <si>
    <t>2.90%</t>
  </si>
  <si>
    <t>Euro-denominated interest rate swaps | EURIBOR</t>
  </si>
  <si>
    <t>4 years 8 months 1 day</t>
  </si>
  <si>
    <t>3.80%</t>
  </si>
  <si>
    <t>Derivative, Number of Instruments Held | interest_rate_swap</t>
  </si>
  <si>
    <t>Derivative Instruments and Hedging Activities - Interest Rate Swap Agreements (Footnote) (Detail)</t>
  </si>
  <si>
    <t>Derivative Instruments and Hedging Activities - Additional Information (Detail) - USD ($) $ in Millions</t>
  </si>
  <si>
    <t>Brookfield Transaction | Teekay Offshore | Stock Purchase Warrants</t>
  </si>
  <si>
    <t>Derivative Instruments and Hedging Activities - Location and Fair Value Amounts of Derivative Instruments (Detail) - USD ($) $ in Thousands</t>
  </si>
  <si>
    <t>Derivatives, Fair Value [Line Items]</t>
  </si>
  <si>
    <t>Prepaid Expenses and Other</t>
  </si>
  <si>
    <t>Current Portion of Derivative Liabilities</t>
  </si>
  <si>
    <t>Derivative Liabilities</t>
  </si>
  <si>
    <t>Derivative</t>
  </si>
  <si>
    <t>Other Non-Current Assets</t>
  </si>
  <si>
    <t>Accrued Liabilities and Other</t>
  </si>
  <si>
    <t>Derivative | Derivatives designated as a cash flow hedge | Interest Rate Swap Agreements</t>
  </si>
  <si>
    <t>Derivative | Derivatives not designated as a cash flow hedge | Interest Rate Swap Agreements</t>
  </si>
  <si>
    <t>Derivative | Derivatives not designated as a cash flow hedge | Foreign currency contracts</t>
  </si>
  <si>
    <t>Derivative | Derivatives not designated as a cash flow hedge | Cross currency swap agreements</t>
  </si>
  <si>
    <t>Derivative | Derivatives not designated as a cash flow hedge | Stock Purchase Warrants</t>
  </si>
  <si>
    <t>Derivative | Derivatives not designated as a cash flow hedge | Forward freight agreements</t>
  </si>
  <si>
    <t>Derivative Instruments and Hedging Activities - Effective Portion of Gains (Losses) on Interest Rate Swap Agreements (Detail) - Interest expense - USD ($) $ in Thousands</t>
  </si>
  <si>
    <t>Other Comprehensive Income (Loss), Unrealized Gain (Loss) on Derivatives Arising During Period, before Tax</t>
  </si>
  <si>
    <t>Effective Portion Recognized in AOCI</t>
  </si>
  <si>
    <t>Realized loss on qualifying cash flow hedging instruments</t>
  </si>
  <si>
    <t>Ineffective Portion</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losses on derivative instruments</t>
  </si>
  <si>
    <t>Interest rate swap agreement terminations</t>
  </si>
  <si>
    <t>Foreign currency forward contracts</t>
  </si>
  <si>
    <t>Stock Purchase Warrants</t>
  </si>
  <si>
    <t>Time-charter Swap Agreement</t>
  </si>
  <si>
    <t>Forward freight agreements</t>
  </si>
  <si>
    <t>Derivative Instruments and Hedging Activities - Effect of Gains (Losses) on Cross Currency Swaps (Detail) - USD ($) $ in Thousands</t>
  </si>
  <si>
    <t>Derivative Instruments, Gain (Loss) [Line Items]</t>
  </si>
  <si>
    <t>Realized losses</t>
  </si>
  <si>
    <t>Total realized and unrealized (losses) gains on cross currency swaps</t>
  </si>
  <si>
    <t>Cross Currency Interest Rate Contract Maturity and Partial Termination</t>
  </si>
  <si>
    <t>Cross Currency Interest Rate Contract</t>
  </si>
  <si>
    <t>Unrealized gains</t>
  </si>
  <si>
    <t>Commitments and Contingencies - Additional Information - Vessels Under Construction (Detail) $ in Thousands</t>
  </si>
  <si>
    <t>Jan. 31, 2019USD ($)</t>
  </si>
  <si>
    <t>Long-term Purchase Commitment [Line Items]</t>
  </si>
  <si>
    <t>Payments made towards commitments for construction of certain carriers and tankers</t>
  </si>
  <si>
    <t>Newbuildings | Liquefied Natural Gas</t>
  </si>
  <si>
    <t>Expected cost of project</t>
  </si>
  <si>
    <t>Estimated remaining payments required to be made under newbuilding contract in 2019</t>
  </si>
  <si>
    <t>Commitments and Contingencies - Joint Ventures (Detail)</t>
  </si>
  <si>
    <t>Dec. 31, 2015ft³</t>
  </si>
  <si>
    <t>Jun. 30, 2014USD ($)vessel</t>
  </si>
  <si>
    <t>Dec. 31, 2018USD ($)vesselm³ft³</t>
  </si>
  <si>
    <t>Dec. 11, 2017</t>
  </si>
  <si>
    <t>Yamal LNG Joint Venture</t>
  </si>
  <si>
    <t>Yamal LNG Joint Venture | Newbuildings</t>
  </si>
  <si>
    <t>Teekay LNG | Yamal LNG Joint Venture | Newbuildings</t>
  </si>
  <si>
    <t>Teekay LNG | Pan Union Joint Venture | Newbuildings | Shipbuilding supervision and crew training services</t>
  </si>
  <si>
    <t>Teekay LNG | Bahrain LNG Joint Venture</t>
  </si>
  <si>
    <t>30.00%</t>
  </si>
  <si>
    <t>Volume of vessels (in cubic meters) | m³</t>
  </si>
  <si>
    <t>Payment made towards commitments</t>
  </si>
  <si>
    <t>Secured financing</t>
  </si>
  <si>
    <t>Undrawn amount</t>
  </si>
  <si>
    <t>Teekay LNG | Bahrain LNG Joint Venture | LNG receiving and regasification terminal</t>
  </si>
  <si>
    <t>Capacity of production facility, per day | ft³</t>
  </si>
  <si>
    <t>Teekay LNG | Bahrain LNG Joint Venture | LNG receiving and regasification terminal | Maximum</t>
  </si>
  <si>
    <t>Capital Addition Purchase Commitments, Equity Method Investee | Teekay LNG</t>
  </si>
  <si>
    <t>Net of financing on newbuilding installments 2019</t>
  </si>
  <si>
    <t>Capital Addition Purchase Commitments, Equity Method Investee | Teekay LNG | Yamal LNG Joint Venture</t>
  </si>
  <si>
    <t>Capital Addition Purchase Commitments, Equity Method Investee | Teekay LNG | Pan Union Joint Venture</t>
  </si>
  <si>
    <t>Capital Addition Purchase Commitments, Equity Method Investee | Teekay LNG | Bahrain LNG Joint Venture</t>
  </si>
  <si>
    <t>Commitments and Contingencies - Additional Information - Liquidity (Details) - USD ($) $ in Thousands</t>
  </si>
  <si>
    <t>Working capital deficit</t>
  </si>
  <si>
    <t>Current portion of long-term debt</t>
  </si>
  <si>
    <t>Supplemental Cash Flow Information - Changes in Operating Assets and Liabilities (Detail) - USD ($) $ in Thousands</t>
  </si>
  <si>
    <t>Supplemental Cash Flow Information - Additional Information (Detail) - USD ($) $ in Thousands</t>
  </si>
  <si>
    <t>Schedule Of Supplemental Cash Flow [Line Items]</t>
  </si>
  <si>
    <t>Cash interest paid, including realized interest rate swap settlements</t>
  </si>
  <si>
    <t>Cash interest paid relating to interest rate swap amendments and terminations</t>
  </si>
  <si>
    <t>Cash of Tanker Investments Ltd. upon acquisition, net of transaction costs</t>
  </si>
  <si>
    <t>Tanker Investments Ltd. | Teekay Tankers</t>
  </si>
  <si>
    <t>Legal fees</t>
  </si>
  <si>
    <t>Preferred Unitholders | Teekay Offshore</t>
  </si>
  <si>
    <t>Dividends-in-kind</t>
  </si>
  <si>
    <t>Class A | Tanker Investments Ltd. | Teekay Tankers</t>
  </si>
  <si>
    <t>Number of shares to be issued/exchanged (in shares)</t>
  </si>
  <si>
    <t>Supplemental Cash Flow Information - Cash and Cash Equivalents and Restricted Cash (Details) - USD ($) $ in Thousands</t>
  </si>
  <si>
    <t>Cash and Cash Equivalents [Abstract]</t>
  </si>
  <si>
    <t>Restricted cash – current</t>
  </si>
  <si>
    <t>Restricted cash – non-current</t>
  </si>
  <si>
    <t>Total cash, cash equivalents and restricted cash</t>
  </si>
  <si>
    <t>Write-down and loss on sale of vessels - Additional Information - Asset Impairments (Detail)</t>
  </si>
  <si>
    <t>Jun. 30, 2018vessel</t>
  </si>
  <si>
    <t>Sep. 30, 2017vessel</t>
  </si>
  <si>
    <t>Dec. 31, 2016USD ($)vessel</t>
  </si>
  <si>
    <t>Property, Plant and Equipment [Line Items]</t>
  </si>
  <si>
    <t>Cancellation option period (in years)</t>
  </si>
  <si>
    <t>13 years</t>
  </si>
  <si>
    <t>Write down on vessel</t>
  </si>
  <si>
    <t>Petrojarl Foinaven FPSO</t>
  </si>
  <si>
    <t>Petrojarl Foinaven and Banff FPSO</t>
  </si>
  <si>
    <t>Teekay Offshore | Units for Maintenance and Safety | Impaired Asset</t>
  </si>
  <si>
    <t>LNG Carriers | Teekay LNG | Liquefied Gas Segment</t>
  </si>
  <si>
    <t>European Spirit | Teekay LNG | Conventional Tanker Segment</t>
  </si>
  <si>
    <t>African Spirit [Member] | Teekay LNG | Conventional Tanker Segment</t>
  </si>
  <si>
    <t>Shuttle Tankers | Teekay Offshore | Petrojarl Foinaven FPSO</t>
  </si>
  <si>
    <t>Write-down and loss on sale of vessels - Net (Loss) Gain on Sale of Vessels, Equipment and Other Operating Assets (Detail) - USD ($) $ in Thousands</t>
  </si>
  <si>
    <t>Net loss on sale of vessels, equipment and other operating assets (note 18b)</t>
  </si>
  <si>
    <t>Teekay Parent | Conventional Tankers | VLCC</t>
  </si>
  <si>
    <t>Teekay Parent | Offshore Production | FPSO</t>
  </si>
  <si>
    <t>Teekay Offshore | Offshore Logistics | FSO</t>
  </si>
  <si>
    <t>Teekay Offshore | Offshore Logistics | Falcon Spirit FSO</t>
  </si>
  <si>
    <t>Teekay Offshore | Offshore Logistics | 2 Shuttle Tankers</t>
  </si>
  <si>
    <t>Teekay Offshore | Offshore Logistics | 2 Conventional Tankers</t>
  </si>
  <si>
    <t>Teekay Offshore | Offshore Logistics | 2 UMS Vessels</t>
  </si>
  <si>
    <t>Teekay Offshore | Offshore Logistics | Shuttle Tankers</t>
  </si>
  <si>
    <t>Teekay LNG | Conventional Tankers | Handymax</t>
  </si>
  <si>
    <t>Teekay LNG | Conventional Tankers | Suezmax</t>
  </si>
  <si>
    <t>Teekay LNG | Conventional Tankers | Teide Spirit and Toledo Spirit</t>
  </si>
  <si>
    <t>Teekay LNG | Conventional Tankers | Suezmaxes Tankers Two</t>
  </si>
  <si>
    <t>Teekay LNG | Conventional Tankers | Suezmaxes Tankers Three</t>
  </si>
  <si>
    <t>Teekay LNG | Liquefied Gas Segment | LNG Carriers</t>
  </si>
  <si>
    <t>Teekay Tankers | Conventional Tankers | Suezmax</t>
  </si>
  <si>
    <t>Teekay Tankers | Conventional Tankers | Suezmaxes Tankers Three</t>
  </si>
  <si>
    <t>Teekay Tankers | Conventional Tankers | Aframax Tanker</t>
  </si>
  <si>
    <t>Teekay Tankers | Conventional Tankers | MR Tanker</t>
  </si>
  <si>
    <t>Net Loss Per Share - Schedule of Income (Loss) Per Share (Detail) - USD ($) $ / shares in Units, $ in Thousands</t>
  </si>
  <si>
    <t>The Company's portion of the Inducement Premium and Exchange Contribution charged to retained earnings by Teekay Offshore</t>
  </si>
  <si>
    <t>Net loss attributable to shareholders of Teekay Corporation for basic loss per share</t>
  </si>
  <si>
    <t>Net loss attributable to shareholders of Teekay Corporation for diluted loss per share</t>
  </si>
  <si>
    <t>Weighted average number of common shares (shares)</t>
  </si>
  <si>
    <t>Dilutive effect of stock-based compensation (shares)</t>
  </si>
  <si>
    <t>Common stock and common stock equivalents (shares)</t>
  </si>
  <si>
    <t>Loss per common share:</t>
  </si>
  <si>
    <t>Basic (dollars per share)</t>
  </si>
  <si>
    <t>Diluted (dollars per share)</t>
  </si>
  <si>
    <t>Net Loss Per Share - Additional Information (Detail) - shares shares in Millions</t>
  </si>
  <si>
    <t>Anti-dilutive effect on calculation of diluted loss per common share attributable to outstanding stock-based awards</t>
  </si>
  <si>
    <t>Restructuring Charges (Detail) $ in Thousands</t>
  </si>
  <si>
    <t>Dec. 31, 2016USD ($)office</t>
  </si>
  <si>
    <t>Restructuring charges</t>
  </si>
  <si>
    <t>Number of offices closed | office</t>
  </si>
  <si>
    <t>Restructuring liabilities</t>
  </si>
  <si>
    <t>Income Taxes - Components of Company's Deferred Tax Assets and Liabilities (Detail) - USD ($) $ in Thousands</t>
  </si>
  <si>
    <t>Deferred tax assets:</t>
  </si>
  <si>
    <t>Tax losses carried forward</t>
  </si>
  <si>
    <t>Total deferred tax assets</t>
  </si>
  <si>
    <t>Deferred tax liabilities:</t>
  </si>
  <si>
    <t>Provisions</t>
  </si>
  <si>
    <t>Total deferred tax liabilities</t>
  </si>
  <si>
    <t>Net deferred tax assets</t>
  </si>
  <si>
    <t>Valuation allowance</t>
  </si>
  <si>
    <t>Income Taxes - Components of Company's Deferred Tax Assets and Liabilities (Footnote) (Detail) $ in Millions</t>
  </si>
  <si>
    <t>Operating Loss Carryforwards [Line Items]</t>
  </si>
  <si>
    <t>Net operating loss carryforwards</t>
  </si>
  <si>
    <t>SPAIN</t>
  </si>
  <si>
    <t>Tax losses and disallowed finance costs</t>
  </si>
  <si>
    <t>Carryforward term (in years)</t>
  </si>
  <si>
    <t>P18Y</t>
  </si>
  <si>
    <t>Norway</t>
  </si>
  <si>
    <t>P10Y</t>
  </si>
  <si>
    <t>LUXEMBOURG</t>
  </si>
  <si>
    <t>P17Y</t>
  </si>
  <si>
    <t>Income Taxes - Components of Provision for Income Taxes (Detail) - USD ($) $ in Thousands</t>
  </si>
  <si>
    <t>Deferred</t>
  </si>
  <si>
    <t>Income Taxes - Reconciliations of Income Tax Rates and Actual Tax Charge (Detail) - USD ($) $ in Thousands</t>
  </si>
  <si>
    <t>Net (loss) income not subject to taxes</t>
  </si>
  <si>
    <t>Net income (loss) subject to taxes</t>
  </si>
  <si>
    <t>At applicable statutory tax rates</t>
  </si>
  <si>
    <t>Permanent and currency differences, adjustments to valuation allowances and uncertain tax positions</t>
  </si>
  <si>
    <t>Tax expense related to the year</t>
  </si>
  <si>
    <t>Income Taxes - Unrecognized Tax Benefits, Recorded in Other Long-Term Liabilities (Detail) - USD ($) $ in Thousands</t>
  </si>
  <si>
    <t>Reconciliation of Unrecognized Tax Benefits, Excluding Amounts Pertaining to Examined Tax Returns [Roll Forward]</t>
  </si>
  <si>
    <t>Balance of unrecognized tax benefits as at January 1</t>
  </si>
  <si>
    <t>Increases for positions related to the current year</t>
  </si>
  <si>
    <t>Changes for positions taken in prior years</t>
  </si>
  <si>
    <t>Decreases related to statute of limitations</t>
  </si>
  <si>
    <t>Increase due to acquisition of TIL</t>
  </si>
  <si>
    <t>Decrease due to deconsolidation of Teekay Offshore</t>
  </si>
  <si>
    <t>Balance of unrecognized tax benefits as at December 31</t>
  </si>
  <si>
    <t>Income Taxes - Additional Information (Detail) - USD ($) $ in Millions</t>
  </si>
  <si>
    <t>Interest and penalties on unrecognized tax benefits</t>
  </si>
  <si>
    <t>Equity-accounted Investments - Additional Information (Detail)</t>
  </si>
  <si>
    <t>Jan. 08, 2019</t>
  </si>
  <si>
    <t>Nov. 27, 2017USD ($)$ / sharesshares</t>
  </si>
  <si>
    <t>May 31, 2017shares</t>
  </si>
  <si>
    <t>Oct. 31, 2014shares</t>
  </si>
  <si>
    <t>Jan. 31, 2014USD ($)shares</t>
  </si>
  <si>
    <t>Dec. 31, 2018USD ($)lease</t>
  </si>
  <si>
    <t>Dec. 31, 2018USD ($)leasevesselm³ft³</t>
  </si>
  <si>
    <t>Mar. 29, 2019USD ($)</t>
  </si>
  <si>
    <t>Dec. 11, 2017USD ($)</t>
  </si>
  <si>
    <t>Dec. 02, 2015</t>
  </si>
  <si>
    <t>Jun. 30, 2015</t>
  </si>
  <si>
    <t>Nov. 30, 2011USD ($)</t>
  </si>
  <si>
    <t>Schedule of Equity Method Investments [Line Items]</t>
  </si>
  <si>
    <t>Investments in subsidiaries</t>
  </si>
  <si>
    <t>Investment in equity private placement</t>
  </si>
  <si>
    <t>Equity income</t>
  </si>
  <si>
    <t>Difference between carrying amount and book value</t>
  </si>
  <si>
    <t>Quoted market value of investment of existing contract</t>
  </si>
  <si>
    <t>Magnora</t>
  </si>
  <si>
    <t>43.50%</t>
  </si>
  <si>
    <t>40.00%</t>
  </si>
  <si>
    <t>Magnora ASA [Member]</t>
  </si>
  <si>
    <t>Gain from sale</t>
  </si>
  <si>
    <t>Proceeds from equity method investment</t>
  </si>
  <si>
    <t>Tax indemnification</t>
  </si>
  <si>
    <t>Teekay LNG | Excalibur Joint Venture And Excelsior Joint Venture</t>
  </si>
  <si>
    <t>Teekay LNG | Exmar LPG Joint Venture</t>
  </si>
  <si>
    <t>Due from joint ventures</t>
  </si>
  <si>
    <t>Guarantee minimum liquidity as percentage</t>
  </si>
  <si>
    <t>Interest receivable</t>
  </si>
  <si>
    <t>Teekay LNG | Pan Union Joint Venture</t>
  </si>
  <si>
    <t>Investments in and advances to affiliates</t>
  </si>
  <si>
    <t>Onshore nitrogen production facility lease period (in years)</t>
  </si>
  <si>
    <t>Teekay LNG | Teekay LNG - Marubeni Joint Venture</t>
  </si>
  <si>
    <t>Teekay LNG | Angola LNG Carriers | Newbuildings</t>
  </si>
  <si>
    <t>Teekay LNG | Angola LNG Joint Venture</t>
  </si>
  <si>
    <t>Teekay LNG | RasGas3 Joint Venture</t>
  </si>
  <si>
    <t>Teekay LNG | LIBOR | Exmar LPG Joint Venture</t>
  </si>
  <si>
    <t>Teekay LNG | LIBOR | Bahrain LNG Joint Venture</t>
  </si>
  <si>
    <t>Teekay LNG - Marubeni Joint Venture</t>
  </si>
  <si>
    <t>Teekay and Teekay Tankers | Tanker Investments Ltd.</t>
  </si>
  <si>
    <t>Issuance of equity private placement</t>
  </si>
  <si>
    <t>Equity method investment</t>
  </si>
  <si>
    <t>Teekay Tankers | High-Q Joint Venture</t>
  </si>
  <si>
    <t>2.43%</t>
  </si>
  <si>
    <t>Common Stock | Teekay and Teekay Tankers | Tanker Investments Ltd.</t>
  </si>
  <si>
    <t>Purchase of common stock (in shares) | shares</t>
  </si>
  <si>
    <t>Common Stock | Teekay Tankers | Tanker Investments Ltd.</t>
  </si>
  <si>
    <t>Fair Value Asset (Liability) | Teekay LNG | Pan Union Joint Venture | Newbuildings | Shipbuilding supervision and crew training services</t>
  </si>
  <si>
    <t>Equity-accounted joint ventures | Teekay LNG | Bahrain LNG Joint Venture</t>
  </si>
  <si>
    <t>Thirty Percent Ownership | Teekay LNG | Pan Union Joint Venture | Newbuildings | Shipbuilding supervision and crew training services</t>
  </si>
  <si>
    <t>Twenty Percent Ownership | Teekay LNG | Pan Union Joint Venture | Newbuildings | Shipbuilding supervision and crew training services</t>
  </si>
  <si>
    <t>Nogaholdings | Teekay LNG | Bahrain LNG Joint Venture</t>
  </si>
  <si>
    <t>Samsung | Teekay LNG | Bahrain LNG Joint Venture</t>
  </si>
  <si>
    <t>16.00%</t>
  </si>
  <si>
    <t>GIC | Teekay LNG | Bahrain LNG Joint Venture</t>
  </si>
  <si>
    <t>24.00%</t>
  </si>
  <si>
    <t>China LNG | Yamal LNG Joint Venture</t>
  </si>
  <si>
    <t>NYK Energy Transport | Angola LNG Joint Venture</t>
  </si>
  <si>
    <t>Exmar NV | Teekay LNG | Exmar LPG Joint Venture</t>
  </si>
  <si>
    <t>Mitsui &amp; Co. Ltd | Angola LNG Joint Venture</t>
  </si>
  <si>
    <t>34.00%</t>
  </si>
  <si>
    <t>Pan Asia | Thirty Percent Ownership | Teekay LNG | Pan Union Joint Venture | Shipbuilding supervision and crew training services</t>
  </si>
  <si>
    <t>Common Stock | Teekay Offshore</t>
  </si>
  <si>
    <t>19.50%</t>
  </si>
  <si>
    <t>Acquisition price (in dollars per share) | $ / shares</t>
  </si>
  <si>
    <t>Existing time-charter contracts</t>
  </si>
  <si>
    <t>Long-term debt assumed</t>
  </si>
  <si>
    <t>11.30%</t>
  </si>
  <si>
    <t>Transaction costs</t>
  </si>
  <si>
    <t>Total acquisition cost</t>
  </si>
  <si>
    <t>Net working capital assumed</t>
  </si>
  <si>
    <t>Number of shares acquiring (in shares) | shares</t>
  </si>
  <si>
    <t>Other than temporary impairment</t>
  </si>
  <si>
    <t>Tanker Investments Ltd. | Class A | Teekay Tankers</t>
  </si>
  <si>
    <t>Share exchange (in shares) | shares</t>
  </si>
  <si>
    <t>Tanker Investments Ltd. | Class A | Teekay Corporation</t>
  </si>
  <si>
    <t>Time charters | Lease Agreements | Teekay LNG | Bahrain LNG Joint Venture | LNG receiving and regasification terminal</t>
  </si>
  <si>
    <t>Subsequent Events | Teekay Offshore</t>
  </si>
  <si>
    <t>Subsequent Events | Twenty Percent Ownership | Teekay LNG | Pan Union Joint Venture</t>
  </si>
  <si>
    <t>Subsequent Events | Pan Africa | Teekay LNG | Pan Union Joint Venture</t>
  </si>
  <si>
    <t>Charter contract period (in years)</t>
  </si>
  <si>
    <t>Subsequent Events | Common Stock | Teekay Offshore</t>
  </si>
  <si>
    <t>Interest Rate Swap Agreements | Unrealized Gain Loss [Member]</t>
  </si>
  <si>
    <t>Equity-accounted Investments - Condensed Summary of Company's Investments in and Advances to Joint Ventures (Detail) - USD ($) $ in Thousands</t>
  </si>
  <si>
    <t>Nov. 30, 2011</t>
  </si>
  <si>
    <t>Teekay Parent | Magnora | Offshore Production | Operating Segments</t>
  </si>
  <si>
    <t>44.00%</t>
  </si>
  <si>
    <t>Teekay Parent | Teekay Offshore | Operating Segments</t>
  </si>
  <si>
    <t>Teekay Parent | TOO GP | Operating Segments</t>
  </si>
  <si>
    <t>Teekay LNG | Bahrain LNG Joint Venture | Liquefied Gas Carriers | Operating Segments</t>
  </si>
  <si>
    <t>Teekay LNG | Yamal LNG Joint Venture | Liquefied Gas Carriers | Operating Segments</t>
  </si>
  <si>
    <t>Teekay LNG | Pan Union Joint Venture | Liquefied Gas Carriers | Operating Segments</t>
  </si>
  <si>
    <t>Teekay LNG | Pan Union Joint Venture | Minimum | Liquefied Gas Carriers | Operating Segments</t>
  </si>
  <si>
    <t>Teekay LNG | Pan Union Joint Venture | Maximum | Liquefied Gas Carriers | Operating Segments</t>
  </si>
  <si>
    <t>Teekay LNG | Exmar LNG Joint Venture | Liquefied Gas Carriers | Operating Segments</t>
  </si>
  <si>
    <t>Teekay LNG | Exmar LPG Joint Venture | Liquefied Gas Carriers | Operating Segments</t>
  </si>
  <si>
    <t>Teekay LNG | Teekay LNG - Marubeni Joint Venture | Liquefied Gas Carriers | Operating Segments</t>
  </si>
  <si>
    <t>Teekay LNG | Angola LNG Carriers | Liquefied Gas Carriers | Operating Segments</t>
  </si>
  <si>
    <t>Teekay LNG | RasGas3 Joint Venture | Liquefied Gas Carriers | Operating Segments</t>
  </si>
  <si>
    <t>Teekay Tankers | Wah Kwong Joint Venture | Conventional Tankers | Operating Segments</t>
  </si>
  <si>
    <t>Qatar Gas Transport Company Ltd | RasGas3 Joint Venture</t>
  </si>
  <si>
    <t>60.00%</t>
  </si>
  <si>
    <t>Equity-accounted Investments - Condensed Summary of Company's Financial Information for Joint Venture (Detail) - USD ($) $ in Thousands</t>
  </si>
  <si>
    <t>Equity Method Investments</t>
  </si>
  <si>
    <t>Realized and unrealized gain (loss) on non-designated derivative instruments</t>
  </si>
  <si>
    <t>Equity Method Investments | Other assets – current</t>
  </si>
  <si>
    <t>Current assets</t>
  </si>
  <si>
    <t>Equity Method Investments | Other assets – non-current</t>
  </si>
  <si>
    <t>Non-current assets</t>
  </si>
  <si>
    <t>Equity Method Investments | Other liabilities – current</t>
  </si>
  <si>
    <t>Current liabilities</t>
  </si>
  <si>
    <t>Equity Method Investments | Other liabilities – non-current</t>
  </si>
  <si>
    <t>Non-current liabilities</t>
  </si>
  <si>
    <t>Equity Method Investments | Vessels and Equipment</t>
  </si>
  <si>
    <t>Cash and restricted cash | Cash</t>
  </si>
  <si>
    <t>Net investment in direct financing leases</t>
  </si>
  <si>
    <t>Current portion of long-term debt and obligations related to capital leases</t>
  </si>
  <si>
    <t>Long-term debt and obligations related to capital leases</t>
  </si>
  <si>
    <t>Subsequent Events (Details) shares in Millions, $ in Millions</t>
  </si>
  <si>
    <t>Feb. 25, 2019vessel</t>
  </si>
  <si>
    <t>Jan. 31, 2019</t>
  </si>
  <si>
    <t>Feb. 28, 2019USD ($)vessel</t>
  </si>
  <si>
    <t>Jan. 31, 2019USD ($)shares</t>
  </si>
  <si>
    <t>Mar. 31, 2019USD ($)</t>
  </si>
  <si>
    <t>Dec. 31, 2014USD ($)</t>
  </si>
  <si>
    <t>Subsequent Event [Line Items]</t>
  </si>
  <si>
    <t>Teekay LNG | Subsequent Events</t>
  </si>
  <si>
    <t>Number of repurchased common units | shares</t>
  </si>
  <si>
    <t>Payment to repurchase common units</t>
  </si>
  <si>
    <t>Teekay Tankers | Subsequent Events</t>
  </si>
  <si>
    <t>Increase in liquidity</t>
  </si>
  <si>
    <t>Yamal Spirit | Teekay LNG | Subsequent Events</t>
  </si>
  <si>
    <t>15 years</t>
  </si>
  <si>
    <t>Liquefied Petroleum Gas | Subsequent Events</t>
  </si>
  <si>
    <t>Suezmax | Capital Lease Obligations | February 2019 Sale Leaseback | Teekay Tankers | Subsequent Events</t>
  </si>
  <si>
    <t>Senior Notes (8.5%) due January 15, 2020 | Subsequent Events</t>
  </si>
  <si>
    <t>Twenty Percent Ownership | Teekay LNG | Pan Union Joint Venture | Subsequent Events</t>
  </si>
  <si>
    <t>Term of lease (in years)</t>
  </si>
  <si>
    <t>Schedule I Condensed Non-Consolidated Financial Information of Registrant  - Condensed Balance Sheet (Details) - USD ($) $ in Thousands</t>
  </si>
  <si>
    <t>Investments in subsidiaries (note 1)</t>
  </si>
  <si>
    <t>Due to affiliates</t>
  </si>
  <si>
    <t>Accrued liabilities</t>
  </si>
  <si>
    <t>Other current liabilities</t>
  </si>
  <si>
    <t>Schedule I Condensed Non-Consolidated Financial Information of Registrant  - Condensed Statements of (Loss) Income (Details) - USD ($) $ in Thousands</t>
  </si>
  <si>
    <t>Condensed Income Statements, Captions [Line Items]</t>
  </si>
  <si>
    <t>Impairments of investments (note 1)</t>
  </si>
  <si>
    <t>Dividend income (note 1)</t>
  </si>
  <si>
    <t>Schedule I Condensed Non-Consolidated Financial Information of Registrant  - Condensed Statements of Cash Flows (Details) - USD ($) $ in Thousands</t>
  </si>
  <si>
    <t>Stock-based compensation</t>
  </si>
  <si>
    <t>Advances from (to) affiliates</t>
  </si>
  <si>
    <t>Schedule I Condensed Non-Consolidated Financial Information of Registrant  - Basis of presentation (Details) - Teekay Parent - USD ($) $ in Thousands</t>
  </si>
  <si>
    <t>Condensed Financial Statements, Captions [Line Items]</t>
  </si>
  <si>
    <t>Dividend income</t>
  </si>
  <si>
    <t>Impairments of investments</t>
  </si>
  <si>
    <t>Schedule I Condensed Non-Consolidated Financial Information of Registrant  - Long-term debt (Details)</t>
  </si>
  <si>
    <t>Jan. 27, 2010USD ($)</t>
  </si>
  <si>
    <t>Nov. 30, 2015USD ($)</t>
  </si>
  <si>
    <t>Repurchased aggregate principal amount</t>
  </si>
  <si>
    <t>Teekay Parent | Senior Notes (8.5%) due January 15, 2020</t>
  </si>
  <si>
    <t>Repurchase amount</t>
  </si>
  <si>
    <t>Teekay Parent | Convertible Debt</t>
  </si>
  <si>
    <t>Convertible Senior Notes (5%) due January 15, 2023 | Convertible Debt</t>
  </si>
  <si>
    <t>Principal amount</t>
  </si>
  <si>
    <t>Convertible Senior Notes (5%) due January 15, 2023 | Teekay Parent | Convertible Debt</t>
  </si>
  <si>
    <t>Net proceeds of convertible debt</t>
  </si>
  <si>
    <t>Convertible debt term (in years)</t>
  </si>
  <si>
    <t>Remaining amount of net proceeds allocation to conversion feature</t>
  </si>
  <si>
    <t>Common Stock | Convertible Senior Notes (5%) due January 15, 2023 | Convertible Debt</t>
  </si>
  <si>
    <t>Schedule I Condensed Non-Consolidated Financial Information of Registrant  - Guarantees (Details) - Long-term Debt - Teekay Tankers - USD ($) $ in Millions</t>
  </si>
  <si>
    <t>Schedule I Condensed Non-Consolidated Financial Information of Registrant  - Supplemental Cash Flow Information (Details) - Teekay Parent - USD ($) $ in Millions</t>
  </si>
  <si>
    <t>Dividends received</t>
  </si>
  <si>
    <t>Return of capital to parent</t>
  </si>
  <si>
    <t>Label</t>
  </si>
  <si>
    <t>Element</t>
  </si>
  <si>
    <t>Value</t>
  </si>
  <si>
    <t>Noncontrolling Interes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_);(#,##0.0000)" numFmtId="169"/>
    <numFmt formatCode="_(&quot;kr &quot;#,##0.0_);_(&quot;kr &quot;(#,##0.0)" numFmtId="170"/>
    <numFmt formatCode="_(&quot;€ &quot;#,##0_);_(&quot;€ &quot;(#,##0)" numFmtId="171"/>
    <numFmt formatCode="_(&quot;€ &quot;#,##0.0_);_(&quot;€ &quot;(#,##0.0)" numFmtId="172"/>
    <numFmt formatCode="_(&quot;kr &quot;#,##0_);_(&quot;k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100435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243</v>
      </c>
      <c r="B1" s="2" t="s">
        <v>1</v>
      </c>
    </row>
    <row r="2" spans="1:4">
      <c r="B2" s="2" t="s">
        <v>30</v>
      </c>
      <c r="C2" s="2" t="s">
        <v>31</v>
      </c>
      <c r="D2" s="2" t="s">
        <v>32</v>
      </c>
    </row>
    <row r="3" spans="1:4">
      <c r="A3" s="3" t="s">
        <v>1244</v>
      </c>
    </row>
    <row r="4" spans="1:4">
      <c r="A4" s="4" t="s">
        <v>1245</v>
      </c>
      <c r="B4" s="5" t="n">
        <v>1052000</v>
      </c>
      <c r="C4" s="5" t="n">
        <v>732000</v>
      </c>
      <c r="D4" s="5" t="n">
        <v>916000</v>
      </c>
    </row>
    <row r="5" spans="1:4">
      <c r="A5" s="4" t="s">
        <v>1246</v>
      </c>
      <c r="B5" s="5" t="n">
        <v>2000</v>
      </c>
      <c r="C5" s="5" t="n">
        <v>3000</v>
      </c>
      <c r="D5" s="5" t="n">
        <v>0</v>
      </c>
    </row>
    <row r="6" spans="1:4">
      <c r="A6" s="4" t="s">
        <v>1247</v>
      </c>
      <c r="B6" s="7" t="n">
        <v>4.21</v>
      </c>
      <c r="C6" s="7" t="n">
        <v>4.71</v>
      </c>
      <c r="D6" s="7" t="n">
        <v>3.6</v>
      </c>
    </row>
    <row r="7" spans="1:4">
      <c r="A7" s="4" t="s">
        <v>1231</v>
      </c>
      <c r="B7" s="5" t="n">
        <v>1</v>
      </c>
    </row>
    <row r="8" spans="1:4">
      <c r="A8" s="4" t="s">
        <v>1248</v>
      </c>
    </row>
    <row r="9" spans="1:4">
      <c r="A9" s="3" t="s">
        <v>1244</v>
      </c>
    </row>
    <row r="10" spans="1:4">
      <c r="A10" s="4" t="s">
        <v>1249</v>
      </c>
      <c r="B10" s="5" t="n">
        <v>5777326</v>
      </c>
      <c r="C10" s="5" t="n">
        <v>5115308</v>
      </c>
    </row>
    <row r="11" spans="1:4">
      <c r="A11" s="4" t="s">
        <v>1245</v>
      </c>
      <c r="B11" s="5" t="n">
        <v>1048916</v>
      </c>
      <c r="C11" s="5" t="n">
        <v>732314</v>
      </c>
      <c r="D11" s="5" t="n">
        <v>916015</v>
      </c>
    </row>
    <row r="12" spans="1:4">
      <c r="A12" s="4" t="s">
        <v>1250</v>
      </c>
      <c r="B12" s="4" t="s">
        <v>891</v>
      </c>
    </row>
    <row r="13" spans="1:4">
      <c r="A13" s="4" t="s">
        <v>1251</v>
      </c>
      <c r="B13" s="4" t="s">
        <v>1146</v>
      </c>
    </row>
    <row r="14" spans="1:4">
      <c r="A14" s="4" t="s">
        <v>1252</v>
      </c>
      <c r="B14" s="6" t="n">
        <v>2900000</v>
      </c>
    </row>
    <row r="15" spans="1:4">
      <c r="A15" s="4" t="s">
        <v>1253</v>
      </c>
      <c r="B15" s="5" t="n">
        <v>1700000</v>
      </c>
    </row>
    <row r="16" spans="1:4">
      <c r="A16" s="4" t="s">
        <v>1254</v>
      </c>
      <c r="B16" s="5" t="n">
        <v>1000000</v>
      </c>
    </row>
    <row r="17" spans="1:4">
      <c r="A17" s="4" t="s">
        <v>1255</v>
      </c>
      <c r="B17" s="5" t="n">
        <v>200000</v>
      </c>
    </row>
    <row r="18" spans="1:4">
      <c r="A18" s="4" t="s">
        <v>1256</v>
      </c>
      <c r="B18" s="5" t="n">
        <v>2800000</v>
      </c>
      <c r="C18" s="6" t="n">
        <v>1700000</v>
      </c>
      <c r="D18" s="6" t="n">
        <v>1500000</v>
      </c>
    </row>
    <row r="19" spans="1:4">
      <c r="A19" s="4" t="s">
        <v>1246</v>
      </c>
      <c r="D19" s="5" t="n">
        <v>0</v>
      </c>
    </row>
    <row r="20" spans="1:4">
      <c r="A20" s="4" t="s">
        <v>1257</v>
      </c>
      <c r="B20" s="5" t="n">
        <v>0</v>
      </c>
      <c r="C20" s="5" t="n">
        <v>30000</v>
      </c>
      <c r="D20" s="6" t="n">
        <v>0</v>
      </c>
    </row>
    <row r="21" spans="1:4">
      <c r="A21" s="4" t="s">
        <v>1258</v>
      </c>
      <c r="B21" s="6" t="n">
        <v>0</v>
      </c>
      <c r="C21" s="6" t="n">
        <v>0</v>
      </c>
    </row>
    <row r="22" spans="1:4">
      <c r="A22" s="4" t="s">
        <v>1259</v>
      </c>
      <c r="B22" s="4" t="s">
        <v>1260</v>
      </c>
      <c r="C22" s="4" t="s">
        <v>1261</v>
      </c>
    </row>
    <row r="23" spans="1:4">
      <c r="A23" s="4" t="s">
        <v>1247</v>
      </c>
      <c r="B23" s="7" t="n">
        <v>4.21</v>
      </c>
      <c r="C23" s="7" t="n">
        <v>4.71</v>
      </c>
      <c r="D23" s="7" t="n">
        <v>3.6</v>
      </c>
    </row>
    <row r="24" spans="1:4">
      <c r="A24" s="4" t="s">
        <v>1262</v>
      </c>
      <c r="B24" s="4" t="s">
        <v>1263</v>
      </c>
      <c r="C24" s="4" t="s">
        <v>1264</v>
      </c>
      <c r="D24" s="4" t="s">
        <v>1265</v>
      </c>
    </row>
    <row r="25" spans="1:4">
      <c r="A25" s="4" t="s">
        <v>1266</v>
      </c>
      <c r="B25" s="4" t="s">
        <v>1267</v>
      </c>
      <c r="C25" s="4" t="s">
        <v>1268</v>
      </c>
      <c r="D25" s="4" t="s">
        <v>1268</v>
      </c>
    </row>
    <row r="26" spans="1:4">
      <c r="A26" s="4" t="s">
        <v>1269</v>
      </c>
      <c r="B26" s="4" t="s">
        <v>1270</v>
      </c>
      <c r="C26" s="4" t="s">
        <v>1270</v>
      </c>
      <c r="D26" s="4" t="s">
        <v>1271</v>
      </c>
    </row>
    <row r="27" spans="1:4">
      <c r="A27" s="4" t="s">
        <v>1272</v>
      </c>
      <c r="B27" s="4" t="s">
        <v>1273</v>
      </c>
      <c r="C27" s="4" t="s">
        <v>464</v>
      </c>
      <c r="D27" s="4" t="s">
        <v>1274</v>
      </c>
    </row>
    <row r="28" spans="1:4">
      <c r="A28" s="4" t="s">
        <v>1275</v>
      </c>
      <c r="B28" s="4" t="s">
        <v>1276</v>
      </c>
      <c r="C28" s="4" t="s">
        <v>1277</v>
      </c>
      <c r="D28" s="4" t="s">
        <v>1277</v>
      </c>
    </row>
    <row r="29" spans="1:4">
      <c r="A29" s="4" t="s">
        <v>1278</v>
      </c>
      <c r="B29" s="4" t="s">
        <v>454</v>
      </c>
    </row>
    <row r="30" spans="1:4">
      <c r="A30" s="4" t="s">
        <v>1279</v>
      </c>
    </row>
    <row r="31" spans="1:4">
      <c r="A31" s="3" t="s">
        <v>1244</v>
      </c>
    </row>
    <row r="32" spans="1:4">
      <c r="A32" s="4" t="s">
        <v>1280</v>
      </c>
      <c r="B32" s="6" t="n">
        <v>100000</v>
      </c>
      <c r="C32" s="6" t="n">
        <v>200000</v>
      </c>
      <c r="D32" s="6" t="n">
        <v>0</v>
      </c>
    </row>
    <row r="33" spans="1:4">
      <c r="A33" s="4" t="s">
        <v>1281</v>
      </c>
    </row>
    <row r="34" spans="1:4">
      <c r="A34" s="3" t="s">
        <v>1244</v>
      </c>
    </row>
    <row r="35" spans="1:4">
      <c r="A35" s="4" t="s">
        <v>1251</v>
      </c>
      <c r="B35" s="4" t="s">
        <v>1146</v>
      </c>
    </row>
    <row r="36" spans="1:4">
      <c r="A36" s="4" t="s">
        <v>1282</v>
      </c>
      <c r="B36" s="5" t="n">
        <v>616397</v>
      </c>
      <c r="C36" s="5" t="n">
        <v>349175</v>
      </c>
      <c r="D36" s="5" t="n">
        <v>238609</v>
      </c>
    </row>
    <row r="37" spans="1:4">
      <c r="A37" s="4" t="s">
        <v>1283</v>
      </c>
      <c r="B37" s="6" t="n">
        <v>5300000</v>
      </c>
      <c r="C37" s="6" t="n">
        <v>3600000</v>
      </c>
      <c r="D37" s="6" t="n">
        <v>2300000</v>
      </c>
    </row>
    <row r="38" spans="1:4">
      <c r="A38" s="4" t="s">
        <v>1284</v>
      </c>
      <c r="B38" s="5" t="n">
        <v>563588</v>
      </c>
      <c r="C38" s="5" t="n">
        <v>129106</v>
      </c>
      <c r="D38" s="5" t="n">
        <v>98844</v>
      </c>
    </row>
    <row r="39" spans="1:4">
      <c r="A39" s="4" t="s">
        <v>1285</v>
      </c>
      <c r="B39" s="6" t="n">
        <v>15200000</v>
      </c>
      <c r="C39" s="6" t="n">
        <v>3200000</v>
      </c>
      <c r="D39" s="6" t="n">
        <v>4300000</v>
      </c>
    </row>
    <row r="40" spans="1:4">
      <c r="A40" s="4" t="s">
        <v>1286</v>
      </c>
    </row>
    <row r="41" spans="1:4">
      <c r="A41" s="3" t="s">
        <v>1244</v>
      </c>
    </row>
    <row r="42" spans="1:4">
      <c r="A42" s="4" t="s">
        <v>1282</v>
      </c>
      <c r="D42" s="5" t="n">
        <v>311691</v>
      </c>
    </row>
    <row r="43" spans="1:4">
      <c r="A43" s="4" t="s">
        <v>1283</v>
      </c>
      <c r="D43" s="6" t="n">
        <v>3600000</v>
      </c>
    </row>
    <row r="44" spans="1:4">
      <c r="A44" s="4" t="s">
        <v>1287</v>
      </c>
    </row>
    <row r="45" spans="1:4">
      <c r="A45" s="3" t="s">
        <v>1244</v>
      </c>
    </row>
    <row r="46" spans="1:4">
      <c r="A46" s="4" t="s">
        <v>1288</v>
      </c>
      <c r="B46" s="5" t="n">
        <v>311124</v>
      </c>
      <c r="C46" s="5" t="n">
        <v>73078</v>
      </c>
      <c r="D46" s="5" t="n">
        <v>59518</v>
      </c>
    </row>
    <row r="47" spans="1:4">
      <c r="A47" s="4" t="s">
        <v>1289</v>
      </c>
      <c r="B47" s="6" t="n">
        <v>3000000</v>
      </c>
      <c r="C47" s="6" t="n">
        <v>4000000</v>
      </c>
      <c r="D47" s="6" t="n">
        <v>4200000</v>
      </c>
    </row>
    <row r="48" spans="1:4">
      <c r="A48" s="4" t="s">
        <v>1290</v>
      </c>
    </row>
    <row r="49" spans="1:4">
      <c r="A49" s="3" t="s">
        <v>1244</v>
      </c>
    </row>
    <row r="50" spans="1:4">
      <c r="A50" s="4" t="s">
        <v>1256</v>
      </c>
      <c r="B50" s="6" t="n">
        <v>700000</v>
      </c>
      <c r="C50" s="6" t="n">
        <v>900000</v>
      </c>
      <c r="D50" s="6" t="n">
        <v>600000</v>
      </c>
    </row>
    <row r="51" spans="1:4">
      <c r="A51" s="4" t="s">
        <v>1282</v>
      </c>
      <c r="B51" s="5" t="n">
        <v>79869</v>
      </c>
      <c r="C51" s="5" t="n">
        <v>89387</v>
      </c>
      <c r="D51" s="5" t="n">
        <v>67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30</v>
      </c>
      <c r="C2" s="2" t="s">
        <v>31</v>
      </c>
      <c r="D2" s="2" t="s">
        <v>32</v>
      </c>
    </row>
    <row r="3" spans="1:4">
      <c r="A3" s="3" t="s">
        <v>1292</v>
      </c>
    </row>
    <row r="4" spans="1:4">
      <c r="A4" s="4" t="s">
        <v>1293</v>
      </c>
      <c r="B4" s="5" t="n">
        <v>3600</v>
      </c>
      <c r="C4" s="5" t="n">
        <v>3367</v>
      </c>
      <c r="D4" s="5" t="n">
        <v>2800</v>
      </c>
    </row>
    <row r="5" spans="1:4">
      <c r="A5" s="4" t="s">
        <v>1294</v>
      </c>
      <c r="B5" s="5" t="n">
        <v>1052</v>
      </c>
      <c r="C5" s="5" t="n">
        <v>732</v>
      </c>
      <c r="D5" s="5" t="n">
        <v>916</v>
      </c>
    </row>
    <row r="6" spans="1:4">
      <c r="A6" s="4" t="s">
        <v>1295</v>
      </c>
      <c r="B6" s="5" t="n">
        <v>-2</v>
      </c>
      <c r="C6" s="5" t="n">
        <v>-3</v>
      </c>
      <c r="D6" s="5" t="n">
        <v>0</v>
      </c>
    </row>
    <row r="7" spans="1:4">
      <c r="A7" s="4" t="s">
        <v>1296</v>
      </c>
      <c r="B7" s="5" t="n">
        <v>-896</v>
      </c>
      <c r="C7" s="5" t="n">
        <v>-496</v>
      </c>
      <c r="D7" s="5" t="n">
        <v>-349</v>
      </c>
    </row>
    <row r="8" spans="1:4">
      <c r="A8" s="4" t="s">
        <v>1297</v>
      </c>
      <c r="B8" s="5" t="n">
        <v>3754</v>
      </c>
      <c r="C8" s="5" t="n">
        <v>3600</v>
      </c>
      <c r="D8" s="5" t="n">
        <v>3367</v>
      </c>
    </row>
    <row r="9" spans="1:4">
      <c r="A9" s="4" t="s">
        <v>1298</v>
      </c>
      <c r="B9" s="5" t="n">
        <v>1954</v>
      </c>
      <c r="C9" s="5" t="n">
        <v>2221</v>
      </c>
      <c r="D9" s="5" t="n">
        <v>2271</v>
      </c>
    </row>
    <row r="10" spans="1:4">
      <c r="A10" s="3" t="s">
        <v>1299</v>
      </c>
    </row>
    <row r="11" spans="1:4">
      <c r="A11" s="4" t="s">
        <v>1300</v>
      </c>
      <c r="B11" s="7" t="n">
        <v>22.96</v>
      </c>
      <c r="C11" s="7" t="n">
        <v>29.16</v>
      </c>
      <c r="D11" s="7" t="n">
        <v>36.84</v>
      </c>
    </row>
    <row r="12" spans="1:4">
      <c r="A12" s="4" t="s">
        <v>1301</v>
      </c>
      <c r="B12" s="8" t="n">
        <v>8.67</v>
      </c>
      <c r="C12" s="8" t="n">
        <v>10.18</v>
      </c>
      <c r="D12" s="8" t="n">
        <v>9.44</v>
      </c>
    </row>
    <row r="13" spans="1:4">
      <c r="A13" s="4" t="s">
        <v>1302</v>
      </c>
      <c r="B13" s="8" t="n">
        <v>9.44</v>
      </c>
      <c r="C13" s="8" t="n">
        <v>9.44</v>
      </c>
      <c r="D13" s="5" t="n">
        <v>0</v>
      </c>
    </row>
    <row r="14" spans="1:4">
      <c r="A14" s="4" t="s">
        <v>1303</v>
      </c>
      <c r="B14" s="8" t="n">
        <v>37.44</v>
      </c>
      <c r="C14" s="8" t="n">
        <v>46.27</v>
      </c>
      <c r="D14" s="8" t="n">
        <v>38.97</v>
      </c>
    </row>
    <row r="15" spans="1:4">
      <c r="A15" s="4" t="s">
        <v>1304</v>
      </c>
      <c r="B15" s="8" t="n">
        <v>15.54</v>
      </c>
      <c r="C15" s="8" t="n">
        <v>22.96</v>
      </c>
      <c r="D15" s="8" t="n">
        <v>29.16</v>
      </c>
    </row>
    <row r="16" spans="1:4">
      <c r="A16" s="4" t="s">
        <v>1305</v>
      </c>
      <c r="B16" s="7" t="n">
        <v>21.35</v>
      </c>
      <c r="C16" s="7" t="n">
        <v>29.76</v>
      </c>
      <c r="D16" s="7" t="n">
        <v>35.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30</v>
      </c>
      <c r="C2" s="2" t="s">
        <v>31</v>
      </c>
      <c r="D2" s="2" t="s">
        <v>32</v>
      </c>
    </row>
    <row r="3" spans="1:4">
      <c r="A3" s="3" t="s">
        <v>1292</v>
      </c>
    </row>
    <row r="4" spans="1:4">
      <c r="A4" s="4" t="s">
        <v>1307</v>
      </c>
      <c r="B4" s="5" t="n">
        <v>1379</v>
      </c>
      <c r="C4" s="5" t="n">
        <v>1096</v>
      </c>
      <c r="D4" s="5" t="n">
        <v>300</v>
      </c>
    </row>
    <row r="5" spans="1:4">
      <c r="A5" s="4" t="s">
        <v>1245</v>
      </c>
      <c r="B5" s="5" t="n">
        <v>1052</v>
      </c>
      <c r="C5" s="5" t="n">
        <v>732</v>
      </c>
      <c r="D5" s="5" t="n">
        <v>916</v>
      </c>
    </row>
    <row r="6" spans="1:4">
      <c r="A6" s="4" t="s">
        <v>1308</v>
      </c>
      <c r="B6" s="5" t="n">
        <v>-609</v>
      </c>
      <c r="C6" s="5" t="n">
        <v>-399</v>
      </c>
      <c r="D6" s="5" t="n">
        <v>-118</v>
      </c>
    </row>
    <row r="7" spans="1:4">
      <c r="A7" s="4" t="s">
        <v>1309</v>
      </c>
      <c r="B7" s="5" t="n">
        <v>-22</v>
      </c>
      <c r="C7" s="5" t="n">
        <v>-50</v>
      </c>
      <c r="D7" s="5" t="n">
        <v>-2</v>
      </c>
    </row>
    <row r="8" spans="1:4">
      <c r="A8" s="4" t="s">
        <v>1310</v>
      </c>
      <c r="B8" s="5" t="n">
        <v>1800</v>
      </c>
      <c r="C8" s="5" t="n">
        <v>1379</v>
      </c>
      <c r="D8" s="5" t="n">
        <v>1096</v>
      </c>
    </row>
    <row r="9" spans="1:4">
      <c r="A9" s="3" t="s">
        <v>1311</v>
      </c>
    </row>
    <row r="10" spans="1:4">
      <c r="A10" s="4" t="s">
        <v>1312</v>
      </c>
      <c r="B10" s="7" t="n">
        <v>4.44</v>
      </c>
      <c r="C10" s="7" t="n">
        <v>4.3</v>
      </c>
      <c r="D10" s="7" t="n">
        <v>8.09</v>
      </c>
    </row>
    <row r="11" spans="1:4">
      <c r="A11" s="4" t="s">
        <v>1247</v>
      </c>
      <c r="B11" s="8" t="n">
        <v>4.21</v>
      </c>
      <c r="C11" s="8" t="n">
        <v>4.71</v>
      </c>
      <c r="D11" s="8" t="n">
        <v>3.6</v>
      </c>
    </row>
    <row r="12" spans="1:4">
      <c r="A12" s="4" t="s">
        <v>1313</v>
      </c>
      <c r="B12" s="8" t="n">
        <v>4.65</v>
      </c>
      <c r="C12" s="8" t="n">
        <v>4.62</v>
      </c>
      <c r="D12" s="8" t="n">
        <v>8.48</v>
      </c>
    </row>
    <row r="13" spans="1:4">
      <c r="A13" s="4" t="s">
        <v>1314</v>
      </c>
      <c r="B13" s="8" t="n">
        <v>3.93</v>
      </c>
      <c r="C13" s="8" t="n">
        <v>3.94</v>
      </c>
      <c r="D13" s="8" t="n">
        <v>3.6</v>
      </c>
    </row>
    <row r="14" spans="1:4">
      <c r="A14" s="4" t="s">
        <v>1315</v>
      </c>
      <c r="B14" s="7" t="n">
        <v>4.25</v>
      </c>
      <c r="C14" s="7" t="n">
        <v>4.44</v>
      </c>
      <c r="D14" s="7" t="n">
        <v>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316</v>
      </c>
      <c r="B1" s="2" t="s">
        <v>1</v>
      </c>
    </row>
    <row r="2" spans="1:5">
      <c r="B2" s="2" t="s">
        <v>30</v>
      </c>
      <c r="C2" s="2" t="s">
        <v>31</v>
      </c>
      <c r="D2" s="2" t="s">
        <v>32</v>
      </c>
      <c r="E2" s="2" t="s">
        <v>534</v>
      </c>
    </row>
    <row r="3" spans="1:5">
      <c r="A3" s="3" t="s">
        <v>1317</v>
      </c>
    </row>
    <row r="4" spans="1:5">
      <c r="A4" s="4" t="s">
        <v>1318</v>
      </c>
      <c r="B4" s="5" t="n">
        <v>3754000</v>
      </c>
    </row>
    <row r="5" spans="1:5">
      <c r="A5" s="4" t="s">
        <v>1319</v>
      </c>
      <c r="B5" s="4" t="s">
        <v>1320</v>
      </c>
    </row>
    <row r="6" spans="1:5">
      <c r="A6" s="4" t="s">
        <v>1321</v>
      </c>
      <c r="B6" s="7" t="n">
        <v>15.54</v>
      </c>
      <c r="C6" s="7" t="n">
        <v>22.96</v>
      </c>
      <c r="D6" s="7" t="n">
        <v>29.16</v>
      </c>
      <c r="E6" s="7" t="n">
        <v>36.84</v>
      </c>
    </row>
    <row r="7" spans="1:5">
      <c r="A7" s="4" t="s">
        <v>1322</v>
      </c>
      <c r="B7" s="5" t="n">
        <v>1954000</v>
      </c>
    </row>
    <row r="8" spans="1:5">
      <c r="A8" s="4" t="s">
        <v>1323</v>
      </c>
      <c r="B8" s="4" t="s">
        <v>1324</v>
      </c>
    </row>
    <row r="9" spans="1:5">
      <c r="A9" s="4" t="s">
        <v>1325</v>
      </c>
      <c r="B9" s="7" t="n">
        <v>21.35</v>
      </c>
      <c r="C9" s="7" t="n">
        <v>29.76</v>
      </c>
      <c r="D9" s="7" t="n">
        <v>35.89</v>
      </c>
    </row>
    <row r="10" spans="1:5">
      <c r="A10" s="4" t="s">
        <v>1326</v>
      </c>
    </row>
    <row r="11" spans="1:5">
      <c r="A11" s="3" t="s">
        <v>1317</v>
      </c>
    </row>
    <row r="12" spans="1:5">
      <c r="A12" s="4" t="s">
        <v>1327</v>
      </c>
      <c r="B12" s="5" t="n">
        <v>5</v>
      </c>
    </row>
    <row r="13" spans="1:5">
      <c r="A13" s="4" t="s">
        <v>1328</v>
      </c>
      <c r="B13" s="7" t="n">
        <v>9.99</v>
      </c>
    </row>
    <row r="14" spans="1:5">
      <c r="A14" s="4" t="s">
        <v>1318</v>
      </c>
      <c r="B14" s="5" t="n">
        <v>1878000</v>
      </c>
    </row>
    <row r="15" spans="1:5">
      <c r="A15" s="4" t="s">
        <v>1319</v>
      </c>
      <c r="B15" s="4" t="s">
        <v>1329</v>
      </c>
    </row>
    <row r="16" spans="1:5">
      <c r="A16" s="4" t="s">
        <v>1321</v>
      </c>
      <c r="B16" s="7" t="n">
        <v>9.01</v>
      </c>
    </row>
    <row r="17" spans="1:5">
      <c r="A17" s="4" t="s">
        <v>1322</v>
      </c>
      <c r="B17" s="5" t="n">
        <v>554000</v>
      </c>
    </row>
    <row r="18" spans="1:5">
      <c r="A18" s="4" t="s">
        <v>1323</v>
      </c>
      <c r="B18" s="4" t="s">
        <v>1330</v>
      </c>
    </row>
    <row r="19" spans="1:5">
      <c r="A19" s="4" t="s">
        <v>1325</v>
      </c>
      <c r="B19" s="7" t="n">
        <v>9.44</v>
      </c>
    </row>
    <row r="20" spans="1:5">
      <c r="A20" s="4" t="s">
        <v>1331</v>
      </c>
    </row>
    <row r="21" spans="1:5">
      <c r="A21" s="3" t="s">
        <v>1317</v>
      </c>
    </row>
    <row r="22" spans="1:5">
      <c r="A22" s="4" t="s">
        <v>1327</v>
      </c>
      <c r="B22" s="5" t="n">
        <v>10</v>
      </c>
    </row>
    <row r="23" spans="1:5">
      <c r="A23" s="4" t="s">
        <v>1328</v>
      </c>
      <c r="B23" s="7" t="n">
        <v>19.99</v>
      </c>
    </row>
    <row r="24" spans="1:5">
      <c r="A24" s="4" t="s">
        <v>1318</v>
      </c>
      <c r="B24" s="5" t="n">
        <v>871000</v>
      </c>
    </row>
    <row r="25" spans="1:5">
      <c r="A25" s="4" t="s">
        <v>1319</v>
      </c>
      <c r="B25" s="4" t="s">
        <v>1332</v>
      </c>
    </row>
    <row r="26" spans="1:5">
      <c r="A26" s="4" t="s">
        <v>1321</v>
      </c>
      <c r="B26" s="7" t="n">
        <v>10.48</v>
      </c>
    </row>
    <row r="27" spans="1:5">
      <c r="A27" s="4" t="s">
        <v>1322</v>
      </c>
      <c r="B27" s="5" t="n">
        <v>396000</v>
      </c>
    </row>
    <row r="28" spans="1:5">
      <c r="A28" s="4" t="s">
        <v>1323</v>
      </c>
      <c r="B28" s="4" t="s">
        <v>1333</v>
      </c>
    </row>
    <row r="29" spans="1:5">
      <c r="A29" s="4" t="s">
        <v>1325</v>
      </c>
      <c r="B29" s="7" t="n">
        <v>10.85</v>
      </c>
    </row>
    <row r="30" spans="1:5">
      <c r="A30" s="4" t="s">
        <v>1334</v>
      </c>
    </row>
    <row r="31" spans="1:5">
      <c r="A31" s="3" t="s">
        <v>1317</v>
      </c>
    </row>
    <row r="32" spans="1:5">
      <c r="A32" s="4" t="s">
        <v>1327</v>
      </c>
      <c r="B32" s="5" t="n">
        <v>20</v>
      </c>
    </row>
    <row r="33" spans="1:5">
      <c r="A33" s="4" t="s">
        <v>1328</v>
      </c>
      <c r="B33" s="7" t="n">
        <v>24.99</v>
      </c>
    </row>
    <row r="34" spans="1:5">
      <c r="A34" s="4" t="s">
        <v>1318</v>
      </c>
      <c r="B34" s="5" t="n">
        <v>281000</v>
      </c>
    </row>
    <row r="35" spans="1:5">
      <c r="A35" s="4" t="s">
        <v>1319</v>
      </c>
      <c r="B35" s="4" t="s">
        <v>1335</v>
      </c>
    </row>
    <row r="36" spans="1:5">
      <c r="A36" s="4" t="s">
        <v>1321</v>
      </c>
      <c r="B36" s="7" t="n">
        <v>24.42</v>
      </c>
    </row>
    <row r="37" spans="1:5">
      <c r="A37" s="4" t="s">
        <v>1322</v>
      </c>
      <c r="B37" s="5" t="n">
        <v>281000</v>
      </c>
    </row>
    <row r="38" spans="1:5">
      <c r="A38" s="4" t="s">
        <v>1323</v>
      </c>
      <c r="B38" s="4" t="s">
        <v>1336</v>
      </c>
    </row>
    <row r="39" spans="1:5">
      <c r="A39" s="4" t="s">
        <v>1325</v>
      </c>
      <c r="B39" s="7" t="n">
        <v>24.42</v>
      </c>
    </row>
    <row r="40" spans="1:5">
      <c r="A40" s="4" t="s">
        <v>1337</v>
      </c>
    </row>
    <row r="41" spans="1:5">
      <c r="A41" s="3" t="s">
        <v>1317</v>
      </c>
    </row>
    <row r="42" spans="1:5">
      <c r="A42" s="4" t="s">
        <v>1327</v>
      </c>
      <c r="B42" s="5" t="n">
        <v>25</v>
      </c>
    </row>
    <row r="43" spans="1:5">
      <c r="A43" s="4" t="s">
        <v>1328</v>
      </c>
      <c r="B43" s="7" t="n">
        <v>29.99</v>
      </c>
    </row>
    <row r="44" spans="1:5">
      <c r="A44" s="4" t="s">
        <v>1318</v>
      </c>
      <c r="B44" s="5" t="n">
        <v>350000</v>
      </c>
    </row>
    <row r="45" spans="1:5">
      <c r="A45" s="4" t="s">
        <v>1319</v>
      </c>
      <c r="B45" s="4" t="s">
        <v>1338</v>
      </c>
    </row>
    <row r="46" spans="1:5">
      <c r="A46" s="4" t="s">
        <v>1321</v>
      </c>
      <c r="B46" s="7" t="n">
        <v>27.69</v>
      </c>
    </row>
    <row r="47" spans="1:5">
      <c r="A47" s="4" t="s">
        <v>1322</v>
      </c>
      <c r="B47" s="5" t="n">
        <v>349000</v>
      </c>
    </row>
    <row r="48" spans="1:5">
      <c r="A48" s="4" t="s">
        <v>1323</v>
      </c>
      <c r="B48" s="4" t="s">
        <v>1338</v>
      </c>
    </row>
    <row r="49" spans="1:5">
      <c r="A49" s="4" t="s">
        <v>1325</v>
      </c>
      <c r="B49" s="7" t="n">
        <v>27.69</v>
      </c>
    </row>
    <row r="50" spans="1:5">
      <c r="A50" s="4" t="s">
        <v>1339</v>
      </c>
    </row>
    <row r="51" spans="1:5">
      <c r="A51" s="3" t="s">
        <v>1317</v>
      </c>
    </row>
    <row r="52" spans="1:5">
      <c r="A52" s="4" t="s">
        <v>1327</v>
      </c>
      <c r="B52" s="5" t="n">
        <v>30</v>
      </c>
    </row>
    <row r="53" spans="1:5">
      <c r="A53" s="4" t="s">
        <v>1328</v>
      </c>
      <c r="B53" s="7" t="n">
        <v>34.99</v>
      </c>
    </row>
    <row r="54" spans="1:5">
      <c r="A54" s="4" t="s">
        <v>1318</v>
      </c>
      <c r="B54" s="5" t="n">
        <v>95000</v>
      </c>
    </row>
    <row r="55" spans="1:5">
      <c r="A55" s="4" t="s">
        <v>1319</v>
      </c>
      <c r="B55" s="4" t="s">
        <v>1340</v>
      </c>
    </row>
    <row r="56" spans="1:5">
      <c r="A56" s="4" t="s">
        <v>1321</v>
      </c>
      <c r="B56" s="7" t="n">
        <v>34.43</v>
      </c>
    </row>
    <row r="57" spans="1:5">
      <c r="A57" s="4" t="s">
        <v>1322</v>
      </c>
      <c r="B57" s="5" t="n">
        <v>95000</v>
      </c>
    </row>
    <row r="58" spans="1:5">
      <c r="A58" s="4" t="s">
        <v>1323</v>
      </c>
      <c r="B58" s="4" t="s">
        <v>1340</v>
      </c>
    </row>
    <row r="59" spans="1:5">
      <c r="A59" s="4" t="s">
        <v>1325</v>
      </c>
      <c r="B59" s="7" t="n">
        <v>34.42</v>
      </c>
    </row>
    <row r="60" spans="1:5">
      <c r="A60" s="4" t="s">
        <v>1341</v>
      </c>
    </row>
    <row r="61" spans="1:5">
      <c r="A61" s="3" t="s">
        <v>1317</v>
      </c>
    </row>
    <row r="62" spans="1:5">
      <c r="A62" s="4" t="s">
        <v>1327</v>
      </c>
      <c r="B62" s="5" t="n">
        <v>35</v>
      </c>
    </row>
    <row r="63" spans="1:5">
      <c r="A63" s="4" t="s">
        <v>1328</v>
      </c>
      <c r="B63" s="8" t="n">
        <v>39.99</v>
      </c>
    </row>
    <row r="64" spans="1:5">
      <c r="A64" s="4" t="s">
        <v>1342</v>
      </c>
    </row>
    <row r="65" spans="1:5">
      <c r="A65" s="3" t="s">
        <v>1317</v>
      </c>
    </row>
    <row r="66" spans="1:5">
      <c r="A66" s="4" t="s">
        <v>1327</v>
      </c>
      <c r="B66" s="5" t="n">
        <v>40</v>
      </c>
    </row>
    <row r="67" spans="1:5">
      <c r="A67" s="4" t="s">
        <v>1328</v>
      </c>
      <c r="B67" s="7" t="n">
        <v>44.99</v>
      </c>
    </row>
    <row r="68" spans="1:5">
      <c r="A68" s="4" t="s">
        <v>1318</v>
      </c>
      <c r="B68" s="5" t="n">
        <v>264000</v>
      </c>
    </row>
    <row r="69" spans="1:5">
      <c r="A69" s="4" t="s">
        <v>1319</v>
      </c>
      <c r="B69" s="4" t="s">
        <v>1343</v>
      </c>
    </row>
    <row r="70" spans="1:5">
      <c r="A70" s="4" t="s">
        <v>1321</v>
      </c>
      <c r="B70" s="7" t="n">
        <v>43.99</v>
      </c>
    </row>
    <row r="71" spans="1:5">
      <c r="A71" s="4" t="s">
        <v>1322</v>
      </c>
      <c r="B71" s="5" t="n">
        <v>264000</v>
      </c>
    </row>
    <row r="72" spans="1:5">
      <c r="A72" s="4" t="s">
        <v>1323</v>
      </c>
      <c r="B72" s="4" t="s">
        <v>1343</v>
      </c>
    </row>
    <row r="73" spans="1:5">
      <c r="A73" s="4" t="s">
        <v>1325</v>
      </c>
      <c r="B73" s="7" t="n">
        <v>43.99</v>
      </c>
    </row>
    <row r="74" spans="1:5">
      <c r="A74" s="4" t="s">
        <v>1344</v>
      </c>
    </row>
    <row r="75" spans="1:5">
      <c r="A75" s="3" t="s">
        <v>1317</v>
      </c>
    </row>
    <row r="76" spans="1:5">
      <c r="A76" s="4" t="s">
        <v>1327</v>
      </c>
      <c r="B76" s="5" t="n">
        <v>50</v>
      </c>
    </row>
    <row r="77" spans="1:5">
      <c r="A77" s="4" t="s">
        <v>1328</v>
      </c>
      <c r="B77" s="7" t="n">
        <v>59.99</v>
      </c>
    </row>
    <row r="78" spans="1:5">
      <c r="A78" s="4" t="s">
        <v>1318</v>
      </c>
      <c r="B78" s="5" t="n">
        <v>15000</v>
      </c>
    </row>
    <row r="79" spans="1:5">
      <c r="A79" s="4" t="s">
        <v>1319</v>
      </c>
      <c r="B79" s="4" t="s">
        <v>1345</v>
      </c>
    </row>
    <row r="80" spans="1:5">
      <c r="A80" s="4" t="s">
        <v>1321</v>
      </c>
      <c r="B80" s="7" t="n">
        <v>56.76</v>
      </c>
    </row>
    <row r="81" spans="1:5">
      <c r="A81" s="4" t="s">
        <v>1322</v>
      </c>
      <c r="B81" s="5" t="n">
        <v>15000</v>
      </c>
    </row>
    <row r="82" spans="1:5">
      <c r="A82" s="4" t="s">
        <v>1323</v>
      </c>
      <c r="B82" s="4" t="s">
        <v>1346</v>
      </c>
    </row>
    <row r="83" spans="1:5">
      <c r="A83" s="4" t="s">
        <v>1325</v>
      </c>
      <c r="B83" s="7" t="n">
        <v>56.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347</v>
      </c>
      <c r="B1" s="2" t="s">
        <v>674</v>
      </c>
      <c r="F1" s="2" t="s">
        <v>675</v>
      </c>
      <c r="G1" s="2" t="s">
        <v>1</v>
      </c>
    </row>
    <row r="2" spans="1:9">
      <c r="B2" s="2" t="s">
        <v>1348</v>
      </c>
      <c r="C2" s="2" t="s">
        <v>1349</v>
      </c>
      <c r="D2" s="2" t="s">
        <v>876</v>
      </c>
      <c r="E2" s="2" t="s">
        <v>1350</v>
      </c>
      <c r="F2" s="2" t="s">
        <v>1348</v>
      </c>
      <c r="G2" s="2" t="s">
        <v>30</v>
      </c>
      <c r="H2" s="2" t="s">
        <v>31</v>
      </c>
      <c r="I2" s="2" t="s">
        <v>32</v>
      </c>
    </row>
    <row r="3" spans="1:9">
      <c r="A3" s="3" t="s">
        <v>1244</v>
      </c>
    </row>
    <row r="4" spans="1:9">
      <c r="A4" s="4" t="s">
        <v>1230</v>
      </c>
      <c r="G4" s="5" t="n">
        <v>200000</v>
      </c>
      <c r="H4" s="5" t="n">
        <v>100000</v>
      </c>
    </row>
    <row r="5" spans="1:9">
      <c r="A5" s="4" t="s">
        <v>1245</v>
      </c>
      <c r="G5" s="5" t="n">
        <v>1052000</v>
      </c>
      <c r="H5" s="5" t="n">
        <v>732000</v>
      </c>
      <c r="I5" s="5" t="n">
        <v>916000</v>
      </c>
    </row>
    <row r="6" spans="1:9">
      <c r="A6" s="4" t="s">
        <v>1351</v>
      </c>
      <c r="G6" s="7" t="n">
        <v>8.67</v>
      </c>
      <c r="H6" s="7" t="n">
        <v>10.18</v>
      </c>
      <c r="I6" s="7" t="n">
        <v>9.44</v>
      </c>
    </row>
    <row r="7" spans="1:9">
      <c r="A7" s="4" t="s">
        <v>1352</v>
      </c>
    </row>
    <row r="8" spans="1:9">
      <c r="A8" s="3" t="s">
        <v>1244</v>
      </c>
    </row>
    <row r="9" spans="1:9">
      <c r="A9" s="4" t="s">
        <v>1230</v>
      </c>
      <c r="G9" s="5" t="n">
        <v>293770</v>
      </c>
      <c r="H9" s="5" t="n">
        <v>56950</v>
      </c>
      <c r="I9" s="5" t="n">
        <v>76084</v>
      </c>
    </row>
    <row r="10" spans="1:9">
      <c r="A10" s="4" t="s">
        <v>1353</v>
      </c>
    </row>
    <row r="11" spans="1:9">
      <c r="A11" s="3" t="s">
        <v>1244</v>
      </c>
    </row>
    <row r="12" spans="1:9">
      <c r="A12" s="4" t="s">
        <v>1230</v>
      </c>
      <c r="G12" s="5" t="n">
        <v>17498</v>
      </c>
      <c r="H12" s="5" t="n">
        <v>17345</v>
      </c>
      <c r="I12" s="5" t="n">
        <v>32723</v>
      </c>
    </row>
    <row r="13" spans="1:9">
      <c r="A13" s="4" t="s">
        <v>1354</v>
      </c>
    </row>
    <row r="14" spans="1:9">
      <c r="A14" s="3" t="s">
        <v>1244</v>
      </c>
    </row>
    <row r="15" spans="1:9">
      <c r="A15" s="4" t="s">
        <v>1355</v>
      </c>
      <c r="G15" s="11" t="n">
        <v>1.3</v>
      </c>
      <c r="H15" s="11" t="n">
        <v>0.6</v>
      </c>
      <c r="I15" s="11" t="n">
        <v>0.7</v>
      </c>
    </row>
    <row r="16" spans="1:9">
      <c r="A16" s="4" t="s">
        <v>1356</v>
      </c>
    </row>
    <row r="17" spans="1:9">
      <c r="A17" s="3" t="s">
        <v>1244</v>
      </c>
    </row>
    <row r="18" spans="1:9">
      <c r="A18" s="4" t="s">
        <v>1282</v>
      </c>
      <c r="B18" s="5" t="n">
        <v>1424058</v>
      </c>
      <c r="C18" s="5" t="n">
        <v>321318</v>
      </c>
      <c r="D18" s="5" t="n">
        <v>601368</v>
      </c>
    </row>
    <row r="19" spans="1:9">
      <c r="A19" s="4" t="s">
        <v>1357</v>
      </c>
    </row>
    <row r="20" spans="1:9">
      <c r="A20" s="3" t="s">
        <v>1244</v>
      </c>
    </row>
    <row r="21" spans="1:9">
      <c r="A21" s="4" t="s">
        <v>1282</v>
      </c>
      <c r="C21" s="5" t="n">
        <v>62283</v>
      </c>
      <c r="D21" s="5" t="n">
        <v>60809</v>
      </c>
      <c r="E21" s="5" t="n">
        <v>132582</v>
      </c>
    </row>
    <row r="22" spans="1:9">
      <c r="A22" s="4" t="s">
        <v>1281</v>
      </c>
    </row>
    <row r="23" spans="1:9">
      <c r="A23" s="3" t="s">
        <v>1244</v>
      </c>
    </row>
    <row r="24" spans="1:9">
      <c r="A24" s="4" t="s">
        <v>1282</v>
      </c>
      <c r="G24" s="5" t="n">
        <v>616397</v>
      </c>
      <c r="H24" s="5" t="n">
        <v>349175</v>
      </c>
      <c r="I24" s="5" t="n">
        <v>238609</v>
      </c>
    </row>
    <row r="25" spans="1:9">
      <c r="A25" s="4" t="s">
        <v>1251</v>
      </c>
      <c r="G25" s="4" t="s">
        <v>1146</v>
      </c>
    </row>
    <row r="26" spans="1:9">
      <c r="A26" s="4" t="s">
        <v>1358</v>
      </c>
    </row>
    <row r="27" spans="1:9">
      <c r="A27" s="3" t="s">
        <v>1244</v>
      </c>
    </row>
    <row r="28" spans="1:9">
      <c r="A28" s="4" t="s">
        <v>1355</v>
      </c>
      <c r="B28" s="11" t="n">
        <v>5.8</v>
      </c>
      <c r="C28" s="11" t="n">
        <v>3.5</v>
      </c>
      <c r="D28" s="11" t="n">
        <v>4.9</v>
      </c>
    </row>
    <row r="29" spans="1:9">
      <c r="A29" s="4" t="s">
        <v>1251</v>
      </c>
      <c r="G29" s="4" t="s">
        <v>1146</v>
      </c>
    </row>
    <row r="30" spans="1:9">
      <c r="A30" s="4" t="s">
        <v>1248</v>
      </c>
    </row>
    <row r="31" spans="1:9">
      <c r="A31" s="3" t="s">
        <v>1244</v>
      </c>
    </row>
    <row r="32" spans="1:9">
      <c r="A32" s="4" t="s">
        <v>1251</v>
      </c>
      <c r="G32" s="4" t="s">
        <v>1146</v>
      </c>
    </row>
    <row r="33" spans="1:9">
      <c r="A33" s="4" t="s">
        <v>1245</v>
      </c>
      <c r="G33" s="5" t="n">
        <v>1048916</v>
      </c>
      <c r="H33" s="5" t="n">
        <v>732314</v>
      </c>
      <c r="I33" s="5" t="n">
        <v>916015</v>
      </c>
    </row>
    <row r="34" spans="1:9">
      <c r="A34" s="4" t="s">
        <v>1250</v>
      </c>
      <c r="G34" s="4" t="s">
        <v>891</v>
      </c>
    </row>
    <row r="35" spans="1:9">
      <c r="A35" s="4" t="s">
        <v>1359</v>
      </c>
    </row>
    <row r="36" spans="1:9">
      <c r="A36" s="3" t="s">
        <v>1244</v>
      </c>
    </row>
    <row r="37" spans="1:9">
      <c r="A37" s="4" t="s">
        <v>1251</v>
      </c>
      <c r="F37" s="4" t="s">
        <v>1146</v>
      </c>
    </row>
    <row r="38" spans="1:9">
      <c r="A38" s="4" t="s">
        <v>1245</v>
      </c>
      <c r="B38" s="5" t="n">
        <v>736327</v>
      </c>
      <c r="C38" s="5" t="n">
        <v>486329</v>
      </c>
      <c r="D38" s="5" t="n">
        <v>216043</v>
      </c>
    </row>
    <row r="39" spans="1:9">
      <c r="A39" s="4" t="s">
        <v>1351</v>
      </c>
      <c r="B39" s="7" t="n">
        <v>1.22</v>
      </c>
      <c r="C39" s="7" t="n">
        <v>2.23</v>
      </c>
      <c r="D39" s="7" t="n">
        <v>3.74</v>
      </c>
    </row>
    <row r="40" spans="1:9">
      <c r="A40" s="4" t="s">
        <v>1250</v>
      </c>
      <c r="F40" s="4" t="s">
        <v>891</v>
      </c>
    </row>
    <row r="41" spans="1:9">
      <c r="A41" s="4" t="s">
        <v>1360</v>
      </c>
    </row>
    <row r="42" spans="1:9">
      <c r="A42" s="3" t="s">
        <v>1244</v>
      </c>
    </row>
    <row r="43" spans="1:9">
      <c r="A43" s="4" t="s">
        <v>1245</v>
      </c>
      <c r="B43" s="5" t="n">
        <v>504097</v>
      </c>
      <c r="C43" s="5" t="n">
        <v>396412</v>
      </c>
    </row>
    <row r="44" spans="1:9">
      <c r="A44" s="4" t="s">
        <v>1351</v>
      </c>
      <c r="B44" s="7" t="n">
        <v>1.22</v>
      </c>
      <c r="C44" s="7" t="n">
        <v>2.23</v>
      </c>
    </row>
    <row r="45" spans="1:9">
      <c r="A45" s="4" t="s">
        <v>1250</v>
      </c>
      <c r="F45" s="4" t="s">
        <v>891</v>
      </c>
    </row>
    <row r="46" spans="1:9">
      <c r="A46" s="4" t="s">
        <v>1361</v>
      </c>
    </row>
    <row r="47" spans="1:9">
      <c r="A47" s="3" t="s">
        <v>1244</v>
      </c>
    </row>
    <row r="48" spans="1:9">
      <c r="A48" s="4" t="s">
        <v>1230</v>
      </c>
      <c r="G48" s="5" t="n">
        <v>168029</v>
      </c>
      <c r="H48" s="5" t="n">
        <v>0</v>
      </c>
      <c r="I48" s="5" t="n">
        <v>9358</v>
      </c>
    </row>
    <row r="49" spans="1:9">
      <c r="A49" s="4" t="s">
        <v>1362</v>
      </c>
    </row>
    <row r="50" spans="1:9">
      <c r="A50" s="3" t="s">
        <v>1244</v>
      </c>
    </row>
    <row r="51" spans="1:9">
      <c r="A51" s="4" t="s">
        <v>1282</v>
      </c>
      <c r="B51" s="5" t="n">
        <v>762640</v>
      </c>
      <c r="C51" s="5" t="n">
        <v>382437</v>
      </c>
      <c r="D51" s="5" t="n">
        <v>279980</v>
      </c>
    </row>
  </sheetData>
  <mergeCells count="3">
    <mergeCell ref="A1:A2"/>
    <mergeCell ref="B1:E1"/>
    <mergeCell ref="G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21"/>
    <col customWidth="1" max="5" min="5" width="21"/>
    <col customWidth="1" max="6" min="6" width="14"/>
  </cols>
  <sheetData>
    <row r="1" spans="1:6">
      <c r="A1" s="1" t="s">
        <v>1363</v>
      </c>
      <c r="B1" s="2" t="s">
        <v>675</v>
      </c>
      <c r="C1" s="2" t="s">
        <v>1</v>
      </c>
    </row>
    <row r="2" spans="1:6">
      <c r="B2" s="2" t="s">
        <v>437</v>
      </c>
      <c r="C2" s="2" t="s">
        <v>678</v>
      </c>
      <c r="D2" s="2" t="s">
        <v>437</v>
      </c>
      <c r="E2" s="2" t="s">
        <v>934</v>
      </c>
      <c r="F2" s="2" t="s">
        <v>32</v>
      </c>
    </row>
    <row r="3" spans="1:6">
      <c r="A3" s="4" t="s">
        <v>1364</v>
      </c>
    </row>
    <row r="4" spans="1:6">
      <c r="A4" s="3" t="s">
        <v>1365</v>
      </c>
    </row>
    <row r="5" spans="1:6">
      <c r="A5" s="4" t="s">
        <v>1366</v>
      </c>
      <c r="C5" s="6" t="n">
        <v>15400000</v>
      </c>
      <c r="D5" s="6" t="n">
        <v>6500000</v>
      </c>
    </row>
    <row r="6" spans="1:6">
      <c r="A6" s="4" t="s">
        <v>1367</v>
      </c>
    </row>
    <row r="7" spans="1:6">
      <c r="A7" s="3" t="s">
        <v>1365</v>
      </c>
    </row>
    <row r="8" spans="1:6">
      <c r="A8" s="4" t="s">
        <v>1366</v>
      </c>
      <c r="C8" s="5" t="n">
        <v>39800000</v>
      </c>
    </row>
    <row r="9" spans="1:6">
      <c r="A9" s="4" t="s">
        <v>78</v>
      </c>
    </row>
    <row r="10" spans="1:6">
      <c r="A10" s="3" t="s">
        <v>1365</v>
      </c>
    </row>
    <row r="11" spans="1:6">
      <c r="A11" s="4" t="s">
        <v>1368</v>
      </c>
      <c r="B11" s="6" t="n">
        <v>102800000</v>
      </c>
      <c r="C11" s="5" t="n">
        <v>83100000</v>
      </c>
      <c r="D11" s="5" t="n">
        <v>102800000</v>
      </c>
    </row>
    <row r="12" spans="1:6">
      <c r="A12" s="4" t="s">
        <v>1369</v>
      </c>
      <c r="B12" s="5" t="n">
        <v>37200000</v>
      </c>
      <c r="C12" s="5" t="n">
        <v>59300000</v>
      </c>
      <c r="D12" s="6" t="n">
        <v>37200000</v>
      </c>
    </row>
    <row r="13" spans="1:6">
      <c r="A13" s="4" t="s">
        <v>1366</v>
      </c>
      <c r="B13" s="5" t="n">
        <v>17800000</v>
      </c>
      <c r="C13" s="6" t="n">
        <v>21000000</v>
      </c>
    </row>
    <row r="14" spans="1:6">
      <c r="A14" s="4" t="s">
        <v>1370</v>
      </c>
    </row>
    <row r="15" spans="1:6">
      <c r="A15" s="3" t="s">
        <v>1365</v>
      </c>
    </row>
    <row r="16" spans="1:6">
      <c r="A16" s="4" t="s">
        <v>688</v>
      </c>
      <c r="C16" s="5" t="n">
        <v>2</v>
      </c>
    </row>
    <row r="17" spans="1:6">
      <c r="A17" s="4" t="s">
        <v>1371</v>
      </c>
    </row>
    <row r="18" spans="1:6">
      <c r="A18" s="3" t="s">
        <v>1365</v>
      </c>
    </row>
    <row r="19" spans="1:6">
      <c r="A19" s="4" t="s">
        <v>688</v>
      </c>
      <c r="C19" s="5" t="n">
        <v>3</v>
      </c>
    </row>
    <row r="20" spans="1:6">
      <c r="A20" s="4" t="s">
        <v>1372</v>
      </c>
    </row>
    <row r="21" spans="1:6">
      <c r="A21" s="3" t="s">
        <v>1365</v>
      </c>
    </row>
    <row r="22" spans="1:6">
      <c r="A22" s="4" t="s">
        <v>1373</v>
      </c>
      <c r="B22" s="5" t="n">
        <v>800000</v>
      </c>
      <c r="C22" s="6" t="n">
        <v>25700000</v>
      </c>
    </row>
    <row r="23" spans="1:6">
      <c r="A23" s="4" t="s">
        <v>1374</v>
      </c>
    </row>
    <row r="24" spans="1:6">
      <c r="A24" s="3" t="s">
        <v>1365</v>
      </c>
    </row>
    <row r="25" spans="1:6">
      <c r="A25" s="4" t="s">
        <v>1373</v>
      </c>
      <c r="B25" s="6" t="n">
        <v>14300000</v>
      </c>
      <c r="C25" s="6" t="n">
        <v>56300000</v>
      </c>
    </row>
    <row r="26" spans="1:6">
      <c r="A26" s="4" t="s">
        <v>1375</v>
      </c>
    </row>
    <row r="27" spans="1:6">
      <c r="A27" s="3" t="s">
        <v>1365</v>
      </c>
    </row>
    <row r="28" spans="1:6">
      <c r="A28" s="4" t="s">
        <v>1376</v>
      </c>
      <c r="B28" s="4" t="s">
        <v>1377</v>
      </c>
      <c r="C28" s="4" t="s">
        <v>1378</v>
      </c>
      <c r="D28" s="4" t="s">
        <v>1377</v>
      </c>
      <c r="F28" s="4" t="s">
        <v>1379</v>
      </c>
    </row>
    <row r="29" spans="1:6">
      <c r="A29" s="4" t="s">
        <v>931</v>
      </c>
    </row>
    <row r="30" spans="1:6">
      <c r="A30" s="3" t="s">
        <v>1365</v>
      </c>
    </row>
    <row r="31" spans="1:6">
      <c r="A31" s="4" t="s">
        <v>936</v>
      </c>
      <c r="C31" s="6" t="n">
        <v>900000000</v>
      </c>
    </row>
    <row r="32" spans="1:6">
      <c r="A32" s="4" t="s">
        <v>1380</v>
      </c>
    </row>
    <row r="33" spans="1:6">
      <c r="A33" s="3" t="s">
        <v>1365</v>
      </c>
    </row>
    <row r="34" spans="1:6">
      <c r="A34" s="4" t="s">
        <v>936</v>
      </c>
      <c r="E34" s="6" t="n">
        <v>125000000</v>
      </c>
    </row>
    <row r="35" spans="1:6">
      <c r="A35" s="4" t="s">
        <v>1381</v>
      </c>
    </row>
    <row r="36" spans="1:6">
      <c r="A36" s="3" t="s">
        <v>1365</v>
      </c>
    </row>
    <row r="37" spans="1:6">
      <c r="A37" s="4" t="s">
        <v>936</v>
      </c>
      <c r="E37" s="5" t="n">
        <v>25000000</v>
      </c>
    </row>
    <row r="38" spans="1:6">
      <c r="A38" s="4" t="s">
        <v>1380</v>
      </c>
    </row>
    <row r="39" spans="1:6">
      <c r="A39" s="3" t="s">
        <v>1365</v>
      </c>
    </row>
    <row r="40" spans="1:6">
      <c r="A40" s="4" t="s">
        <v>936</v>
      </c>
      <c r="E40" s="6" t="n">
        <v>100000000</v>
      </c>
    </row>
    <row r="41" spans="1:6">
      <c r="A41" s="4" t="s">
        <v>1382</v>
      </c>
    </row>
    <row r="42" spans="1:6">
      <c r="A42" s="3" t="s">
        <v>1365</v>
      </c>
    </row>
    <row r="43" spans="1:6">
      <c r="A43" s="4" t="s">
        <v>1383</v>
      </c>
      <c r="C43" s="6" t="n">
        <v>2500000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84</v>
      </c>
      <c r="B1" s="2" t="s">
        <v>1</v>
      </c>
    </row>
    <row r="2" spans="1:4">
      <c r="B2" s="2" t="s">
        <v>30</v>
      </c>
      <c r="C2" s="2" t="s">
        <v>31</v>
      </c>
      <c r="D2" s="2" t="s">
        <v>32</v>
      </c>
    </row>
    <row r="3" spans="1:4">
      <c r="A3" s="3" t="s">
        <v>248</v>
      </c>
    </row>
    <row r="4" spans="1:4">
      <c r="A4" s="4" t="s">
        <v>1385</v>
      </c>
      <c r="B4" s="6" t="n">
        <v>-600</v>
      </c>
      <c r="C4" s="6" t="n">
        <v>-50000</v>
      </c>
      <c r="D4" s="6" t="n">
        <v>0</v>
      </c>
    </row>
    <row r="5" spans="1:4">
      <c r="A5" s="4" t="s">
        <v>1386</v>
      </c>
      <c r="B5" s="5" t="n">
        <v>0</v>
      </c>
      <c r="C5" s="5" t="n">
        <v>0</v>
      </c>
      <c r="D5" s="5" t="n">
        <v>36630</v>
      </c>
    </row>
    <row r="6" spans="1:4">
      <c r="A6" s="4" t="s">
        <v>1387</v>
      </c>
      <c r="B6" s="5" t="n">
        <v>0</v>
      </c>
      <c r="C6" s="5" t="n">
        <v>-4500</v>
      </c>
      <c r="D6" s="5" t="n">
        <v>-61862</v>
      </c>
    </row>
    <row r="7" spans="1:4">
      <c r="A7" s="4" t="s">
        <v>1388</v>
      </c>
      <c r="B7" s="5" t="n">
        <v>0</v>
      </c>
      <c r="C7" s="5" t="n">
        <v>1250</v>
      </c>
      <c r="D7" s="5" t="n">
        <v>-19000</v>
      </c>
    </row>
    <row r="8" spans="1:4">
      <c r="A8" s="4" t="s">
        <v>1389</v>
      </c>
      <c r="B8" s="5" t="n">
        <v>-1772</v>
      </c>
      <c r="C8" s="5" t="n">
        <v>0</v>
      </c>
      <c r="D8" s="5" t="n">
        <v>0</v>
      </c>
    </row>
    <row r="9" spans="1:4">
      <c r="A9" s="4" t="s">
        <v>1390</v>
      </c>
      <c r="B9" s="5" t="n">
        <v>359</v>
      </c>
      <c r="C9" s="5" t="n">
        <v>-731</v>
      </c>
      <c r="D9" s="5" t="n">
        <v>5219</v>
      </c>
    </row>
    <row r="10" spans="1:4">
      <c r="A10" s="4" t="s">
        <v>1391</v>
      </c>
      <c r="B10" s="6" t="n">
        <v>-2013</v>
      </c>
      <c r="C10" s="6" t="n">
        <v>-53981</v>
      </c>
      <c r="D10" s="6" t="n">
        <v>-390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392</v>
      </c>
      <c r="B1" s="2" t="s">
        <v>1</v>
      </c>
    </row>
    <row r="2" spans="1:3">
      <c r="B2" s="2" t="s">
        <v>988</v>
      </c>
      <c r="C2" s="2" t="s">
        <v>989</v>
      </c>
    </row>
    <row r="3" spans="1:3">
      <c r="A3" s="3" t="s">
        <v>1393</v>
      </c>
    </row>
    <row r="4" spans="1:3">
      <c r="A4" s="4" t="s">
        <v>1394</v>
      </c>
      <c r="B4" s="6" t="n">
        <v>-29122</v>
      </c>
    </row>
    <row r="5" spans="1:3">
      <c r="A5" s="4" t="s">
        <v>1395</v>
      </c>
    </row>
    <row r="6" spans="1:3">
      <c r="A6" s="3" t="s">
        <v>1393</v>
      </c>
    </row>
    <row r="7" spans="1:3">
      <c r="A7" s="4" t="s">
        <v>1396</v>
      </c>
      <c r="B7" s="6" t="n">
        <v>134000</v>
      </c>
      <c r="C7" s="16" t="n">
        <v>1000000000</v>
      </c>
    </row>
    <row r="8" spans="1:3">
      <c r="A8" s="4" t="s">
        <v>1397</v>
      </c>
      <c r="B8" s="4" t="s">
        <v>993</v>
      </c>
      <c r="C8" s="4" t="s">
        <v>993</v>
      </c>
    </row>
    <row r="9" spans="1:3">
      <c r="A9" s="4" t="s">
        <v>1398</v>
      </c>
      <c r="B9" s="4" t="s">
        <v>995</v>
      </c>
      <c r="C9" s="4" t="s">
        <v>995</v>
      </c>
    </row>
    <row r="10" spans="1:3">
      <c r="A10" s="4" t="s">
        <v>1394</v>
      </c>
      <c r="B10" s="6" t="n">
        <v>-18315</v>
      </c>
    </row>
    <row r="11" spans="1:3">
      <c r="A11" s="4" t="s">
        <v>1399</v>
      </c>
      <c r="B11" s="4" t="s">
        <v>1400</v>
      </c>
    </row>
    <row r="12" spans="1:3">
      <c r="A12" s="4" t="s">
        <v>1401</v>
      </c>
    </row>
    <row r="13" spans="1:3">
      <c r="A13" s="3" t="s">
        <v>1393</v>
      </c>
    </row>
    <row r="14" spans="1:3">
      <c r="A14" s="4" t="s">
        <v>1396</v>
      </c>
      <c r="B14" s="6" t="n">
        <v>102000</v>
      </c>
      <c r="C14" s="16" t="n">
        <v>850000000</v>
      </c>
    </row>
    <row r="15" spans="1:3">
      <c r="A15" s="4" t="s">
        <v>1397</v>
      </c>
      <c r="B15" s="4" t="s">
        <v>1402</v>
      </c>
      <c r="C15" s="4" t="s">
        <v>1402</v>
      </c>
    </row>
    <row r="16" spans="1:3">
      <c r="A16" s="4" t="s">
        <v>1398</v>
      </c>
      <c r="B16" s="4" t="s">
        <v>997</v>
      </c>
      <c r="C16" s="4" t="s">
        <v>997</v>
      </c>
    </row>
    <row r="17" spans="1:3">
      <c r="A17" s="4" t="s">
        <v>1394</v>
      </c>
      <c r="B17" s="6" t="n">
        <v>-6080</v>
      </c>
    </row>
    <row r="18" spans="1:3">
      <c r="A18" s="4" t="s">
        <v>1399</v>
      </c>
      <c r="B18" s="4" t="s">
        <v>1403</v>
      </c>
    </row>
    <row r="19" spans="1:3">
      <c r="A19" s="4" t="s">
        <v>1404</v>
      </c>
    </row>
    <row r="20" spans="1:3">
      <c r="A20" s="3" t="s">
        <v>1393</v>
      </c>
    </row>
    <row r="21" spans="1:3">
      <c r="A21" s="4" t="s">
        <v>1396</v>
      </c>
      <c r="B21" s="6" t="n">
        <v>146500</v>
      </c>
      <c r="C21" s="16" t="n">
        <v>1200000000</v>
      </c>
    </row>
    <row r="22" spans="1:3">
      <c r="A22" s="4" t="s">
        <v>1397</v>
      </c>
      <c r="B22" s="4" t="s">
        <v>996</v>
      </c>
      <c r="C22" s="4" t="s">
        <v>996</v>
      </c>
    </row>
    <row r="23" spans="1:3">
      <c r="A23" s="4" t="s">
        <v>1398</v>
      </c>
      <c r="B23" s="4" t="s">
        <v>1405</v>
      </c>
      <c r="C23" s="4" t="s">
        <v>1405</v>
      </c>
    </row>
    <row r="24" spans="1:3">
      <c r="A24" s="4" t="s">
        <v>1394</v>
      </c>
      <c r="B24" s="6" t="n">
        <v>-4727</v>
      </c>
    </row>
    <row r="25" spans="1:3">
      <c r="A25" s="4" t="s">
        <v>1399</v>
      </c>
      <c r="B25" s="4" t="s">
        <v>14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407</v>
      </c>
      <c r="B1" s="2" t="s">
        <v>1</v>
      </c>
    </row>
    <row r="2" spans="1:3">
      <c r="B2" s="2" t="s">
        <v>1408</v>
      </c>
      <c r="C2" s="2" t="s">
        <v>437</v>
      </c>
    </row>
    <row r="3" spans="1:3">
      <c r="A3" s="3" t="s">
        <v>1393</v>
      </c>
    </row>
    <row r="4" spans="1:3">
      <c r="A4" s="4" t="s">
        <v>1409</v>
      </c>
      <c r="B4" s="6" t="n">
        <v>9500</v>
      </c>
      <c r="C4" s="6" t="n">
        <v>9800</v>
      </c>
    </row>
    <row r="5" spans="1:3">
      <c r="A5" s="4" t="s">
        <v>1410</v>
      </c>
      <c r="B5" s="5" t="n">
        <v>55800</v>
      </c>
      <c r="C5" s="5" t="n">
        <v>86100</v>
      </c>
    </row>
    <row r="6" spans="1:3">
      <c r="A6" s="4" t="s">
        <v>291</v>
      </c>
      <c r="B6" s="5" t="n">
        <v>6800</v>
      </c>
      <c r="C6" s="6" t="n">
        <v>22300</v>
      </c>
    </row>
    <row r="7" spans="1:3">
      <c r="A7" s="4" t="s">
        <v>1411</v>
      </c>
    </row>
    <row r="8" spans="1:3">
      <c r="A8" s="3" t="s">
        <v>1393</v>
      </c>
    </row>
    <row r="9" spans="1:3">
      <c r="A9" s="4" t="s">
        <v>1412</v>
      </c>
      <c r="B9" s="5" t="n">
        <v>1162476</v>
      </c>
    </row>
    <row r="10" spans="1:3">
      <c r="A10" s="4" t="s">
        <v>1413</v>
      </c>
      <c r="B10" s="6" t="n">
        <v>-22443</v>
      </c>
    </row>
    <row r="11" spans="1:3">
      <c r="A11" s="4" t="s">
        <v>1414</v>
      </c>
      <c r="B11" s="4" t="s">
        <v>1415</v>
      </c>
    </row>
    <row r="12" spans="1:3">
      <c r="A12" s="4" t="s">
        <v>1398</v>
      </c>
      <c r="B12" s="4" t="s">
        <v>1416</v>
      </c>
    </row>
    <row r="13" spans="1:3">
      <c r="A13" s="4" t="s">
        <v>1417</v>
      </c>
    </row>
    <row r="14" spans="1:3">
      <c r="A14" s="3" t="s">
        <v>1393</v>
      </c>
    </row>
    <row r="15" spans="1:3">
      <c r="A15" s="4" t="s">
        <v>1412</v>
      </c>
      <c r="B15" s="6" t="n">
        <v>86477</v>
      </c>
    </row>
    <row r="16" spans="1:3">
      <c r="A16" s="4" t="s">
        <v>1413</v>
      </c>
      <c r="B16" s="6" t="n">
        <v>-11092</v>
      </c>
    </row>
    <row r="17" spans="1:3">
      <c r="A17" s="4" t="s">
        <v>1414</v>
      </c>
      <c r="B17" s="4" t="s">
        <v>1418</v>
      </c>
    </row>
    <row r="18" spans="1:3">
      <c r="A18" s="4" t="s">
        <v>1398</v>
      </c>
      <c r="B18" s="4" t="s">
        <v>1419</v>
      </c>
    </row>
    <row r="19" spans="1:3">
      <c r="A19" s="4" t="s">
        <v>395</v>
      </c>
    </row>
    <row r="20" spans="1:3">
      <c r="A20" s="3" t="s">
        <v>1393</v>
      </c>
    </row>
    <row r="21" spans="1:3">
      <c r="A21" s="4" t="s">
        <v>1420</v>
      </c>
      <c r="B21" s="5" t="n">
        <v>2</v>
      </c>
    </row>
    <row r="22" spans="1:3">
      <c r="A22" s="4" t="s">
        <v>1413</v>
      </c>
      <c r="B22" s="6" t="n">
        <v>-335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421</v>
      </c>
      <c r="B1" s="2" t="s">
        <v>30</v>
      </c>
    </row>
    <row r="2" spans="1:2">
      <c r="A2" s="4" t="s">
        <v>131</v>
      </c>
    </row>
    <row r="3" spans="1:2">
      <c r="A3" s="3" t="s">
        <v>1393</v>
      </c>
    </row>
    <row r="4" spans="1:2">
      <c r="A4" s="4" t="s">
        <v>1397</v>
      </c>
      <c r="B4" s="4" t="s">
        <v>1008</v>
      </c>
    </row>
    <row r="5" spans="1:2">
      <c r="A5" s="4" t="s">
        <v>950</v>
      </c>
    </row>
    <row r="6" spans="1:2">
      <c r="A6" s="3" t="s">
        <v>1393</v>
      </c>
    </row>
    <row r="7" spans="1:2">
      <c r="A7" s="4" t="s">
        <v>1397</v>
      </c>
      <c r="B7" s="4" t="s">
        <v>9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30</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30</v>
      </c>
      <c r="C1" s="2" t="s">
        <v>31</v>
      </c>
    </row>
    <row r="2" spans="1:3">
      <c r="A2" s="3" t="s">
        <v>1393</v>
      </c>
    </row>
    <row r="3" spans="1:3">
      <c r="A3" s="4" t="s">
        <v>1409</v>
      </c>
      <c r="B3" s="11" t="n">
        <v>9.5</v>
      </c>
      <c r="C3" s="11" t="n">
        <v>9.800000000000001</v>
      </c>
    </row>
    <row r="4" spans="1:3">
      <c r="A4" s="4" t="s">
        <v>1410</v>
      </c>
      <c r="B4" s="10" t="n">
        <v>55.8</v>
      </c>
      <c r="C4" s="10" t="n">
        <v>86.09999999999999</v>
      </c>
    </row>
    <row r="5" spans="1:3">
      <c r="A5" s="4" t="s">
        <v>291</v>
      </c>
      <c r="B5" s="11" t="n">
        <v>6.8</v>
      </c>
      <c r="C5" s="10" t="n">
        <v>22.3</v>
      </c>
    </row>
    <row r="6" spans="1:3">
      <c r="A6" s="4" t="s">
        <v>780</v>
      </c>
    </row>
    <row r="7" spans="1:3">
      <c r="A7" s="3" t="s">
        <v>1393</v>
      </c>
    </row>
    <row r="8" spans="1:3">
      <c r="A8" s="4" t="s">
        <v>1205</v>
      </c>
      <c r="B8" s="5" t="n">
        <v>1755000</v>
      </c>
    </row>
    <row r="9" spans="1:3">
      <c r="A9" s="4" t="s">
        <v>1177</v>
      </c>
      <c r="B9" s="11" t="n">
        <v>0.2</v>
      </c>
    </row>
    <row r="10" spans="1:3">
      <c r="A10" s="4" t="s">
        <v>780</v>
      </c>
    </row>
    <row r="11" spans="1:3">
      <c r="A11" s="3" t="s">
        <v>1393</v>
      </c>
    </row>
    <row r="12" spans="1:3">
      <c r="A12" s="4" t="s">
        <v>1177</v>
      </c>
      <c r="C12" s="10" t="n">
        <v>1.3</v>
      </c>
    </row>
    <row r="13" spans="1:3">
      <c r="A13" s="4" t="s">
        <v>1423</v>
      </c>
    </row>
    <row r="14" spans="1:3">
      <c r="A14" s="3" t="s">
        <v>1393</v>
      </c>
    </row>
    <row r="15" spans="1:3">
      <c r="A15" s="4" t="s">
        <v>1205</v>
      </c>
      <c r="B15" s="5" t="n">
        <v>15500000</v>
      </c>
    </row>
    <row r="16" spans="1:3">
      <c r="A16" s="4" t="s">
        <v>1177</v>
      </c>
      <c r="B16" s="11" t="n">
        <v>11.8</v>
      </c>
      <c r="C16" s="11" t="n">
        <v>2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30</v>
      </c>
      <c r="C1" s="2" t="s">
        <v>31</v>
      </c>
    </row>
    <row r="2" spans="1:3">
      <c r="A2" s="3" t="s">
        <v>1425</v>
      </c>
    </row>
    <row r="3" spans="1:3">
      <c r="A3" s="4" t="s">
        <v>1426</v>
      </c>
      <c r="B3" s="6" t="n">
        <v>77496</v>
      </c>
      <c r="C3" s="6" t="n">
        <v>38180</v>
      </c>
    </row>
    <row r="4" spans="1:3">
      <c r="A4" s="4" t="s">
        <v>1427</v>
      </c>
      <c r="B4" s="5" t="n">
        <v>-12205</v>
      </c>
      <c r="C4" s="5" t="n">
        <v>-80423</v>
      </c>
    </row>
    <row r="5" spans="1:3">
      <c r="A5" s="4" t="s">
        <v>1428</v>
      </c>
      <c r="B5" s="5" t="n">
        <v>-56352</v>
      </c>
      <c r="C5" s="5" t="n">
        <v>-48388</v>
      </c>
    </row>
    <row r="6" spans="1:3">
      <c r="A6" s="4" t="s">
        <v>1429</v>
      </c>
    </row>
    <row r="7" spans="1:3">
      <c r="A7" s="3" t="s">
        <v>1425</v>
      </c>
    </row>
    <row r="8" spans="1:3">
      <c r="A8" s="4" t="s">
        <v>1426</v>
      </c>
      <c r="B8" s="5" t="n">
        <v>3699</v>
      </c>
      <c r="C8" s="5" t="n">
        <v>1220</v>
      </c>
    </row>
    <row r="9" spans="1:3">
      <c r="A9" s="4" t="s">
        <v>1430</v>
      </c>
      <c r="B9" s="5" t="n">
        <v>17361</v>
      </c>
      <c r="C9" s="5" t="n">
        <v>41147</v>
      </c>
    </row>
    <row r="10" spans="1:3">
      <c r="A10" s="4" t="s">
        <v>1431</v>
      </c>
      <c r="B10" s="5" t="n">
        <v>-3191</v>
      </c>
      <c r="C10" s="5" t="n">
        <v>-5664</v>
      </c>
    </row>
    <row r="11" spans="1:3">
      <c r="A11" s="4" t="s">
        <v>1427</v>
      </c>
      <c r="B11" s="5" t="n">
        <v>-12205</v>
      </c>
      <c r="C11" s="5" t="n">
        <v>-80423</v>
      </c>
    </row>
    <row r="12" spans="1:3">
      <c r="A12" s="4" t="s">
        <v>1428</v>
      </c>
      <c r="B12" s="5" t="n">
        <v>-56352</v>
      </c>
      <c r="C12" s="5" t="n">
        <v>-48388</v>
      </c>
    </row>
    <row r="13" spans="1:3">
      <c r="A13" s="4" t="s">
        <v>1432</v>
      </c>
    </row>
    <row r="14" spans="1:3">
      <c r="A14" s="3" t="s">
        <v>1425</v>
      </c>
    </row>
    <row r="15" spans="1:3">
      <c r="A15" s="4" t="s">
        <v>1426</v>
      </c>
      <c r="B15" s="5" t="n">
        <v>784</v>
      </c>
      <c r="C15" s="5" t="n">
        <v>0</v>
      </c>
    </row>
    <row r="16" spans="1:3">
      <c r="A16" s="4" t="s">
        <v>1430</v>
      </c>
      <c r="B16" s="5" t="n">
        <v>2362</v>
      </c>
      <c r="C16" s="5" t="n">
        <v>1037</v>
      </c>
    </row>
    <row r="17" spans="1:3">
      <c r="A17" s="4" t="s">
        <v>1431</v>
      </c>
      <c r="B17" s="5" t="n">
        <v>-20</v>
      </c>
      <c r="C17" s="5" t="n">
        <v>-18</v>
      </c>
    </row>
    <row r="18" spans="1:3">
      <c r="A18" s="4" t="s">
        <v>1427</v>
      </c>
      <c r="B18" s="5" t="n">
        <v>0</v>
      </c>
      <c r="C18" s="5" t="n">
        <v>-751</v>
      </c>
    </row>
    <row r="19" spans="1:3">
      <c r="A19" s="4" t="s">
        <v>1428</v>
      </c>
      <c r="B19" s="5" t="n">
        <v>0</v>
      </c>
      <c r="C19" s="5" t="n">
        <v>-7</v>
      </c>
    </row>
    <row r="20" spans="1:3">
      <c r="A20" s="4" t="s">
        <v>1433</v>
      </c>
    </row>
    <row r="21" spans="1:3">
      <c r="A21" s="3" t="s">
        <v>1425</v>
      </c>
    </row>
    <row r="22" spans="1:3">
      <c r="A22" s="4" t="s">
        <v>1426</v>
      </c>
      <c r="B22" s="5" t="n">
        <v>2915</v>
      </c>
      <c r="C22" s="5" t="n">
        <v>1124</v>
      </c>
    </row>
    <row r="23" spans="1:3">
      <c r="A23" s="4" t="s">
        <v>1430</v>
      </c>
      <c r="B23" s="5" t="n">
        <v>2973</v>
      </c>
      <c r="C23" s="5" t="n">
        <v>4319</v>
      </c>
    </row>
    <row r="24" spans="1:3">
      <c r="A24" s="4" t="s">
        <v>1431</v>
      </c>
      <c r="B24" s="5" t="n">
        <v>-2498</v>
      </c>
      <c r="C24" s="5" t="n">
        <v>-4836</v>
      </c>
    </row>
    <row r="25" spans="1:3">
      <c r="A25" s="4" t="s">
        <v>1427</v>
      </c>
      <c r="B25" s="5" t="n">
        <v>-7419</v>
      </c>
      <c r="C25" s="5" t="n">
        <v>-35134</v>
      </c>
    </row>
    <row r="26" spans="1:3">
      <c r="A26" s="4" t="s">
        <v>1428</v>
      </c>
      <c r="B26" s="5" t="n">
        <v>-32672</v>
      </c>
      <c r="C26" s="5" t="n">
        <v>-38213</v>
      </c>
    </row>
    <row r="27" spans="1:3">
      <c r="A27" s="4" t="s">
        <v>1434</v>
      </c>
    </row>
    <row r="28" spans="1:3">
      <c r="A28" s="3" t="s">
        <v>1425</v>
      </c>
    </row>
    <row r="29" spans="1:3">
      <c r="A29" s="4" t="s">
        <v>1426</v>
      </c>
      <c r="B29" s="5" t="n">
        <v>0</v>
      </c>
      <c r="C29" s="5" t="n">
        <v>96</v>
      </c>
    </row>
    <row r="30" spans="1:3">
      <c r="A30" s="4" t="s">
        <v>1430</v>
      </c>
      <c r="B30" s="5" t="n">
        <v>0</v>
      </c>
      <c r="C30" s="5" t="n">
        <v>0</v>
      </c>
    </row>
    <row r="31" spans="1:3">
      <c r="A31" s="4" t="s">
        <v>1431</v>
      </c>
      <c r="B31" s="5" t="n">
        <v>0</v>
      </c>
      <c r="C31" s="5" t="n">
        <v>0</v>
      </c>
    </row>
    <row r="32" spans="1:3">
      <c r="A32" s="4" t="s">
        <v>1427</v>
      </c>
      <c r="B32" s="5" t="n">
        <v>0</v>
      </c>
      <c r="C32" s="5" t="n">
        <v>-15</v>
      </c>
    </row>
    <row r="33" spans="1:3">
      <c r="A33" s="4" t="s">
        <v>1428</v>
      </c>
      <c r="B33" s="5" t="n">
        <v>0</v>
      </c>
      <c r="C33" s="5" t="n">
        <v>0</v>
      </c>
    </row>
    <row r="34" spans="1:3">
      <c r="A34" s="4" t="s">
        <v>1435</v>
      </c>
    </row>
    <row r="35" spans="1:3">
      <c r="A35" s="3" t="s">
        <v>1425</v>
      </c>
    </row>
    <row r="36" spans="1:3">
      <c r="A36" s="4" t="s">
        <v>1426</v>
      </c>
      <c r="B36" s="5" t="n">
        <v>0</v>
      </c>
      <c r="C36" s="5" t="n">
        <v>0</v>
      </c>
    </row>
    <row r="37" spans="1:3">
      <c r="A37" s="4" t="s">
        <v>1430</v>
      </c>
      <c r="B37" s="5" t="n">
        <v>0</v>
      </c>
      <c r="C37" s="5" t="n">
        <v>5042</v>
      </c>
    </row>
    <row r="38" spans="1:3">
      <c r="A38" s="4" t="s">
        <v>1431</v>
      </c>
      <c r="B38" s="5" t="n">
        <v>-713</v>
      </c>
      <c r="C38" s="5" t="n">
        <v>-810</v>
      </c>
    </row>
    <row r="39" spans="1:3">
      <c r="A39" s="4" t="s">
        <v>1427</v>
      </c>
      <c r="B39" s="5" t="n">
        <v>-4729</v>
      </c>
      <c r="C39" s="5" t="n">
        <v>-44523</v>
      </c>
    </row>
    <row r="40" spans="1:3">
      <c r="A40" s="4" t="s">
        <v>1428</v>
      </c>
      <c r="B40" s="5" t="n">
        <v>-23680</v>
      </c>
      <c r="C40" s="5" t="n">
        <v>-10168</v>
      </c>
    </row>
    <row r="41" spans="1:3">
      <c r="A41" s="4" t="s">
        <v>1436</v>
      </c>
    </row>
    <row r="42" spans="1:3">
      <c r="A42" s="3" t="s">
        <v>1425</v>
      </c>
    </row>
    <row r="43" spans="1:3">
      <c r="A43" s="4" t="s">
        <v>1426</v>
      </c>
      <c r="B43" s="5" t="n">
        <v>0</v>
      </c>
      <c r="C43" s="5" t="n">
        <v>0</v>
      </c>
    </row>
    <row r="44" spans="1:3">
      <c r="A44" s="4" t="s">
        <v>1430</v>
      </c>
      <c r="B44" s="5" t="n">
        <v>12026</v>
      </c>
      <c r="C44" s="5" t="n">
        <v>30749</v>
      </c>
    </row>
    <row r="45" spans="1:3">
      <c r="A45" s="4" t="s">
        <v>1431</v>
      </c>
      <c r="B45" s="5" t="n">
        <v>0</v>
      </c>
      <c r="C45" s="5" t="n">
        <v>0</v>
      </c>
    </row>
    <row r="46" spans="1:3">
      <c r="A46" s="4" t="s">
        <v>1427</v>
      </c>
      <c r="B46" s="5" t="n">
        <v>0</v>
      </c>
      <c r="C46" s="5" t="n">
        <v>0</v>
      </c>
    </row>
    <row r="47" spans="1:3">
      <c r="A47" s="4" t="s">
        <v>1428</v>
      </c>
      <c r="B47" s="5" t="n">
        <v>0</v>
      </c>
      <c r="C47" s="6" t="n">
        <v>0</v>
      </c>
    </row>
    <row r="48" spans="1:3">
      <c r="A48" s="4" t="s">
        <v>1437</v>
      </c>
    </row>
    <row r="49" spans="1:3">
      <c r="A49" s="3" t="s">
        <v>1425</v>
      </c>
    </row>
    <row r="50" spans="1:3">
      <c r="A50" s="4" t="s">
        <v>1426</v>
      </c>
      <c r="B50" s="5" t="n">
        <v>0</v>
      </c>
    </row>
    <row r="51" spans="1:3">
      <c r="A51" s="4" t="s">
        <v>1430</v>
      </c>
      <c r="B51" s="5" t="n">
        <v>0</v>
      </c>
    </row>
    <row r="52" spans="1:3">
      <c r="A52" s="4" t="s">
        <v>1431</v>
      </c>
      <c r="B52" s="5" t="n">
        <v>0</v>
      </c>
    </row>
    <row r="53" spans="1:3">
      <c r="A53" s="4" t="s">
        <v>1427</v>
      </c>
      <c r="B53" s="5" t="n">
        <v>-57</v>
      </c>
    </row>
    <row r="54" spans="1:3">
      <c r="A54" s="4" t="s">
        <v>1428</v>
      </c>
      <c r="B5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30</v>
      </c>
      <c r="C2" s="2" t="s">
        <v>31</v>
      </c>
    </row>
    <row r="3" spans="1:3">
      <c r="A3" s="3" t="s">
        <v>1393</v>
      </c>
    </row>
    <row r="4" spans="1:3">
      <c r="A4" s="4" t="s">
        <v>1439</v>
      </c>
      <c r="B4" s="6" t="n">
        <v>2128</v>
      </c>
    </row>
    <row r="5" spans="1:3">
      <c r="A5" s="4" t="s">
        <v>1440</v>
      </c>
      <c r="C5" s="6" t="n">
        <v>-31</v>
      </c>
    </row>
    <row r="6" spans="1:3">
      <c r="A6" s="4" t="s">
        <v>1441</v>
      </c>
      <c r="B6" s="5" t="n">
        <v>-152</v>
      </c>
      <c r="C6" s="5" t="n">
        <v>-1614</v>
      </c>
    </row>
    <row r="7" spans="1:3">
      <c r="A7" s="4" t="s">
        <v>1442</v>
      </c>
      <c r="B7" s="6" t="n">
        <v>740</v>
      </c>
      <c r="C7" s="6" t="n">
        <v>-7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30</v>
      </c>
      <c r="C2" s="2" t="s">
        <v>31</v>
      </c>
      <c r="D2" s="2" t="s">
        <v>32</v>
      </c>
    </row>
    <row r="3" spans="1:4">
      <c r="A3" s="3" t="s">
        <v>1444</v>
      </c>
    </row>
    <row r="4" spans="1:4">
      <c r="A4" s="4" t="s">
        <v>1445</v>
      </c>
      <c r="B4" s="6" t="n">
        <v>-27442</v>
      </c>
      <c r="C4" s="6" t="n">
        <v>-52488</v>
      </c>
      <c r="D4" s="6" t="n">
        <v>-104492</v>
      </c>
    </row>
    <row r="5" spans="1:4">
      <c r="A5" s="3" t="s">
        <v>1446</v>
      </c>
    </row>
    <row r="6" spans="1:4">
      <c r="A6" s="4" t="s">
        <v>1447</v>
      </c>
      <c r="B6" s="5" t="n">
        <v>12590</v>
      </c>
      <c r="C6" s="5" t="n">
        <v>13634</v>
      </c>
      <c r="D6" s="5" t="n">
        <v>69401</v>
      </c>
    </row>
    <row r="7" spans="1:4">
      <c r="A7" s="4" t="s">
        <v>1448</v>
      </c>
      <c r="B7" s="5" t="n">
        <v>-14852</v>
      </c>
      <c r="C7" s="5" t="n">
        <v>-38854</v>
      </c>
      <c r="D7" s="5" t="n">
        <v>-35091</v>
      </c>
    </row>
    <row r="8" spans="1:4">
      <c r="A8" s="4" t="s">
        <v>395</v>
      </c>
    </row>
    <row r="9" spans="1:4">
      <c r="A9" s="3" t="s">
        <v>1444</v>
      </c>
    </row>
    <row r="10" spans="1:4">
      <c r="A10" s="4" t="s">
        <v>1445</v>
      </c>
      <c r="B10" s="5" t="n">
        <v>-13898</v>
      </c>
      <c r="C10" s="5" t="n">
        <v>-53921</v>
      </c>
      <c r="D10" s="5" t="n">
        <v>-87320</v>
      </c>
    </row>
    <row r="11" spans="1:4">
      <c r="A11" s="3" t="s">
        <v>1446</v>
      </c>
    </row>
    <row r="12" spans="1:4">
      <c r="A12" s="4" t="s">
        <v>1447</v>
      </c>
      <c r="B12" s="5" t="n">
        <v>33700</v>
      </c>
      <c r="C12" s="5" t="n">
        <v>17005</v>
      </c>
      <c r="D12" s="5" t="n">
        <v>62446</v>
      </c>
    </row>
    <row r="13" spans="1:4">
      <c r="A13" s="4" t="s">
        <v>1449</v>
      </c>
    </row>
    <row r="14" spans="1:4">
      <c r="A14" s="3" t="s">
        <v>1444</v>
      </c>
    </row>
    <row r="15" spans="1:4">
      <c r="A15" s="4" t="s">
        <v>1445</v>
      </c>
      <c r="B15" s="5" t="n">
        <v>-13681</v>
      </c>
      <c r="C15" s="5" t="n">
        <v>-610</v>
      </c>
      <c r="D15" s="5" t="n">
        <v>-8140</v>
      </c>
    </row>
    <row r="16" spans="1:4">
      <c r="A16" s="4" t="s">
        <v>1450</v>
      </c>
    </row>
    <row r="17" spans="1:4">
      <c r="A17" s="3" t="s">
        <v>1444</v>
      </c>
    </row>
    <row r="18" spans="1:4">
      <c r="A18" s="4" t="s">
        <v>1445</v>
      </c>
      <c r="B18" s="5" t="n">
        <v>0</v>
      </c>
      <c r="C18" s="5" t="n">
        <v>667</v>
      </c>
      <c r="D18" s="5" t="n">
        <v>-11186</v>
      </c>
    </row>
    <row r="19" spans="1:4">
      <c r="A19" s="3" t="s">
        <v>1446</v>
      </c>
    </row>
    <row r="20" spans="1:4">
      <c r="A20" s="4" t="s">
        <v>1447</v>
      </c>
      <c r="B20" s="5" t="n">
        <v>0</v>
      </c>
      <c r="C20" s="5" t="n">
        <v>3925</v>
      </c>
      <c r="D20" s="5" t="n">
        <v>15833</v>
      </c>
    </row>
    <row r="21" spans="1:4">
      <c r="A21" s="4" t="s">
        <v>1451</v>
      </c>
    </row>
    <row r="22" spans="1:4">
      <c r="A22" s="3" t="s">
        <v>1446</v>
      </c>
    </row>
    <row r="23" spans="1:4">
      <c r="A23" s="4" t="s">
        <v>1447</v>
      </c>
      <c r="B23" s="5" t="n">
        <v>-21053</v>
      </c>
      <c r="C23" s="5" t="n">
        <v>-6421</v>
      </c>
      <c r="D23" s="5" t="n">
        <v>-9753</v>
      </c>
    </row>
    <row r="24" spans="1:4">
      <c r="A24" s="4" t="s">
        <v>1452</v>
      </c>
    </row>
    <row r="25" spans="1:4">
      <c r="A25" s="3" t="s">
        <v>1444</v>
      </c>
    </row>
    <row r="26" spans="1:4">
      <c r="A26" s="4" t="s">
        <v>1445</v>
      </c>
      <c r="B26" s="5" t="n">
        <v>0</v>
      </c>
      <c r="C26" s="5" t="n">
        <v>1106</v>
      </c>
      <c r="D26" s="5" t="n">
        <v>2154</v>
      </c>
    </row>
    <row r="27" spans="1:4">
      <c r="A27" s="3" t="s">
        <v>1446</v>
      </c>
    </row>
    <row r="28" spans="1:4">
      <c r="A28" s="4" t="s">
        <v>1447</v>
      </c>
      <c r="B28" s="5" t="n">
        <v>0</v>
      </c>
      <c r="C28" s="5" t="n">
        <v>-875</v>
      </c>
      <c r="D28" s="5" t="n">
        <v>875</v>
      </c>
    </row>
    <row r="29" spans="1:4">
      <c r="A29" s="4" t="s">
        <v>1453</v>
      </c>
    </row>
    <row r="30" spans="1:4">
      <c r="A30" s="3" t="s">
        <v>1444</v>
      </c>
    </row>
    <row r="31" spans="1:4">
      <c r="A31" s="4" t="s">
        <v>1445</v>
      </c>
      <c r="B31" s="5" t="n">
        <v>137</v>
      </c>
      <c r="C31" s="5" t="n">
        <v>270</v>
      </c>
      <c r="D31" s="5" t="n">
        <v>0</v>
      </c>
    </row>
    <row r="32" spans="1:4">
      <c r="A32" s="3" t="s">
        <v>1446</v>
      </c>
    </row>
    <row r="33" spans="1:4">
      <c r="A33" s="4" t="s">
        <v>1447</v>
      </c>
      <c r="B33" s="6" t="n">
        <v>-57</v>
      </c>
      <c r="C33" s="6" t="n">
        <v>0</v>
      </c>
      <c r="D33"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30</v>
      </c>
      <c r="C2" s="2" t="s">
        <v>31</v>
      </c>
      <c r="D2" s="2" t="s">
        <v>32</v>
      </c>
    </row>
    <row r="3" spans="1:4">
      <c r="A3" s="3" t="s">
        <v>1455</v>
      </c>
    </row>
    <row r="4" spans="1:4">
      <c r="A4" s="4" t="s">
        <v>1456</v>
      </c>
      <c r="B4" s="6" t="n">
        <v>-7135</v>
      </c>
      <c r="C4" s="6" t="n">
        <v>-101157</v>
      </c>
      <c r="D4" s="6" t="n">
        <v>-40154</v>
      </c>
    </row>
    <row r="5" spans="1:4">
      <c r="A5" s="4" t="s">
        <v>1457</v>
      </c>
      <c r="B5" s="5" t="n">
        <v>6140</v>
      </c>
      <c r="C5" s="5" t="n">
        <v>-26463</v>
      </c>
      <c r="D5" s="5" t="n">
        <v>-6548</v>
      </c>
    </row>
    <row r="6" spans="1:4">
      <c r="A6" s="4" t="s">
        <v>1458</v>
      </c>
    </row>
    <row r="7" spans="1:4">
      <c r="A7" s="3" t="s">
        <v>1455</v>
      </c>
    </row>
    <row r="8" spans="1:4">
      <c r="A8" s="4" t="s">
        <v>1456</v>
      </c>
      <c r="B8" s="5" t="n">
        <v>-42271</v>
      </c>
      <c r="C8" s="5" t="n">
        <v>-25733</v>
      </c>
      <c r="D8" s="5" t="n">
        <v>-41707</v>
      </c>
    </row>
    <row r="9" spans="1:4">
      <c r="A9" s="4" t="s">
        <v>1459</v>
      </c>
    </row>
    <row r="10" spans="1:4">
      <c r="A10" s="3" t="s">
        <v>1455</v>
      </c>
    </row>
    <row r="11" spans="1:4">
      <c r="A11" s="4" t="s">
        <v>1456</v>
      </c>
      <c r="B11" s="5" t="n">
        <v>-6533</v>
      </c>
      <c r="C11" s="5" t="n">
        <v>-18494</v>
      </c>
      <c r="D11" s="5" t="n">
        <v>-38564</v>
      </c>
    </row>
    <row r="12" spans="1:4">
      <c r="A12" s="4" t="s">
        <v>1460</v>
      </c>
      <c r="B12" s="5" t="n">
        <v>21240</v>
      </c>
      <c r="C12" s="5" t="n">
        <v>82668</v>
      </c>
      <c r="D12" s="5" t="n">
        <v>75033</v>
      </c>
    </row>
    <row r="13" spans="1:4">
      <c r="A13" s="4" t="s">
        <v>1457</v>
      </c>
      <c r="B13" s="6" t="n">
        <v>-27564</v>
      </c>
      <c r="C13" s="6" t="n">
        <v>38441</v>
      </c>
      <c r="D13" s="6" t="n">
        <v>-52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461</v>
      </c>
      <c r="B1" s="2" t="s">
        <v>674</v>
      </c>
      <c r="C1" s="2" t="s">
        <v>1</v>
      </c>
    </row>
    <row r="2" spans="1:5">
      <c r="B2" s="2" t="s">
        <v>1462</v>
      </c>
      <c r="C2" s="2" t="s">
        <v>678</v>
      </c>
      <c r="D2" s="2" t="s">
        <v>437</v>
      </c>
      <c r="E2" s="2" t="s">
        <v>438</v>
      </c>
    </row>
    <row r="3" spans="1:5">
      <c r="A3" s="3" t="s">
        <v>1463</v>
      </c>
    </row>
    <row r="4" spans="1:5">
      <c r="A4" s="4" t="s">
        <v>1021</v>
      </c>
      <c r="C4" s="6" t="n">
        <v>3363127</v>
      </c>
      <c r="D4" s="6" t="n">
        <v>3449611</v>
      </c>
    </row>
    <row r="5" spans="1:5">
      <c r="A5" s="4" t="s">
        <v>52</v>
      </c>
      <c r="C5" s="6" t="n">
        <v>-57747</v>
      </c>
      <c r="D5" s="5" t="n">
        <v>-529072</v>
      </c>
      <c r="E5" s="6" t="n">
        <v>86664</v>
      </c>
    </row>
    <row r="6" spans="1:5">
      <c r="A6" s="4" t="s">
        <v>751</v>
      </c>
      <c r="C6" s="4" t="s">
        <v>479</v>
      </c>
    </row>
    <row r="7" spans="1:5">
      <c r="A7" s="4" t="s">
        <v>1464</v>
      </c>
      <c r="C7" s="6" t="n">
        <v>86942</v>
      </c>
      <c r="D7" s="5" t="n">
        <v>444493</v>
      </c>
    </row>
    <row r="8" spans="1:5">
      <c r="A8" s="4" t="s">
        <v>152</v>
      </c>
      <c r="C8" s="6" t="n">
        <v>611388</v>
      </c>
      <c r="D8" s="6" t="n">
        <v>809935</v>
      </c>
      <c r="E8" s="6" t="n">
        <v>355306</v>
      </c>
    </row>
    <row r="9" spans="1:5">
      <c r="A9" s="4" t="s">
        <v>1465</v>
      </c>
    </row>
    <row r="10" spans="1:5">
      <c r="A10" s="3" t="s">
        <v>1463</v>
      </c>
    </row>
    <row r="11" spans="1:5">
      <c r="A11" s="4" t="s">
        <v>688</v>
      </c>
      <c r="C11" s="5" t="n">
        <v>1</v>
      </c>
    </row>
    <row r="12" spans="1:5">
      <c r="A12" s="4" t="s">
        <v>751</v>
      </c>
      <c r="C12" s="4" t="s">
        <v>479</v>
      </c>
    </row>
    <row r="13" spans="1:5">
      <c r="A13" s="4" t="s">
        <v>1466</v>
      </c>
      <c r="C13" s="6" t="n">
        <v>207400</v>
      </c>
    </row>
    <row r="14" spans="1:5">
      <c r="A14" s="4" t="s">
        <v>1464</v>
      </c>
      <c r="C14" s="5" t="n">
        <v>86900</v>
      </c>
    </row>
    <row r="15" spans="1:5">
      <c r="A15" s="4" t="s">
        <v>1467</v>
      </c>
      <c r="C15" s="6" t="n">
        <v>120400</v>
      </c>
    </row>
    <row r="16" spans="1:5">
      <c r="A16" s="4" t="s">
        <v>274</v>
      </c>
    </row>
    <row r="17" spans="1:5">
      <c r="A17" s="3" t="s">
        <v>1463</v>
      </c>
    </row>
    <row r="18" spans="1:5">
      <c r="A18" s="4" t="s">
        <v>152</v>
      </c>
      <c r="B18" s="6" t="n">
        <v>159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7"/>
    <col customWidth="1" max="5" min="5" width="32"/>
    <col customWidth="1" max="6" min="6" width="14"/>
  </cols>
  <sheetData>
    <row r="1" spans="1:6">
      <c r="A1" s="1" t="s">
        <v>1468</v>
      </c>
      <c r="B1" s="2" t="s">
        <v>674</v>
      </c>
      <c r="E1" s="2" t="s">
        <v>1</v>
      </c>
    </row>
    <row r="2" spans="1:6">
      <c r="B2" s="2" t="s">
        <v>865</v>
      </c>
      <c r="C2" s="2" t="s">
        <v>1469</v>
      </c>
      <c r="D2" s="2" t="s">
        <v>1470</v>
      </c>
      <c r="E2" s="2" t="s">
        <v>1471</v>
      </c>
      <c r="F2" s="2" t="s">
        <v>1472</v>
      </c>
    </row>
    <row r="3" spans="1:6">
      <c r="A3" s="3" t="s">
        <v>1463</v>
      </c>
    </row>
    <row r="4" spans="1:6">
      <c r="A4" s="4" t="s">
        <v>751</v>
      </c>
      <c r="E4" s="4" t="s">
        <v>479</v>
      </c>
    </row>
    <row r="5" spans="1:6">
      <c r="A5" s="4" t="s">
        <v>131</v>
      </c>
    </row>
    <row r="6" spans="1:6">
      <c r="A6" s="3" t="s">
        <v>1463</v>
      </c>
    </row>
    <row r="7" spans="1:6">
      <c r="A7" s="4" t="s">
        <v>751</v>
      </c>
      <c r="E7" s="4" t="s">
        <v>720</v>
      </c>
    </row>
    <row r="8" spans="1:6">
      <c r="A8" s="4" t="s">
        <v>950</v>
      </c>
    </row>
    <row r="9" spans="1:6">
      <c r="A9" s="3" t="s">
        <v>1463</v>
      </c>
    </row>
    <row r="10" spans="1:6">
      <c r="A10" s="4" t="s">
        <v>751</v>
      </c>
      <c r="E10" s="4" t="s">
        <v>1073</v>
      </c>
    </row>
    <row r="11" spans="1:6">
      <c r="A11" s="4" t="s">
        <v>1473</v>
      </c>
    </row>
    <row r="12" spans="1:6">
      <c r="A12" s="3" t="s">
        <v>1463</v>
      </c>
    </row>
    <row r="13" spans="1:6">
      <c r="A13" s="4" t="s">
        <v>751</v>
      </c>
      <c r="E13" s="4" t="s">
        <v>460</v>
      </c>
      <c r="F13" s="4" t="s">
        <v>460</v>
      </c>
    </row>
    <row r="14" spans="1:6">
      <c r="A14" s="4" t="s">
        <v>1474</v>
      </c>
    </row>
    <row r="15" spans="1:6">
      <c r="A15" s="3" t="s">
        <v>1463</v>
      </c>
    </row>
    <row r="16" spans="1:6">
      <c r="A16" s="4" t="s">
        <v>688</v>
      </c>
      <c r="B16" s="5" t="n">
        <v>6</v>
      </c>
      <c r="E16" s="5" t="n">
        <v>6</v>
      </c>
    </row>
    <row r="17" spans="1:6">
      <c r="A17" s="4" t="s">
        <v>1475</v>
      </c>
    </row>
    <row r="18" spans="1:6">
      <c r="A18" s="3" t="s">
        <v>1463</v>
      </c>
    </row>
    <row r="19" spans="1:6">
      <c r="A19" s="4" t="s">
        <v>751</v>
      </c>
      <c r="E19" s="4" t="s">
        <v>460</v>
      </c>
    </row>
    <row r="20" spans="1:6">
      <c r="A20" s="4" t="s">
        <v>1476</v>
      </c>
    </row>
    <row r="21" spans="1:6">
      <c r="A21" s="3" t="s">
        <v>1463</v>
      </c>
    </row>
    <row r="22" spans="1:6">
      <c r="A22" s="4" t="s">
        <v>751</v>
      </c>
      <c r="E22" s="4" t="s">
        <v>977</v>
      </c>
    </row>
    <row r="23" spans="1:6">
      <c r="A23" s="4" t="s">
        <v>1477</v>
      </c>
    </row>
    <row r="24" spans="1:6">
      <c r="A24" s="3" t="s">
        <v>1463</v>
      </c>
    </row>
    <row r="25" spans="1:6">
      <c r="A25" s="4" t="s">
        <v>467</v>
      </c>
      <c r="E25" s="4" t="s">
        <v>1478</v>
      </c>
    </row>
    <row r="26" spans="1:6">
      <c r="A26" s="4" t="s">
        <v>1475</v>
      </c>
    </row>
    <row r="27" spans="1:6">
      <c r="A27" s="3" t="s">
        <v>1463</v>
      </c>
    </row>
    <row r="28" spans="1:6">
      <c r="A28" s="4" t="s">
        <v>688</v>
      </c>
      <c r="E28" s="5" t="n">
        <v>4</v>
      </c>
    </row>
    <row r="29" spans="1:6">
      <c r="A29" s="4" t="s">
        <v>1479</v>
      </c>
      <c r="E29" s="5" t="n">
        <v>172000</v>
      </c>
    </row>
    <row r="30" spans="1:6">
      <c r="A30" s="4" t="s">
        <v>1466</v>
      </c>
      <c r="E30" s="6" t="n">
        <v>1400000000</v>
      </c>
    </row>
    <row r="31" spans="1:6">
      <c r="A31" s="4" t="s">
        <v>1480</v>
      </c>
      <c r="E31" s="5" t="n">
        <v>255800000</v>
      </c>
    </row>
    <row r="32" spans="1:6">
      <c r="A32" s="4" t="s">
        <v>1481</v>
      </c>
      <c r="E32" s="5" t="n">
        <v>1098000000</v>
      </c>
    </row>
    <row r="33" spans="1:6">
      <c r="A33" s="4" t="s">
        <v>1482</v>
      </c>
      <c r="E33" s="6" t="n">
        <v>395300000</v>
      </c>
    </row>
    <row r="34" spans="1:6">
      <c r="A34" s="4" t="s">
        <v>1476</v>
      </c>
    </row>
    <row r="35" spans="1:6">
      <c r="A35" s="3" t="s">
        <v>1463</v>
      </c>
    </row>
    <row r="36" spans="1:6">
      <c r="A36" s="4" t="s">
        <v>688</v>
      </c>
      <c r="D36" s="5" t="n">
        <v>4</v>
      </c>
      <c r="E36" s="5" t="n">
        <v>1</v>
      </c>
    </row>
    <row r="37" spans="1:6">
      <c r="A37" s="4" t="s">
        <v>1481</v>
      </c>
      <c r="E37" s="6" t="n">
        <v>24000000</v>
      </c>
    </row>
    <row r="38" spans="1:6">
      <c r="A38" s="4" t="s">
        <v>1194</v>
      </c>
      <c r="B38" s="6" t="n">
        <v>3500000</v>
      </c>
      <c r="D38" s="6" t="n">
        <v>20300000</v>
      </c>
      <c r="E38" s="5" t="n">
        <v>200000</v>
      </c>
    </row>
    <row r="39" spans="1:6">
      <c r="A39" s="4" t="s">
        <v>1483</v>
      </c>
    </row>
    <row r="40" spans="1:6">
      <c r="A40" s="3" t="s">
        <v>1463</v>
      </c>
    </row>
    <row r="41" spans="1:6">
      <c r="A41" s="4" t="s">
        <v>1466</v>
      </c>
      <c r="E41" s="5" t="n">
        <v>903100000</v>
      </c>
    </row>
    <row r="42" spans="1:6">
      <c r="A42" s="4" t="s">
        <v>1481</v>
      </c>
      <c r="E42" s="5" t="n">
        <v>194800000</v>
      </c>
    </row>
    <row r="43" spans="1:6">
      <c r="A43" s="4" t="s">
        <v>1482</v>
      </c>
      <c r="E43" s="6" t="n">
        <v>58400000</v>
      </c>
    </row>
    <row r="44" spans="1:6">
      <c r="A44" s="4" t="s">
        <v>1484</v>
      </c>
      <c r="C44" s="5" t="n">
        <v>800000000</v>
      </c>
    </row>
    <row r="45" spans="1:6">
      <c r="A45" s="4" t="s">
        <v>696</v>
      </c>
      <c r="C45" s="4" t="s">
        <v>703</v>
      </c>
      <c r="E45" s="4" t="s">
        <v>703</v>
      </c>
    </row>
    <row r="46" spans="1:6">
      <c r="A46" s="4" t="s">
        <v>1485</v>
      </c>
    </row>
    <row r="47" spans="1:6">
      <c r="A47" s="3" t="s">
        <v>1463</v>
      </c>
    </row>
    <row r="48" spans="1:6">
      <c r="A48" s="4" t="s">
        <v>1484</v>
      </c>
      <c r="E48" s="5" t="n">
        <v>800000000</v>
      </c>
    </row>
    <row r="49" spans="1:6">
      <c r="A49" s="4" t="s">
        <v>1486</v>
      </c>
    </row>
    <row r="50" spans="1:6">
      <c r="A50" s="3" t="s">
        <v>1463</v>
      </c>
    </row>
    <row r="51" spans="1:6">
      <c r="A51" s="4" t="s">
        <v>1487</v>
      </c>
      <c r="E51" s="6" t="n">
        <v>531809000</v>
      </c>
    </row>
    <row r="52" spans="1:6">
      <c r="A52" s="4" t="s">
        <v>1488</v>
      </c>
    </row>
    <row r="53" spans="1:6">
      <c r="A53" s="3" t="s">
        <v>1463</v>
      </c>
    </row>
    <row r="54" spans="1:6">
      <c r="A54" s="4" t="s">
        <v>1487</v>
      </c>
      <c r="E54" s="5" t="n">
        <v>436100000</v>
      </c>
    </row>
    <row r="55" spans="1:6">
      <c r="A55" s="4" t="s">
        <v>1489</v>
      </c>
    </row>
    <row r="56" spans="1:6">
      <c r="A56" s="3" t="s">
        <v>1463</v>
      </c>
    </row>
    <row r="57" spans="1:6">
      <c r="A57" s="4" t="s">
        <v>1487</v>
      </c>
      <c r="E57" s="5" t="n">
        <v>29200000</v>
      </c>
    </row>
    <row r="58" spans="1:6">
      <c r="A58" s="4" t="s">
        <v>1490</v>
      </c>
    </row>
    <row r="59" spans="1:6">
      <c r="A59" s="3" t="s">
        <v>1463</v>
      </c>
    </row>
    <row r="60" spans="1:6">
      <c r="A60" s="4" t="s">
        <v>1487</v>
      </c>
      <c r="E60" s="6" t="n">
        <v>66509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30</v>
      </c>
      <c r="C2" s="2" t="s">
        <v>31</v>
      </c>
      <c r="D2" s="2" t="s">
        <v>32</v>
      </c>
    </row>
    <row r="3" spans="1:4">
      <c r="A3" s="3" t="s">
        <v>917</v>
      </c>
    </row>
    <row r="4" spans="1:4">
      <c r="A4" s="4" t="s">
        <v>147</v>
      </c>
      <c r="B4" s="6" t="n">
        <v>182135</v>
      </c>
      <c r="C4" s="6" t="n">
        <v>544264</v>
      </c>
      <c r="D4" s="6" t="n">
        <v>676546</v>
      </c>
    </row>
    <row r="5" spans="1:4">
      <c r="A5" s="4" t="s">
        <v>1492</v>
      </c>
      <c r="B5" s="5" t="n">
        <v>-211900</v>
      </c>
    </row>
    <row r="6" spans="1:4">
      <c r="A6" s="4" t="s">
        <v>1493</v>
      </c>
      <c r="B6" s="5" t="n">
        <v>242137</v>
      </c>
      <c r="C6" s="5" t="n">
        <v>800897</v>
      </c>
    </row>
    <row r="7" spans="1:4">
      <c r="A7" s="4" t="s">
        <v>1021</v>
      </c>
      <c r="B7" s="5" t="n">
        <v>3363127</v>
      </c>
      <c r="C7" s="5" t="n">
        <v>3449611</v>
      </c>
    </row>
    <row r="8" spans="1:4">
      <c r="A8" s="4" t="s">
        <v>922</v>
      </c>
    </row>
    <row r="9" spans="1:4">
      <c r="A9" s="3" t="s">
        <v>917</v>
      </c>
    </row>
    <row r="10" spans="1:4">
      <c r="A10" s="4" t="s">
        <v>1021</v>
      </c>
      <c r="B10" s="6" t="n">
        <v>508577</v>
      </c>
      <c r="C10" s="6" t="n">
        <v>59265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30</v>
      </c>
      <c r="C2" s="2" t="s">
        <v>31</v>
      </c>
      <c r="D2" s="2" t="s">
        <v>32</v>
      </c>
    </row>
    <row r="3" spans="1:4">
      <c r="A3" s="3" t="s">
        <v>257</v>
      </c>
    </row>
    <row r="4" spans="1:4">
      <c r="A4" s="4" t="s">
        <v>538</v>
      </c>
      <c r="B4" s="6" t="n">
        <v>-25090</v>
      </c>
      <c r="C4" s="6" t="n">
        <v>-1925</v>
      </c>
      <c r="D4" s="6" t="n">
        <v>96497</v>
      </c>
    </row>
    <row r="5" spans="1:4">
      <c r="A5" s="4" t="s">
        <v>541</v>
      </c>
      <c r="B5" s="5" t="n">
        <v>-30808</v>
      </c>
      <c r="C5" s="5" t="n">
        <v>3118</v>
      </c>
      <c r="D5" s="5" t="n">
        <v>9690</v>
      </c>
    </row>
    <row r="6" spans="1:4">
      <c r="A6" s="4" t="s">
        <v>102</v>
      </c>
      <c r="B6" s="5" t="n">
        <v>8929</v>
      </c>
      <c r="C6" s="5" t="n">
        <v>-14499</v>
      </c>
      <c r="D6" s="5" t="n">
        <v>-10705</v>
      </c>
    </row>
    <row r="7" spans="1:4">
      <c r="A7" s="4" t="s">
        <v>898</v>
      </c>
      <c r="B7" s="5" t="n">
        <v>32215</v>
      </c>
      <c r="C7" s="5" t="n">
        <v>118137</v>
      </c>
      <c r="D7" s="5" t="n">
        <v>-44748</v>
      </c>
    </row>
    <row r="8" spans="1:4">
      <c r="A8" s="4" t="s">
        <v>177</v>
      </c>
      <c r="B8" s="6" t="n">
        <v>-14754</v>
      </c>
      <c r="C8" s="6" t="n">
        <v>104831</v>
      </c>
      <c r="D8" s="6" t="n">
        <v>507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5</v>
      </c>
      <c r="B1" s="2" t="s">
        <v>816</v>
      </c>
      <c r="C1" s="2" t="s">
        <v>30</v>
      </c>
      <c r="D1" s="2" t="s">
        <v>31</v>
      </c>
      <c r="E1" s="2" t="s">
        <v>32</v>
      </c>
    </row>
    <row r="2" spans="1:5">
      <c r="A2" s="3" t="s">
        <v>1496</v>
      </c>
    </row>
    <row r="3" spans="1:5">
      <c r="A3" s="4" t="s">
        <v>1497</v>
      </c>
      <c r="C3" s="6" t="n">
        <v>242900</v>
      </c>
      <c r="D3" s="6" t="n">
        <v>319600</v>
      </c>
      <c r="E3" s="6" t="n">
        <v>341000</v>
      </c>
    </row>
    <row r="4" spans="1:5">
      <c r="A4" s="4" t="s">
        <v>1498</v>
      </c>
      <c r="C4" s="5" t="n">
        <v>13700</v>
      </c>
      <c r="D4" s="5" t="n">
        <v>600</v>
      </c>
      <c r="E4" s="5" t="n">
        <v>8100</v>
      </c>
    </row>
    <row r="5" spans="1:5">
      <c r="A5" s="4" t="s">
        <v>1499</v>
      </c>
      <c r="C5" s="5" t="n">
        <v>0</v>
      </c>
      <c r="D5" s="5" t="n">
        <v>30831</v>
      </c>
      <c r="E5" s="6" t="n">
        <v>0</v>
      </c>
    </row>
    <row r="6" spans="1:5">
      <c r="A6" s="4" t="s">
        <v>1500</v>
      </c>
    </row>
    <row r="7" spans="1:5">
      <c r="A7" s="3" t="s">
        <v>1496</v>
      </c>
    </row>
    <row r="8" spans="1:5">
      <c r="A8" s="4" t="s">
        <v>1499</v>
      </c>
      <c r="B8" s="6" t="n">
        <v>37600</v>
      </c>
    </row>
    <row r="9" spans="1:5">
      <c r="A9" s="4" t="s">
        <v>1501</v>
      </c>
      <c r="B9" s="6" t="n">
        <v>6800</v>
      </c>
    </row>
    <row r="10" spans="1:5">
      <c r="A10" s="4" t="s">
        <v>1502</v>
      </c>
    </row>
    <row r="11" spans="1:5">
      <c r="A11" s="3" t="s">
        <v>1496</v>
      </c>
    </row>
    <row r="12" spans="1:5">
      <c r="A12" s="4" t="s">
        <v>1503</v>
      </c>
      <c r="C12" s="6" t="n">
        <v>0</v>
      </c>
      <c r="D12" s="6" t="n">
        <v>12700</v>
      </c>
    </row>
    <row r="13" spans="1:5">
      <c r="A13" s="4" t="s">
        <v>1504</v>
      </c>
    </row>
    <row r="14" spans="1:5">
      <c r="A14" s="3" t="s">
        <v>1496</v>
      </c>
    </row>
    <row r="15" spans="1:5">
      <c r="A15" s="4" t="s">
        <v>1505</v>
      </c>
      <c r="B15" s="5" t="n">
        <v>889775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30</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6</v>
      </c>
      <c r="B1" s="2" t="s">
        <v>30</v>
      </c>
      <c r="C1" s="2" t="s">
        <v>31</v>
      </c>
      <c r="D1" s="2" t="s">
        <v>32</v>
      </c>
      <c r="E1" s="2" t="s">
        <v>534</v>
      </c>
    </row>
    <row r="2" spans="1:5">
      <c r="A2" s="3" t="s">
        <v>1507</v>
      </c>
    </row>
    <row r="3" spans="1:5">
      <c r="A3" s="4" t="s">
        <v>289</v>
      </c>
      <c r="B3" s="6" t="n">
        <v>424169</v>
      </c>
      <c r="C3" s="6" t="n">
        <v>445452</v>
      </c>
      <c r="D3" s="6" t="n">
        <v>567994</v>
      </c>
    </row>
    <row r="4" spans="1:5">
      <c r="A4" s="4" t="s">
        <v>1508</v>
      </c>
      <c r="B4" s="5" t="n">
        <v>40493</v>
      </c>
      <c r="C4" s="5" t="n">
        <v>38179</v>
      </c>
      <c r="D4" s="5" t="n">
        <v>107672</v>
      </c>
    </row>
    <row r="5" spans="1:5">
      <c r="A5" s="4" t="s">
        <v>1509</v>
      </c>
      <c r="B5" s="5" t="n">
        <v>40977</v>
      </c>
      <c r="C5" s="5" t="n">
        <v>68543</v>
      </c>
      <c r="D5" s="5" t="n">
        <v>129576</v>
      </c>
    </row>
    <row r="6" spans="1:5">
      <c r="A6" s="4" t="s">
        <v>1510</v>
      </c>
      <c r="B6" s="6" t="n">
        <v>505639</v>
      </c>
      <c r="C6" s="6" t="n">
        <v>552174</v>
      </c>
      <c r="D6" s="6" t="n">
        <v>805242</v>
      </c>
      <c r="E6" s="6" t="n">
        <v>85482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7"/>
  </cols>
  <sheetData>
    <row r="1" spans="1:7">
      <c r="A1" s="1" t="s">
        <v>1511</v>
      </c>
      <c r="B1" s="2" t="s">
        <v>674</v>
      </c>
      <c r="D1" s="2" t="s">
        <v>675</v>
      </c>
      <c r="E1" s="2" t="s">
        <v>1</v>
      </c>
    </row>
    <row r="2" spans="1:7">
      <c r="B2" s="2" t="s">
        <v>1512</v>
      </c>
      <c r="C2" s="2" t="s">
        <v>1513</v>
      </c>
      <c r="D2" s="2" t="s">
        <v>988</v>
      </c>
      <c r="E2" s="2" t="s">
        <v>988</v>
      </c>
      <c r="F2" s="2" t="s">
        <v>437</v>
      </c>
      <c r="G2" s="2" t="s">
        <v>1514</v>
      </c>
    </row>
    <row r="3" spans="1:7">
      <c r="A3" s="3" t="s">
        <v>1515</v>
      </c>
    </row>
    <row r="4" spans="1:7">
      <c r="A4" s="4" t="s">
        <v>163</v>
      </c>
      <c r="E4" s="6" t="n">
        <v>28837000</v>
      </c>
      <c r="F4" s="6" t="n">
        <v>73712000</v>
      </c>
      <c r="G4" s="6" t="n">
        <v>252656000</v>
      </c>
    </row>
    <row r="5" spans="1:7">
      <c r="A5" s="4" t="s">
        <v>1516</v>
      </c>
      <c r="E5" s="4" t="s">
        <v>1517</v>
      </c>
    </row>
    <row r="6" spans="1:7">
      <c r="A6" s="4" t="s">
        <v>1518</v>
      </c>
      <c r="E6" s="6" t="n">
        <v>53693000</v>
      </c>
      <c r="F6" s="5" t="n">
        <v>270743000</v>
      </c>
      <c r="G6" s="6" t="n">
        <v>112246000</v>
      </c>
    </row>
    <row r="7" spans="1:7">
      <c r="A7" s="4" t="s">
        <v>95</v>
      </c>
      <c r="D7" s="6" t="n">
        <v>5517133000</v>
      </c>
      <c r="E7" s="6" t="n">
        <v>5517133000</v>
      </c>
      <c r="F7" s="5" t="n">
        <v>5208544000</v>
      </c>
    </row>
    <row r="8" spans="1:7">
      <c r="A8" s="4" t="s">
        <v>1519</v>
      </c>
    </row>
    <row r="9" spans="1:7">
      <c r="A9" s="3" t="s">
        <v>1515</v>
      </c>
    </row>
    <row r="10" spans="1:7">
      <c r="A10" s="4" t="s">
        <v>1518</v>
      </c>
      <c r="F10" s="6" t="n">
        <v>113000000</v>
      </c>
    </row>
    <row r="11" spans="1:7">
      <c r="A11" s="4" t="s">
        <v>1520</v>
      </c>
    </row>
    <row r="12" spans="1:7">
      <c r="A12" s="3" t="s">
        <v>1515</v>
      </c>
    </row>
    <row r="13" spans="1:7">
      <c r="A13" s="4" t="s">
        <v>776</v>
      </c>
      <c r="F13" s="4" t="s">
        <v>723</v>
      </c>
    </row>
    <row r="14" spans="1:7">
      <c r="A14" s="4" t="s">
        <v>78</v>
      </c>
    </row>
    <row r="15" spans="1:7">
      <c r="A15" s="3" t="s">
        <v>1515</v>
      </c>
    </row>
    <row r="16" spans="1:7">
      <c r="A16" s="4" t="s">
        <v>776</v>
      </c>
      <c r="F16" s="4" t="s">
        <v>723</v>
      </c>
    </row>
    <row r="17" spans="1:7">
      <c r="A17" s="4" t="s">
        <v>1521</v>
      </c>
    </row>
    <row r="18" spans="1:7">
      <c r="A18" s="3" t="s">
        <v>1515</v>
      </c>
    </row>
    <row r="19" spans="1:7">
      <c r="A19" s="4" t="s">
        <v>688</v>
      </c>
      <c r="G19" s="5" t="n">
        <v>2</v>
      </c>
    </row>
    <row r="20" spans="1:7">
      <c r="A20" s="4" t="s">
        <v>95</v>
      </c>
      <c r="G20" s="6" t="n">
        <v>0</v>
      </c>
    </row>
    <row r="21" spans="1:7">
      <c r="A21" s="4" t="s">
        <v>1121</v>
      </c>
    </row>
    <row r="22" spans="1:7">
      <c r="A22" s="3" t="s">
        <v>1515</v>
      </c>
    </row>
    <row r="23" spans="1:7">
      <c r="A23" s="4" t="s">
        <v>688</v>
      </c>
      <c r="B23" s="5" t="n">
        <v>4</v>
      </c>
    </row>
    <row r="24" spans="1:7">
      <c r="A24" s="4" t="s">
        <v>1522</v>
      </c>
    </row>
    <row r="25" spans="1:7">
      <c r="A25" s="3" t="s">
        <v>1515</v>
      </c>
    </row>
    <row r="26" spans="1:7">
      <c r="A26" s="4" t="s">
        <v>688</v>
      </c>
      <c r="B26" s="5" t="n">
        <v>7</v>
      </c>
    </row>
    <row r="27" spans="1:7">
      <c r="A27" s="4" t="s">
        <v>1523</v>
      </c>
    </row>
    <row r="28" spans="1:7">
      <c r="A28" s="3" t="s">
        <v>1515</v>
      </c>
    </row>
    <row r="29" spans="1:7">
      <c r="A29" s="4" t="s">
        <v>163</v>
      </c>
      <c r="D29" s="5" t="n">
        <v>15700000</v>
      </c>
    </row>
    <row r="30" spans="1:7">
      <c r="A30" s="4" t="s">
        <v>1524</v>
      </c>
    </row>
    <row r="31" spans="1:7">
      <c r="A31" s="3" t="s">
        <v>1515</v>
      </c>
    </row>
    <row r="32" spans="1:7">
      <c r="A32" s="4" t="s">
        <v>163</v>
      </c>
      <c r="D32" s="6" t="n">
        <v>12800000</v>
      </c>
    </row>
    <row r="33" spans="1:7">
      <c r="A33" s="4" t="s">
        <v>1525</v>
      </c>
    </row>
    <row r="34" spans="1:7">
      <c r="A34" s="3" t="s">
        <v>1515</v>
      </c>
    </row>
    <row r="35" spans="1:7">
      <c r="A35" s="4" t="s">
        <v>688</v>
      </c>
      <c r="C35" s="5" t="n">
        <v>2</v>
      </c>
    </row>
  </sheetData>
  <mergeCells count="3">
    <mergeCell ref="A1:A2"/>
    <mergeCell ref="B1:C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30</v>
      </c>
      <c r="C2" s="2" t="s">
        <v>31</v>
      </c>
      <c r="D2" s="2" t="s">
        <v>32</v>
      </c>
    </row>
    <row r="3" spans="1:4">
      <c r="A3" s="3" t="s">
        <v>1515</v>
      </c>
    </row>
    <row r="4" spans="1:4">
      <c r="A4" s="4" t="s">
        <v>1527</v>
      </c>
      <c r="B4" s="6" t="n">
        <v>-53693</v>
      </c>
      <c r="C4" s="6" t="n">
        <v>-270743</v>
      </c>
      <c r="D4" s="6" t="n">
        <v>-112246</v>
      </c>
    </row>
    <row r="5" spans="1:4">
      <c r="A5" s="4" t="s">
        <v>144</v>
      </c>
    </row>
    <row r="6" spans="1:4">
      <c r="A6" s="3" t="s">
        <v>1515</v>
      </c>
    </row>
    <row r="7" spans="1:4">
      <c r="A7" s="4" t="s">
        <v>1527</v>
      </c>
      <c r="B7" s="5" t="n">
        <v>170</v>
      </c>
      <c r="C7" s="5" t="n">
        <v>-29</v>
      </c>
      <c r="D7" s="5" t="n">
        <v>48</v>
      </c>
    </row>
    <row r="8" spans="1:4">
      <c r="A8" s="4" t="s">
        <v>1528</v>
      </c>
    </row>
    <row r="9" spans="1:4">
      <c r="A9" s="3" t="s">
        <v>1515</v>
      </c>
    </row>
    <row r="10" spans="1:4">
      <c r="A10" s="4" t="s">
        <v>1527</v>
      </c>
      <c r="B10" s="5" t="n">
        <v>0</v>
      </c>
      <c r="C10" s="5" t="n">
        <v>0</v>
      </c>
      <c r="D10" s="5" t="n">
        <v>-12495</v>
      </c>
    </row>
    <row r="11" spans="1:4">
      <c r="A11" s="4" t="s">
        <v>1529</v>
      </c>
    </row>
    <row r="12" spans="1:4">
      <c r="A12" s="3" t="s">
        <v>1515</v>
      </c>
    </row>
    <row r="13" spans="1:4">
      <c r="A13" s="4" t="s">
        <v>1527</v>
      </c>
      <c r="B13" s="5" t="n">
        <v>0</v>
      </c>
      <c r="C13" s="5" t="n">
        <v>-205659</v>
      </c>
      <c r="D13" s="5" t="n">
        <v>0</v>
      </c>
    </row>
    <row r="14" spans="1:4">
      <c r="A14" s="4" t="s">
        <v>1530</v>
      </c>
    </row>
    <row r="15" spans="1:4">
      <c r="A15" s="3" t="s">
        <v>1515</v>
      </c>
    </row>
    <row r="16" spans="1:4">
      <c r="A16" s="4" t="s">
        <v>1527</v>
      </c>
      <c r="B16" s="5" t="n">
        <v>0</v>
      </c>
      <c r="C16" s="5" t="n">
        <v>0</v>
      </c>
      <c r="D16" s="5" t="n">
        <v>-983</v>
      </c>
    </row>
    <row r="17" spans="1:4">
      <c r="A17" s="4" t="s">
        <v>1531</v>
      </c>
    </row>
    <row r="18" spans="1:4">
      <c r="A18" s="3" t="s">
        <v>1515</v>
      </c>
    </row>
    <row r="19" spans="1:4">
      <c r="A19" s="4" t="s">
        <v>1527</v>
      </c>
      <c r="B19" s="5" t="n">
        <v>0</v>
      </c>
      <c r="C19" s="5" t="n">
        <v>-1500</v>
      </c>
      <c r="D19" s="5" t="n">
        <v>0</v>
      </c>
    </row>
    <row r="20" spans="1:4">
      <c r="A20" s="4" t="s">
        <v>1532</v>
      </c>
    </row>
    <row r="21" spans="1:4">
      <c r="A21" s="3" t="s">
        <v>1515</v>
      </c>
    </row>
    <row r="22" spans="1:4">
      <c r="A22" s="4" t="s">
        <v>1527</v>
      </c>
      <c r="B22" s="5" t="n">
        <v>0</v>
      </c>
      <c r="C22" s="5" t="n">
        <v>0</v>
      </c>
      <c r="D22" s="5" t="n">
        <v>6817</v>
      </c>
    </row>
    <row r="23" spans="1:4">
      <c r="A23" s="4" t="s">
        <v>1533</v>
      </c>
    </row>
    <row r="24" spans="1:4">
      <c r="A24" s="3" t="s">
        <v>1515</v>
      </c>
    </row>
    <row r="25" spans="1:4">
      <c r="A25" s="4" t="s">
        <v>1527</v>
      </c>
      <c r="B25" s="5" t="n">
        <v>0</v>
      </c>
      <c r="C25" s="5" t="n">
        <v>0</v>
      </c>
      <c r="D25" s="5" t="n">
        <v>65</v>
      </c>
    </row>
    <row r="26" spans="1:4">
      <c r="A26" s="4" t="s">
        <v>1534</v>
      </c>
    </row>
    <row r="27" spans="1:4">
      <c r="A27" s="3" t="s">
        <v>1515</v>
      </c>
    </row>
    <row r="28" spans="1:4">
      <c r="A28" s="4" t="s">
        <v>1527</v>
      </c>
      <c r="B28" s="5" t="n">
        <v>0</v>
      </c>
      <c r="C28" s="5" t="n">
        <v>0</v>
      </c>
      <c r="D28" s="5" t="n">
        <v>-43650</v>
      </c>
    </row>
    <row r="29" spans="1:4">
      <c r="A29" s="4" t="s">
        <v>1535</v>
      </c>
    </row>
    <row r="30" spans="1:4">
      <c r="A30" s="3" t="s">
        <v>1515</v>
      </c>
    </row>
    <row r="31" spans="1:4">
      <c r="A31" s="4" t="s">
        <v>1527</v>
      </c>
      <c r="B31" s="5" t="n">
        <v>0</v>
      </c>
      <c r="C31" s="5" t="n">
        <v>0</v>
      </c>
      <c r="D31" s="5" t="n">
        <v>-2146</v>
      </c>
    </row>
    <row r="32" spans="1:4">
      <c r="A32" s="4" t="s">
        <v>1536</v>
      </c>
    </row>
    <row r="33" spans="1:4">
      <c r="A33" s="3" t="s">
        <v>1515</v>
      </c>
    </row>
    <row r="34" spans="1:4">
      <c r="A34" s="4" t="s">
        <v>1527</v>
      </c>
      <c r="B34" s="5" t="n">
        <v>-13000</v>
      </c>
      <c r="C34" s="5" t="n">
        <v>0</v>
      </c>
      <c r="D34" s="5" t="n">
        <v>0</v>
      </c>
    </row>
    <row r="35" spans="1:4">
      <c r="A35" s="4" t="s">
        <v>1537</v>
      </c>
    </row>
    <row r="36" spans="1:4">
      <c r="A36" s="3" t="s">
        <v>1515</v>
      </c>
    </row>
    <row r="37" spans="1:4">
      <c r="A37" s="4" t="s">
        <v>1527</v>
      </c>
      <c r="B37" s="5" t="n">
        <v>-7863</v>
      </c>
      <c r="C37" s="5" t="n">
        <v>-25100</v>
      </c>
      <c r="D37" s="5" t="n">
        <v>0</v>
      </c>
    </row>
    <row r="38" spans="1:4">
      <c r="A38" s="4" t="s">
        <v>1538</v>
      </c>
    </row>
    <row r="39" spans="1:4">
      <c r="A39" s="3" t="s">
        <v>1515</v>
      </c>
    </row>
    <row r="40" spans="1:4">
      <c r="A40" s="4" t="s">
        <v>1527</v>
      </c>
      <c r="B40" s="5" t="n">
        <v>0</v>
      </c>
      <c r="C40" s="5" t="n">
        <v>-25500</v>
      </c>
      <c r="D40" s="5" t="n">
        <v>0</v>
      </c>
    </row>
    <row r="41" spans="1:4">
      <c r="A41" s="4" t="s">
        <v>1539</v>
      </c>
    </row>
    <row r="42" spans="1:4">
      <c r="A42" s="3" t="s">
        <v>1515</v>
      </c>
    </row>
    <row r="43" spans="1:4">
      <c r="A43" s="4" t="s">
        <v>1527</v>
      </c>
      <c r="B43" s="5" t="n">
        <v>0</v>
      </c>
      <c r="C43" s="5" t="n">
        <v>0</v>
      </c>
      <c r="D43" s="5" t="n">
        <v>-11537</v>
      </c>
    </row>
    <row r="44" spans="1:4">
      <c r="A44" s="4" t="s">
        <v>1540</v>
      </c>
    </row>
    <row r="45" spans="1:4">
      <c r="A45" s="3" t="s">
        <v>1515</v>
      </c>
    </row>
    <row r="46" spans="1:4">
      <c r="A46" s="4" t="s">
        <v>1527</v>
      </c>
      <c r="B46" s="5" t="n">
        <v>0</v>
      </c>
      <c r="C46" s="5" t="n">
        <v>0</v>
      </c>
      <c r="D46" s="5" t="n">
        <v>-27439</v>
      </c>
    </row>
    <row r="47" spans="1:4">
      <c r="A47" s="4" t="s">
        <v>1541</v>
      </c>
    </row>
    <row r="48" spans="1:4">
      <c r="A48" s="3" t="s">
        <v>1515</v>
      </c>
    </row>
    <row r="49" spans="1:4">
      <c r="A49" s="4" t="s">
        <v>1527</v>
      </c>
      <c r="B49" s="5" t="n">
        <v>-33000</v>
      </c>
      <c r="C49" s="5" t="n">
        <v>0</v>
      </c>
      <c r="D49" s="5" t="n">
        <v>0</v>
      </c>
    </row>
    <row r="50" spans="1:4">
      <c r="A50" s="4" t="s">
        <v>1542</v>
      </c>
    </row>
    <row r="51" spans="1:4">
      <c r="A51" s="3" t="s">
        <v>1515</v>
      </c>
    </row>
    <row r="52" spans="1:4">
      <c r="A52" s="4" t="s">
        <v>1527</v>
      </c>
      <c r="B52" s="5" t="n">
        <v>0</v>
      </c>
      <c r="C52" s="5" t="n">
        <v>-1797</v>
      </c>
      <c r="D52" s="5" t="n">
        <v>-6276</v>
      </c>
    </row>
    <row r="53" spans="1:4">
      <c r="A53" s="4" t="s">
        <v>1543</v>
      </c>
    </row>
    <row r="54" spans="1:4">
      <c r="A54" s="3" t="s">
        <v>1515</v>
      </c>
    </row>
    <row r="55" spans="1:4">
      <c r="A55" s="4" t="s">
        <v>1527</v>
      </c>
      <c r="C55" s="5" t="n">
        <v>-11158</v>
      </c>
      <c r="D55" s="5" t="n">
        <v>0</v>
      </c>
    </row>
    <row r="56" spans="1:4">
      <c r="A56" s="4" t="s">
        <v>1544</v>
      </c>
    </row>
    <row r="57" spans="1:4">
      <c r="A57" s="3" t="s">
        <v>1515</v>
      </c>
    </row>
    <row r="58" spans="1:4">
      <c r="A58" s="4" t="s">
        <v>1527</v>
      </c>
      <c r="B58" s="5" t="n">
        <v>0</v>
      </c>
    </row>
    <row r="59" spans="1:4">
      <c r="A59" s="4" t="s">
        <v>1545</v>
      </c>
    </row>
    <row r="60" spans="1:4">
      <c r="A60" s="3" t="s">
        <v>1515</v>
      </c>
    </row>
    <row r="61" spans="1:4">
      <c r="A61" s="4" t="s">
        <v>1527</v>
      </c>
      <c r="B61" s="6" t="n">
        <v>0</v>
      </c>
      <c r="C61" s="6" t="n">
        <v>0</v>
      </c>
      <c r="D61" s="6" t="n">
        <v>-146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30</v>
      </c>
      <c r="C2" s="2" t="s">
        <v>31</v>
      </c>
      <c r="D2" s="2" t="s">
        <v>32</v>
      </c>
    </row>
    <row r="3" spans="1:4">
      <c r="A3" s="3" t="s">
        <v>263</v>
      </c>
    </row>
    <row r="4" spans="1:4">
      <c r="A4" s="4" t="s">
        <v>54</v>
      </c>
      <c r="B4" s="6" t="n">
        <v>-79237</v>
      </c>
      <c r="C4" s="6" t="n">
        <v>-163276</v>
      </c>
      <c r="D4" s="6" t="n">
        <v>-123182</v>
      </c>
    </row>
    <row r="5" spans="1:4">
      <c r="A5" s="4" t="s">
        <v>1547</v>
      </c>
      <c r="B5" s="5" t="n">
        <v>0</v>
      </c>
      <c r="C5" s="5" t="n">
        <v>0</v>
      </c>
      <c r="D5" s="5" t="n">
        <v>-4993</v>
      </c>
    </row>
    <row r="6" spans="1:4">
      <c r="A6" s="4" t="s">
        <v>1548</v>
      </c>
      <c r="B6" s="5" t="n">
        <v>-79237</v>
      </c>
      <c r="C6" s="5" t="n">
        <v>-163276</v>
      </c>
      <c r="D6" s="5" t="n">
        <v>-128175</v>
      </c>
    </row>
    <row r="7" spans="1:4">
      <c r="A7" s="4" t="s">
        <v>1547</v>
      </c>
      <c r="B7" s="5" t="n">
        <v>0</v>
      </c>
      <c r="C7" s="5" t="n">
        <v>-90</v>
      </c>
      <c r="D7" s="5" t="n">
        <v>-25</v>
      </c>
    </row>
    <row r="8" spans="1:4">
      <c r="A8" s="4" t="s">
        <v>1549</v>
      </c>
      <c r="B8" s="6" t="n">
        <v>-79237</v>
      </c>
      <c r="C8" s="6" t="n">
        <v>-163366</v>
      </c>
      <c r="D8" s="6" t="n">
        <v>-128200</v>
      </c>
    </row>
    <row r="9" spans="1:4">
      <c r="A9" s="4" t="s">
        <v>1550</v>
      </c>
      <c r="B9" s="5" t="n">
        <v>99670176</v>
      </c>
      <c r="C9" s="5" t="n">
        <v>86335473</v>
      </c>
      <c r="D9" s="5" t="n">
        <v>79211154</v>
      </c>
    </row>
    <row r="10" spans="1:4">
      <c r="A10" s="4" t="s">
        <v>1551</v>
      </c>
      <c r="B10" s="5" t="n">
        <v>0</v>
      </c>
      <c r="C10" s="5" t="n">
        <v>0</v>
      </c>
      <c r="D10" s="5" t="n">
        <v>0</v>
      </c>
    </row>
    <row r="11" spans="1:4">
      <c r="A11" s="4" t="s">
        <v>1552</v>
      </c>
      <c r="B11" s="5" t="n">
        <v>99670176</v>
      </c>
      <c r="C11" s="5" t="n">
        <v>86335473</v>
      </c>
      <c r="D11" s="5" t="n">
        <v>79211154</v>
      </c>
    </row>
    <row r="12" spans="1:4">
      <c r="A12" s="3" t="s">
        <v>1553</v>
      </c>
    </row>
    <row r="13" spans="1:4">
      <c r="A13" s="4" t="s">
        <v>1554</v>
      </c>
      <c r="B13" s="7" t="n">
        <v>-0.79</v>
      </c>
      <c r="C13" s="7" t="n">
        <v>-1.89</v>
      </c>
      <c r="D13" s="7" t="n">
        <v>-1.62</v>
      </c>
    </row>
    <row r="14" spans="1:4">
      <c r="A14" s="4" t="s">
        <v>1555</v>
      </c>
      <c r="B14" s="7" t="n">
        <v>-0.79</v>
      </c>
      <c r="C14" s="7" t="n">
        <v>-1.89</v>
      </c>
      <c r="D14" s="7" t="n">
        <v>-1.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6</v>
      </c>
      <c r="B1" s="2" t="s">
        <v>1</v>
      </c>
    </row>
    <row r="2" spans="1:3">
      <c r="B2" s="2" t="s">
        <v>30</v>
      </c>
      <c r="C2" s="2" t="s">
        <v>31</v>
      </c>
    </row>
    <row r="3" spans="1:3">
      <c r="A3" s="3" t="s">
        <v>263</v>
      </c>
    </row>
    <row r="4" spans="1:3">
      <c r="A4" s="4" t="s">
        <v>1557</v>
      </c>
      <c r="B4" s="5" t="n">
        <v>4</v>
      </c>
      <c r="C4" s="10" t="n">
        <v>3.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7"/>
  </cols>
  <sheetData>
    <row r="1" spans="1:4">
      <c r="A1" s="1" t="s">
        <v>1558</v>
      </c>
      <c r="B1" s="2" t="s">
        <v>1</v>
      </c>
    </row>
    <row r="2" spans="1:4">
      <c r="B2" s="2" t="s">
        <v>988</v>
      </c>
      <c r="C2" s="2" t="s">
        <v>437</v>
      </c>
      <c r="D2" s="2" t="s">
        <v>1559</v>
      </c>
    </row>
    <row r="3" spans="1:4">
      <c r="A3" s="3" t="s">
        <v>266</v>
      </c>
    </row>
    <row r="4" spans="1:4">
      <c r="A4" s="4" t="s">
        <v>1560</v>
      </c>
      <c r="B4" s="6" t="n">
        <v>4065</v>
      </c>
      <c r="C4" s="6" t="n">
        <v>5101</v>
      </c>
      <c r="D4" s="6" t="n">
        <v>26811</v>
      </c>
    </row>
    <row r="5" spans="1:4">
      <c r="A5" s="4" t="s">
        <v>1561</v>
      </c>
      <c r="D5" s="5" t="n">
        <v>2</v>
      </c>
    </row>
    <row r="6" spans="1:4">
      <c r="A6" s="4" t="s">
        <v>1562</v>
      </c>
      <c r="B6" s="6" t="n">
        <v>800</v>
      </c>
      <c r="C6" s="6" t="n">
        <v>13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30</v>
      </c>
      <c r="C1" s="2" t="s">
        <v>31</v>
      </c>
    </row>
    <row r="2" spans="1:3">
      <c r="A2" s="3" t="s">
        <v>1564</v>
      </c>
    </row>
    <row r="3" spans="1:3">
      <c r="A3" s="4" t="s">
        <v>295</v>
      </c>
      <c r="B3" s="6" t="n">
        <v>5868</v>
      </c>
      <c r="C3" s="6" t="n">
        <v>5377</v>
      </c>
    </row>
    <row r="4" spans="1:3">
      <c r="A4" s="4" t="s">
        <v>1565</v>
      </c>
      <c r="B4" s="5" t="n">
        <v>155910</v>
      </c>
      <c r="C4" s="5" t="n">
        <v>193501</v>
      </c>
    </row>
    <row r="5" spans="1:3">
      <c r="A5" s="4" t="s">
        <v>144</v>
      </c>
      <c r="B5" s="5" t="n">
        <v>10545</v>
      </c>
      <c r="C5" s="5" t="n">
        <v>29355</v>
      </c>
    </row>
    <row r="6" spans="1:3">
      <c r="A6" s="4" t="s">
        <v>1566</v>
      </c>
      <c r="B6" s="5" t="n">
        <v>172323</v>
      </c>
      <c r="C6" s="5" t="n">
        <v>228233</v>
      </c>
    </row>
    <row r="7" spans="1:3">
      <c r="A7" s="3" t="s">
        <v>1567</v>
      </c>
    </row>
    <row r="8" spans="1:3">
      <c r="A8" s="4" t="s">
        <v>295</v>
      </c>
      <c r="B8" s="5" t="n">
        <v>18037</v>
      </c>
      <c r="C8" s="5" t="n">
        <v>9053</v>
      </c>
    </row>
    <row r="9" spans="1:3">
      <c r="A9" s="4" t="s">
        <v>1568</v>
      </c>
      <c r="B9" s="5" t="n">
        <v>5588</v>
      </c>
      <c r="C9" s="5" t="n">
        <v>5153</v>
      </c>
    </row>
    <row r="10" spans="1:3">
      <c r="A10" s="4" t="s">
        <v>144</v>
      </c>
      <c r="B10" s="5" t="n">
        <v>2060</v>
      </c>
      <c r="C10" s="5" t="n">
        <v>8417</v>
      </c>
    </row>
    <row r="11" spans="1:3">
      <c r="A11" s="4" t="s">
        <v>1569</v>
      </c>
      <c r="B11" s="5" t="n">
        <v>25685</v>
      </c>
      <c r="C11" s="5" t="n">
        <v>22623</v>
      </c>
    </row>
    <row r="12" spans="1:3">
      <c r="A12" s="4" t="s">
        <v>1570</v>
      </c>
      <c r="B12" s="5" t="n">
        <v>146638</v>
      </c>
      <c r="C12" s="5" t="n">
        <v>205610</v>
      </c>
    </row>
    <row r="13" spans="1:3">
      <c r="A13" s="4" t="s">
        <v>1571</v>
      </c>
      <c r="B13" s="5" t="n">
        <v>-144560</v>
      </c>
      <c r="C13" s="5" t="n">
        <v>-202513</v>
      </c>
    </row>
    <row r="14" spans="1:3">
      <c r="A14" s="4" t="s">
        <v>1570</v>
      </c>
      <c r="B14" s="6" t="n">
        <v>2078</v>
      </c>
      <c r="C14" s="6" t="n">
        <v>30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72</v>
      </c>
      <c r="B1" s="2" t="s">
        <v>1</v>
      </c>
    </row>
    <row r="2" spans="1:2">
      <c r="B2" s="2" t="s">
        <v>988</v>
      </c>
    </row>
    <row r="3" spans="1:2">
      <c r="A3" s="3" t="s">
        <v>1573</v>
      </c>
    </row>
    <row r="4" spans="1:2">
      <c r="A4" s="4" t="s">
        <v>1574</v>
      </c>
      <c r="B4" s="11" t="n">
        <v>826.3</v>
      </c>
    </row>
    <row r="5" spans="1:2">
      <c r="A5" s="4" t="s">
        <v>1575</v>
      </c>
    </row>
    <row r="6" spans="1:2">
      <c r="A6" s="3" t="s">
        <v>1573</v>
      </c>
    </row>
    <row r="7" spans="1:2">
      <c r="A7" s="4" t="s">
        <v>1576</v>
      </c>
      <c r="B7" s="11" t="n">
        <v>23.6</v>
      </c>
    </row>
    <row r="8" spans="1:2">
      <c r="A8" s="4" t="s">
        <v>1577</v>
      </c>
      <c r="B8" s="4" t="s">
        <v>1578</v>
      </c>
    </row>
    <row r="9" spans="1:2">
      <c r="A9" s="4" t="s">
        <v>1579</v>
      </c>
    </row>
    <row r="10" spans="1:2">
      <c r="A10" s="3" t="s">
        <v>1573</v>
      </c>
    </row>
    <row r="11" spans="1:2">
      <c r="A11" s="4" t="s">
        <v>1576</v>
      </c>
      <c r="B11" s="11" t="n">
        <v>15.3</v>
      </c>
    </row>
    <row r="12" spans="1:2">
      <c r="A12" s="4" t="s">
        <v>1577</v>
      </c>
      <c r="B12" s="4" t="s">
        <v>1580</v>
      </c>
    </row>
    <row r="13" spans="1:2">
      <c r="A13" s="4" t="s">
        <v>1581</v>
      </c>
    </row>
    <row r="14" spans="1:2">
      <c r="A14" s="3" t="s">
        <v>1573</v>
      </c>
    </row>
    <row r="15" spans="1:2">
      <c r="A15" s="4" t="s">
        <v>1577</v>
      </c>
      <c r="B15" s="4" t="s">
        <v>158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30</v>
      </c>
      <c r="C2" s="2" t="s">
        <v>31</v>
      </c>
      <c r="D2" s="2" t="s">
        <v>32</v>
      </c>
    </row>
    <row r="3" spans="1:4">
      <c r="A3" s="3" t="s">
        <v>269</v>
      </c>
    </row>
    <row r="4" spans="1:4">
      <c r="A4" s="4" t="s">
        <v>81</v>
      </c>
      <c r="B4" s="6" t="n">
        <v>-17458</v>
      </c>
      <c r="C4" s="6" t="n">
        <v>-11997</v>
      </c>
      <c r="D4" s="6" t="n">
        <v>-14424</v>
      </c>
    </row>
    <row r="5" spans="1:4">
      <c r="A5" s="4" t="s">
        <v>1584</v>
      </c>
      <c r="B5" s="5" t="n">
        <v>-2266</v>
      </c>
      <c r="C5" s="5" t="n">
        <v>-235</v>
      </c>
      <c r="D5" s="5" t="n">
        <v>-10044</v>
      </c>
    </row>
    <row r="6" spans="1:4">
      <c r="A6" s="4" t="s">
        <v>142</v>
      </c>
      <c r="B6" s="6" t="n">
        <v>-19724</v>
      </c>
      <c r="C6" s="6" t="n">
        <v>-12232</v>
      </c>
      <c r="D6" s="6" t="n">
        <v>-2446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30</v>
      </c>
      <c r="C2" s="2" t="s">
        <v>31</v>
      </c>
      <c r="D2" s="2" t="s">
        <v>32</v>
      </c>
    </row>
    <row r="3" spans="1:4">
      <c r="A3" s="3" t="s">
        <v>269</v>
      </c>
    </row>
    <row r="4" spans="1:4">
      <c r="A4" s="4" t="s">
        <v>50</v>
      </c>
      <c r="B4" s="6" t="n">
        <v>-38023</v>
      </c>
      <c r="C4" s="6" t="n">
        <v>-516840</v>
      </c>
      <c r="D4" s="6" t="n">
        <v>111132</v>
      </c>
    </row>
    <row r="5" spans="1:4">
      <c r="A5" s="4" t="s">
        <v>1586</v>
      </c>
      <c r="B5" s="5" t="n">
        <v>-104465</v>
      </c>
      <c r="C5" s="5" t="n">
        <v>-297688</v>
      </c>
      <c r="D5" s="5" t="n">
        <v>57862</v>
      </c>
    </row>
    <row r="6" spans="1:4">
      <c r="A6" s="4" t="s">
        <v>1587</v>
      </c>
      <c r="B6" s="5" t="n">
        <v>66442</v>
      </c>
      <c r="C6" s="5" t="n">
        <v>-219152</v>
      </c>
      <c r="D6" s="5" t="n">
        <v>53270</v>
      </c>
    </row>
    <row r="7" spans="1:4">
      <c r="A7" s="4" t="s">
        <v>1588</v>
      </c>
      <c r="B7" s="5" t="n">
        <v>15177</v>
      </c>
      <c r="C7" s="5" t="n">
        <v>-51471</v>
      </c>
      <c r="D7" s="5" t="n">
        <v>5996</v>
      </c>
    </row>
    <row r="8" spans="1:4">
      <c r="A8" s="4" t="s">
        <v>1589</v>
      </c>
      <c r="B8" s="5" t="n">
        <v>4639</v>
      </c>
      <c r="C8" s="5" t="n">
        <v>64164</v>
      </c>
      <c r="D8" s="5" t="n">
        <v>18198</v>
      </c>
    </row>
    <row r="9" spans="1:4">
      <c r="A9" s="4" t="s">
        <v>144</v>
      </c>
      <c r="B9" s="5" t="n">
        <v>-92</v>
      </c>
      <c r="C9" s="5" t="n">
        <v>-461</v>
      </c>
      <c r="D9" s="5" t="n">
        <v>274</v>
      </c>
    </row>
    <row r="10" spans="1:4">
      <c r="A10" s="4" t="s">
        <v>1590</v>
      </c>
      <c r="B10" s="6" t="n">
        <v>19724</v>
      </c>
      <c r="C10" s="6" t="n">
        <v>12232</v>
      </c>
      <c r="D10" s="6" t="n">
        <v>244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30</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30</v>
      </c>
      <c r="C2" s="2" t="s">
        <v>31</v>
      </c>
      <c r="D2" s="2" t="s">
        <v>32</v>
      </c>
    </row>
    <row r="3" spans="1:4">
      <c r="A3" s="3" t="s">
        <v>1592</v>
      </c>
    </row>
    <row r="4" spans="1:4">
      <c r="A4" s="4" t="s">
        <v>1593</v>
      </c>
      <c r="B4" s="6" t="n">
        <v>31061</v>
      </c>
      <c r="C4" s="6" t="n">
        <v>19492</v>
      </c>
      <c r="D4" s="6" t="n">
        <v>18390</v>
      </c>
    </row>
    <row r="5" spans="1:4">
      <c r="A5" s="4" t="s">
        <v>1594</v>
      </c>
      <c r="B5" s="5" t="n">
        <v>9297</v>
      </c>
      <c r="C5" s="5" t="n">
        <v>2631</v>
      </c>
      <c r="D5" s="5" t="n">
        <v>6422</v>
      </c>
    </row>
    <row r="6" spans="1:4">
      <c r="A6" s="4" t="s">
        <v>1595</v>
      </c>
      <c r="B6" s="5" t="n">
        <v>981</v>
      </c>
      <c r="C6" s="5" t="n">
        <v>3475</v>
      </c>
      <c r="D6" s="5" t="n">
        <v>-3729</v>
      </c>
    </row>
    <row r="7" spans="1:4">
      <c r="A7" s="4" t="s">
        <v>1596</v>
      </c>
      <c r="B7" s="5" t="n">
        <v>-783</v>
      </c>
      <c r="C7" s="5" t="n">
        <v>-1562</v>
      </c>
      <c r="D7" s="5" t="n">
        <v>-1591</v>
      </c>
    </row>
    <row r="8" spans="1:4">
      <c r="A8" s="4" t="s">
        <v>1597</v>
      </c>
      <c r="B8" s="5" t="n">
        <v>0</v>
      </c>
      <c r="C8" s="5" t="n">
        <v>8528</v>
      </c>
      <c r="D8" s="5" t="n">
        <v>0</v>
      </c>
    </row>
    <row r="9" spans="1:4">
      <c r="A9" s="4" t="s">
        <v>1598</v>
      </c>
      <c r="B9" s="5" t="n">
        <v>0</v>
      </c>
      <c r="C9" s="5" t="n">
        <v>-1503</v>
      </c>
      <c r="D9" s="5" t="n">
        <v>0</v>
      </c>
    </row>
    <row r="10" spans="1:4">
      <c r="A10" s="4" t="s">
        <v>1599</v>
      </c>
      <c r="B10" s="6" t="n">
        <v>40556</v>
      </c>
      <c r="C10" s="6" t="n">
        <v>31061</v>
      </c>
      <c r="D10" s="6" t="n">
        <v>1949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00</v>
      </c>
      <c r="B1" s="2" t="s">
        <v>1</v>
      </c>
    </row>
    <row r="2" spans="1:4">
      <c r="B2" s="2" t="s">
        <v>30</v>
      </c>
      <c r="C2" s="2" t="s">
        <v>31</v>
      </c>
      <c r="D2" s="2" t="s">
        <v>32</v>
      </c>
    </row>
    <row r="3" spans="1:4">
      <c r="A3" s="3" t="s">
        <v>269</v>
      </c>
    </row>
    <row r="4" spans="1:4">
      <c r="A4" s="4" t="s">
        <v>1601</v>
      </c>
      <c r="B4" s="11" t="n">
        <v>9.199999999999999</v>
      </c>
      <c r="C4" s="11" t="n">
        <v>6.4</v>
      </c>
      <c r="D4" s="6" t="n">
        <v>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W2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19"/>
    <col customWidth="1" max="6" min="6" width="21"/>
    <col customWidth="1" max="7" min="7" width="14"/>
    <col customWidth="1" max="8" min="8" width="27"/>
    <col customWidth="1" max="9" min="9" width="17"/>
    <col customWidth="1" max="10" min="10" width="20"/>
    <col customWidth="1" max="11" min="11" width="27"/>
    <col customWidth="1" max="12" min="12" width="27"/>
    <col customWidth="1" max="13" min="13" width="26"/>
    <col customWidth="1" max="14" min="14" width="37"/>
    <col customWidth="1" max="15" min="15" width="21"/>
    <col customWidth="1" max="16" min="16" width="21"/>
    <col customWidth="1" max="17" min="17" width="21"/>
    <col customWidth="1" max="18" min="18" width="21"/>
    <col customWidth="1" max="19" min="19" width="14"/>
    <col customWidth="1" max="20" min="20" width="14"/>
    <col customWidth="1" max="21" min="21" width="14"/>
    <col customWidth="1" max="22" min="22" width="14"/>
    <col customWidth="1" max="23" min="23" width="21"/>
  </cols>
  <sheetData>
    <row r="1" spans="1:23">
      <c r="A1" s="1" t="s">
        <v>1602</v>
      </c>
      <c r="B1" s="2" t="s">
        <v>1603</v>
      </c>
      <c r="C1" s="2" t="s">
        <v>970</v>
      </c>
      <c r="D1" s="2" t="s">
        <v>1604</v>
      </c>
      <c r="E1" s="2" t="s">
        <v>1605</v>
      </c>
      <c r="F1" s="2" t="s">
        <v>1100</v>
      </c>
      <c r="G1" s="2" t="s">
        <v>676</v>
      </c>
      <c r="H1" s="2" t="s">
        <v>865</v>
      </c>
      <c r="I1" s="2" t="s">
        <v>1469</v>
      </c>
      <c r="J1" s="2" t="s">
        <v>1606</v>
      </c>
      <c r="K1" s="2" t="s">
        <v>1470</v>
      </c>
      <c r="L1" s="2" t="s">
        <v>1607</v>
      </c>
      <c r="M1" s="2" t="s">
        <v>1608</v>
      </c>
      <c r="N1" s="2" t="s">
        <v>1609</v>
      </c>
      <c r="O1" s="2" t="s">
        <v>437</v>
      </c>
      <c r="P1" s="2" t="s">
        <v>438</v>
      </c>
      <c r="Q1" s="2" t="s">
        <v>1610</v>
      </c>
      <c r="R1" s="2" t="s">
        <v>1611</v>
      </c>
      <c r="S1" s="2" t="s">
        <v>815</v>
      </c>
      <c r="T1" s="2" t="s">
        <v>439</v>
      </c>
      <c r="U1" s="2" t="s">
        <v>1612</v>
      </c>
      <c r="V1" s="2" t="s">
        <v>1613</v>
      </c>
      <c r="W1" s="2" t="s">
        <v>1614</v>
      </c>
    </row>
    <row r="2" spans="1:23">
      <c r="A2" s="3" t="s">
        <v>1615</v>
      </c>
    </row>
    <row r="3" spans="1:23">
      <c r="A3" s="4" t="s">
        <v>751</v>
      </c>
      <c r="M3" s="4" t="s">
        <v>479</v>
      </c>
      <c r="N3" s="4" t="s">
        <v>479</v>
      </c>
    </row>
    <row r="4" spans="1:23">
      <c r="A4" s="4" t="s">
        <v>164</v>
      </c>
      <c r="N4" s="6" t="n">
        <v>81823000</v>
      </c>
      <c r="O4" s="6" t="n">
        <v>0</v>
      </c>
      <c r="P4" s="6" t="n">
        <v>0</v>
      </c>
    </row>
    <row r="5" spans="1:23">
      <c r="A5" s="4" t="s">
        <v>1616</v>
      </c>
      <c r="H5" s="6" t="n">
        <v>1335123000</v>
      </c>
      <c r="M5" s="6" t="n">
        <v>1288444000</v>
      </c>
      <c r="N5" s="5" t="n">
        <v>1288444000</v>
      </c>
      <c r="O5" s="5" t="n">
        <v>1335123000</v>
      </c>
    </row>
    <row r="6" spans="1:23">
      <c r="A6" s="4" t="s">
        <v>1617</v>
      </c>
      <c r="H6" s="5" t="n">
        <v>1276618000</v>
      </c>
      <c r="M6" s="6" t="n">
        <v>1193741000</v>
      </c>
      <c r="N6" s="5" t="n">
        <v>1193741000</v>
      </c>
      <c r="O6" s="5" t="n">
        <v>1276618000</v>
      </c>
    </row>
    <row r="7" spans="1:23">
      <c r="A7" s="4" t="s">
        <v>1618</v>
      </c>
      <c r="N7" s="6" t="n">
        <v>61054000</v>
      </c>
      <c r="O7" s="5" t="n">
        <v>-37344000</v>
      </c>
      <c r="P7" s="5" t="n">
        <v>85639000</v>
      </c>
    </row>
    <row r="8" spans="1:23">
      <c r="A8" s="4" t="s">
        <v>950</v>
      </c>
    </row>
    <row r="9" spans="1:23">
      <c r="A9" s="3" t="s">
        <v>1615</v>
      </c>
    </row>
    <row r="10" spans="1:23">
      <c r="A10" s="4" t="s">
        <v>751</v>
      </c>
      <c r="M10" s="4" t="s">
        <v>1073</v>
      </c>
      <c r="N10" s="4" t="s">
        <v>1073</v>
      </c>
    </row>
    <row r="11" spans="1:23">
      <c r="A11" s="4" t="s">
        <v>131</v>
      </c>
    </row>
    <row r="12" spans="1:23">
      <c r="A12" s="3" t="s">
        <v>1615</v>
      </c>
    </row>
    <row r="13" spans="1:23">
      <c r="A13" s="4" t="s">
        <v>751</v>
      </c>
      <c r="M13" s="4" t="s">
        <v>720</v>
      </c>
      <c r="N13" s="4" t="s">
        <v>720</v>
      </c>
    </row>
    <row r="14" spans="1:23">
      <c r="A14" s="4" t="s">
        <v>78</v>
      </c>
    </row>
    <row r="15" spans="1:23">
      <c r="A15" s="3" t="s">
        <v>1615</v>
      </c>
    </row>
    <row r="16" spans="1:23">
      <c r="A16" s="4" t="s">
        <v>1619</v>
      </c>
      <c r="H16" s="5" t="n">
        <v>3800000</v>
      </c>
      <c r="M16" s="6" t="n">
        <v>10700000</v>
      </c>
      <c r="N16" s="6" t="n">
        <v>10700000</v>
      </c>
      <c r="O16" s="5" t="n">
        <v>3800000</v>
      </c>
    </row>
    <row r="17" spans="1:23">
      <c r="A17" s="4" t="s">
        <v>1617</v>
      </c>
      <c r="H17" s="5" t="n">
        <v>143300000</v>
      </c>
      <c r="M17" s="5" t="n">
        <v>134400000</v>
      </c>
      <c r="N17" s="5" t="n">
        <v>134400000</v>
      </c>
      <c r="O17" s="5" t="n">
        <v>143300000</v>
      </c>
    </row>
    <row r="18" spans="1:23">
      <c r="A18" s="4" t="s">
        <v>1620</v>
      </c>
      <c r="H18" s="6" t="n">
        <v>133500000</v>
      </c>
      <c r="M18" s="5" t="n">
        <v>68500000</v>
      </c>
      <c r="N18" s="6" t="n">
        <v>68500000</v>
      </c>
      <c r="O18" s="6" t="n">
        <v>133500000</v>
      </c>
    </row>
    <row r="19" spans="1:23">
      <c r="A19" s="4" t="s">
        <v>1621</v>
      </c>
    </row>
    <row r="20" spans="1:23">
      <c r="A20" s="3" t="s">
        <v>1615</v>
      </c>
    </row>
    <row r="21" spans="1:23">
      <c r="A21" s="4" t="s">
        <v>751</v>
      </c>
      <c r="H21" s="4" t="s">
        <v>1622</v>
      </c>
      <c r="O21" s="4" t="s">
        <v>1622</v>
      </c>
      <c r="W21" s="4" t="s">
        <v>1623</v>
      </c>
    </row>
    <row r="22" spans="1:23">
      <c r="A22" s="4" t="s">
        <v>1617</v>
      </c>
      <c r="W22" s="6" t="n">
        <v>25000000</v>
      </c>
    </row>
    <row r="23" spans="1:23">
      <c r="A23" s="4" t="s">
        <v>1624</v>
      </c>
    </row>
    <row r="24" spans="1:23">
      <c r="A24" s="3" t="s">
        <v>1615</v>
      </c>
    </row>
    <row r="25" spans="1:23">
      <c r="A25" s="4" t="s">
        <v>164</v>
      </c>
      <c r="F25" s="6" t="n">
        <v>27000000</v>
      </c>
    </row>
    <row r="26" spans="1:23">
      <c r="A26" s="4" t="s">
        <v>1625</v>
      </c>
      <c r="M26" s="6" t="n">
        <v>15300000</v>
      </c>
    </row>
    <row r="27" spans="1:23">
      <c r="A27" s="4" t="s">
        <v>1473</v>
      </c>
    </row>
    <row r="28" spans="1:23">
      <c r="A28" s="3" t="s">
        <v>1615</v>
      </c>
    </row>
    <row r="29" spans="1:23">
      <c r="A29" s="4" t="s">
        <v>751</v>
      </c>
      <c r="M29" s="4" t="s">
        <v>460</v>
      </c>
      <c r="N29" s="4" t="s">
        <v>460</v>
      </c>
      <c r="R29" s="4" t="s">
        <v>460</v>
      </c>
    </row>
    <row r="30" spans="1:23">
      <c r="A30" s="4" t="s">
        <v>1626</v>
      </c>
      <c r="H30" s="6" t="n">
        <v>52000000</v>
      </c>
    </row>
    <row r="31" spans="1:23">
      <c r="A31" s="4" t="s">
        <v>1627</v>
      </c>
      <c r="H31" s="6" t="n">
        <v>600000</v>
      </c>
      <c r="M31" s="6" t="n">
        <v>600000</v>
      </c>
      <c r="N31" s="6" t="n">
        <v>600000</v>
      </c>
      <c r="O31" s="6" t="n">
        <v>600000</v>
      </c>
    </row>
    <row r="32" spans="1:23">
      <c r="A32" s="4" t="s">
        <v>1474</v>
      </c>
    </row>
    <row r="33" spans="1:23">
      <c r="A33" s="3" t="s">
        <v>1615</v>
      </c>
    </row>
    <row r="34" spans="1:23">
      <c r="A34" s="4" t="s">
        <v>688</v>
      </c>
      <c r="H34" s="5" t="n">
        <v>6</v>
      </c>
      <c r="N34" s="5" t="n">
        <v>6</v>
      </c>
    </row>
    <row r="35" spans="1:23">
      <c r="A35" s="4" t="s">
        <v>482</v>
      </c>
    </row>
    <row r="36" spans="1:23">
      <c r="A36" s="3" t="s">
        <v>1615</v>
      </c>
    </row>
    <row r="37" spans="1:23">
      <c r="A37" s="4" t="s">
        <v>164</v>
      </c>
      <c r="C37" s="6" t="n">
        <v>54000000</v>
      </c>
    </row>
    <row r="38" spans="1:23">
      <c r="A38" s="4" t="s">
        <v>1625</v>
      </c>
      <c r="N38" s="6" t="n">
        <v>5600000</v>
      </c>
    </row>
    <row r="39" spans="1:23">
      <c r="A39" s="4" t="s">
        <v>1628</v>
      </c>
    </row>
    <row r="40" spans="1:23">
      <c r="A40" s="3" t="s">
        <v>1615</v>
      </c>
    </row>
    <row r="41" spans="1:23">
      <c r="A41" s="4" t="s">
        <v>1619</v>
      </c>
      <c r="H41" s="6" t="n">
        <v>13400000</v>
      </c>
      <c r="M41" s="5" t="n">
        <v>13000000</v>
      </c>
      <c r="N41" s="5" t="n">
        <v>13000000</v>
      </c>
      <c r="O41" s="5" t="n">
        <v>13400000</v>
      </c>
    </row>
    <row r="42" spans="1:23">
      <c r="A42" s="4" t="s">
        <v>1627</v>
      </c>
      <c r="H42" s="5" t="n">
        <v>200000</v>
      </c>
      <c r="M42" s="5" t="n">
        <v>0</v>
      </c>
      <c r="N42" s="5" t="n">
        <v>0</v>
      </c>
      <c r="O42" s="5" t="n">
        <v>200000</v>
      </c>
    </row>
    <row r="43" spans="1:23">
      <c r="A43" s="4" t="s">
        <v>1629</v>
      </c>
    </row>
    <row r="44" spans="1:23">
      <c r="A44" s="3" t="s">
        <v>1615</v>
      </c>
    </row>
    <row r="45" spans="1:23">
      <c r="A45" s="4" t="s">
        <v>1619</v>
      </c>
      <c r="H45" s="5" t="n">
        <v>25500000</v>
      </c>
      <c r="M45" s="5" t="n">
        <v>24900000</v>
      </c>
      <c r="N45" s="5" t="n">
        <v>24900000</v>
      </c>
      <c r="O45" s="5" t="n">
        <v>25500000</v>
      </c>
    </row>
    <row r="46" spans="1:23">
      <c r="A46" s="4" t="s">
        <v>1630</v>
      </c>
      <c r="H46" s="5" t="n">
        <v>52300000</v>
      </c>
      <c r="M46" s="5" t="n">
        <v>52300000</v>
      </c>
      <c r="N46" s="5" t="n">
        <v>52300000</v>
      </c>
      <c r="O46" s="5" t="n">
        <v>52300000</v>
      </c>
    </row>
    <row r="47" spans="1:23">
      <c r="A47" s="4" t="s">
        <v>1627</v>
      </c>
      <c r="H47" s="5" t="n">
        <v>1600000</v>
      </c>
      <c r="M47" s="6" t="n">
        <v>1300000</v>
      </c>
      <c r="N47" s="6" t="n">
        <v>1300000</v>
      </c>
      <c r="O47" s="5" t="n">
        <v>1600000</v>
      </c>
    </row>
    <row r="48" spans="1:23">
      <c r="A48" s="4" t="s">
        <v>1631</v>
      </c>
      <c r="M48" s="4" t="s">
        <v>460</v>
      </c>
      <c r="N48" s="4" t="s">
        <v>460</v>
      </c>
      <c r="V48" s="4" t="s">
        <v>460</v>
      </c>
    </row>
    <row r="49" spans="1:23">
      <c r="A49" s="4" t="s">
        <v>1122</v>
      </c>
      <c r="M49" s="5" t="n">
        <v>4</v>
      </c>
      <c r="N49" s="5" t="n">
        <v>4</v>
      </c>
    </row>
    <row r="50" spans="1:23">
      <c r="A50" s="4" t="s">
        <v>1632</v>
      </c>
      <c r="H50" s="5" t="n">
        <v>200000</v>
      </c>
      <c r="M50" s="6" t="n">
        <v>0</v>
      </c>
      <c r="N50" s="6" t="n">
        <v>0</v>
      </c>
      <c r="O50" s="5" t="n">
        <v>200000</v>
      </c>
    </row>
    <row r="51" spans="1:23">
      <c r="A51" s="4" t="s">
        <v>1633</v>
      </c>
    </row>
    <row r="52" spans="1:23">
      <c r="A52" s="3" t="s">
        <v>1615</v>
      </c>
    </row>
    <row r="53" spans="1:23">
      <c r="A53" s="4" t="s">
        <v>1619</v>
      </c>
      <c r="H53" s="5" t="n">
        <v>11400000</v>
      </c>
      <c r="M53" s="5" t="n">
        <v>11000000</v>
      </c>
      <c r="N53" s="6" t="n">
        <v>11000000</v>
      </c>
      <c r="O53" s="5" t="n">
        <v>11400000</v>
      </c>
    </row>
    <row r="54" spans="1:23">
      <c r="A54" s="4" t="s">
        <v>1476</v>
      </c>
    </row>
    <row r="55" spans="1:23">
      <c r="A55" s="3" t="s">
        <v>1615</v>
      </c>
    </row>
    <row r="56" spans="1:23">
      <c r="A56" s="4" t="s">
        <v>688</v>
      </c>
      <c r="K56" s="5" t="n">
        <v>4</v>
      </c>
      <c r="N56" s="5" t="n">
        <v>1</v>
      </c>
    </row>
    <row r="57" spans="1:23">
      <c r="A57" s="4" t="s">
        <v>936</v>
      </c>
      <c r="M57" s="5" t="n">
        <v>24000000</v>
      </c>
      <c r="N57" s="6" t="n">
        <v>24000000</v>
      </c>
    </row>
    <row r="58" spans="1:23">
      <c r="A58" s="4" t="s">
        <v>903</v>
      </c>
      <c r="H58" s="5" t="n">
        <v>8200000</v>
      </c>
      <c r="K58" s="6" t="n">
        <v>36900000</v>
      </c>
      <c r="M58" s="5" t="n">
        <v>0</v>
      </c>
      <c r="N58" s="5" t="n">
        <v>0</v>
      </c>
      <c r="O58" s="5" t="n">
        <v>8200000</v>
      </c>
    </row>
    <row r="59" spans="1:23">
      <c r="A59" s="4" t="s">
        <v>1194</v>
      </c>
      <c r="H59" s="5" t="n">
        <v>3500000</v>
      </c>
      <c r="K59" s="5" t="n">
        <v>20300000</v>
      </c>
      <c r="M59" s="5" t="n">
        <v>200000</v>
      </c>
      <c r="N59" s="5" t="n">
        <v>200000</v>
      </c>
      <c r="O59" s="5" t="n">
        <v>3500000</v>
      </c>
    </row>
    <row r="60" spans="1:23">
      <c r="A60" s="4" t="s">
        <v>1477</v>
      </c>
    </row>
    <row r="61" spans="1:23">
      <c r="A61" s="3" t="s">
        <v>1615</v>
      </c>
    </row>
    <row r="62" spans="1:23">
      <c r="A62" s="4" t="s">
        <v>1616</v>
      </c>
      <c r="H62" s="5" t="n">
        <v>79100000</v>
      </c>
      <c r="M62" s="5" t="n">
        <v>79100000</v>
      </c>
      <c r="N62" s="5" t="n">
        <v>79100000</v>
      </c>
      <c r="O62" s="5" t="n">
        <v>79100000</v>
      </c>
    </row>
    <row r="63" spans="1:23">
      <c r="A63" s="4" t="s">
        <v>1634</v>
      </c>
      <c r="N63" s="6" t="n">
        <v>0</v>
      </c>
      <c r="O63" s="5" t="n">
        <v>100000</v>
      </c>
    </row>
    <row r="64" spans="1:23">
      <c r="A64" s="4" t="s">
        <v>1483</v>
      </c>
    </row>
    <row r="65" spans="1:23">
      <c r="A65" s="3" t="s">
        <v>1615</v>
      </c>
    </row>
    <row r="66" spans="1:23">
      <c r="A66" s="4" t="s">
        <v>1484</v>
      </c>
      <c r="I66" s="5" t="n">
        <v>800000000</v>
      </c>
    </row>
    <row r="67" spans="1:23">
      <c r="A67" s="4" t="s">
        <v>1635</v>
      </c>
      <c r="I67" s="4" t="s">
        <v>703</v>
      </c>
      <c r="N67" s="4" t="s">
        <v>703</v>
      </c>
    </row>
    <row r="68" spans="1:23">
      <c r="A68" s="4" t="s">
        <v>936</v>
      </c>
      <c r="M68" s="5" t="n">
        <v>194800000</v>
      </c>
      <c r="N68" s="6" t="n">
        <v>194800000</v>
      </c>
    </row>
    <row r="69" spans="1:23">
      <c r="A69" s="4" t="s">
        <v>1485</v>
      </c>
    </row>
    <row r="70" spans="1:23">
      <c r="A70" s="3" t="s">
        <v>1615</v>
      </c>
    </row>
    <row r="71" spans="1:23">
      <c r="A71" s="4" t="s">
        <v>1484</v>
      </c>
      <c r="N71" s="5" t="n">
        <v>800000000</v>
      </c>
    </row>
    <row r="72" spans="1:23">
      <c r="A72" s="4" t="s">
        <v>1475</v>
      </c>
    </row>
    <row r="73" spans="1:23">
      <c r="A73" s="3" t="s">
        <v>1615</v>
      </c>
    </row>
    <row r="74" spans="1:23">
      <c r="A74" s="4" t="s">
        <v>688</v>
      </c>
      <c r="N74" s="5" t="n">
        <v>4</v>
      </c>
    </row>
    <row r="75" spans="1:23">
      <c r="A75" s="4" t="s">
        <v>936</v>
      </c>
      <c r="M75" s="6" t="n">
        <v>1098000000</v>
      </c>
      <c r="N75" s="6" t="n">
        <v>1098000000</v>
      </c>
    </row>
    <row r="76" spans="1:23">
      <c r="A76" s="4" t="s">
        <v>1479</v>
      </c>
      <c r="N76" s="5" t="n">
        <v>172000</v>
      </c>
    </row>
    <row r="77" spans="1:23">
      <c r="A77" s="4" t="s">
        <v>1636</v>
      </c>
    </row>
    <row r="78" spans="1:23">
      <c r="A78" s="3" t="s">
        <v>1615</v>
      </c>
    </row>
    <row r="79" spans="1:23">
      <c r="A79" s="4" t="s">
        <v>751</v>
      </c>
      <c r="M79" s="4" t="s">
        <v>1073</v>
      </c>
      <c r="N79" s="4" t="s">
        <v>1073</v>
      </c>
    </row>
    <row r="80" spans="1:23">
      <c r="A80" s="4" t="s">
        <v>1627</v>
      </c>
      <c r="H80" s="5" t="n">
        <v>500000</v>
      </c>
      <c r="M80" s="6" t="n">
        <v>400000</v>
      </c>
      <c r="N80" s="6" t="n">
        <v>400000</v>
      </c>
      <c r="O80" s="5" t="n">
        <v>500000</v>
      </c>
    </row>
    <row r="81" spans="1:23">
      <c r="A81" s="4" t="s">
        <v>1631</v>
      </c>
      <c r="M81" s="4" t="s">
        <v>1073</v>
      </c>
      <c r="N81" s="4" t="s">
        <v>1073</v>
      </c>
    </row>
    <row r="82" spans="1:23">
      <c r="A82" s="4" t="s">
        <v>1637</v>
      </c>
    </row>
    <row r="83" spans="1:23">
      <c r="A83" s="3" t="s">
        <v>1615</v>
      </c>
    </row>
    <row r="84" spans="1:23">
      <c r="A84" s="4" t="s">
        <v>751</v>
      </c>
      <c r="M84" s="4" t="s">
        <v>484</v>
      </c>
      <c r="N84" s="4" t="s">
        <v>484</v>
      </c>
    </row>
    <row r="85" spans="1:23">
      <c r="A85" s="4" t="s">
        <v>688</v>
      </c>
      <c r="N85" s="5" t="n">
        <v>4</v>
      </c>
    </row>
    <row r="86" spans="1:23">
      <c r="A86" s="4" t="s">
        <v>1479</v>
      </c>
      <c r="N86" s="5" t="n">
        <v>160400</v>
      </c>
    </row>
    <row r="87" spans="1:23">
      <c r="A87" s="4" t="s">
        <v>1638</v>
      </c>
    </row>
    <row r="88" spans="1:23">
      <c r="A88" s="3" t="s">
        <v>1615</v>
      </c>
    </row>
    <row r="89" spans="1:23">
      <c r="A89" s="4" t="s">
        <v>751</v>
      </c>
      <c r="M89" s="4" t="s">
        <v>484</v>
      </c>
      <c r="N89" s="4" t="s">
        <v>484</v>
      </c>
    </row>
    <row r="90" spans="1:23">
      <c r="A90" s="4" t="s">
        <v>1627</v>
      </c>
      <c r="H90" s="5" t="n">
        <v>700000</v>
      </c>
      <c r="M90" s="6" t="n">
        <v>600000</v>
      </c>
      <c r="N90" s="6" t="n">
        <v>600000</v>
      </c>
      <c r="O90" s="5" t="n">
        <v>700000</v>
      </c>
    </row>
    <row r="91" spans="1:23">
      <c r="A91" s="4" t="s">
        <v>1639</v>
      </c>
    </row>
    <row r="92" spans="1:23">
      <c r="A92" s="3" t="s">
        <v>1615</v>
      </c>
    </row>
    <row r="93" spans="1:23">
      <c r="A93" s="4" t="s">
        <v>751</v>
      </c>
      <c r="M93" s="4" t="s">
        <v>1623</v>
      </c>
      <c r="N93" s="4" t="s">
        <v>1623</v>
      </c>
    </row>
    <row r="94" spans="1:23">
      <c r="A94" s="4" t="s">
        <v>1640</v>
      </c>
    </row>
    <row r="95" spans="1:23">
      <c r="A95" s="3" t="s">
        <v>1615</v>
      </c>
    </row>
    <row r="96" spans="1:23">
      <c r="A96" s="4" t="s">
        <v>947</v>
      </c>
      <c r="N96" s="4" t="s">
        <v>967</v>
      </c>
    </row>
    <row r="97" spans="1:23">
      <c r="A97" s="4" t="s">
        <v>1641</v>
      </c>
    </row>
    <row r="98" spans="1:23">
      <c r="A98" s="3" t="s">
        <v>1615</v>
      </c>
    </row>
    <row r="99" spans="1:23">
      <c r="A99" s="4" t="s">
        <v>947</v>
      </c>
      <c r="N99" s="4" t="s">
        <v>135</v>
      </c>
    </row>
    <row r="100" spans="1:23">
      <c r="A100" s="4" t="s">
        <v>1642</v>
      </c>
    </row>
    <row r="101" spans="1:23">
      <c r="A101" s="3" t="s">
        <v>1615</v>
      </c>
    </row>
    <row r="102" spans="1:23">
      <c r="A102" s="4" t="s">
        <v>779</v>
      </c>
      <c r="M102" s="6" t="n">
        <v>306500000</v>
      </c>
      <c r="N102" s="6" t="n">
        <v>306500000</v>
      </c>
    </row>
    <row r="103" spans="1:23">
      <c r="A103" s="4" t="s">
        <v>1473</v>
      </c>
    </row>
    <row r="104" spans="1:23">
      <c r="A104" s="3" t="s">
        <v>1615</v>
      </c>
    </row>
    <row r="105" spans="1:23">
      <c r="A105" s="4" t="s">
        <v>1626</v>
      </c>
      <c r="H105" s="6" t="n">
        <v>104000000</v>
      </c>
    </row>
    <row r="106" spans="1:23">
      <c r="A106" s="4" t="s">
        <v>1474</v>
      </c>
    </row>
    <row r="107" spans="1:23">
      <c r="A107" s="3" t="s">
        <v>1615</v>
      </c>
    </row>
    <row r="108" spans="1:23">
      <c r="A108" s="4" t="s">
        <v>936</v>
      </c>
      <c r="R108" s="6" t="n">
        <v>1600000000</v>
      </c>
    </row>
    <row r="109" spans="1:23">
      <c r="A109" s="4" t="s">
        <v>1643</v>
      </c>
    </row>
    <row r="110" spans="1:23">
      <c r="A110" s="3" t="s">
        <v>1615</v>
      </c>
    </row>
    <row r="111" spans="1:23">
      <c r="A111" s="4" t="s">
        <v>751</v>
      </c>
      <c r="L111" s="4" t="s">
        <v>977</v>
      </c>
    </row>
    <row r="112" spans="1:23">
      <c r="A112" s="4" t="s">
        <v>1644</v>
      </c>
      <c r="L112" s="6" t="n">
        <v>250000000</v>
      </c>
    </row>
    <row r="113" spans="1:23">
      <c r="A113" s="4" t="s">
        <v>1645</v>
      </c>
      <c r="L113" s="6" t="n">
        <v>50000000</v>
      </c>
    </row>
    <row r="114" spans="1:23">
      <c r="A114" s="4" t="s">
        <v>78</v>
      </c>
    </row>
    <row r="115" spans="1:23">
      <c r="A115" s="3" t="s">
        <v>1615</v>
      </c>
    </row>
    <row r="116" spans="1:23">
      <c r="A116" s="4" t="s">
        <v>1618</v>
      </c>
      <c r="N116" s="6" t="n">
        <v>-6907000</v>
      </c>
      <c r="O116" s="6" t="n">
        <v>-2461000</v>
      </c>
    </row>
    <row r="117" spans="1:23">
      <c r="A117" s="4" t="s">
        <v>465</v>
      </c>
    </row>
    <row r="118" spans="1:23">
      <c r="A118" s="3" t="s">
        <v>1615</v>
      </c>
    </row>
    <row r="119" spans="1:23">
      <c r="A119" s="4" t="s">
        <v>686</v>
      </c>
      <c r="E119" s="4" t="s">
        <v>460</v>
      </c>
    </row>
    <row r="120" spans="1:23">
      <c r="A120" s="4" t="s">
        <v>1646</v>
      </c>
    </row>
    <row r="121" spans="1:23">
      <c r="A121" s="3" t="s">
        <v>1615</v>
      </c>
    </row>
    <row r="122" spans="1:23">
      <c r="A122" s="4" t="s">
        <v>751</v>
      </c>
      <c r="M122" s="4" t="s">
        <v>460</v>
      </c>
      <c r="N122" s="4" t="s">
        <v>460</v>
      </c>
    </row>
    <row r="123" spans="1:23">
      <c r="A123" s="4" t="s">
        <v>857</v>
      </c>
    </row>
    <row r="124" spans="1:23">
      <c r="A124" s="3" t="s">
        <v>1615</v>
      </c>
    </row>
    <row r="125" spans="1:23">
      <c r="A125" s="4" t="s">
        <v>488</v>
      </c>
      <c r="J125" s="4" t="s">
        <v>1647</v>
      </c>
    </row>
    <row r="126" spans="1:23">
      <c r="A126" s="4" t="s">
        <v>1648</v>
      </c>
    </row>
    <row r="127" spans="1:23">
      <c r="A127" s="3" t="s">
        <v>1615</v>
      </c>
    </row>
    <row r="128" spans="1:23">
      <c r="A128" s="4" t="s">
        <v>1649</v>
      </c>
      <c r="L128" s="5" t="n">
        <v>5000000</v>
      </c>
    </row>
    <row r="129" spans="1:23">
      <c r="A129" s="4" t="s">
        <v>1650</v>
      </c>
    </row>
    <row r="130" spans="1:23">
      <c r="A130" s="3" t="s">
        <v>1615</v>
      </c>
    </row>
    <row r="131" spans="1:23">
      <c r="A131" s="4" t="s">
        <v>1649</v>
      </c>
      <c r="J131" s="5" t="n">
        <v>900000</v>
      </c>
    </row>
    <row r="132" spans="1:23">
      <c r="A132" s="4" t="s">
        <v>1651</v>
      </c>
    </row>
    <row r="133" spans="1:23">
      <c r="A133" s="3" t="s">
        <v>1615</v>
      </c>
    </row>
    <row r="134" spans="1:23">
      <c r="A134" s="4" t="s">
        <v>903</v>
      </c>
      <c r="K134" s="5" t="n">
        <v>33300000</v>
      </c>
    </row>
    <row r="135" spans="1:23">
      <c r="A135" s="4" t="s">
        <v>1194</v>
      </c>
      <c r="K135" s="6" t="n">
        <v>16500000</v>
      </c>
    </row>
    <row r="136" spans="1:23">
      <c r="A136" s="4" t="s">
        <v>1652</v>
      </c>
    </row>
    <row r="137" spans="1:23">
      <c r="A137" s="3" t="s">
        <v>1615</v>
      </c>
    </row>
    <row r="138" spans="1:23">
      <c r="A138" s="4" t="s">
        <v>686</v>
      </c>
      <c r="U138" s="4" t="s">
        <v>1478</v>
      </c>
    </row>
    <row r="139" spans="1:23">
      <c r="A139" s="4" t="s">
        <v>1653</v>
      </c>
    </row>
    <row r="140" spans="1:23">
      <c r="A140" s="3" t="s">
        <v>1615</v>
      </c>
    </row>
    <row r="141" spans="1:23">
      <c r="A141" s="4" t="s">
        <v>751</v>
      </c>
      <c r="M141" s="4" t="s">
        <v>1478</v>
      </c>
      <c r="N141" s="4" t="s">
        <v>1478</v>
      </c>
    </row>
    <row r="142" spans="1:23">
      <c r="A142" s="4" t="s">
        <v>1654</v>
      </c>
    </row>
    <row r="143" spans="1:23">
      <c r="A143" s="3" t="s">
        <v>1615</v>
      </c>
    </row>
    <row r="144" spans="1:23">
      <c r="A144" s="4" t="s">
        <v>751</v>
      </c>
      <c r="M144" s="4" t="s">
        <v>977</v>
      </c>
      <c r="N144" s="4" t="s">
        <v>977</v>
      </c>
    </row>
    <row r="145" spans="1:23">
      <c r="A145" s="4" t="s">
        <v>688</v>
      </c>
      <c r="N145" s="5" t="n">
        <v>1</v>
      </c>
    </row>
    <row r="146" spans="1:23">
      <c r="A146" s="4" t="s">
        <v>1655</v>
      </c>
    </row>
    <row r="147" spans="1:23">
      <c r="A147" s="3" t="s">
        <v>1615</v>
      </c>
    </row>
    <row r="148" spans="1:23">
      <c r="A148" s="4" t="s">
        <v>686</v>
      </c>
      <c r="U148" s="4" t="s">
        <v>1478</v>
      </c>
    </row>
    <row r="149" spans="1:23">
      <c r="A149" s="4" t="s">
        <v>1656</v>
      </c>
    </row>
    <row r="150" spans="1:23">
      <c r="A150" s="3" t="s">
        <v>1615</v>
      </c>
    </row>
    <row r="151" spans="1:23">
      <c r="A151" s="4" t="s">
        <v>686</v>
      </c>
      <c r="U151" s="4" t="s">
        <v>1657</v>
      </c>
    </row>
    <row r="152" spans="1:23">
      <c r="A152" s="4" t="s">
        <v>1658</v>
      </c>
    </row>
    <row r="153" spans="1:23">
      <c r="A153" s="3" t="s">
        <v>1615</v>
      </c>
    </row>
    <row r="154" spans="1:23">
      <c r="A154" s="4" t="s">
        <v>686</v>
      </c>
      <c r="U154" s="4" t="s">
        <v>1659</v>
      </c>
    </row>
    <row r="155" spans="1:23">
      <c r="A155" s="4" t="s">
        <v>78</v>
      </c>
    </row>
    <row r="156" spans="1:23">
      <c r="A156" s="3" t="s">
        <v>1615</v>
      </c>
    </row>
    <row r="157" spans="1:23">
      <c r="A157" s="4" t="s">
        <v>459</v>
      </c>
      <c r="T157" s="4" t="s">
        <v>460</v>
      </c>
    </row>
    <row r="158" spans="1:23">
      <c r="A158" s="4" t="s">
        <v>1660</v>
      </c>
    </row>
    <row r="159" spans="1:23">
      <c r="A159" s="3" t="s">
        <v>1615</v>
      </c>
    </row>
    <row r="160" spans="1:23">
      <c r="A160" s="4" t="s">
        <v>751</v>
      </c>
      <c r="M160" s="4" t="s">
        <v>460</v>
      </c>
      <c r="N160" s="4" t="s">
        <v>460</v>
      </c>
    </row>
    <row r="161" spans="1:23">
      <c r="A161" s="4" t="s">
        <v>1661</v>
      </c>
    </row>
    <row r="162" spans="1:23">
      <c r="A162" s="3" t="s">
        <v>1615</v>
      </c>
    </row>
    <row r="163" spans="1:23">
      <c r="A163" s="4" t="s">
        <v>751</v>
      </c>
      <c r="M163" s="4" t="s">
        <v>484</v>
      </c>
      <c r="N163" s="4" t="s">
        <v>484</v>
      </c>
    </row>
    <row r="164" spans="1:23">
      <c r="A164" s="4" t="s">
        <v>1662</v>
      </c>
    </row>
    <row r="165" spans="1:23">
      <c r="A165" s="3" t="s">
        <v>1615</v>
      </c>
    </row>
    <row r="166" spans="1:23">
      <c r="A166" s="4" t="s">
        <v>751</v>
      </c>
      <c r="C166" s="4" t="s">
        <v>460</v>
      </c>
    </row>
    <row r="167" spans="1:23">
      <c r="A167" s="4" t="s">
        <v>1663</v>
      </c>
    </row>
    <row r="168" spans="1:23">
      <c r="A168" s="3" t="s">
        <v>1615</v>
      </c>
    </row>
    <row r="169" spans="1:23">
      <c r="A169" s="4" t="s">
        <v>751</v>
      </c>
      <c r="M169" s="4" t="s">
        <v>1664</v>
      </c>
      <c r="N169" s="4" t="s">
        <v>1664</v>
      </c>
    </row>
    <row r="170" spans="1:23">
      <c r="A170" s="4" t="s">
        <v>1665</v>
      </c>
    </row>
    <row r="171" spans="1:23">
      <c r="A171" s="3" t="s">
        <v>1615</v>
      </c>
    </row>
    <row r="172" spans="1:23">
      <c r="A172" s="4" t="s">
        <v>688</v>
      </c>
      <c r="N172" s="5" t="n">
        <v>2</v>
      </c>
    </row>
    <row r="173" spans="1:23">
      <c r="A173" s="4" t="s">
        <v>1666</v>
      </c>
    </row>
    <row r="174" spans="1:23">
      <c r="A174" s="3" t="s">
        <v>1615</v>
      </c>
    </row>
    <row r="175" spans="1:23">
      <c r="A175" s="4" t="s">
        <v>751</v>
      </c>
      <c r="T175" s="4" t="s">
        <v>720</v>
      </c>
    </row>
    <row r="176" spans="1:23">
      <c r="A176" s="4" t="s">
        <v>459</v>
      </c>
      <c r="H176" s="4" t="s">
        <v>475</v>
      </c>
      <c r="M176" s="4" t="s">
        <v>475</v>
      </c>
      <c r="N176" s="4" t="s">
        <v>475</v>
      </c>
      <c r="O176" s="4" t="s">
        <v>475</v>
      </c>
    </row>
    <row r="177" spans="1:23">
      <c r="A177" s="4" t="s">
        <v>819</v>
      </c>
    </row>
    <row r="178" spans="1:23">
      <c r="A178" s="3" t="s">
        <v>1615</v>
      </c>
    </row>
    <row r="179" spans="1:23">
      <c r="A179" s="4" t="s">
        <v>488</v>
      </c>
      <c r="D179" s="4" t="s">
        <v>1667</v>
      </c>
    </row>
    <row r="180" spans="1:23">
      <c r="A180" s="4" t="s">
        <v>766</v>
      </c>
      <c r="D180" s="6" t="n">
        <v>151300000</v>
      </c>
    </row>
    <row r="181" spans="1:23">
      <c r="A181" s="4" t="s">
        <v>1668</v>
      </c>
      <c r="D181" s="7" t="n">
        <v>1.7</v>
      </c>
    </row>
    <row r="182" spans="1:23">
      <c r="A182" s="4" t="s">
        <v>1500</v>
      </c>
    </row>
    <row r="183" spans="1:23">
      <c r="A183" s="3" t="s">
        <v>1615</v>
      </c>
    </row>
    <row r="184" spans="1:23">
      <c r="A184" s="4" t="s">
        <v>1669</v>
      </c>
      <c r="D184" s="6" t="n">
        <v>200000</v>
      </c>
    </row>
    <row r="185" spans="1:23">
      <c r="A185" s="4" t="s">
        <v>1670</v>
      </c>
      <c r="D185" s="5" t="n">
        <v>337100000</v>
      </c>
    </row>
    <row r="186" spans="1:23">
      <c r="A186" s="4" t="s">
        <v>95</v>
      </c>
      <c r="D186" s="6" t="n">
        <v>467200000</v>
      </c>
    </row>
    <row r="187" spans="1:23">
      <c r="A187" s="4" t="s">
        <v>686</v>
      </c>
      <c r="S187" s="4" t="s">
        <v>858</v>
      </c>
    </row>
    <row r="188" spans="1:23">
      <c r="A188" s="4" t="s">
        <v>488</v>
      </c>
      <c r="D188" s="4" t="s">
        <v>1671</v>
      </c>
    </row>
    <row r="189" spans="1:23">
      <c r="A189" s="4" t="s">
        <v>766</v>
      </c>
      <c r="D189" s="6" t="n">
        <v>151300000</v>
      </c>
    </row>
    <row r="190" spans="1:23">
      <c r="A190" s="4" t="s">
        <v>1668</v>
      </c>
      <c r="D190" s="11" t="n">
        <v>1.7</v>
      </c>
    </row>
    <row r="191" spans="1:23">
      <c r="A191" s="4" t="s">
        <v>1672</v>
      </c>
      <c r="D191" s="6" t="n">
        <v>6900000</v>
      </c>
    </row>
    <row r="192" spans="1:23">
      <c r="A192" s="4" t="s">
        <v>1673</v>
      </c>
      <c r="D192" s="5" t="n">
        <v>177400000</v>
      </c>
    </row>
    <row r="193" spans="1:23">
      <c r="A193" s="4" t="s">
        <v>1674</v>
      </c>
      <c r="D193" s="6" t="n">
        <v>47100000</v>
      </c>
    </row>
    <row r="194" spans="1:23">
      <c r="A194" s="4" t="s">
        <v>1675</v>
      </c>
      <c r="E194" s="5" t="n">
        <v>27000000</v>
      </c>
    </row>
    <row r="195" spans="1:23">
      <c r="A195" s="4" t="s">
        <v>1676</v>
      </c>
      <c r="O195" s="6" t="n">
        <v>46200000</v>
      </c>
    </row>
    <row r="196" spans="1:23">
      <c r="A196" s="4" t="s">
        <v>1677</v>
      </c>
    </row>
    <row r="197" spans="1:23">
      <c r="A197" s="3" t="s">
        <v>1615</v>
      </c>
    </row>
    <row r="198" spans="1:23">
      <c r="A198" s="4" t="s">
        <v>769</v>
      </c>
      <c r="D198" s="5" t="n">
        <v>88977544</v>
      </c>
    </row>
    <row r="199" spans="1:23">
      <c r="A199" s="4" t="s">
        <v>1678</v>
      </c>
      <c r="E199" s="10" t="n">
        <v>3.3</v>
      </c>
    </row>
    <row r="200" spans="1:23">
      <c r="A200" s="4" t="s">
        <v>1679</v>
      </c>
    </row>
    <row r="201" spans="1:23">
      <c r="A201" s="3" t="s">
        <v>1615</v>
      </c>
    </row>
    <row r="202" spans="1:23">
      <c r="A202" s="4" t="s">
        <v>769</v>
      </c>
      <c r="D202" s="5" t="n">
        <v>8250000</v>
      </c>
    </row>
    <row r="203" spans="1:23">
      <c r="A203" s="4" t="s">
        <v>1680</v>
      </c>
    </row>
    <row r="204" spans="1:23">
      <c r="A204" s="3" t="s">
        <v>1615</v>
      </c>
    </row>
    <row r="205" spans="1:23">
      <c r="A205" s="4" t="s">
        <v>1635</v>
      </c>
      <c r="G205" s="4" t="s">
        <v>705</v>
      </c>
    </row>
    <row r="206" spans="1:23">
      <c r="A206" s="4" t="s">
        <v>1681</v>
      </c>
    </row>
    <row r="207" spans="1:23">
      <c r="A207" s="3" t="s">
        <v>1615</v>
      </c>
    </row>
    <row r="208" spans="1:23">
      <c r="A208" s="4" t="s">
        <v>1620</v>
      </c>
      <c r="Q208" s="6" t="n">
        <v>67900000</v>
      </c>
    </row>
    <row r="209" spans="1:23">
      <c r="A209" s="4" t="s">
        <v>1682</v>
      </c>
    </row>
    <row r="210" spans="1:23">
      <c r="A210" s="3" t="s">
        <v>1615</v>
      </c>
    </row>
    <row r="211" spans="1:23">
      <c r="A211" s="4" t="s">
        <v>751</v>
      </c>
      <c r="B211" s="4" t="s">
        <v>977</v>
      </c>
    </row>
    <row r="212" spans="1:23">
      <c r="A212" s="4" t="s">
        <v>1683</v>
      </c>
    </row>
    <row r="213" spans="1:23">
      <c r="A213" s="3" t="s">
        <v>1615</v>
      </c>
    </row>
    <row r="214" spans="1:23">
      <c r="A214" s="4" t="s">
        <v>1684</v>
      </c>
      <c r="B214" s="4" t="s">
        <v>703</v>
      </c>
    </row>
    <row r="215" spans="1:23">
      <c r="A215" s="4" t="s">
        <v>1685</v>
      </c>
    </row>
    <row r="216" spans="1:23">
      <c r="A216" s="3" t="s">
        <v>1615</v>
      </c>
    </row>
    <row r="217" spans="1:23">
      <c r="A217" s="4" t="s">
        <v>459</v>
      </c>
      <c r="Q217" s="4" t="s">
        <v>475</v>
      </c>
    </row>
    <row r="218" spans="1:23">
      <c r="A218" s="4" t="s">
        <v>1686</v>
      </c>
    </row>
    <row r="219" spans="1:23">
      <c r="A219" s="3" t="s">
        <v>1615</v>
      </c>
    </row>
    <row r="220" spans="1:23">
      <c r="A220" s="4" t="s">
        <v>1618</v>
      </c>
      <c r="N220" s="6" t="n">
        <v>17600000</v>
      </c>
      <c r="O220" s="6" t="n">
        <v>7700000</v>
      </c>
      <c r="P220" s="6" t="n">
        <v>87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7</v>
      </c>
      <c r="B1" s="2" t="s">
        <v>30</v>
      </c>
      <c r="C1" s="2" t="s">
        <v>31</v>
      </c>
      <c r="D1" s="2" t="s">
        <v>1472</v>
      </c>
      <c r="E1" s="2" t="s">
        <v>1688</v>
      </c>
    </row>
    <row r="2" spans="1:5">
      <c r="A2" s="3" t="s">
        <v>1615</v>
      </c>
    </row>
    <row r="3" spans="1:5">
      <c r="A3" s="4" t="s">
        <v>751</v>
      </c>
      <c r="B3" s="4" t="s">
        <v>479</v>
      </c>
    </row>
    <row r="4" spans="1:5">
      <c r="A4" s="4" t="s">
        <v>1616</v>
      </c>
      <c r="B4" s="6" t="n">
        <v>1288444</v>
      </c>
      <c r="C4" s="6" t="n">
        <v>1335123</v>
      </c>
    </row>
    <row r="5" spans="1:5">
      <c r="A5" s="4" t="s">
        <v>131</v>
      </c>
    </row>
    <row r="6" spans="1:5">
      <c r="A6" s="3" t="s">
        <v>1615</v>
      </c>
    </row>
    <row r="7" spans="1:5">
      <c r="A7" s="4" t="s">
        <v>751</v>
      </c>
      <c r="B7" s="4" t="s">
        <v>720</v>
      </c>
    </row>
    <row r="8" spans="1:5">
      <c r="A8" s="4" t="s">
        <v>950</v>
      </c>
    </row>
    <row r="9" spans="1:5">
      <c r="A9" s="3" t="s">
        <v>1615</v>
      </c>
    </row>
    <row r="10" spans="1:5">
      <c r="A10" s="4" t="s">
        <v>751</v>
      </c>
      <c r="B10" s="4" t="s">
        <v>1073</v>
      </c>
    </row>
    <row r="11" spans="1:5">
      <c r="A11" s="4" t="s">
        <v>1473</v>
      </c>
    </row>
    <row r="12" spans="1:5">
      <c r="A12" s="3" t="s">
        <v>1615</v>
      </c>
    </row>
    <row r="13" spans="1:5">
      <c r="A13" s="4" t="s">
        <v>751</v>
      </c>
      <c r="B13" s="4" t="s">
        <v>460</v>
      </c>
      <c r="D13" s="4" t="s">
        <v>460</v>
      </c>
    </row>
    <row r="14" spans="1:5">
      <c r="A14" s="4" t="s">
        <v>1621</v>
      </c>
    </row>
    <row r="15" spans="1:5">
      <c r="A15" s="3" t="s">
        <v>1615</v>
      </c>
    </row>
    <row r="16" spans="1:5">
      <c r="A16" s="4" t="s">
        <v>751</v>
      </c>
      <c r="C16" s="4" t="s">
        <v>1622</v>
      </c>
      <c r="E16" s="4" t="s">
        <v>1623</v>
      </c>
    </row>
    <row r="17" spans="1:5">
      <c r="A17" s="4" t="s">
        <v>144</v>
      </c>
    </row>
    <row r="18" spans="1:5">
      <c r="A18" s="3" t="s">
        <v>1615</v>
      </c>
    </row>
    <row r="19" spans="1:5">
      <c r="A19" s="4" t="s">
        <v>751</v>
      </c>
      <c r="B19" s="4" t="s">
        <v>460</v>
      </c>
    </row>
    <row r="20" spans="1:5">
      <c r="A20" s="4" t="s">
        <v>1616</v>
      </c>
      <c r="B20" s="6" t="n">
        <v>0</v>
      </c>
      <c r="C20" s="6" t="n">
        <v>1169</v>
      </c>
    </row>
    <row r="21" spans="1:5">
      <c r="A21" s="4" t="s">
        <v>662</v>
      </c>
    </row>
    <row r="22" spans="1:5">
      <c r="A22" s="3" t="s">
        <v>1615</v>
      </c>
    </row>
    <row r="23" spans="1:5">
      <c r="A23" s="4" t="s">
        <v>1616</v>
      </c>
      <c r="B23" s="6" t="n">
        <v>488547</v>
      </c>
      <c r="C23" s="5" t="n">
        <v>1117291</v>
      </c>
    </row>
    <row r="24" spans="1:5">
      <c r="A24" s="4" t="s">
        <v>1689</v>
      </c>
    </row>
    <row r="25" spans="1:5">
      <c r="A25" s="3" t="s">
        <v>1615</v>
      </c>
    </row>
    <row r="26" spans="1:5">
      <c r="A26" s="4" t="s">
        <v>751</v>
      </c>
      <c r="B26" s="4" t="s">
        <v>1690</v>
      </c>
    </row>
    <row r="27" spans="1:5">
      <c r="A27" s="4" t="s">
        <v>1616</v>
      </c>
      <c r="B27" s="6" t="n">
        <v>0</v>
      </c>
      <c r="C27" s="5" t="n">
        <v>15589</v>
      </c>
    </row>
    <row r="28" spans="1:5">
      <c r="A28" s="4" t="s">
        <v>1691</v>
      </c>
    </row>
    <row r="29" spans="1:5">
      <c r="A29" s="3" t="s">
        <v>1615</v>
      </c>
    </row>
    <row r="30" spans="1:5">
      <c r="A30" s="4" t="s">
        <v>751</v>
      </c>
      <c r="B30" s="4" t="s">
        <v>720</v>
      </c>
    </row>
    <row r="31" spans="1:5">
      <c r="A31" s="4" t="s">
        <v>1616</v>
      </c>
      <c r="B31" s="6" t="n">
        <v>157924</v>
      </c>
      <c r="C31" s="5" t="n">
        <v>208871</v>
      </c>
    </row>
    <row r="32" spans="1:5">
      <c r="A32" s="4" t="s">
        <v>1692</v>
      </c>
    </row>
    <row r="33" spans="1:5">
      <c r="A33" s="3" t="s">
        <v>1615</v>
      </c>
    </row>
    <row r="34" spans="1:5">
      <c r="A34" s="4" t="s">
        <v>751</v>
      </c>
      <c r="B34" s="4" t="s">
        <v>470</v>
      </c>
    </row>
    <row r="35" spans="1:5">
      <c r="A35" s="4" t="s">
        <v>1616</v>
      </c>
      <c r="B35" s="6" t="n">
        <v>3968</v>
      </c>
      <c r="C35" s="5" t="n">
        <v>4061</v>
      </c>
    </row>
    <row r="36" spans="1:5">
      <c r="A36" s="4" t="s">
        <v>1477</v>
      </c>
    </row>
    <row r="37" spans="1:5">
      <c r="A37" s="3" t="s">
        <v>1615</v>
      </c>
    </row>
    <row r="38" spans="1:5">
      <c r="A38" s="4" t="s">
        <v>1616</v>
      </c>
      <c r="B38" s="6" t="n">
        <v>79100</v>
      </c>
      <c r="C38" s="5" t="n">
        <v>79100</v>
      </c>
    </row>
    <row r="39" spans="1:5">
      <c r="A39" s="4" t="s">
        <v>1693</v>
      </c>
    </row>
    <row r="40" spans="1:5">
      <c r="A40" s="3" t="s">
        <v>1615</v>
      </c>
    </row>
    <row r="41" spans="1:5">
      <c r="A41" s="4" t="s">
        <v>751</v>
      </c>
      <c r="B41" s="4" t="s">
        <v>1478</v>
      </c>
    </row>
    <row r="42" spans="1:5">
      <c r="A42" s="4" t="s">
        <v>1616</v>
      </c>
      <c r="B42" s="6" t="n">
        <v>81709</v>
      </c>
      <c r="C42" s="5" t="n">
        <v>77786</v>
      </c>
    </row>
    <row r="43" spans="1:5">
      <c r="A43" s="4" t="s">
        <v>1694</v>
      </c>
    </row>
    <row r="44" spans="1:5">
      <c r="A44" s="3" t="s">
        <v>1615</v>
      </c>
    </row>
    <row r="45" spans="1:5">
      <c r="A45" s="4" t="s">
        <v>751</v>
      </c>
      <c r="B45" s="4" t="s">
        <v>460</v>
      </c>
    </row>
    <row r="46" spans="1:5">
      <c r="A46" s="4" t="s">
        <v>1616</v>
      </c>
      <c r="B46" s="6" t="n">
        <v>210290</v>
      </c>
      <c r="C46" s="5" t="n">
        <v>194715</v>
      </c>
    </row>
    <row r="47" spans="1:5">
      <c r="A47" s="4" t="s">
        <v>1695</v>
      </c>
    </row>
    <row r="48" spans="1:5">
      <c r="A48" s="3" t="s">
        <v>1615</v>
      </c>
    </row>
    <row r="49" spans="1:5">
      <c r="A49" s="4" t="s">
        <v>1616</v>
      </c>
      <c r="B49" s="6" t="n">
        <v>71040</v>
      </c>
      <c r="C49" s="5" t="n">
        <v>38298</v>
      </c>
    </row>
    <row r="50" spans="1:5">
      <c r="A50" s="4" t="s">
        <v>1696</v>
      </c>
    </row>
    <row r="51" spans="1:5">
      <c r="A51" s="3" t="s">
        <v>1615</v>
      </c>
    </row>
    <row r="52" spans="1:5">
      <c r="A52" s="4" t="s">
        <v>751</v>
      </c>
      <c r="B52" s="4" t="s">
        <v>977</v>
      </c>
    </row>
    <row r="53" spans="1:5">
      <c r="A53" s="4" t="s">
        <v>1697</v>
      </c>
    </row>
    <row r="54" spans="1:5">
      <c r="A54" s="3" t="s">
        <v>1615</v>
      </c>
    </row>
    <row r="55" spans="1:5">
      <c r="A55" s="4" t="s">
        <v>751</v>
      </c>
      <c r="B55" s="4" t="s">
        <v>1478</v>
      </c>
    </row>
    <row r="56" spans="1:5">
      <c r="A56" s="4" t="s">
        <v>1698</v>
      </c>
    </row>
    <row r="57" spans="1:5">
      <c r="A57" s="3" t="s">
        <v>1615</v>
      </c>
    </row>
    <row r="58" spans="1:5">
      <c r="A58" s="4" t="s">
        <v>751</v>
      </c>
      <c r="B58" s="4" t="s">
        <v>470</v>
      </c>
    </row>
    <row r="59" spans="1:5">
      <c r="A59" s="4" t="s">
        <v>1616</v>
      </c>
      <c r="B59" s="6" t="n">
        <v>32419</v>
      </c>
      <c r="C59" s="5" t="n">
        <v>79915</v>
      </c>
    </row>
    <row r="60" spans="1:5">
      <c r="A60" s="4" t="s">
        <v>1699</v>
      </c>
    </row>
    <row r="61" spans="1:5">
      <c r="A61" s="3" t="s">
        <v>1615</v>
      </c>
    </row>
    <row r="62" spans="1:5">
      <c r="A62" s="4" t="s">
        <v>751</v>
      </c>
      <c r="B62" s="4" t="s">
        <v>460</v>
      </c>
    </row>
    <row r="63" spans="1:5">
      <c r="A63" s="4" t="s">
        <v>1616</v>
      </c>
      <c r="B63" s="6" t="n">
        <v>151186</v>
      </c>
      <c r="C63" s="5" t="n">
        <v>157926</v>
      </c>
    </row>
    <row r="64" spans="1:5">
      <c r="A64" s="4" t="s">
        <v>1636</v>
      </c>
    </row>
    <row r="65" spans="1:5">
      <c r="A65" s="3" t="s">
        <v>1615</v>
      </c>
    </row>
    <row r="66" spans="1:5">
      <c r="A66" s="4" t="s">
        <v>751</v>
      </c>
      <c r="B66" s="4" t="s">
        <v>1073</v>
      </c>
    </row>
    <row r="67" spans="1:5">
      <c r="A67" s="4" t="s">
        <v>1700</v>
      </c>
    </row>
    <row r="68" spans="1:5">
      <c r="A68" s="3" t="s">
        <v>1615</v>
      </c>
    </row>
    <row r="69" spans="1:5">
      <c r="A69" s="4" t="s">
        <v>751</v>
      </c>
      <c r="B69" s="4" t="s">
        <v>1073</v>
      </c>
    </row>
    <row r="70" spans="1:5">
      <c r="A70" s="4" t="s">
        <v>1616</v>
      </c>
      <c r="B70" s="6" t="n">
        <v>342280</v>
      </c>
      <c r="C70" s="5" t="n">
        <v>335897</v>
      </c>
    </row>
    <row r="71" spans="1:5">
      <c r="A71" s="4" t="s">
        <v>1701</v>
      </c>
    </row>
    <row r="72" spans="1:5">
      <c r="A72" s="3" t="s">
        <v>1615</v>
      </c>
    </row>
    <row r="73" spans="1:5">
      <c r="A73" s="4" t="s">
        <v>751</v>
      </c>
      <c r="B73" s="4" t="s">
        <v>484</v>
      </c>
    </row>
    <row r="74" spans="1:5">
      <c r="A74" s="4" t="s">
        <v>1616</v>
      </c>
      <c r="B74" s="6" t="n">
        <v>79606</v>
      </c>
      <c r="C74" s="5" t="n">
        <v>73316</v>
      </c>
    </row>
    <row r="75" spans="1:5">
      <c r="A75" s="4" t="s">
        <v>1639</v>
      </c>
    </row>
    <row r="76" spans="1:5">
      <c r="A76" s="3" t="s">
        <v>1615</v>
      </c>
    </row>
    <row r="77" spans="1:5">
      <c r="A77" s="4" t="s">
        <v>751</v>
      </c>
      <c r="B77" s="4" t="s">
        <v>1623</v>
      </c>
    </row>
    <row r="78" spans="1:5">
      <c r="A78" s="4" t="s">
        <v>1702</v>
      </c>
    </row>
    <row r="79" spans="1:5">
      <c r="A79" s="3" t="s">
        <v>1615</v>
      </c>
    </row>
    <row r="80" spans="1:5">
      <c r="A80" s="4" t="s">
        <v>751</v>
      </c>
      <c r="B80" s="4" t="s">
        <v>1623</v>
      </c>
    </row>
    <row r="81" spans="1:5">
      <c r="A81" s="4" t="s">
        <v>1616</v>
      </c>
      <c r="B81" s="6" t="n">
        <v>132256</v>
      </c>
      <c r="C81" s="5" t="n">
        <v>123034</v>
      </c>
    </row>
    <row r="82" spans="1:5">
      <c r="A82" s="4" t="s">
        <v>1703</v>
      </c>
    </row>
    <row r="83" spans="1:5">
      <c r="A83" s="3" t="s">
        <v>1615</v>
      </c>
    </row>
    <row r="84" spans="1:5">
      <c r="A84" s="4" t="s">
        <v>751</v>
      </c>
      <c r="B84" s="4" t="s">
        <v>460</v>
      </c>
    </row>
    <row r="85" spans="1:5">
      <c r="A85" s="4" t="s">
        <v>1616</v>
      </c>
      <c r="B85" s="6" t="n">
        <v>25766</v>
      </c>
      <c r="C85" s="6" t="n">
        <v>24546</v>
      </c>
    </row>
    <row r="86" spans="1:5">
      <c r="A86" s="4" t="s">
        <v>1704</v>
      </c>
    </row>
    <row r="87" spans="1:5">
      <c r="A87" s="3" t="s">
        <v>1615</v>
      </c>
    </row>
    <row r="88" spans="1:5">
      <c r="A88" s="4" t="s">
        <v>751</v>
      </c>
      <c r="B88" s="4" t="s">
        <v>170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30</v>
      </c>
      <c r="C2" s="2" t="s">
        <v>31</v>
      </c>
      <c r="D2" s="2" t="s">
        <v>32</v>
      </c>
    </row>
    <row r="3" spans="1:4">
      <c r="A3" s="3" t="s">
        <v>1615</v>
      </c>
    </row>
    <row r="4" spans="1:4">
      <c r="A4" s="4" t="s">
        <v>42</v>
      </c>
      <c r="B4" s="6" t="n">
        <v>164319</v>
      </c>
      <c r="C4" s="6" t="n">
        <v>6700</v>
      </c>
      <c r="D4" s="6" t="n">
        <v>384290</v>
      </c>
    </row>
    <row r="5" spans="1:4">
      <c r="A5" s="4" t="s">
        <v>1707</v>
      </c>
    </row>
    <row r="6" spans="1:4">
      <c r="A6" s="3" t="s">
        <v>1615</v>
      </c>
    </row>
    <row r="7" spans="1:4">
      <c r="A7" s="4" t="s">
        <v>287</v>
      </c>
      <c r="B7" s="5" t="n">
        <v>2052084</v>
      </c>
      <c r="C7" s="5" t="n">
        <v>980078</v>
      </c>
      <c r="D7" s="5" t="n">
        <v>882650</v>
      </c>
    </row>
    <row r="8" spans="1:4">
      <c r="A8" s="4" t="s">
        <v>42</v>
      </c>
      <c r="B8" s="5" t="n">
        <v>406125</v>
      </c>
      <c r="C8" s="5" t="n">
        <v>258006</v>
      </c>
      <c r="D8" s="5" t="n">
        <v>365472</v>
      </c>
    </row>
    <row r="9" spans="1:4">
      <c r="A9" s="4" t="s">
        <v>1708</v>
      </c>
      <c r="B9" s="5" t="n">
        <v>21664</v>
      </c>
      <c r="C9" s="5" t="n">
        <v>-17438</v>
      </c>
      <c r="D9" s="5" t="n">
        <v>-10900</v>
      </c>
    </row>
    <row r="10" spans="1:4">
      <c r="A10" s="4" t="s">
        <v>52</v>
      </c>
      <c r="B10" s="5" t="n">
        <v>-3747</v>
      </c>
      <c r="C10" s="5" t="n">
        <v>38646</v>
      </c>
      <c r="D10" s="6" t="n">
        <v>239766</v>
      </c>
    </row>
    <row r="11" spans="1:4">
      <c r="A11" s="4" t="s">
        <v>1709</v>
      </c>
    </row>
    <row r="12" spans="1:4">
      <c r="A12" s="3" t="s">
        <v>1615</v>
      </c>
    </row>
    <row r="13" spans="1:4">
      <c r="A13" s="4" t="s">
        <v>1710</v>
      </c>
      <c r="B13" s="5" t="n">
        <v>412388</v>
      </c>
      <c r="C13" s="5" t="n">
        <v>370790</v>
      </c>
    </row>
    <row r="14" spans="1:4">
      <c r="A14" s="4" t="s">
        <v>1711</v>
      </c>
    </row>
    <row r="15" spans="1:4">
      <c r="A15" s="3" t="s">
        <v>1615</v>
      </c>
    </row>
    <row r="16" spans="1:4">
      <c r="A16" s="4" t="s">
        <v>1712</v>
      </c>
      <c r="B16" s="5" t="n">
        <v>1957271</v>
      </c>
      <c r="C16" s="5" t="n">
        <v>500108</v>
      </c>
    </row>
    <row r="17" spans="1:4">
      <c r="A17" s="4" t="s">
        <v>1713</v>
      </c>
    </row>
    <row r="18" spans="1:4">
      <c r="A18" s="3" t="s">
        <v>1615</v>
      </c>
    </row>
    <row r="19" spans="1:4">
      <c r="A19" s="4" t="s">
        <v>1714</v>
      </c>
      <c r="B19" s="5" t="n">
        <v>563862</v>
      </c>
      <c r="C19" s="5" t="n">
        <v>593968</v>
      </c>
    </row>
    <row r="20" spans="1:4">
      <c r="A20" s="4" t="s">
        <v>1715</v>
      </c>
    </row>
    <row r="21" spans="1:4">
      <c r="A21" s="3" t="s">
        <v>1615</v>
      </c>
    </row>
    <row r="22" spans="1:4">
      <c r="A22" s="4" t="s">
        <v>1716</v>
      </c>
      <c r="B22" s="5" t="n">
        <v>478311</v>
      </c>
      <c r="C22" s="5" t="n">
        <v>751416</v>
      </c>
    </row>
    <row r="23" spans="1:4">
      <c r="A23" s="4" t="s">
        <v>1717</v>
      </c>
    </row>
    <row r="24" spans="1:4">
      <c r="A24" s="3" t="s">
        <v>1615</v>
      </c>
    </row>
    <row r="25" spans="1:4">
      <c r="A25" s="4" t="s">
        <v>1712</v>
      </c>
      <c r="B25" s="5" t="n">
        <v>6615077</v>
      </c>
      <c r="C25" s="5" t="n">
        <v>8056504</v>
      </c>
    </row>
    <row r="26" spans="1:4">
      <c r="A26" s="4" t="s">
        <v>1718</v>
      </c>
    </row>
    <row r="27" spans="1:4">
      <c r="A27" s="3" t="s">
        <v>1615</v>
      </c>
    </row>
    <row r="28" spans="1:4">
      <c r="A28" s="4" t="s">
        <v>1710</v>
      </c>
      <c r="B28" s="5" t="n">
        <v>568843</v>
      </c>
      <c r="C28" s="5" t="n">
        <v>555566</v>
      </c>
    </row>
    <row r="29" spans="1:4">
      <c r="A29" s="4" t="s">
        <v>1719</v>
      </c>
    </row>
    <row r="30" spans="1:4">
      <c r="A30" s="3" t="s">
        <v>1615</v>
      </c>
    </row>
    <row r="31" spans="1:4">
      <c r="A31" s="4" t="s">
        <v>1712</v>
      </c>
      <c r="B31" s="5" t="n">
        <v>3000927</v>
      </c>
      <c r="C31" s="5" t="n">
        <v>1973307</v>
      </c>
    </row>
    <row r="32" spans="1:4">
      <c r="A32" s="4" t="s">
        <v>1720</v>
      </c>
    </row>
    <row r="33" spans="1:4">
      <c r="A33" s="3" t="s">
        <v>1615</v>
      </c>
    </row>
    <row r="34" spans="1:4">
      <c r="A34" s="4" t="s">
        <v>1714</v>
      </c>
      <c r="B34" s="5" t="n">
        <v>1106812</v>
      </c>
      <c r="C34" s="5" t="n">
        <v>764098</v>
      </c>
    </row>
    <row r="35" spans="1:4">
      <c r="A35" s="4" t="s">
        <v>1721</v>
      </c>
    </row>
    <row r="36" spans="1:4">
      <c r="A36" s="3" t="s">
        <v>1615</v>
      </c>
    </row>
    <row r="37" spans="1:4">
      <c r="A37" s="4" t="s">
        <v>1716</v>
      </c>
      <c r="B37" s="6" t="n">
        <v>6882426</v>
      </c>
      <c r="C37" s="6" t="n">
        <v>595740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7"/>
    <col customWidth="1" max="6" min="6" width="27"/>
    <col customWidth="1" max="7" min="7" width="21"/>
    <col customWidth="1" max="8" min="8" width="21"/>
    <col customWidth="1" max="9" min="9" width="21"/>
    <col customWidth="1" max="10" min="10" width="14"/>
    <col customWidth="1" max="11" min="11" width="14"/>
  </cols>
  <sheetData>
    <row r="1" spans="1:11">
      <c r="A1" s="1" t="s">
        <v>1722</v>
      </c>
      <c r="B1" s="2" t="s">
        <v>1723</v>
      </c>
      <c r="C1" s="2" t="s">
        <v>1724</v>
      </c>
      <c r="D1" s="2" t="s">
        <v>1603</v>
      </c>
      <c r="E1" s="2" t="s">
        <v>1725</v>
      </c>
      <c r="F1" s="2" t="s">
        <v>1726</v>
      </c>
      <c r="G1" s="2" t="s">
        <v>1727</v>
      </c>
      <c r="H1" s="2" t="s">
        <v>988</v>
      </c>
      <c r="I1" s="2" t="s">
        <v>1728</v>
      </c>
      <c r="J1" s="2" t="s">
        <v>915</v>
      </c>
      <c r="K1" s="2" t="s">
        <v>916</v>
      </c>
    </row>
    <row r="2" spans="1:11">
      <c r="A2" s="3" t="s">
        <v>1729</v>
      </c>
    </row>
    <row r="3" spans="1:11">
      <c r="A3" s="4" t="s">
        <v>956</v>
      </c>
      <c r="H3" s="11" t="n">
        <v>84.09999999999999</v>
      </c>
    </row>
    <row r="4" spans="1:11">
      <c r="A4" s="4" t="s">
        <v>751</v>
      </c>
      <c r="H4" s="4" t="s">
        <v>479</v>
      </c>
    </row>
    <row r="5" spans="1:11">
      <c r="A5" s="4" t="s">
        <v>1730</v>
      </c>
    </row>
    <row r="6" spans="1:11">
      <c r="A6" s="3" t="s">
        <v>1729</v>
      </c>
    </row>
    <row r="7" spans="1:11">
      <c r="A7" s="4" t="s">
        <v>1731</v>
      </c>
      <c r="F7" s="10" t="n">
        <v>0.8</v>
      </c>
    </row>
    <row r="8" spans="1:11">
      <c r="A8" s="4" t="s">
        <v>1732</v>
      </c>
      <c r="F8" s="11" t="n">
        <v>9.300000000000001</v>
      </c>
    </row>
    <row r="9" spans="1:11">
      <c r="A9" s="4" t="s">
        <v>1733</v>
      </c>
    </row>
    <row r="10" spans="1:11">
      <c r="A10" s="3" t="s">
        <v>1729</v>
      </c>
    </row>
    <row r="11" spans="1:11">
      <c r="A11" s="4" t="s">
        <v>1734</v>
      </c>
      <c r="E11" s="6" t="n">
        <v>25</v>
      </c>
    </row>
    <row r="12" spans="1:11">
      <c r="A12" s="4" t="s">
        <v>1735</v>
      </c>
    </row>
    <row r="13" spans="1:11">
      <c r="A13" s="3" t="s">
        <v>1729</v>
      </c>
    </row>
    <row r="14" spans="1:11">
      <c r="A14" s="4" t="s">
        <v>1684</v>
      </c>
      <c r="C14" s="4" t="s">
        <v>1736</v>
      </c>
    </row>
    <row r="15" spans="1:11">
      <c r="A15" s="4" t="s">
        <v>1737</v>
      </c>
    </row>
    <row r="16" spans="1:11">
      <c r="A16" s="3" t="s">
        <v>1729</v>
      </c>
    </row>
    <row r="17" spans="1:11">
      <c r="A17" s="4" t="s">
        <v>688</v>
      </c>
      <c r="B17" s="5" t="n">
        <v>7</v>
      </c>
    </row>
    <row r="18" spans="1:11">
      <c r="A18" s="4" t="s">
        <v>1738</v>
      </c>
    </row>
    <row r="19" spans="1:11">
      <c r="A19" s="3" t="s">
        <v>1729</v>
      </c>
    </row>
    <row r="20" spans="1:11">
      <c r="A20" s="4" t="s">
        <v>688</v>
      </c>
      <c r="E20" s="5" t="n">
        <v>2</v>
      </c>
    </row>
    <row r="21" spans="1:11">
      <c r="A21" s="4" t="s">
        <v>922</v>
      </c>
    </row>
    <row r="22" spans="1:11">
      <c r="A22" s="3" t="s">
        <v>1729</v>
      </c>
    </row>
    <row r="23" spans="1:11">
      <c r="A23" s="4" t="s">
        <v>956</v>
      </c>
      <c r="H23" s="11" t="n">
        <v>84.09999999999999</v>
      </c>
      <c r="I23" s="11" t="n">
        <v>57.3</v>
      </c>
    </row>
    <row r="24" spans="1:11">
      <c r="A24" s="4" t="s">
        <v>923</v>
      </c>
      <c r="H24" s="4" t="s">
        <v>924</v>
      </c>
      <c r="J24" s="4" t="s">
        <v>924</v>
      </c>
      <c r="K24" s="4" t="s">
        <v>924</v>
      </c>
    </row>
    <row r="25" spans="1:11">
      <c r="A25" s="4" t="s">
        <v>1739</v>
      </c>
    </row>
    <row r="26" spans="1:11">
      <c r="A26" s="3" t="s">
        <v>1729</v>
      </c>
    </row>
    <row r="27" spans="1:11">
      <c r="A27" s="4" t="s">
        <v>956</v>
      </c>
      <c r="G27" s="11" t="n">
        <v>10.9</v>
      </c>
    </row>
    <row r="28" spans="1:11">
      <c r="A28" s="4" t="s">
        <v>923</v>
      </c>
      <c r="G28" s="4" t="s">
        <v>924</v>
      </c>
    </row>
    <row r="29" spans="1:11">
      <c r="A29" s="4" t="s">
        <v>1740</v>
      </c>
    </row>
    <row r="30" spans="1:11">
      <c r="A30" s="3" t="s">
        <v>1729</v>
      </c>
    </row>
    <row r="31" spans="1:11">
      <c r="A31" s="4" t="s">
        <v>751</v>
      </c>
      <c r="D31" s="4" t="s">
        <v>977</v>
      </c>
    </row>
    <row r="32" spans="1:11">
      <c r="A32" s="4" t="s">
        <v>1741</v>
      </c>
      <c r="D32" s="4" t="s">
        <v>7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2</v>
      </c>
      <c r="B1" s="2" t="s">
        <v>30</v>
      </c>
      <c r="C1" s="2" t="s">
        <v>31</v>
      </c>
      <c r="D1" s="2" t="s">
        <v>32</v>
      </c>
    </row>
    <row r="2" spans="1:4">
      <c r="A2" s="3" t="s">
        <v>81</v>
      </c>
    </row>
    <row r="3" spans="1:4">
      <c r="A3" s="4" t="s">
        <v>82</v>
      </c>
      <c r="B3" s="6" t="n">
        <v>424169</v>
      </c>
      <c r="C3" s="6" t="n">
        <v>445452</v>
      </c>
      <c r="D3" s="6" t="n">
        <v>567994</v>
      </c>
    </row>
    <row r="4" spans="1:4">
      <c r="A4" s="4" t="s">
        <v>84</v>
      </c>
      <c r="B4" s="5" t="n">
        <v>174031</v>
      </c>
      <c r="C4" s="5" t="n">
        <v>159859</v>
      </c>
    </row>
    <row r="5" spans="1:4">
      <c r="A5" s="4" t="s">
        <v>87</v>
      </c>
      <c r="B5" s="5" t="n">
        <v>77496</v>
      </c>
      <c r="C5" s="5" t="n">
        <v>38180</v>
      </c>
    </row>
    <row r="6" spans="1:4">
      <c r="A6" s="4" t="s">
        <v>88</v>
      </c>
      <c r="B6" s="5" t="n">
        <v>169197</v>
      </c>
      <c r="C6" s="5" t="n">
        <v>107486</v>
      </c>
    </row>
    <row r="7" spans="1:4">
      <c r="A7" s="4" t="s">
        <v>89</v>
      </c>
      <c r="B7" s="5" t="n">
        <v>898021</v>
      </c>
      <c r="C7" s="5" t="n">
        <v>832711</v>
      </c>
    </row>
    <row r="8" spans="1:4">
      <c r="A8" s="4" t="s">
        <v>1743</v>
      </c>
      <c r="B8" s="5" t="n">
        <v>1288444</v>
      </c>
      <c r="C8" s="5" t="n">
        <v>1335123</v>
      </c>
    </row>
    <row r="9" spans="1:4">
      <c r="A9" s="4" t="s">
        <v>98</v>
      </c>
      <c r="B9" s="5" t="n">
        <v>57807</v>
      </c>
      <c r="C9" s="5" t="n">
        <v>83211</v>
      </c>
    </row>
    <row r="10" spans="1:4">
      <c r="A10" s="4" t="s">
        <v>101</v>
      </c>
      <c r="B10" s="5" t="n">
        <v>8391670</v>
      </c>
      <c r="C10" s="5" t="n">
        <v>8092437</v>
      </c>
    </row>
    <row r="11" spans="1:4">
      <c r="A11" s="3" t="s">
        <v>81</v>
      </c>
    </row>
    <row r="12" spans="1:4">
      <c r="A12" s="4" t="s">
        <v>102</v>
      </c>
      <c r="B12" s="5" t="n">
        <v>31201</v>
      </c>
      <c r="C12" s="5" t="n">
        <v>24107</v>
      </c>
    </row>
    <row r="13" spans="1:4">
      <c r="A13" s="4" t="s">
        <v>1744</v>
      </c>
      <c r="B13" s="5" t="n">
        <v>75292</v>
      </c>
      <c r="C13" s="5" t="n">
        <v>49100</v>
      </c>
    </row>
    <row r="14" spans="1:4">
      <c r="A14" s="4" t="s">
        <v>108</v>
      </c>
      <c r="B14" s="5" t="n">
        <v>686129</v>
      </c>
      <c r="C14" s="5" t="n">
        <v>1364932</v>
      </c>
    </row>
    <row r="15" spans="1:4">
      <c r="A15" s="4" t="s">
        <v>109</v>
      </c>
      <c r="B15" s="5" t="n">
        <v>3077386</v>
      </c>
      <c r="C15" s="5" t="n">
        <v>2616808</v>
      </c>
    </row>
    <row r="16" spans="1:4">
      <c r="A16" s="4" t="s">
        <v>112</v>
      </c>
      <c r="B16" s="5" t="n">
        <v>133045</v>
      </c>
      <c r="C16" s="5" t="n">
        <v>136369</v>
      </c>
    </row>
    <row r="17" spans="1:4">
      <c r="A17" s="4" t="s">
        <v>113</v>
      </c>
      <c r="B17" s="5" t="n">
        <v>5524642</v>
      </c>
      <c r="C17" s="5" t="n">
        <v>5212781</v>
      </c>
    </row>
    <row r="18" spans="1:4">
      <c r="A18" s="3" t="s">
        <v>116</v>
      </c>
    </row>
    <row r="19" spans="1:4">
      <c r="A19" s="4" t="s">
        <v>117</v>
      </c>
      <c r="B19" s="5" t="n">
        <v>1045659</v>
      </c>
      <c r="C19" s="5" t="n">
        <v>919078</v>
      </c>
    </row>
    <row r="20" spans="1:4">
      <c r="A20" s="4" t="s">
        <v>118</v>
      </c>
      <c r="B20" s="5" t="n">
        <v>-234395</v>
      </c>
      <c r="C20" s="5" t="n">
        <v>-135892</v>
      </c>
    </row>
    <row r="21" spans="1:4">
      <c r="A21" s="4" t="s">
        <v>122</v>
      </c>
      <c r="B21" s="5" t="n">
        <v>8391670</v>
      </c>
      <c r="C21" s="5" t="n">
        <v>8092437</v>
      </c>
    </row>
    <row r="22" spans="1:4">
      <c r="A22" s="4" t="s">
        <v>662</v>
      </c>
    </row>
    <row r="23" spans="1:4">
      <c r="A23" s="3" t="s">
        <v>81</v>
      </c>
    </row>
    <row r="24" spans="1:4">
      <c r="A24" s="4" t="s">
        <v>82</v>
      </c>
      <c r="B24" s="5" t="n">
        <v>81681</v>
      </c>
      <c r="C24" s="5" t="n">
        <v>22050</v>
      </c>
    </row>
    <row r="25" spans="1:4">
      <c r="A25" s="4" t="s">
        <v>84</v>
      </c>
      <c r="B25" s="5" t="n">
        <v>202</v>
      </c>
      <c r="C25" s="5" t="n">
        <v>699</v>
      </c>
    </row>
    <row r="26" spans="1:4">
      <c r="A26" s="4" t="s">
        <v>87</v>
      </c>
      <c r="B26" s="5" t="n">
        <v>12</v>
      </c>
      <c r="C26" s="5" t="n">
        <v>175</v>
      </c>
    </row>
    <row r="27" spans="1:4">
      <c r="A27" s="4" t="s">
        <v>88</v>
      </c>
      <c r="B27" s="5" t="n">
        <v>676087</v>
      </c>
      <c r="C27" s="5" t="n">
        <v>736938</v>
      </c>
    </row>
    <row r="28" spans="1:4">
      <c r="A28" s="4" t="s">
        <v>89</v>
      </c>
      <c r="B28" s="5" t="n">
        <v>757982</v>
      </c>
      <c r="C28" s="5" t="n">
        <v>759862</v>
      </c>
    </row>
    <row r="29" spans="1:4">
      <c r="A29" s="4" t="s">
        <v>1743</v>
      </c>
      <c r="B29" s="5" t="n">
        <v>488547</v>
      </c>
      <c r="C29" s="5" t="n">
        <v>1117291</v>
      </c>
    </row>
    <row r="30" spans="1:4">
      <c r="A30" s="4" t="s">
        <v>98</v>
      </c>
      <c r="B30" s="5" t="n">
        <v>329</v>
      </c>
      <c r="C30" s="5" t="n">
        <v>297</v>
      </c>
    </row>
    <row r="31" spans="1:4">
      <c r="A31" s="4" t="s">
        <v>101</v>
      </c>
      <c r="B31" s="5" t="n">
        <v>1246858</v>
      </c>
      <c r="C31" s="5" t="n">
        <v>1877450</v>
      </c>
    </row>
    <row r="32" spans="1:4">
      <c r="A32" s="3" t="s">
        <v>81</v>
      </c>
    </row>
    <row r="33" spans="1:4">
      <c r="A33" s="4" t="s">
        <v>102</v>
      </c>
      <c r="B33" s="5" t="n">
        <v>1339</v>
      </c>
      <c r="C33" s="5" t="n">
        <v>1660</v>
      </c>
    </row>
    <row r="34" spans="1:4">
      <c r="A34" s="4" t="s">
        <v>1745</v>
      </c>
      <c r="B34" s="5" t="n">
        <v>24641</v>
      </c>
      <c r="C34" s="5" t="n">
        <v>24972</v>
      </c>
    </row>
    <row r="35" spans="1:4">
      <c r="A35" s="4" t="s">
        <v>1744</v>
      </c>
      <c r="B35" s="5" t="n">
        <v>203585</v>
      </c>
      <c r="C35" s="5" t="n">
        <v>254983</v>
      </c>
    </row>
    <row r="36" spans="1:4">
      <c r="A36" s="4" t="s">
        <v>1746</v>
      </c>
      <c r="B36" s="5" t="n">
        <v>584</v>
      </c>
      <c r="C36" s="5" t="n">
        <v>2239</v>
      </c>
    </row>
    <row r="37" spans="1:4">
      <c r="A37" s="4" t="s">
        <v>108</v>
      </c>
      <c r="B37" s="5" t="n">
        <v>230149</v>
      </c>
      <c r="C37" s="5" t="n">
        <v>283854</v>
      </c>
    </row>
    <row r="38" spans="1:4">
      <c r="A38" s="4" t="s">
        <v>109</v>
      </c>
      <c r="B38" s="5" t="n">
        <v>614341</v>
      </c>
      <c r="C38" s="5" t="n">
        <v>586982</v>
      </c>
    </row>
    <row r="39" spans="1:4">
      <c r="A39" s="4" t="s">
        <v>112</v>
      </c>
      <c r="B39" s="5" t="n">
        <v>7911</v>
      </c>
      <c r="C39" s="5" t="n">
        <v>10783</v>
      </c>
    </row>
    <row r="40" spans="1:4">
      <c r="A40" s="4" t="s">
        <v>113</v>
      </c>
      <c r="B40" s="5" t="n">
        <v>852401</v>
      </c>
      <c r="C40" s="5" t="n">
        <v>881619</v>
      </c>
    </row>
    <row r="41" spans="1:4">
      <c r="A41" s="3" t="s">
        <v>116</v>
      </c>
    </row>
    <row r="42" spans="1:4">
      <c r="A42" s="4" t="s">
        <v>117</v>
      </c>
      <c r="B42" s="5" t="n">
        <v>1045659</v>
      </c>
      <c r="C42" s="5" t="n">
        <v>919078</v>
      </c>
    </row>
    <row r="43" spans="1:4">
      <c r="A43" s="4" t="s">
        <v>118</v>
      </c>
      <c r="B43" s="5" t="n">
        <v>-651202</v>
      </c>
      <c r="C43" s="5" t="n">
        <v>76753</v>
      </c>
    </row>
    <row r="44" spans="1:4">
      <c r="A44" s="4" t="s">
        <v>121</v>
      </c>
      <c r="B44" s="5" t="n">
        <v>394457</v>
      </c>
      <c r="C44" s="5" t="n">
        <v>995831</v>
      </c>
    </row>
    <row r="45" spans="1:4">
      <c r="A45" s="4" t="s">
        <v>122</v>
      </c>
      <c r="B45" s="6" t="n">
        <v>1246858</v>
      </c>
      <c r="C45" s="6" t="n">
        <v>18774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30</v>
      </c>
      <c r="C2" s="2" t="s">
        <v>31</v>
      </c>
      <c r="D2" s="2" t="s">
        <v>32</v>
      </c>
    </row>
    <row r="3" spans="1:4">
      <c r="A3" s="3" t="s">
        <v>1748</v>
      </c>
    </row>
    <row r="4" spans="1:4">
      <c r="A4" s="4" t="s">
        <v>34</v>
      </c>
      <c r="B4" s="6" t="n">
        <v>1707758</v>
      </c>
      <c r="C4" s="6" t="n">
        <v>1880332</v>
      </c>
      <c r="D4" s="6" t="n">
        <v>2328569</v>
      </c>
    </row>
    <row r="5" spans="1:4">
      <c r="A5" s="4" t="s">
        <v>35</v>
      </c>
      <c r="B5" s="5" t="n">
        <v>-388887</v>
      </c>
      <c r="C5" s="5" t="n">
        <v>-153766</v>
      </c>
      <c r="D5" s="5" t="n">
        <v>-138339</v>
      </c>
    </row>
    <row r="6" spans="1:4">
      <c r="A6" s="4" t="s">
        <v>36</v>
      </c>
      <c r="B6" s="5" t="n">
        <v>-637474</v>
      </c>
      <c r="C6" s="5" t="n">
        <v>-731150</v>
      </c>
      <c r="D6" s="5" t="n">
        <v>-825024</v>
      </c>
    </row>
    <row r="7" spans="1:4">
      <c r="A7" s="4" t="s">
        <v>37</v>
      </c>
      <c r="B7" s="5" t="n">
        <v>-86458</v>
      </c>
      <c r="C7" s="5" t="n">
        <v>-120893</v>
      </c>
      <c r="D7" s="5" t="n">
        <v>-150145</v>
      </c>
    </row>
    <row r="8" spans="1:4">
      <c r="A8" s="4" t="s">
        <v>39</v>
      </c>
      <c r="B8" s="5" t="n">
        <v>-96555</v>
      </c>
      <c r="C8" s="5" t="n">
        <v>-106150</v>
      </c>
      <c r="D8" s="5" t="n">
        <v>-119889</v>
      </c>
    </row>
    <row r="9" spans="1:4">
      <c r="A9" s="4" t="s">
        <v>42</v>
      </c>
      <c r="B9" s="5" t="n">
        <v>164319</v>
      </c>
      <c r="C9" s="5" t="n">
        <v>6700</v>
      </c>
      <c r="D9" s="5" t="n">
        <v>384290</v>
      </c>
    </row>
    <row r="10" spans="1:4">
      <c r="A10" s="4" t="s">
        <v>43</v>
      </c>
      <c r="B10" s="5" t="n">
        <v>-254126</v>
      </c>
      <c r="C10" s="5" t="n">
        <v>-268400</v>
      </c>
      <c r="D10" s="5" t="n">
        <v>-282966</v>
      </c>
    </row>
    <row r="11" spans="1:4">
      <c r="A11" s="4" t="s">
        <v>44</v>
      </c>
      <c r="B11" s="5" t="n">
        <v>8525</v>
      </c>
      <c r="C11" s="5" t="n">
        <v>6290</v>
      </c>
      <c r="D11" s="5" t="n">
        <v>4821</v>
      </c>
    </row>
    <row r="12" spans="1:4">
      <c r="A12" s="4" t="s">
        <v>49</v>
      </c>
      <c r="B12" s="5" t="n">
        <v>-2013</v>
      </c>
      <c r="C12" s="5" t="n">
        <v>-53981</v>
      </c>
      <c r="D12" s="5" t="n">
        <v>-39013</v>
      </c>
    </row>
    <row r="13" spans="1:4">
      <c r="A13" s="4" t="s">
        <v>50</v>
      </c>
      <c r="B13" s="5" t="n">
        <v>-38023</v>
      </c>
      <c r="C13" s="5" t="n">
        <v>-516840</v>
      </c>
      <c r="D13" s="5" t="n">
        <v>111132</v>
      </c>
    </row>
    <row r="14" spans="1:4">
      <c r="A14" s="4" t="s">
        <v>51</v>
      </c>
      <c r="B14" s="5" t="n">
        <v>-19724</v>
      </c>
      <c r="C14" s="5" t="n">
        <v>-12232</v>
      </c>
      <c r="D14" s="5" t="n">
        <v>-24468</v>
      </c>
    </row>
    <row r="15" spans="1:4">
      <c r="A15" s="4" t="s">
        <v>54</v>
      </c>
      <c r="B15" s="5" t="n">
        <v>-79237</v>
      </c>
      <c r="C15" s="5" t="n">
        <v>-163276</v>
      </c>
      <c r="D15" s="5" t="n">
        <v>-123182</v>
      </c>
    </row>
    <row r="16" spans="1:4">
      <c r="A16" s="4" t="s">
        <v>662</v>
      </c>
    </row>
    <row r="17" spans="1:4">
      <c r="A17" s="3" t="s">
        <v>1748</v>
      </c>
    </row>
    <row r="18" spans="1:4">
      <c r="A18" s="4" t="s">
        <v>34</v>
      </c>
      <c r="B18" s="5" t="n">
        <v>345</v>
      </c>
      <c r="C18" s="5" t="n">
        <v>5089</v>
      </c>
      <c r="D18" s="5" t="n">
        <v>14142</v>
      </c>
    </row>
    <row r="19" spans="1:4">
      <c r="A19" s="4" t="s">
        <v>35</v>
      </c>
      <c r="B19" s="5" t="n">
        <v>20</v>
      </c>
      <c r="C19" s="5" t="n">
        <v>-242</v>
      </c>
      <c r="D19" s="5" t="n">
        <v>-59</v>
      </c>
    </row>
    <row r="20" spans="1:4">
      <c r="A20" s="4" t="s">
        <v>36</v>
      </c>
      <c r="B20" s="5" t="n">
        <v>-26</v>
      </c>
      <c r="C20" s="5" t="n">
        <v>0</v>
      </c>
      <c r="D20" s="5" t="n">
        <v>-30</v>
      </c>
    </row>
    <row r="21" spans="1:4">
      <c r="A21" s="4" t="s">
        <v>37</v>
      </c>
      <c r="B21" s="5" t="n">
        <v>0</v>
      </c>
      <c r="C21" s="5" t="n">
        <v>-17765</v>
      </c>
      <c r="D21" s="5" t="n">
        <v>-24477</v>
      </c>
    </row>
    <row r="22" spans="1:4">
      <c r="A22" s="4" t="s">
        <v>39</v>
      </c>
      <c r="B22" s="5" t="n">
        <v>-23799</v>
      </c>
      <c r="C22" s="5" t="n">
        <v>-20549</v>
      </c>
      <c r="D22" s="5" t="n">
        <v>-20583</v>
      </c>
    </row>
    <row r="23" spans="1:4">
      <c r="A23" s="4" t="s">
        <v>42</v>
      </c>
      <c r="B23" s="5" t="n">
        <v>-23460</v>
      </c>
      <c r="C23" s="5" t="n">
        <v>-33467</v>
      </c>
      <c r="D23" s="5" t="n">
        <v>-31007</v>
      </c>
    </row>
    <row r="24" spans="1:4">
      <c r="A24" s="4" t="s">
        <v>43</v>
      </c>
      <c r="B24" s="5" t="n">
        <v>-60166</v>
      </c>
      <c r="C24" s="5" t="n">
        <v>-53103</v>
      </c>
      <c r="D24" s="5" t="n">
        <v>-53164</v>
      </c>
    </row>
    <row r="25" spans="1:4">
      <c r="A25" s="4" t="s">
        <v>44</v>
      </c>
      <c r="B25" s="5" t="n">
        <v>2839</v>
      </c>
      <c r="C25" s="5" t="n">
        <v>422</v>
      </c>
      <c r="D25" s="5" t="n">
        <v>18430</v>
      </c>
    </row>
    <row r="26" spans="1:4">
      <c r="A26" s="4" t="s">
        <v>1749</v>
      </c>
      <c r="B26" s="5" t="n">
        <v>651473</v>
      </c>
      <c r="C26" s="5" t="n">
        <v>338749</v>
      </c>
      <c r="D26" s="5" t="n">
        <v>0</v>
      </c>
    </row>
    <row r="27" spans="1:4">
      <c r="A27" s="4" t="s">
        <v>1750</v>
      </c>
      <c r="B27" s="5" t="n">
        <v>32751</v>
      </c>
      <c r="C27" s="5" t="n">
        <v>58000</v>
      </c>
      <c r="D27" s="5" t="n">
        <v>1039</v>
      </c>
    </row>
    <row r="28" spans="1:4">
      <c r="A28" s="4" t="s">
        <v>49</v>
      </c>
      <c r="B28" s="5" t="n">
        <v>-6008</v>
      </c>
      <c r="C28" s="5" t="n">
        <v>4764</v>
      </c>
      <c r="D28" s="5" t="n">
        <v>-981</v>
      </c>
    </row>
    <row r="29" spans="1:4">
      <c r="A29" s="4" t="s">
        <v>50</v>
      </c>
      <c r="B29" s="5" t="n">
        <v>-705517</v>
      </c>
      <c r="C29" s="5" t="n">
        <v>-362133</v>
      </c>
      <c r="D29" s="5" t="n">
        <v>-65683</v>
      </c>
    </row>
    <row r="30" spans="1:4">
      <c r="A30" s="4" t="s">
        <v>51</v>
      </c>
      <c r="B30" s="5" t="n">
        <v>-208</v>
      </c>
      <c r="C30" s="5" t="n">
        <v>-251</v>
      </c>
      <c r="D30" s="5" t="n">
        <v>-525</v>
      </c>
    </row>
    <row r="31" spans="1:4">
      <c r="A31" s="4" t="s">
        <v>54</v>
      </c>
      <c r="B31" s="6" t="n">
        <v>-705725</v>
      </c>
      <c r="C31" s="6" t="n">
        <v>-362384</v>
      </c>
      <c r="D31" s="6" t="n">
        <v>-6620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1</v>
      </c>
      <c r="B1" s="2" t="s">
        <v>1</v>
      </c>
    </row>
    <row r="2" spans="1:4">
      <c r="B2" s="2" t="s">
        <v>30</v>
      </c>
      <c r="C2" s="2" t="s">
        <v>31</v>
      </c>
      <c r="D2" s="2" t="s">
        <v>32</v>
      </c>
    </row>
    <row r="3" spans="1:4">
      <c r="A3" s="3" t="s">
        <v>137</v>
      </c>
    </row>
    <row r="4" spans="1:4">
      <c r="A4" s="4" t="s">
        <v>52</v>
      </c>
      <c r="B4" s="6" t="n">
        <v>-57747</v>
      </c>
      <c r="C4" s="6" t="n">
        <v>-529072</v>
      </c>
      <c r="D4" s="6" t="n">
        <v>86664</v>
      </c>
    </row>
    <row r="5" spans="1:4">
      <c r="A5" s="3" t="s">
        <v>138</v>
      </c>
    </row>
    <row r="6" spans="1:4">
      <c r="A6" s="4" t="s">
        <v>139</v>
      </c>
      <c r="B6" s="5" t="n">
        <v>-34570</v>
      </c>
      <c r="C6" s="5" t="n">
        <v>-95556</v>
      </c>
      <c r="D6" s="5" t="n">
        <v>-145116</v>
      </c>
    </row>
    <row r="7" spans="1:4">
      <c r="A7" s="4" t="s">
        <v>142</v>
      </c>
      <c r="B7" s="5" t="n">
        <v>19724</v>
      </c>
      <c r="C7" s="5" t="n">
        <v>12232</v>
      </c>
      <c r="D7" s="5" t="n">
        <v>24468</v>
      </c>
    </row>
    <row r="8" spans="1:4">
      <c r="A8" s="4" t="s">
        <v>145</v>
      </c>
      <c r="B8" s="5" t="n">
        <v>-14754</v>
      </c>
      <c r="C8" s="5" t="n">
        <v>104831</v>
      </c>
      <c r="D8" s="5" t="n">
        <v>50734</v>
      </c>
    </row>
    <row r="9" spans="1:4">
      <c r="A9" s="4" t="s">
        <v>147</v>
      </c>
      <c r="B9" s="5" t="n">
        <v>182135</v>
      </c>
      <c r="C9" s="5" t="n">
        <v>544264</v>
      </c>
      <c r="D9" s="5" t="n">
        <v>676546</v>
      </c>
    </row>
    <row r="10" spans="1:4">
      <c r="A10" s="3" t="s">
        <v>148</v>
      </c>
    </row>
    <row r="11" spans="1:4">
      <c r="A11" s="4" t="s">
        <v>149</v>
      </c>
      <c r="B11" s="5" t="n">
        <v>1325482</v>
      </c>
      <c r="C11" s="5" t="n">
        <v>1007010</v>
      </c>
      <c r="D11" s="5" t="n">
        <v>2075014</v>
      </c>
    </row>
    <row r="12" spans="1:4">
      <c r="A12" s="4" t="s">
        <v>155</v>
      </c>
      <c r="B12" s="5" t="n">
        <v>103655</v>
      </c>
      <c r="C12" s="5" t="n">
        <v>25636</v>
      </c>
      <c r="D12" s="5" t="n">
        <v>105462</v>
      </c>
    </row>
    <row r="13" spans="1:4">
      <c r="A13" s="4" t="s">
        <v>158</v>
      </c>
      <c r="B13" s="5" t="n">
        <v>-22082</v>
      </c>
      <c r="C13" s="5" t="n">
        <v>-18977</v>
      </c>
      <c r="D13" s="5" t="n">
        <v>-17406</v>
      </c>
    </row>
    <row r="14" spans="1:4">
      <c r="A14" s="4" t="s">
        <v>159</v>
      </c>
      <c r="B14" s="5" t="n">
        <v>-671</v>
      </c>
      <c r="C14" s="5" t="n">
        <v>1638</v>
      </c>
      <c r="D14" s="5" t="n">
        <v>87</v>
      </c>
    </row>
    <row r="15" spans="1:4">
      <c r="A15" s="4" t="s">
        <v>160</v>
      </c>
      <c r="B15" s="5" t="n">
        <v>434786</v>
      </c>
      <c r="C15" s="5" t="n">
        <v>284309</v>
      </c>
      <c r="D15" s="5" t="n">
        <v>-195610</v>
      </c>
    </row>
    <row r="16" spans="1:4">
      <c r="A16" s="3" t="s">
        <v>161</v>
      </c>
    </row>
    <row r="17" spans="1:4">
      <c r="A17" s="4" t="s">
        <v>169</v>
      </c>
      <c r="B17" s="5" t="n">
        <v>0</v>
      </c>
      <c r="C17" s="5" t="n">
        <v>7613</v>
      </c>
      <c r="D17" s="5" t="n">
        <v>320</v>
      </c>
    </row>
    <row r="18" spans="1:4">
      <c r="A18" s="4" t="s">
        <v>170</v>
      </c>
      <c r="B18" s="5" t="n">
        <v>-663456</v>
      </c>
      <c r="C18" s="5" t="n">
        <v>-1081641</v>
      </c>
      <c r="D18" s="5" t="n">
        <v>-530523</v>
      </c>
    </row>
    <row r="19" spans="1:4">
      <c r="A19" s="4" t="s">
        <v>171</v>
      </c>
      <c r="B19" s="5" t="n">
        <v>-46535</v>
      </c>
      <c r="C19" s="5" t="n">
        <v>-253068</v>
      </c>
      <c r="D19" s="5" t="n">
        <v>-49587</v>
      </c>
    </row>
    <row r="20" spans="1:4">
      <c r="A20" s="4" t="s">
        <v>172</v>
      </c>
      <c r="B20" s="5" t="n">
        <v>552174</v>
      </c>
      <c r="C20" s="5" t="n">
        <v>805242</v>
      </c>
      <c r="D20" s="5" t="n">
        <v>854829</v>
      </c>
    </row>
    <row r="21" spans="1:4">
      <c r="A21" s="4" t="s">
        <v>173</v>
      </c>
      <c r="B21" s="5" t="n">
        <v>505639</v>
      </c>
      <c r="C21" s="5" t="n">
        <v>552174</v>
      </c>
      <c r="D21" s="5" t="n">
        <v>805242</v>
      </c>
    </row>
    <row r="22" spans="1:4">
      <c r="A22" s="4" t="s">
        <v>662</v>
      </c>
    </row>
    <row r="23" spans="1:4">
      <c r="A23" s="3" t="s">
        <v>137</v>
      </c>
    </row>
    <row r="24" spans="1:4">
      <c r="A24" s="4" t="s">
        <v>52</v>
      </c>
      <c r="B24" s="5" t="n">
        <v>-705725</v>
      </c>
      <c r="C24" s="5" t="n">
        <v>-362384</v>
      </c>
      <c r="D24" s="5" t="n">
        <v>-66208</v>
      </c>
    </row>
    <row r="25" spans="1:4">
      <c r="A25" s="3" t="s">
        <v>138</v>
      </c>
    </row>
    <row r="26" spans="1:4">
      <c r="A26" s="4" t="s">
        <v>139</v>
      </c>
      <c r="B26" s="5" t="n">
        <v>-2932</v>
      </c>
      <c r="C26" s="5" t="n">
        <v>-2336</v>
      </c>
      <c r="D26" s="5" t="n">
        <v>604</v>
      </c>
    </row>
    <row r="27" spans="1:4">
      <c r="A27" s="4" t="s">
        <v>1749</v>
      </c>
      <c r="B27" s="5" t="n">
        <v>651473</v>
      </c>
      <c r="C27" s="5" t="n">
        <v>338749</v>
      </c>
      <c r="D27" s="5" t="n">
        <v>0</v>
      </c>
    </row>
    <row r="28" spans="1:4">
      <c r="A28" s="4" t="s">
        <v>142</v>
      </c>
      <c r="B28" s="5" t="n">
        <v>208</v>
      </c>
      <c r="C28" s="5" t="n">
        <v>251</v>
      </c>
      <c r="D28" s="5" t="n">
        <v>525</v>
      </c>
    </row>
    <row r="29" spans="1:4">
      <c r="A29" s="4" t="s">
        <v>1752</v>
      </c>
      <c r="B29" s="5" t="n">
        <v>7329</v>
      </c>
      <c r="C29" s="5" t="n">
        <v>6952</v>
      </c>
      <c r="D29" s="5" t="n">
        <v>7106</v>
      </c>
    </row>
    <row r="30" spans="1:4">
      <c r="A30" s="4" t="s">
        <v>1503</v>
      </c>
      <c r="B30" s="5" t="n">
        <v>-10000</v>
      </c>
      <c r="C30" s="5" t="n">
        <v>-58000</v>
      </c>
      <c r="D30" s="5" t="n">
        <v>-1039</v>
      </c>
    </row>
    <row r="31" spans="1:4">
      <c r="A31" s="4" t="s">
        <v>144</v>
      </c>
      <c r="B31" s="5" t="n">
        <v>7453</v>
      </c>
      <c r="C31" s="5" t="n">
        <v>3262</v>
      </c>
      <c r="D31" s="5" t="n">
        <v>529</v>
      </c>
    </row>
    <row r="32" spans="1:4">
      <c r="A32" s="4" t="s">
        <v>145</v>
      </c>
      <c r="B32" s="5" t="n">
        <v>-36296</v>
      </c>
      <c r="C32" s="5" t="n">
        <v>718</v>
      </c>
      <c r="D32" s="5" t="n">
        <v>17050</v>
      </c>
    </row>
    <row r="33" spans="1:4">
      <c r="A33" s="4" t="s">
        <v>147</v>
      </c>
      <c r="B33" s="5" t="n">
        <v>-88490</v>
      </c>
      <c r="C33" s="5" t="n">
        <v>-72788</v>
      </c>
      <c r="D33" s="5" t="n">
        <v>-41433</v>
      </c>
    </row>
    <row r="34" spans="1:4">
      <c r="A34" s="3" t="s">
        <v>148</v>
      </c>
    </row>
    <row r="35" spans="1:4">
      <c r="A35" s="4" t="s">
        <v>149</v>
      </c>
      <c r="B35" s="5" t="n">
        <v>120713</v>
      </c>
      <c r="C35" s="5" t="n">
        <v>0</v>
      </c>
      <c r="D35" s="5" t="n">
        <v>0</v>
      </c>
    </row>
    <row r="36" spans="1:4">
      <c r="A36" s="4" t="s">
        <v>151</v>
      </c>
      <c r="B36" s="5" t="n">
        <v>-85654</v>
      </c>
      <c r="C36" s="5" t="n">
        <v>0</v>
      </c>
      <c r="D36" s="5" t="n">
        <v>0</v>
      </c>
    </row>
    <row r="37" spans="1:4">
      <c r="A37" s="4" t="s">
        <v>1753</v>
      </c>
      <c r="B37" s="5" t="n">
        <v>39293</v>
      </c>
      <c r="C37" s="5" t="n">
        <v>103400</v>
      </c>
      <c r="D37" s="5" t="n">
        <v>15802</v>
      </c>
    </row>
    <row r="38" spans="1:4">
      <c r="A38" s="4" t="s">
        <v>155</v>
      </c>
      <c r="B38" s="5" t="n">
        <v>103655</v>
      </c>
      <c r="C38" s="5" t="n">
        <v>25636</v>
      </c>
      <c r="D38" s="5" t="n">
        <v>105462</v>
      </c>
    </row>
    <row r="39" spans="1:4">
      <c r="A39" s="4" t="s">
        <v>158</v>
      </c>
      <c r="B39" s="5" t="n">
        <v>-22081</v>
      </c>
      <c r="C39" s="5" t="n">
        <v>-18967</v>
      </c>
      <c r="D39" s="5" t="n">
        <v>-17406</v>
      </c>
    </row>
    <row r="40" spans="1:4">
      <c r="A40" s="4" t="s">
        <v>159</v>
      </c>
      <c r="B40" s="5" t="n">
        <v>-651</v>
      </c>
      <c r="C40" s="5" t="n">
        <v>-662</v>
      </c>
      <c r="D40" s="5" t="n">
        <v>-666</v>
      </c>
    </row>
    <row r="41" spans="1:4">
      <c r="A41" s="4" t="s">
        <v>160</v>
      </c>
      <c r="B41" s="5" t="n">
        <v>155275</v>
      </c>
      <c r="C41" s="5" t="n">
        <v>109407</v>
      </c>
      <c r="D41" s="5" t="n">
        <v>71588</v>
      </c>
    </row>
    <row r="42" spans="1:4">
      <c r="A42" s="3" t="s">
        <v>161</v>
      </c>
    </row>
    <row r="43" spans="1:4">
      <c r="A43" s="4" t="s">
        <v>1616</v>
      </c>
      <c r="B43" s="5" t="n">
        <v>-7109</v>
      </c>
      <c r="C43" s="5" t="n">
        <v>-24443</v>
      </c>
      <c r="D43" s="5" t="n">
        <v>-62714</v>
      </c>
    </row>
    <row r="44" spans="1:4">
      <c r="A44" s="4" t="s">
        <v>169</v>
      </c>
      <c r="B44" s="5" t="n">
        <v>-45</v>
      </c>
      <c r="C44" s="5" t="n">
        <v>1289</v>
      </c>
      <c r="D44" s="5" t="n">
        <v>660</v>
      </c>
    </row>
    <row r="45" spans="1:4">
      <c r="A45" s="4" t="s">
        <v>170</v>
      </c>
      <c r="B45" s="5" t="n">
        <v>-7154</v>
      </c>
      <c r="C45" s="5" t="n">
        <v>-23154</v>
      </c>
      <c r="D45" s="5" t="n">
        <v>-62054</v>
      </c>
    </row>
    <row r="46" spans="1:4">
      <c r="A46" s="4" t="s">
        <v>171</v>
      </c>
      <c r="B46" s="5" t="n">
        <v>59631</v>
      </c>
      <c r="C46" s="5" t="n">
        <v>13465</v>
      </c>
      <c r="D46" s="5" t="n">
        <v>-31899</v>
      </c>
    </row>
    <row r="47" spans="1:4">
      <c r="A47" s="4" t="s">
        <v>172</v>
      </c>
      <c r="B47" s="5" t="n">
        <v>22050</v>
      </c>
      <c r="C47" s="5" t="n">
        <v>8585</v>
      </c>
      <c r="D47" s="5" t="n">
        <v>40484</v>
      </c>
    </row>
    <row r="48" spans="1:4">
      <c r="A48" s="4" t="s">
        <v>173</v>
      </c>
      <c r="B48" s="6" t="n">
        <v>81681</v>
      </c>
      <c r="C48" s="6" t="n">
        <v>22050</v>
      </c>
      <c r="D48" s="6" t="n">
        <v>858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30</v>
      </c>
      <c r="C2" s="2" t="s">
        <v>31</v>
      </c>
      <c r="D2" s="2" t="s">
        <v>32</v>
      </c>
    </row>
    <row r="3" spans="1:4">
      <c r="A3" s="3" t="s">
        <v>1755</v>
      </c>
    </row>
    <row r="4" spans="1:4">
      <c r="A4" s="4" t="s">
        <v>1756</v>
      </c>
      <c r="B4" s="6" t="n">
        <v>32751</v>
      </c>
      <c r="C4" s="6" t="n">
        <v>58000</v>
      </c>
      <c r="D4" s="6" t="n">
        <v>1039</v>
      </c>
    </row>
    <row r="5" spans="1:4">
      <c r="A5" s="4" t="s">
        <v>1757</v>
      </c>
      <c r="B5" s="6" t="n">
        <v>651473</v>
      </c>
      <c r="C5" s="6" t="n">
        <v>338749</v>
      </c>
      <c r="D5"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s>
  <sheetData>
    <row r="1" spans="1:10">
      <c r="A1" s="1" t="s">
        <v>1758</v>
      </c>
      <c r="B1" s="2" t="s">
        <v>970</v>
      </c>
      <c r="C1" s="2" t="s">
        <v>971</v>
      </c>
      <c r="D1" s="2" t="s">
        <v>1759</v>
      </c>
      <c r="E1" s="2" t="s">
        <v>1760</v>
      </c>
      <c r="F1" s="2" t="s">
        <v>1727</v>
      </c>
      <c r="G1" s="2" t="s">
        <v>743</v>
      </c>
      <c r="H1" s="2" t="s">
        <v>437</v>
      </c>
      <c r="I1" s="2" t="s">
        <v>438</v>
      </c>
      <c r="J1" s="2" t="s">
        <v>1728</v>
      </c>
    </row>
    <row r="2" spans="1:10">
      <c r="A2" s="3" t="s">
        <v>917</v>
      </c>
    </row>
    <row r="3" spans="1:10">
      <c r="A3" s="4" t="s">
        <v>918</v>
      </c>
      <c r="G3" s="6" t="n">
        <v>3363127000</v>
      </c>
      <c r="H3" s="6" t="n">
        <v>3449611000</v>
      </c>
    </row>
    <row r="4" spans="1:10">
      <c r="A4" s="4" t="s">
        <v>919</v>
      </c>
      <c r="G4" s="5" t="n">
        <v>-43604000</v>
      </c>
      <c r="H4" s="5" t="n">
        <v>-31906000</v>
      </c>
    </row>
    <row r="5" spans="1:10">
      <c r="A5" s="4" t="s">
        <v>920</v>
      </c>
      <c r="G5" s="5" t="n">
        <v>3319523000</v>
      </c>
      <c r="H5" s="5" t="n">
        <v>3417705000</v>
      </c>
    </row>
    <row r="6" spans="1:10">
      <c r="A6" s="4" t="s">
        <v>921</v>
      </c>
      <c r="G6" s="5" t="n">
        <v>3077386000</v>
      </c>
      <c r="H6" s="5" t="n">
        <v>2616808000</v>
      </c>
    </row>
    <row r="7" spans="1:10">
      <c r="A7" s="4" t="s">
        <v>1761</v>
      </c>
      <c r="G7" s="5" t="n">
        <v>671803000</v>
      </c>
      <c r="H7" s="5" t="n">
        <v>713278000</v>
      </c>
      <c r="I7" s="6" t="n">
        <v>1008853000</v>
      </c>
    </row>
    <row r="8" spans="1:10">
      <c r="A8" s="4" t="s">
        <v>956</v>
      </c>
      <c r="G8" s="5" t="n">
        <v>84100000</v>
      </c>
    </row>
    <row r="9" spans="1:10">
      <c r="A9" s="4" t="s">
        <v>922</v>
      </c>
    </row>
    <row r="10" spans="1:10">
      <c r="A10" s="3" t="s">
        <v>917</v>
      </c>
    </row>
    <row r="11" spans="1:10">
      <c r="A11" s="4" t="s">
        <v>918</v>
      </c>
      <c r="G11" s="6" t="n">
        <v>508577000</v>
      </c>
      <c r="H11" s="5" t="n">
        <v>592657000</v>
      </c>
    </row>
    <row r="12" spans="1:10">
      <c r="A12" s="4" t="s">
        <v>923</v>
      </c>
      <c r="D12" s="4" t="s">
        <v>924</v>
      </c>
      <c r="E12" s="4" t="s">
        <v>924</v>
      </c>
      <c r="G12" s="4" t="s">
        <v>924</v>
      </c>
    </row>
    <row r="13" spans="1:10">
      <c r="A13" s="4" t="s">
        <v>779</v>
      </c>
      <c r="D13" s="6" t="n">
        <v>450000000</v>
      </c>
      <c r="E13" s="6" t="n">
        <v>200000000</v>
      </c>
    </row>
    <row r="14" spans="1:10">
      <c r="A14" s="4" t="s">
        <v>958</v>
      </c>
      <c r="D14" s="4" t="s">
        <v>959</v>
      </c>
      <c r="E14" s="4" t="s">
        <v>960</v>
      </c>
    </row>
    <row r="15" spans="1:10">
      <c r="A15" s="4" t="s">
        <v>961</v>
      </c>
      <c r="G15" s="4" t="s">
        <v>962</v>
      </c>
    </row>
    <row r="16" spans="1:10">
      <c r="A16" s="4" t="s">
        <v>956</v>
      </c>
      <c r="G16" s="6" t="n">
        <v>84100000</v>
      </c>
      <c r="J16" s="6" t="n">
        <v>57300000</v>
      </c>
    </row>
    <row r="17" spans="1:10">
      <c r="A17" s="4" t="s">
        <v>963</v>
      </c>
      <c r="G17" s="5" t="n">
        <v>13300000</v>
      </c>
    </row>
    <row r="18" spans="1:10">
      <c r="A18" s="4" t="s">
        <v>964</v>
      </c>
      <c r="G18" s="6" t="n">
        <v>1600000</v>
      </c>
    </row>
    <row r="19" spans="1:10">
      <c r="A19" s="4" t="s">
        <v>965</v>
      </c>
      <c r="G19" s="4" t="s">
        <v>479</v>
      </c>
    </row>
    <row r="20" spans="1:10">
      <c r="A20" s="4" t="s">
        <v>966</v>
      </c>
      <c r="G20" s="4" t="s">
        <v>967</v>
      </c>
    </row>
    <row r="21" spans="1:10">
      <c r="A21" s="4" t="s">
        <v>662</v>
      </c>
    </row>
    <row r="22" spans="1:10">
      <c r="A22" s="3" t="s">
        <v>917</v>
      </c>
    </row>
    <row r="23" spans="1:10">
      <c r="A23" s="4" t="s">
        <v>919</v>
      </c>
      <c r="G23" s="6" t="n">
        <v>-19236000</v>
      </c>
      <c r="H23" s="5" t="n">
        <v>-5675000</v>
      </c>
    </row>
    <row r="24" spans="1:10">
      <c r="A24" s="4" t="s">
        <v>920</v>
      </c>
      <c r="G24" s="5" t="n">
        <v>614341000</v>
      </c>
      <c r="H24" s="5" t="n">
        <v>586982000</v>
      </c>
    </row>
    <row r="25" spans="1:10">
      <c r="A25" s="4" t="s">
        <v>921</v>
      </c>
      <c r="G25" s="5" t="n">
        <v>614341000</v>
      </c>
      <c r="H25" s="5" t="n">
        <v>586982000</v>
      </c>
    </row>
    <row r="26" spans="1:10">
      <c r="A26" s="4" t="s">
        <v>1762</v>
      </c>
    </row>
    <row r="27" spans="1:10">
      <c r="A27" s="3" t="s">
        <v>917</v>
      </c>
    </row>
    <row r="28" spans="1:10">
      <c r="A28" s="4" t="s">
        <v>918</v>
      </c>
      <c r="G28" s="6" t="n">
        <v>508577000</v>
      </c>
      <c r="H28" s="5" t="n">
        <v>592657000</v>
      </c>
    </row>
    <row r="29" spans="1:10">
      <c r="A29" s="4" t="s">
        <v>923</v>
      </c>
      <c r="G29" s="4" t="s">
        <v>924</v>
      </c>
    </row>
    <row r="30" spans="1:10">
      <c r="A30" s="4" t="s">
        <v>779</v>
      </c>
      <c r="E30" s="6" t="n">
        <v>200000000</v>
      </c>
      <c r="G30" s="6" t="n">
        <v>450000000</v>
      </c>
    </row>
    <row r="31" spans="1:10">
      <c r="A31" s="4" t="s">
        <v>958</v>
      </c>
      <c r="D31" s="4" t="s">
        <v>959</v>
      </c>
      <c r="E31" s="4" t="s">
        <v>960</v>
      </c>
    </row>
    <row r="32" spans="1:10">
      <c r="A32" s="4" t="s">
        <v>1763</v>
      </c>
      <c r="J32" s="6" t="n">
        <v>57300000</v>
      </c>
    </row>
    <row r="33" spans="1:10">
      <c r="A33" s="4" t="s">
        <v>961</v>
      </c>
      <c r="G33" s="4" t="s">
        <v>962</v>
      </c>
    </row>
    <row r="34" spans="1:10">
      <c r="A34" s="4" t="s">
        <v>963</v>
      </c>
      <c r="G34" s="6" t="n">
        <v>13300000</v>
      </c>
    </row>
    <row r="35" spans="1:10">
      <c r="A35" s="4" t="s">
        <v>964</v>
      </c>
      <c r="G35" s="6" t="n">
        <v>1600000</v>
      </c>
    </row>
    <row r="36" spans="1:10">
      <c r="A36" s="4" t="s">
        <v>965</v>
      </c>
      <c r="G36" s="4" t="s">
        <v>479</v>
      </c>
    </row>
    <row r="37" spans="1:10">
      <c r="A37" s="4" t="s">
        <v>966</v>
      </c>
      <c r="G37" s="4" t="s">
        <v>967</v>
      </c>
    </row>
    <row r="38" spans="1:10">
      <c r="A38" s="4" t="s">
        <v>1764</v>
      </c>
    </row>
    <row r="39" spans="1:10">
      <c r="A39" s="3" t="s">
        <v>917</v>
      </c>
    </row>
    <row r="40" spans="1:10">
      <c r="A40" s="4" t="s">
        <v>918</v>
      </c>
      <c r="G40" s="6" t="n">
        <v>125000000</v>
      </c>
      <c r="H40" s="6" t="n">
        <v>0</v>
      </c>
    </row>
    <row r="41" spans="1:10">
      <c r="A41" s="4" t="s">
        <v>1765</v>
      </c>
    </row>
    <row r="42" spans="1:10">
      <c r="A42" s="3" t="s">
        <v>917</v>
      </c>
    </row>
    <row r="43" spans="1:10">
      <c r="A43" s="4" t="s">
        <v>973</v>
      </c>
      <c r="C43" s="12" t="n">
        <v>85.4701</v>
      </c>
    </row>
    <row r="44" spans="1:10">
      <c r="A44" s="4" t="s">
        <v>1766</v>
      </c>
      <c r="C44" s="6" t="n">
        <v>1000</v>
      </c>
    </row>
    <row r="45" spans="1:10">
      <c r="A45" s="4" t="s">
        <v>975</v>
      </c>
      <c r="C45" s="7" t="n">
        <v>11.7</v>
      </c>
    </row>
    <row r="46" spans="1:10">
      <c r="A46" s="4" t="s">
        <v>976</v>
      </c>
      <c r="C46" s="4" t="s">
        <v>977</v>
      </c>
    </row>
    <row r="47" spans="1:10">
      <c r="A47" s="4" t="s">
        <v>978</v>
      </c>
      <c r="C47" s="7" t="n">
        <v>9.75</v>
      </c>
    </row>
    <row r="48" spans="1:10">
      <c r="A48" s="4" t="s">
        <v>1767</v>
      </c>
    </row>
    <row r="49" spans="1:10">
      <c r="A49" s="3" t="s">
        <v>917</v>
      </c>
    </row>
    <row r="50" spans="1:10">
      <c r="A50" s="4" t="s">
        <v>779</v>
      </c>
      <c r="C50" s="6" t="n">
        <v>125000000</v>
      </c>
    </row>
    <row r="51" spans="1:10">
      <c r="A51" s="4" t="s">
        <v>923</v>
      </c>
      <c r="C51" s="4" t="s">
        <v>926</v>
      </c>
    </row>
    <row r="52" spans="1:10">
      <c r="A52" s="4" t="s">
        <v>1768</v>
      </c>
      <c r="B52" s="6" t="n">
        <v>104600000</v>
      </c>
      <c r="C52" s="6" t="n">
        <v>104600000</v>
      </c>
    </row>
    <row r="53" spans="1:10">
      <c r="A53" s="4" t="s">
        <v>1769</v>
      </c>
      <c r="C53" s="4" t="s">
        <v>454</v>
      </c>
    </row>
    <row r="54" spans="1:10">
      <c r="A54" s="4" t="s">
        <v>1770</v>
      </c>
      <c r="C54" s="6" t="n">
        <v>16100000</v>
      </c>
    </row>
    <row r="55" spans="1:10">
      <c r="A55" s="4" t="s">
        <v>986</v>
      </c>
    </row>
    <row r="56" spans="1:10">
      <c r="A56" s="3" t="s">
        <v>917</v>
      </c>
    </row>
    <row r="57" spans="1:10">
      <c r="A57" s="4" t="s">
        <v>978</v>
      </c>
      <c r="G57" s="7" t="n">
        <v>9.75</v>
      </c>
    </row>
    <row r="58" spans="1:10">
      <c r="A58" s="4" t="s">
        <v>1771</v>
      </c>
    </row>
    <row r="59" spans="1:10">
      <c r="A59" s="3" t="s">
        <v>917</v>
      </c>
    </row>
    <row r="60" spans="1:10">
      <c r="A60" s="4" t="s">
        <v>985</v>
      </c>
      <c r="C60" s="9" t="n">
        <v>0.055</v>
      </c>
    </row>
    <row r="61" spans="1:10">
      <c r="A61" s="4" t="s">
        <v>968</v>
      </c>
    </row>
    <row r="62" spans="1:10">
      <c r="A62" s="3" t="s">
        <v>917</v>
      </c>
    </row>
    <row r="63" spans="1:10">
      <c r="A63" s="4" t="s">
        <v>923</v>
      </c>
      <c r="F63" s="4" t="s">
        <v>924</v>
      </c>
    </row>
    <row r="64" spans="1:10">
      <c r="A64" s="4" t="s">
        <v>1761</v>
      </c>
      <c r="F64" s="6" t="n">
        <v>10900000</v>
      </c>
    </row>
    <row r="65" spans="1:10">
      <c r="A65" s="4" t="s">
        <v>956</v>
      </c>
      <c r="F65" s="6" t="n">
        <v>109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2</v>
      </c>
      <c r="B1" s="2" t="s">
        <v>30</v>
      </c>
      <c r="C1" s="2" t="s">
        <v>31</v>
      </c>
    </row>
    <row r="2" spans="1:3">
      <c r="A2" s="3" t="s">
        <v>917</v>
      </c>
    </row>
    <row r="3" spans="1:3">
      <c r="A3" s="4" t="s">
        <v>1055</v>
      </c>
      <c r="B3" s="11" t="n">
        <v>166.4</v>
      </c>
    </row>
    <row r="4" spans="1:3">
      <c r="A4" s="4" t="s">
        <v>662</v>
      </c>
    </row>
    <row r="5" spans="1:3">
      <c r="A5" s="3" t="s">
        <v>917</v>
      </c>
    </row>
    <row r="6" spans="1:3">
      <c r="A6" s="4" t="s">
        <v>1055</v>
      </c>
      <c r="B6" s="11" t="n">
        <v>166.4</v>
      </c>
      <c r="C6" s="11" t="n">
        <v>252.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30</v>
      </c>
      <c r="C2" s="2" t="s">
        <v>31</v>
      </c>
      <c r="D2" s="2" t="s">
        <v>32</v>
      </c>
    </row>
    <row r="3" spans="1:4">
      <c r="A3" s="3" t="s">
        <v>1496</v>
      </c>
    </row>
    <row r="4" spans="1:4">
      <c r="A4" s="4" t="s">
        <v>1774</v>
      </c>
      <c r="B4" s="6" t="n">
        <v>10</v>
      </c>
      <c r="C4" s="6" t="n">
        <v>58</v>
      </c>
      <c r="D4" s="6" t="n">
        <v>1</v>
      </c>
    </row>
    <row r="5" spans="1:4">
      <c r="A5" s="4" t="s">
        <v>1775</v>
      </c>
      <c r="B5" s="11" t="n">
        <v>1.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776</v>
      </c>
      <c r="B1" s="1" t="s">
        <v>1777</v>
      </c>
      <c r="C1" s="2" t="s">
        <v>1778</v>
      </c>
    </row>
    <row r="2" spans="1:3">
      <c r="A2" s="4" t="s">
        <v>1779</v>
      </c>
    </row>
    <row r="3" spans="1:3">
      <c r="A3" s="4" t="s">
        <v>1780</v>
      </c>
      <c r="B3" s="4" t="s">
        <v>1781</v>
      </c>
      <c r="C3" s="6" t="n">
        <v>2101000</v>
      </c>
    </row>
    <row r="4" spans="1:3">
      <c r="A4" s="4" t="s">
        <v>1782</v>
      </c>
    </row>
    <row r="5" spans="1:3">
      <c r="A5" s="4" t="s">
        <v>1780</v>
      </c>
      <c r="B5" s="4" t="s">
        <v>1781</v>
      </c>
      <c r="C5" s="6" t="n">
        <v>2556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30</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0</v>
      </c>
    </row>
    <row r="3" spans="1:2">
      <c r="A3" s="3" t="s">
        <v>23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30</v>
      </c>
    </row>
    <row r="3" spans="1:2">
      <c r="A3" s="3" t="s">
        <v>223</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1707758</v>
      </c>
      <c r="C4" s="6" t="n">
        <v>1880332</v>
      </c>
      <c r="D4" s="6" t="n">
        <v>2328569</v>
      </c>
    </row>
    <row r="5" spans="1:4">
      <c r="A5" s="4" t="s">
        <v>35</v>
      </c>
      <c r="B5" s="5" t="n">
        <v>-388887</v>
      </c>
      <c r="C5" s="5" t="n">
        <v>-153766</v>
      </c>
      <c r="D5" s="5" t="n">
        <v>-138339</v>
      </c>
    </row>
    <row r="6" spans="1:4">
      <c r="A6" s="4" t="s">
        <v>36</v>
      </c>
      <c r="B6" s="5" t="n">
        <v>-637474</v>
      </c>
      <c r="C6" s="5" t="n">
        <v>-731150</v>
      </c>
      <c r="D6" s="5" t="n">
        <v>-825024</v>
      </c>
    </row>
    <row r="7" spans="1:4">
      <c r="A7" s="4" t="s">
        <v>37</v>
      </c>
      <c r="B7" s="5" t="n">
        <v>-86458</v>
      </c>
      <c r="C7" s="5" t="n">
        <v>-120893</v>
      </c>
      <c r="D7" s="5" t="n">
        <v>-150145</v>
      </c>
    </row>
    <row r="8" spans="1:4">
      <c r="A8" s="4" t="s">
        <v>38</v>
      </c>
      <c r="B8" s="5" t="n">
        <v>-276307</v>
      </c>
      <c r="C8" s="5" t="n">
        <v>-485829</v>
      </c>
      <c r="D8" s="5" t="n">
        <v>-571825</v>
      </c>
    </row>
    <row r="9" spans="1:4">
      <c r="A9" s="4" t="s">
        <v>39</v>
      </c>
      <c r="B9" s="5" t="n">
        <v>-96555</v>
      </c>
      <c r="C9" s="5" t="n">
        <v>-106150</v>
      </c>
      <c r="D9" s="5" t="n">
        <v>-119889</v>
      </c>
    </row>
    <row r="10" spans="1:4">
      <c r="A10" s="4" t="s">
        <v>40</v>
      </c>
      <c r="B10" s="5" t="n">
        <v>-53693</v>
      </c>
      <c r="C10" s="5" t="n">
        <v>-270743</v>
      </c>
      <c r="D10" s="5" t="n">
        <v>-112246</v>
      </c>
    </row>
    <row r="11" spans="1:4">
      <c r="A11" s="4" t="s">
        <v>41</v>
      </c>
      <c r="B11" s="5" t="n">
        <v>-4065</v>
      </c>
      <c r="C11" s="5" t="n">
        <v>-5101</v>
      </c>
      <c r="D11" s="5" t="n">
        <v>-26811</v>
      </c>
    </row>
    <row r="12" spans="1:4">
      <c r="A12" s="4" t="s">
        <v>42</v>
      </c>
      <c r="B12" s="5" t="n">
        <v>164319</v>
      </c>
      <c r="C12" s="5" t="n">
        <v>6700</v>
      </c>
      <c r="D12" s="5" t="n">
        <v>384290</v>
      </c>
    </row>
    <row r="13" spans="1:4">
      <c r="A13" s="4" t="s">
        <v>43</v>
      </c>
      <c r="B13" s="5" t="n">
        <v>-254126</v>
      </c>
      <c r="C13" s="5" t="n">
        <v>-268400</v>
      </c>
      <c r="D13" s="5" t="n">
        <v>-282966</v>
      </c>
    </row>
    <row r="14" spans="1:4">
      <c r="A14" s="4" t="s">
        <v>44</v>
      </c>
      <c r="B14" s="5" t="n">
        <v>8525</v>
      </c>
      <c r="C14" s="5" t="n">
        <v>6290</v>
      </c>
      <c r="D14" s="5" t="n">
        <v>4821</v>
      </c>
    </row>
    <row r="15" spans="1:4">
      <c r="A15" s="4" t="s">
        <v>45</v>
      </c>
      <c r="B15" s="5" t="n">
        <v>-14852</v>
      </c>
      <c r="C15" s="5" t="n">
        <v>-38854</v>
      </c>
      <c r="D15" s="5" t="n">
        <v>-35091</v>
      </c>
    </row>
    <row r="16" spans="1:4">
      <c r="A16" s="4" t="s">
        <v>46</v>
      </c>
      <c r="B16" s="5" t="n">
        <v>61054</v>
      </c>
      <c r="C16" s="5" t="n">
        <v>-37344</v>
      </c>
      <c r="D16" s="5" t="n">
        <v>85639</v>
      </c>
    </row>
    <row r="17" spans="1:4">
      <c r="A17" s="4" t="s">
        <v>47</v>
      </c>
      <c r="B17" s="5" t="n">
        <v>6140</v>
      </c>
      <c r="C17" s="5" t="n">
        <v>-26463</v>
      </c>
      <c r="D17" s="5" t="n">
        <v>-6548</v>
      </c>
    </row>
    <row r="18" spans="1:4">
      <c r="A18" s="4" t="s">
        <v>48</v>
      </c>
      <c r="B18" s="5" t="n">
        <v>-7070</v>
      </c>
      <c r="C18" s="5" t="n">
        <v>-104788</v>
      </c>
      <c r="D18" s="5" t="n">
        <v>0</v>
      </c>
    </row>
    <row r="19" spans="1:4">
      <c r="A19" s="4" t="s">
        <v>49</v>
      </c>
      <c r="B19" s="5" t="n">
        <v>-2013</v>
      </c>
      <c r="C19" s="5" t="n">
        <v>-53981</v>
      </c>
      <c r="D19" s="5" t="n">
        <v>-39013</v>
      </c>
    </row>
    <row r="20" spans="1:4">
      <c r="A20" s="4" t="s">
        <v>50</v>
      </c>
      <c r="B20" s="5" t="n">
        <v>-38023</v>
      </c>
      <c r="C20" s="5" t="n">
        <v>-516840</v>
      </c>
      <c r="D20" s="5" t="n">
        <v>111132</v>
      </c>
    </row>
    <row r="21" spans="1:4">
      <c r="A21" s="4" t="s">
        <v>51</v>
      </c>
      <c r="B21" s="5" t="n">
        <v>-19724</v>
      </c>
      <c r="C21" s="5" t="n">
        <v>-12232</v>
      </c>
      <c r="D21" s="5" t="n">
        <v>-24468</v>
      </c>
    </row>
    <row r="22" spans="1:4">
      <c r="A22" s="4" t="s">
        <v>52</v>
      </c>
      <c r="B22" s="5" t="n">
        <v>-57747</v>
      </c>
      <c r="C22" s="5" t="n">
        <v>-529072</v>
      </c>
      <c r="D22" s="5" t="n">
        <v>86664</v>
      </c>
    </row>
    <row r="23" spans="1:4">
      <c r="A23" s="4" t="s">
        <v>53</v>
      </c>
      <c r="B23" s="5" t="n">
        <v>-21490</v>
      </c>
      <c r="C23" s="5" t="n">
        <v>365796</v>
      </c>
      <c r="D23" s="5" t="n">
        <v>-209846</v>
      </c>
    </row>
    <row r="24" spans="1:4">
      <c r="A24" s="4" t="s">
        <v>54</v>
      </c>
      <c r="B24" s="6" t="n">
        <v>-79237</v>
      </c>
      <c r="C24" s="6" t="n">
        <v>-163276</v>
      </c>
      <c r="D24" s="6" t="n">
        <v>-123182</v>
      </c>
    </row>
    <row r="25" spans="1:4">
      <c r="A25" s="3" t="s">
        <v>55</v>
      </c>
    </row>
    <row r="26" spans="1:4">
      <c r="A26" s="4" t="s">
        <v>56</v>
      </c>
      <c r="B26" s="7" t="n">
        <v>-0.79</v>
      </c>
      <c r="C26" s="7" t="n">
        <v>-1.89</v>
      </c>
      <c r="D26" s="7" t="n">
        <v>-1.62</v>
      </c>
    </row>
    <row r="27" spans="1:4">
      <c r="A27" s="4" t="s">
        <v>57</v>
      </c>
      <c r="B27" s="8" t="n">
        <v>-0.79</v>
      </c>
      <c r="C27" s="8" t="n">
        <v>-1.89</v>
      </c>
      <c r="D27" s="8" t="n">
        <v>-1.62</v>
      </c>
    </row>
    <row r="28" spans="1:4">
      <c r="A28" s="4" t="s">
        <v>58</v>
      </c>
      <c r="B28" s="7" t="n">
        <v>0.22</v>
      </c>
      <c r="C28" s="7" t="n">
        <v>0.22</v>
      </c>
      <c r="D28" s="7" t="n">
        <v>0.22</v>
      </c>
    </row>
    <row r="29" spans="1:4">
      <c r="A29" s="3" t="s">
        <v>59</v>
      </c>
    </row>
    <row r="30" spans="1:4">
      <c r="A30" s="4" t="s">
        <v>60</v>
      </c>
      <c r="B30" s="5" t="n">
        <v>99670176</v>
      </c>
      <c r="C30" s="5" t="n">
        <v>86335473</v>
      </c>
      <c r="D30" s="5" t="n">
        <v>79211154</v>
      </c>
    </row>
    <row r="31" spans="1:4">
      <c r="A31" s="4" t="s">
        <v>61</v>
      </c>
      <c r="B31" s="5" t="n">
        <v>99670176</v>
      </c>
      <c r="C31" s="5" t="n">
        <v>86335473</v>
      </c>
      <c r="D31" s="5" t="n">
        <v>792111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30</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30</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30</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30</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30</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30</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30</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30</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0</v>
      </c>
      <c r="C2" s="2" t="s">
        <v>31</v>
      </c>
      <c r="D2" s="2" t="s">
        <v>32</v>
      </c>
    </row>
    <row r="3" spans="1:4">
      <c r="A3" s="4" t="s">
        <v>52</v>
      </c>
      <c r="B3" s="6" t="n">
        <v>-57747</v>
      </c>
      <c r="C3" s="6" t="n">
        <v>-529072</v>
      </c>
      <c r="D3" s="6" t="n">
        <v>86664</v>
      </c>
    </row>
    <row r="4" spans="1:4">
      <c r="A4" s="3" t="s">
        <v>63</v>
      </c>
    </row>
    <row r="5" spans="1:4">
      <c r="A5" s="4" t="s">
        <v>64</v>
      </c>
      <c r="B5" s="5" t="n">
        <v>0</v>
      </c>
      <c r="C5" s="5" t="n">
        <v>438</v>
      </c>
      <c r="D5" s="5" t="n">
        <v>47</v>
      </c>
    </row>
    <row r="6" spans="1:4">
      <c r="A6" s="4" t="s">
        <v>65</v>
      </c>
      <c r="B6" s="5" t="n">
        <v>-11</v>
      </c>
      <c r="C6" s="5" t="n">
        <v>-1895</v>
      </c>
      <c r="D6" s="5" t="n">
        <v>-2183</v>
      </c>
    </row>
    <row r="7" spans="1:4">
      <c r="A7" s="4" t="s">
        <v>66</v>
      </c>
      <c r="B7" s="5" t="n">
        <v>-196</v>
      </c>
      <c r="C7" s="5" t="n">
        <v>1463</v>
      </c>
      <c r="D7" s="5" t="n">
        <v>7594</v>
      </c>
    </row>
    <row r="8" spans="1:4">
      <c r="A8" s="4" t="s">
        <v>67</v>
      </c>
      <c r="B8" s="5" t="n">
        <v>-132</v>
      </c>
      <c r="C8" s="5" t="n">
        <v>1279</v>
      </c>
      <c r="D8" s="5" t="n">
        <v>179</v>
      </c>
    </row>
    <row r="9" spans="1:4">
      <c r="A9" s="3" t="s">
        <v>68</v>
      </c>
    </row>
    <row r="10" spans="1:4">
      <c r="A10" s="4" t="s">
        <v>69</v>
      </c>
      <c r="B10" s="5" t="n">
        <v>0</v>
      </c>
      <c r="C10" s="5" t="n">
        <v>-22</v>
      </c>
      <c r="D10" s="5" t="n">
        <v>0</v>
      </c>
    </row>
    <row r="11" spans="1:4">
      <c r="A11" s="4" t="s">
        <v>70</v>
      </c>
      <c r="B11" s="5" t="n">
        <v>0</v>
      </c>
      <c r="C11" s="5" t="n">
        <v>0</v>
      </c>
      <c r="D11" s="5" t="n">
        <v>-3905</v>
      </c>
    </row>
    <row r="12" spans="1:4">
      <c r="A12" s="4" t="s">
        <v>71</v>
      </c>
      <c r="B12" s="5" t="n">
        <v>3081</v>
      </c>
      <c r="C12" s="5" t="n">
        <v>5347</v>
      </c>
      <c r="D12" s="5" t="n">
        <v>5218</v>
      </c>
    </row>
    <row r="13" spans="1:4">
      <c r="A13" s="4" t="s">
        <v>72</v>
      </c>
      <c r="B13" s="5" t="n">
        <v>-54666</v>
      </c>
      <c r="C13" s="5" t="n">
        <v>-523725</v>
      </c>
      <c r="D13" s="5" t="n">
        <v>91882</v>
      </c>
    </row>
    <row r="14" spans="1:4">
      <c r="A14" s="4" t="s">
        <v>73</v>
      </c>
      <c r="B14" s="5" t="n">
        <v>-20948</v>
      </c>
      <c r="C14" s="5" t="n">
        <v>364422</v>
      </c>
      <c r="D14" s="5" t="n">
        <v>-211823</v>
      </c>
    </row>
    <row r="15" spans="1:4">
      <c r="A15" s="4" t="s">
        <v>74</v>
      </c>
      <c r="B15" s="5" t="n">
        <v>-75614</v>
      </c>
      <c r="C15" s="5" t="n">
        <v>-159303</v>
      </c>
      <c r="D15" s="5" t="n">
        <v>-119941</v>
      </c>
    </row>
    <row r="16" spans="1:4">
      <c r="A16" s="4" t="s">
        <v>43</v>
      </c>
    </row>
    <row r="17" spans="1:4">
      <c r="A17" s="3" t="s">
        <v>68</v>
      </c>
    </row>
    <row r="18" spans="1:4">
      <c r="A18" s="4" t="s">
        <v>75</v>
      </c>
      <c r="B18" s="5" t="n">
        <v>152</v>
      </c>
      <c r="C18" s="5" t="n">
        <v>1614</v>
      </c>
      <c r="D18" s="5" t="n">
        <v>0</v>
      </c>
    </row>
    <row r="19" spans="1:4">
      <c r="A19" s="4" t="s">
        <v>76</v>
      </c>
    </row>
    <row r="20" spans="1:4">
      <c r="A20" s="3" t="s">
        <v>68</v>
      </c>
    </row>
    <row r="21" spans="1:4">
      <c r="A21" s="4" t="s">
        <v>75</v>
      </c>
      <c r="B21" s="5" t="n">
        <v>-1291</v>
      </c>
      <c r="C21" s="5" t="n">
        <v>2470</v>
      </c>
      <c r="D21" s="5" t="n">
        <v>3486</v>
      </c>
    </row>
    <row r="22" spans="1:4">
      <c r="A22" s="4" t="s">
        <v>77</v>
      </c>
      <c r="B22" s="5" t="n">
        <v>-3161</v>
      </c>
      <c r="C22" s="5" t="n">
        <v>0</v>
      </c>
      <c r="D22" s="5" t="n">
        <v>0</v>
      </c>
    </row>
    <row r="23" spans="1:4">
      <c r="A23" s="4" t="s">
        <v>78</v>
      </c>
    </row>
    <row r="24" spans="1:4">
      <c r="A24" s="4" t="s">
        <v>52</v>
      </c>
      <c r="C24" s="5" t="n">
        <v>2742</v>
      </c>
      <c r="D24" s="5" t="n">
        <v>44475</v>
      </c>
    </row>
    <row r="25" spans="1:4">
      <c r="A25" s="3" t="s">
        <v>68</v>
      </c>
    </row>
    <row r="26" spans="1:4">
      <c r="A26" s="4" t="s">
        <v>79</v>
      </c>
      <c r="B26" s="6" t="n">
        <v>7720</v>
      </c>
      <c r="C26" s="6" t="n">
        <v>0</v>
      </c>
      <c r="D2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30</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30</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30</v>
      </c>
    </row>
    <row r="3" spans="1:2">
      <c r="A3" s="3" t="s">
        <v>21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0</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30</v>
      </c>
    </row>
    <row r="3" spans="1:2">
      <c r="A3" s="3" t="s">
        <v>2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30</v>
      </c>
    </row>
    <row r="3" spans="1:2">
      <c r="A3" s="3" t="s">
        <v>21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30</v>
      </c>
    </row>
    <row r="3" spans="1:2">
      <c r="A3" s="3" t="s">
        <v>220</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30</v>
      </c>
    </row>
    <row r="3" spans="1:2">
      <c r="A3" s="3" t="s">
        <v>223</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30</v>
      </c>
    </row>
    <row r="3" spans="1:2">
      <c r="A3" s="3" t="s">
        <v>22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30</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30</v>
      </c>
      <c r="C1" s="2" t="s">
        <v>31</v>
      </c>
    </row>
    <row r="2" spans="1:3">
      <c r="A2" s="3" t="s">
        <v>81</v>
      </c>
    </row>
    <row r="3" spans="1:3">
      <c r="A3" s="4" t="s">
        <v>82</v>
      </c>
      <c r="B3" s="6" t="n">
        <v>424169</v>
      </c>
      <c r="C3" s="6" t="n">
        <v>445452</v>
      </c>
    </row>
    <row r="4" spans="1:3">
      <c r="A4" s="4" t="s">
        <v>83</v>
      </c>
      <c r="B4" s="5" t="n">
        <v>40493</v>
      </c>
      <c r="C4" s="5" t="n">
        <v>38179</v>
      </c>
    </row>
    <row r="5" spans="1:3">
      <c r="A5" s="4" t="s">
        <v>84</v>
      </c>
      <c r="B5" s="5" t="n">
        <v>174031</v>
      </c>
      <c r="C5" s="5" t="n">
        <v>159859</v>
      </c>
    </row>
    <row r="6" spans="1:3">
      <c r="A6" s="4" t="s">
        <v>85</v>
      </c>
      <c r="B6" s="5" t="n">
        <v>0</v>
      </c>
      <c r="C6" s="5" t="n">
        <v>33671</v>
      </c>
    </row>
    <row r="7" spans="1:3">
      <c r="A7" s="4" t="s">
        <v>86</v>
      </c>
      <c r="B7" s="5" t="n">
        <v>12635</v>
      </c>
      <c r="C7" s="5" t="n">
        <v>9884</v>
      </c>
    </row>
    <row r="8" spans="1:3">
      <c r="A8" s="4" t="s">
        <v>87</v>
      </c>
      <c r="B8" s="5" t="n">
        <v>77496</v>
      </c>
      <c r="C8" s="5" t="n">
        <v>38180</v>
      </c>
    </row>
    <row r="9" spans="1:3">
      <c r="A9" s="4" t="s">
        <v>88</v>
      </c>
      <c r="B9" s="5" t="n">
        <v>169197</v>
      </c>
      <c r="C9" s="5" t="n">
        <v>107486</v>
      </c>
    </row>
    <row r="10" spans="1:3">
      <c r="A10" s="4" t="s">
        <v>89</v>
      </c>
      <c r="B10" s="5" t="n">
        <v>898021</v>
      </c>
      <c r="C10" s="5" t="n">
        <v>832711</v>
      </c>
    </row>
    <row r="11" spans="1:3">
      <c r="A11" s="4" t="s">
        <v>90</v>
      </c>
      <c r="B11" s="5" t="n">
        <v>40977</v>
      </c>
      <c r="C11" s="5" t="n">
        <v>68543</v>
      </c>
    </row>
    <row r="12" spans="1:3">
      <c r="A12" s="3" t="s">
        <v>91</v>
      </c>
    </row>
    <row r="13" spans="1:3">
      <c r="A13" s="4" t="s">
        <v>92</v>
      </c>
      <c r="B13" s="5" t="n">
        <v>3362937</v>
      </c>
      <c r="C13" s="5" t="n">
        <v>3491491</v>
      </c>
    </row>
    <row r="14" spans="1:3">
      <c r="A14" s="4" t="s">
        <v>93</v>
      </c>
      <c r="B14" s="5" t="n">
        <v>2067254</v>
      </c>
      <c r="C14" s="5" t="n">
        <v>1272560</v>
      </c>
    </row>
    <row r="15" spans="1:3">
      <c r="A15" s="4" t="s">
        <v>94</v>
      </c>
      <c r="B15" s="5" t="n">
        <v>86942</v>
      </c>
      <c r="C15" s="5" t="n">
        <v>444493</v>
      </c>
    </row>
    <row r="16" spans="1:3">
      <c r="A16" s="4" t="s">
        <v>95</v>
      </c>
      <c r="B16" s="5" t="n">
        <v>5517133</v>
      </c>
      <c r="C16" s="5" t="n">
        <v>5208544</v>
      </c>
    </row>
    <row r="17" spans="1:3">
      <c r="A17" s="4" t="s">
        <v>96</v>
      </c>
      <c r="B17" s="5" t="n">
        <v>562528</v>
      </c>
      <c r="C17" s="5" t="n">
        <v>486106</v>
      </c>
    </row>
    <row r="18" spans="1:3">
      <c r="A18" s="4" t="s">
        <v>97</v>
      </c>
      <c r="B18" s="5" t="n">
        <v>1193741</v>
      </c>
      <c r="C18" s="5" t="n">
        <v>1276618</v>
      </c>
    </row>
    <row r="19" spans="1:3">
      <c r="A19" s="4" t="s">
        <v>98</v>
      </c>
      <c r="B19" s="5" t="n">
        <v>57807</v>
      </c>
      <c r="C19" s="5" t="n">
        <v>83211</v>
      </c>
    </row>
    <row r="20" spans="1:3">
      <c r="A20" s="4" t="s">
        <v>99</v>
      </c>
      <c r="B20" s="5" t="n">
        <v>77773</v>
      </c>
      <c r="C20" s="5" t="n">
        <v>93014</v>
      </c>
    </row>
    <row r="21" spans="1:3">
      <c r="A21" s="4" t="s">
        <v>100</v>
      </c>
      <c r="B21" s="5" t="n">
        <v>43690</v>
      </c>
      <c r="C21" s="5" t="n">
        <v>43690</v>
      </c>
    </row>
    <row r="22" spans="1:3">
      <c r="A22" s="4" t="s">
        <v>101</v>
      </c>
      <c r="B22" s="5" t="n">
        <v>8391670</v>
      </c>
      <c r="C22" s="5" t="n">
        <v>8092437</v>
      </c>
    </row>
    <row r="23" spans="1:3">
      <c r="A23" s="3" t="s">
        <v>81</v>
      </c>
    </row>
    <row r="24" spans="1:3">
      <c r="A24" s="4" t="s">
        <v>102</v>
      </c>
      <c r="B24" s="5" t="n">
        <v>31201</v>
      </c>
      <c r="C24" s="5" t="n">
        <v>24107</v>
      </c>
    </row>
    <row r="25" spans="1:3">
      <c r="A25" s="4" t="s">
        <v>103</v>
      </c>
      <c r="B25" s="5" t="n">
        <v>223179</v>
      </c>
      <c r="C25" s="5" t="n">
        <v>296232</v>
      </c>
    </row>
    <row r="26" spans="1:3">
      <c r="A26" s="4" t="s">
        <v>104</v>
      </c>
      <c r="B26" s="5" t="n">
        <v>75292</v>
      </c>
      <c r="C26" s="5" t="n">
        <v>49100</v>
      </c>
    </row>
    <row r="27" spans="1:3">
      <c r="A27" s="4" t="s">
        <v>105</v>
      </c>
      <c r="B27" s="5" t="n">
        <v>12205</v>
      </c>
      <c r="C27" s="5" t="n">
        <v>80423</v>
      </c>
    </row>
    <row r="28" spans="1:3">
      <c r="A28" s="4" t="s">
        <v>106</v>
      </c>
      <c r="B28" s="5" t="n">
        <v>242137</v>
      </c>
      <c r="C28" s="5" t="n">
        <v>800897</v>
      </c>
    </row>
    <row r="29" spans="1:3">
      <c r="A29" s="4" t="s">
        <v>107</v>
      </c>
      <c r="B29" s="5" t="n">
        <v>102115</v>
      </c>
      <c r="C29" s="5" t="n">
        <v>114173</v>
      </c>
    </row>
    <row r="30" spans="1:3">
      <c r="A30" s="4" t="s">
        <v>108</v>
      </c>
      <c r="B30" s="5" t="n">
        <v>686129</v>
      </c>
      <c r="C30" s="5" t="n">
        <v>1364932</v>
      </c>
    </row>
    <row r="31" spans="1:3">
      <c r="A31" s="4" t="s">
        <v>109</v>
      </c>
      <c r="B31" s="5" t="n">
        <v>3077386</v>
      </c>
      <c r="C31" s="5" t="n">
        <v>2616808</v>
      </c>
    </row>
    <row r="32" spans="1:3">
      <c r="A32" s="4" t="s">
        <v>110</v>
      </c>
      <c r="B32" s="5" t="n">
        <v>1571730</v>
      </c>
      <c r="C32" s="5" t="n">
        <v>1046284</v>
      </c>
    </row>
    <row r="33" spans="1:3">
      <c r="A33" s="4" t="s">
        <v>111</v>
      </c>
      <c r="B33" s="5" t="n">
        <v>56352</v>
      </c>
      <c r="C33" s="5" t="n">
        <v>48388</v>
      </c>
    </row>
    <row r="34" spans="1:3">
      <c r="A34" s="4" t="s">
        <v>112</v>
      </c>
      <c r="B34" s="5" t="n">
        <v>133045</v>
      </c>
      <c r="C34" s="5" t="n">
        <v>136369</v>
      </c>
    </row>
    <row r="35" spans="1:3">
      <c r="A35" s="4" t="s">
        <v>113</v>
      </c>
      <c r="B35" s="5" t="n">
        <v>5524642</v>
      </c>
      <c r="C35" s="5" t="n">
        <v>5212781</v>
      </c>
    </row>
    <row r="36" spans="1:3">
      <c r="A36" s="4" t="s">
        <v>114</v>
      </c>
      <c r="B36" s="4" t="s">
        <v>115</v>
      </c>
      <c r="C36" s="4" t="s">
        <v>115</v>
      </c>
    </row>
    <row r="37" spans="1:3">
      <c r="A37" s="3" t="s">
        <v>116</v>
      </c>
    </row>
    <row r="38" spans="1:3">
      <c r="A38" s="4" t="s">
        <v>117</v>
      </c>
      <c r="B38" s="5" t="n">
        <v>1045659</v>
      </c>
      <c r="C38" s="5" t="n">
        <v>919078</v>
      </c>
    </row>
    <row r="39" spans="1:3">
      <c r="A39" s="4" t="s">
        <v>118</v>
      </c>
      <c r="B39" s="5" t="n">
        <v>-234395</v>
      </c>
      <c r="C39" s="5" t="n">
        <v>-135892</v>
      </c>
    </row>
    <row r="40" spans="1:3">
      <c r="A40" s="4" t="s">
        <v>119</v>
      </c>
      <c r="B40" s="5" t="n">
        <v>2058037</v>
      </c>
      <c r="C40" s="5" t="n">
        <v>2102465</v>
      </c>
    </row>
    <row r="41" spans="1:3">
      <c r="A41" s="4" t="s">
        <v>120</v>
      </c>
      <c r="B41" s="5" t="n">
        <v>-2273</v>
      </c>
      <c r="C41" s="5" t="n">
        <v>-5995</v>
      </c>
    </row>
    <row r="42" spans="1:3">
      <c r="A42" s="4" t="s">
        <v>121</v>
      </c>
      <c r="B42" s="5" t="n">
        <v>2867028</v>
      </c>
      <c r="C42" s="5" t="n">
        <v>2879656</v>
      </c>
    </row>
    <row r="43" spans="1:3">
      <c r="A43" s="4" t="s">
        <v>122</v>
      </c>
      <c r="B43" s="6" t="n">
        <v>8391670</v>
      </c>
      <c r="C43" s="6" t="n">
        <v>8092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30</v>
      </c>
    </row>
    <row r="3" spans="1:2">
      <c r="A3" s="3" t="s">
        <v>232</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0</v>
      </c>
    </row>
    <row r="3" spans="1:2">
      <c r="A3" s="3" t="s">
        <v>23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30</v>
      </c>
    </row>
    <row r="3" spans="1:2">
      <c r="A3" s="3" t="s">
        <v>23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0</v>
      </c>
    </row>
    <row r="3" spans="1:2">
      <c r="A3" s="3" t="s">
        <v>24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30</v>
      </c>
    </row>
    <row r="3" spans="1:2">
      <c r="A3" s="3" t="s">
        <v>22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30</v>
      </c>
    </row>
    <row r="3" spans="1:2">
      <c r="A3" s="3" t="s">
        <v>248</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30</v>
      </c>
    </row>
    <row r="3" spans="1:2">
      <c r="A3" s="3" t="s">
        <v>25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30</v>
      </c>
    </row>
    <row r="3" spans="1:2">
      <c r="A3" s="3" t="s">
        <v>254</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30</v>
      </c>
    </row>
    <row r="3" spans="1:2">
      <c r="A3" s="3" t="s">
        <v>25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30</v>
      </c>
    </row>
    <row r="3" spans="1:2">
      <c r="A3" s="3" t="s">
        <v>260</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30</v>
      </c>
      <c r="C1" s="2" t="s">
        <v>31</v>
      </c>
    </row>
    <row r="2" spans="1:3">
      <c r="A2" s="4" t="s">
        <v>124</v>
      </c>
      <c r="B2" s="6" t="n">
        <v>7883</v>
      </c>
      <c r="C2" s="6" t="n">
        <v>15273</v>
      </c>
    </row>
    <row r="3" spans="1:3">
      <c r="A3" s="4" t="s">
        <v>125</v>
      </c>
      <c r="B3" s="5" t="n">
        <v>1270460</v>
      </c>
      <c r="C3" s="5" t="n">
        <v>1293447</v>
      </c>
    </row>
    <row r="4" spans="1:3">
      <c r="A4" s="4" t="s">
        <v>126</v>
      </c>
      <c r="B4" s="6" t="n">
        <v>178178</v>
      </c>
      <c r="C4" s="6" t="n">
        <v>51290</v>
      </c>
    </row>
    <row r="5" spans="1:3">
      <c r="A5" s="4" t="s">
        <v>127</v>
      </c>
      <c r="B5" s="9" t="n">
        <v>0.001</v>
      </c>
      <c r="C5" s="9" t="n">
        <v>0.001</v>
      </c>
    </row>
    <row r="6" spans="1:3">
      <c r="A6" s="4" t="s">
        <v>128</v>
      </c>
      <c r="B6" s="5" t="n">
        <v>725000000</v>
      </c>
      <c r="C6" s="5" t="n">
        <v>725000000</v>
      </c>
    </row>
    <row r="7" spans="1:3">
      <c r="A7" s="4" t="s">
        <v>129</v>
      </c>
      <c r="B7" s="5" t="n">
        <v>100435210</v>
      </c>
      <c r="C7" s="5" t="n">
        <v>89127041</v>
      </c>
    </row>
    <row r="8" spans="1:3">
      <c r="A8" s="4" t="s">
        <v>130</v>
      </c>
      <c r="B8" s="5" t="n">
        <v>100435210</v>
      </c>
      <c r="C8" s="5" t="n">
        <v>89127041</v>
      </c>
    </row>
    <row r="9" spans="1:3">
      <c r="A9" s="4" t="s">
        <v>131</v>
      </c>
    </row>
    <row r="10" spans="1:3">
      <c r="A10" s="4" t="s">
        <v>132</v>
      </c>
      <c r="B10" s="4" t="s">
        <v>133</v>
      </c>
      <c r="C10" s="4" t="s">
        <v>133</v>
      </c>
    </row>
    <row r="11" spans="1:3">
      <c r="A11" s="4" t="s">
        <v>134</v>
      </c>
    </row>
    <row r="12" spans="1:3">
      <c r="A12" s="4" t="s">
        <v>132</v>
      </c>
      <c r="B12" s="4" t="s">
        <v>135</v>
      </c>
      <c r="C12" s="4" t="s">
        <v>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30</v>
      </c>
    </row>
    <row r="3" spans="1:2">
      <c r="A3" s="3" t="s">
        <v>263</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30</v>
      </c>
    </row>
    <row r="3" spans="1:2">
      <c r="A3" s="3" t="s">
        <v>269</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30</v>
      </c>
    </row>
    <row r="3" spans="1:2">
      <c r="A3" s="3" t="s">
        <v>27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79"/>
    <col customWidth="1" max="2" min="2" width="15"/>
    <col customWidth="1" max="3" min="3" width="41"/>
    <col customWidth="1" max="4" min="4" width="21"/>
    <col customWidth="1" max="5" min="5" width="21"/>
    <col customWidth="1" max="6" min="6" width="14"/>
    <col customWidth="1" max="7" min="7" width="13"/>
  </cols>
  <sheetData>
    <row r="1" spans="1:7">
      <c r="A1" s="1" t="s">
        <v>433</v>
      </c>
      <c r="B1" s="2" t="s">
        <v>434</v>
      </c>
      <c r="C1" s="2" t="s">
        <v>1</v>
      </c>
    </row>
    <row r="2" spans="1:7">
      <c r="B2" s="2" t="s">
        <v>435</v>
      </c>
      <c r="C2" s="2" t="s">
        <v>436</v>
      </c>
      <c r="D2" s="2" t="s">
        <v>437</v>
      </c>
      <c r="E2" s="2" t="s">
        <v>438</v>
      </c>
      <c r="F2" s="2" t="s">
        <v>439</v>
      </c>
      <c r="G2" s="2" t="s">
        <v>440</v>
      </c>
    </row>
    <row r="3" spans="1:7">
      <c r="A3" s="3" t="s">
        <v>295</v>
      </c>
    </row>
    <row r="4" spans="1:7">
      <c r="A4" s="4" t="s">
        <v>441</v>
      </c>
      <c r="C4" s="6" t="n">
        <v>14800</v>
      </c>
      <c r="D4" s="6" t="n">
        <v>36300</v>
      </c>
      <c r="E4" s="6" t="n">
        <v>36900</v>
      </c>
    </row>
    <row r="5" spans="1:7">
      <c r="A5" s="4" t="s">
        <v>38</v>
      </c>
      <c r="C5" s="5" t="n">
        <v>276307</v>
      </c>
      <c r="D5" s="5" t="n">
        <v>485829</v>
      </c>
      <c r="E5" s="5" t="n">
        <v>571825</v>
      </c>
    </row>
    <row r="6" spans="1:7">
      <c r="A6" s="3" t="s">
        <v>307</v>
      </c>
    </row>
    <row r="7" spans="1:7">
      <c r="A7" s="4" t="s">
        <v>307</v>
      </c>
      <c r="C7" s="5" t="n">
        <v>27800</v>
      </c>
      <c r="D7" s="5" t="n">
        <v>27300</v>
      </c>
    </row>
    <row r="8" spans="1:7">
      <c r="A8" s="4" t="s">
        <v>98</v>
      </c>
      <c r="C8" s="5" t="n">
        <v>57807</v>
      </c>
      <c r="D8" s="5" t="n">
        <v>83211</v>
      </c>
    </row>
    <row r="9" spans="1:7">
      <c r="A9" s="3" t="s">
        <v>317</v>
      </c>
    </row>
    <row r="10" spans="1:7">
      <c r="A10" s="4" t="s">
        <v>442</v>
      </c>
      <c r="C10" s="5" t="n">
        <v>7900</v>
      </c>
      <c r="D10" s="5" t="n">
        <v>11800</v>
      </c>
      <c r="E10" s="5" t="n">
        <v>13500</v>
      </c>
    </row>
    <row r="11" spans="1:7">
      <c r="A11" s="4" t="s">
        <v>443</v>
      </c>
      <c r="C11" s="5" t="n">
        <v>700</v>
      </c>
      <c r="D11" s="5" t="n">
        <v>1500</v>
      </c>
    </row>
    <row r="12" spans="1:7">
      <c r="A12" s="4" t="s">
        <v>307</v>
      </c>
    </row>
    <row r="13" spans="1:7">
      <c r="A13" s="3" t="s">
        <v>307</v>
      </c>
    </row>
    <row r="14" spans="1:7">
      <c r="A14" s="4" t="s">
        <v>98</v>
      </c>
      <c r="C14" s="6" t="n">
        <v>7500</v>
      </c>
      <c r="D14" s="5" t="n">
        <v>7400</v>
      </c>
    </row>
    <row r="15" spans="1:7">
      <c r="A15" s="4" t="s">
        <v>444</v>
      </c>
    </row>
    <row r="16" spans="1:7">
      <c r="A16" s="3" t="s">
        <v>295</v>
      </c>
    </row>
    <row r="17" spans="1:7">
      <c r="A17" s="4" t="s">
        <v>445</v>
      </c>
      <c r="C17" s="4" t="s">
        <v>446</v>
      </c>
    </row>
    <row r="18" spans="1:7">
      <c r="A18" s="4" t="s">
        <v>447</v>
      </c>
    </row>
    <row r="19" spans="1:7">
      <c r="A19" s="3" t="s">
        <v>295</v>
      </c>
    </row>
    <row r="20" spans="1:7">
      <c r="A20" s="4" t="s">
        <v>445</v>
      </c>
      <c r="C20" s="4" t="s">
        <v>448</v>
      </c>
    </row>
    <row r="21" spans="1:7">
      <c r="A21" s="4" t="s">
        <v>449</v>
      </c>
    </row>
    <row r="22" spans="1:7">
      <c r="A22" s="3" t="s">
        <v>295</v>
      </c>
    </row>
    <row r="23" spans="1:7">
      <c r="A23" s="4" t="s">
        <v>445</v>
      </c>
      <c r="C23" s="4" t="s">
        <v>450</v>
      </c>
    </row>
    <row r="24" spans="1:7">
      <c r="A24" s="4" t="s">
        <v>451</v>
      </c>
    </row>
    <row r="25" spans="1:7">
      <c r="A25" s="3" t="s">
        <v>295</v>
      </c>
    </row>
    <row r="26" spans="1:7">
      <c r="A26" s="4" t="s">
        <v>38</v>
      </c>
      <c r="C26" s="6" t="n">
        <v>244000</v>
      </c>
      <c r="D26" s="6" t="n">
        <v>397600</v>
      </c>
      <c r="E26" s="6" t="n">
        <v>492000</v>
      </c>
    </row>
    <row r="27" spans="1:7">
      <c r="A27" s="4" t="s">
        <v>452</v>
      </c>
    </row>
    <row r="28" spans="1:7">
      <c r="A28" s="3" t="s">
        <v>295</v>
      </c>
    </row>
    <row r="29" spans="1:7">
      <c r="A29" s="4" t="s">
        <v>445</v>
      </c>
      <c r="C29" s="4" t="s">
        <v>448</v>
      </c>
    </row>
    <row r="30" spans="1:7">
      <c r="A30" s="4" t="s">
        <v>453</v>
      </c>
    </row>
    <row r="31" spans="1:7">
      <c r="A31" s="3" t="s">
        <v>295</v>
      </c>
    </row>
    <row r="32" spans="1:7">
      <c r="A32" s="4" t="s">
        <v>445</v>
      </c>
      <c r="C32" s="4" t="s">
        <v>454</v>
      </c>
    </row>
    <row r="33" spans="1:7">
      <c r="A33" s="4" t="s">
        <v>455</v>
      </c>
    </row>
    <row r="34" spans="1:7">
      <c r="A34" s="3" t="s">
        <v>295</v>
      </c>
    </row>
    <row r="35" spans="1:7">
      <c r="A35" s="4" t="s">
        <v>445</v>
      </c>
      <c r="C35" s="4" t="s">
        <v>456</v>
      </c>
    </row>
    <row r="36" spans="1:7">
      <c r="A36" s="4" t="s">
        <v>457</v>
      </c>
    </row>
    <row r="37" spans="1:7">
      <c r="A37" s="3" t="s">
        <v>458</v>
      </c>
    </row>
    <row r="38" spans="1:7">
      <c r="A38" s="4" t="s">
        <v>459</v>
      </c>
      <c r="C38" s="4" t="s">
        <v>460</v>
      </c>
    </row>
    <row r="39" spans="1:7">
      <c r="A39" s="4" t="s">
        <v>78</v>
      </c>
    </row>
    <row r="40" spans="1:7">
      <c r="A40" s="3" t="s">
        <v>458</v>
      </c>
    </row>
    <row r="41" spans="1:7">
      <c r="A41" s="4" t="s">
        <v>461</v>
      </c>
      <c r="C41" s="5" t="n">
        <v>2</v>
      </c>
    </row>
    <row r="42" spans="1:7">
      <c r="A42" s="4" t="s">
        <v>462</v>
      </c>
    </row>
    <row r="43" spans="1:7">
      <c r="A43" s="3" t="s">
        <v>458</v>
      </c>
    </row>
    <row r="44" spans="1:7">
      <c r="A44" s="4" t="s">
        <v>463</v>
      </c>
      <c r="D44" s="4" t="s">
        <v>464</v>
      </c>
      <c r="E44" s="4" t="s">
        <v>464</v>
      </c>
    </row>
    <row r="45" spans="1:7">
      <c r="A45" s="4" t="s">
        <v>465</v>
      </c>
    </row>
    <row r="46" spans="1:7">
      <c r="A46" s="3" t="s">
        <v>458</v>
      </c>
    </row>
    <row r="47" spans="1:7">
      <c r="A47" s="4" t="s">
        <v>466</v>
      </c>
      <c r="C47" s="5" t="n">
        <v>5</v>
      </c>
    </row>
    <row r="48" spans="1:7">
      <c r="A48" s="4" t="s">
        <v>467</v>
      </c>
      <c r="G48" s="4" t="s">
        <v>460</v>
      </c>
    </row>
    <row r="49" spans="1:7">
      <c r="A49" s="4" t="s">
        <v>468</v>
      </c>
    </row>
    <row r="50" spans="1:7">
      <c r="A50" s="3" t="s">
        <v>458</v>
      </c>
    </row>
    <row r="51" spans="1:7">
      <c r="A51" s="4" t="s">
        <v>469</v>
      </c>
      <c r="C51" s="4" t="s">
        <v>470</v>
      </c>
    </row>
    <row r="52" spans="1:7">
      <c r="A52" s="4" t="s">
        <v>471</v>
      </c>
    </row>
    <row r="53" spans="1:7">
      <c r="A53" s="3" t="s">
        <v>458</v>
      </c>
    </row>
    <row r="54" spans="1:7">
      <c r="A54" s="4" t="s">
        <v>472</v>
      </c>
      <c r="C54" s="5" t="n">
        <v>1</v>
      </c>
    </row>
    <row r="55" spans="1:7">
      <c r="A55" s="4" t="s">
        <v>473</v>
      </c>
    </row>
    <row r="56" spans="1:7">
      <c r="A56" s="3" t="s">
        <v>458</v>
      </c>
    </row>
    <row r="57" spans="1:7">
      <c r="A57" s="4" t="s">
        <v>463</v>
      </c>
      <c r="C57" s="4" t="s">
        <v>464</v>
      </c>
    </row>
    <row r="58" spans="1:7">
      <c r="A58" s="4" t="s">
        <v>78</v>
      </c>
    </row>
    <row r="59" spans="1:7">
      <c r="A59" s="3" t="s">
        <v>458</v>
      </c>
    </row>
    <row r="60" spans="1:7">
      <c r="A60" s="4" t="s">
        <v>459</v>
      </c>
      <c r="F60" s="4" t="s">
        <v>460</v>
      </c>
    </row>
    <row r="61" spans="1:7">
      <c r="A61" s="4" t="s">
        <v>474</v>
      </c>
    </row>
    <row r="62" spans="1:7">
      <c r="A62" s="3" t="s">
        <v>458</v>
      </c>
    </row>
    <row r="63" spans="1:7">
      <c r="A63" s="4" t="s">
        <v>459</v>
      </c>
      <c r="C63" s="4" t="s">
        <v>475</v>
      </c>
      <c r="D63" s="4" t="s">
        <v>475</v>
      </c>
    </row>
    <row r="64" spans="1:7">
      <c r="A64" s="4" t="s">
        <v>476</v>
      </c>
    </row>
    <row r="65" spans="1:7">
      <c r="A65" s="3" t="s">
        <v>458</v>
      </c>
    </row>
    <row r="66" spans="1:7">
      <c r="A66" s="4" t="s">
        <v>467</v>
      </c>
      <c r="D66" s="4" t="s">
        <v>477</v>
      </c>
    </row>
    <row r="67" spans="1:7">
      <c r="A67" s="4" t="s">
        <v>478</v>
      </c>
    </row>
    <row r="68" spans="1:7">
      <c r="A68" s="3" t="s">
        <v>458</v>
      </c>
    </row>
    <row r="69" spans="1:7">
      <c r="A69" s="4" t="s">
        <v>467</v>
      </c>
      <c r="C69" s="4" t="s">
        <v>479</v>
      </c>
    </row>
    <row r="70" spans="1:7">
      <c r="A70" s="4" t="s">
        <v>480</v>
      </c>
    </row>
    <row r="71" spans="1:7">
      <c r="A71" s="3" t="s">
        <v>458</v>
      </c>
    </row>
    <row r="72" spans="1:7">
      <c r="A72" s="4" t="s">
        <v>459</v>
      </c>
      <c r="C72" s="4" t="s">
        <v>481</v>
      </c>
      <c r="D72" s="4" t="s">
        <v>481</v>
      </c>
    </row>
    <row r="73" spans="1:7">
      <c r="A73" s="4" t="s">
        <v>482</v>
      </c>
    </row>
    <row r="74" spans="1:7">
      <c r="A74" s="3" t="s">
        <v>458</v>
      </c>
    </row>
    <row r="75" spans="1:7">
      <c r="A75" s="4" t="s">
        <v>459</v>
      </c>
      <c r="C75" s="4" t="s">
        <v>483</v>
      </c>
      <c r="D75" s="4" t="s">
        <v>484</v>
      </c>
    </row>
    <row r="76" spans="1:7">
      <c r="A76" s="4" t="s">
        <v>485</v>
      </c>
    </row>
    <row r="77" spans="1:7">
      <c r="A77" s="3" t="s">
        <v>458</v>
      </c>
    </row>
    <row r="78" spans="1:7">
      <c r="A78" s="4" t="s">
        <v>467</v>
      </c>
      <c r="C78" s="4" t="s">
        <v>479</v>
      </c>
    </row>
    <row r="79" spans="1:7">
      <c r="A79" s="4" t="s">
        <v>486</v>
      </c>
    </row>
    <row r="80" spans="1:7">
      <c r="A80" s="3" t="s">
        <v>458</v>
      </c>
    </row>
    <row r="81" spans="1:7">
      <c r="A81" s="4" t="s">
        <v>459</v>
      </c>
      <c r="C81" s="4" t="s">
        <v>479</v>
      </c>
    </row>
    <row r="82" spans="1:7">
      <c r="A82" s="4" t="s">
        <v>487</v>
      </c>
    </row>
    <row r="83" spans="1:7">
      <c r="A83" s="3" t="s">
        <v>458</v>
      </c>
    </row>
    <row r="84" spans="1:7">
      <c r="A84" s="4" t="s">
        <v>488</v>
      </c>
      <c r="F84" s="4" t="s">
        <v>470</v>
      </c>
    </row>
    <row r="85" spans="1:7">
      <c r="A85" s="4" t="s">
        <v>489</v>
      </c>
    </row>
    <row r="86" spans="1:7">
      <c r="A86" s="3" t="s">
        <v>458</v>
      </c>
    </row>
    <row r="87" spans="1:7">
      <c r="A87" s="4" t="s">
        <v>488</v>
      </c>
      <c r="F87" s="4" t="s">
        <v>464</v>
      </c>
    </row>
    <row r="88" spans="1:7">
      <c r="A88" s="4" t="s">
        <v>489</v>
      </c>
    </row>
    <row r="89" spans="1:7">
      <c r="A89" s="3" t="s">
        <v>458</v>
      </c>
    </row>
    <row r="90" spans="1:7">
      <c r="A90" s="4" t="s">
        <v>463</v>
      </c>
      <c r="B90" s="4" t="s">
        <v>47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30</v>
      </c>
      <c r="C2" s="2" t="s">
        <v>31</v>
      </c>
      <c r="D2" s="2" t="s">
        <v>32</v>
      </c>
    </row>
    <row r="3" spans="1:4">
      <c r="A3" s="3" t="s">
        <v>491</v>
      </c>
    </row>
    <row r="4" spans="1:4">
      <c r="A4" s="4" t="s">
        <v>492</v>
      </c>
      <c r="B4" s="6" t="n">
        <v>21490</v>
      </c>
      <c r="C4" s="6" t="n">
        <v>-365796</v>
      </c>
      <c r="D4" s="6" t="n">
        <v>209846</v>
      </c>
    </row>
    <row r="5" spans="1:4">
      <c r="A5" s="4" t="s">
        <v>493</v>
      </c>
      <c r="B5" s="5" t="n">
        <v>-79237</v>
      </c>
      <c r="C5" s="5" t="n">
        <v>-163276</v>
      </c>
      <c r="D5" s="5" t="n">
        <v>-123182</v>
      </c>
    </row>
    <row r="6" spans="1:4">
      <c r="A6" s="4" t="s">
        <v>52</v>
      </c>
      <c r="B6" s="5" t="n">
        <v>-57747</v>
      </c>
      <c r="C6" s="5" t="n">
        <v>-529072</v>
      </c>
      <c r="D6" s="5" t="n">
        <v>86664</v>
      </c>
    </row>
    <row r="7" spans="1:4">
      <c r="A7" s="4" t="s">
        <v>457</v>
      </c>
    </row>
    <row r="8" spans="1:4">
      <c r="A8" s="3" t="s">
        <v>491</v>
      </c>
    </row>
    <row r="9" spans="1:4">
      <c r="A9" s="4" t="s">
        <v>492</v>
      </c>
      <c r="B9" s="5" t="n">
        <v>21490</v>
      </c>
      <c r="C9" s="5" t="n">
        <v>-365796</v>
      </c>
      <c r="D9" s="5" t="n">
        <v>209846</v>
      </c>
    </row>
    <row r="10" spans="1:4">
      <c r="A10" s="4" t="s">
        <v>494</v>
      </c>
    </row>
    <row r="11" spans="1:4">
      <c r="A11" s="3" t="s">
        <v>491</v>
      </c>
    </row>
    <row r="12" spans="1:4">
      <c r="A12" s="4" t="s">
        <v>492</v>
      </c>
      <c r="B12" s="5" t="n">
        <v>13506</v>
      </c>
      <c r="C12" s="5" t="n">
        <v>8208</v>
      </c>
      <c r="D12" s="5" t="n">
        <v>29372</v>
      </c>
    </row>
    <row r="13" spans="1:4">
      <c r="A13" s="4" t="s">
        <v>495</v>
      </c>
    </row>
    <row r="14" spans="1:4">
      <c r="A14" s="3" t="s">
        <v>491</v>
      </c>
    </row>
    <row r="15" spans="1:4">
      <c r="A15" s="4" t="s">
        <v>492</v>
      </c>
      <c r="B15" s="5" t="n">
        <v>30463</v>
      </c>
      <c r="C15" s="5" t="n">
        <v>46786</v>
      </c>
      <c r="D15" s="5" t="n">
        <v>72132</v>
      </c>
    </row>
    <row r="16" spans="1:4">
      <c r="A16" s="4" t="s">
        <v>496</v>
      </c>
    </row>
    <row r="17" spans="1:4">
      <c r="A17" s="3" t="s">
        <v>491</v>
      </c>
    </row>
    <row r="18" spans="1:4">
      <c r="A18" s="4" t="s">
        <v>492</v>
      </c>
      <c r="B18" s="5" t="n">
        <v>-48230</v>
      </c>
      <c r="C18" s="5" t="n">
        <v>-468598</v>
      </c>
      <c r="D18" s="5" t="n">
        <v>61849</v>
      </c>
    </row>
    <row r="19" spans="1:4">
      <c r="A19" s="4" t="s">
        <v>497</v>
      </c>
    </row>
    <row r="20" spans="1:4">
      <c r="A20" s="3" t="s">
        <v>491</v>
      </c>
    </row>
    <row r="21" spans="1:4">
      <c r="A21" s="4" t="s">
        <v>492</v>
      </c>
      <c r="B21" s="5" t="n">
        <v>25701</v>
      </c>
      <c r="C21" s="5" t="n">
        <v>50318</v>
      </c>
      <c r="D21" s="5" t="n">
        <v>48554</v>
      </c>
    </row>
    <row r="22" spans="1:4">
      <c r="A22" s="4" t="s">
        <v>78</v>
      </c>
    </row>
    <row r="23" spans="1:4">
      <c r="A23" s="3" t="s">
        <v>491</v>
      </c>
    </row>
    <row r="24" spans="1:4">
      <c r="A24" s="4" t="s">
        <v>492</v>
      </c>
      <c r="C24" s="5" t="n">
        <v>-337272</v>
      </c>
      <c r="D24" s="5" t="n">
        <v>53226</v>
      </c>
    </row>
    <row r="25" spans="1:4">
      <c r="A25" s="4" t="s">
        <v>493</v>
      </c>
      <c r="C25" s="5" t="n">
        <v>340014</v>
      </c>
      <c r="D25" s="5" t="n">
        <v>-8751</v>
      </c>
    </row>
    <row r="26" spans="1:4">
      <c r="A26" s="4" t="s">
        <v>52</v>
      </c>
      <c r="C26" s="5" t="n">
        <v>2742</v>
      </c>
      <c r="D26" s="5" t="n">
        <v>44475</v>
      </c>
    </row>
    <row r="27" spans="1:4">
      <c r="A27" s="4" t="s">
        <v>498</v>
      </c>
    </row>
    <row r="28" spans="1:4">
      <c r="A28" s="3" t="s">
        <v>491</v>
      </c>
    </row>
    <row r="29" spans="1:4">
      <c r="A29" s="4" t="s">
        <v>492</v>
      </c>
      <c r="C29" s="5" t="n">
        <v>8262</v>
      </c>
      <c r="D29" s="5" t="n">
        <v>11858</v>
      </c>
    </row>
    <row r="30" spans="1:4">
      <c r="A30" s="4" t="s">
        <v>499</v>
      </c>
    </row>
    <row r="31" spans="1:4">
      <c r="A31" s="3" t="s">
        <v>491</v>
      </c>
    </row>
    <row r="32" spans="1:4">
      <c r="A32" s="4" t="s">
        <v>492</v>
      </c>
      <c r="C32" s="5" t="n">
        <v>16312</v>
      </c>
      <c r="D32" s="5" t="n">
        <v>41688</v>
      </c>
    </row>
    <row r="33" spans="1:4">
      <c r="A33" s="4" t="s">
        <v>493</v>
      </c>
      <c r="C33" s="5" t="n">
        <v>5981</v>
      </c>
      <c r="D33" s="5" t="n">
        <v>18378</v>
      </c>
    </row>
    <row r="34" spans="1:4">
      <c r="A34" s="4" t="s">
        <v>500</v>
      </c>
    </row>
    <row r="35" spans="1:4">
      <c r="A35" s="3" t="s">
        <v>491</v>
      </c>
    </row>
    <row r="36" spans="1:4">
      <c r="A36" s="4" t="s">
        <v>492</v>
      </c>
      <c r="C36" s="5" t="n">
        <v>-398185</v>
      </c>
      <c r="D36" s="5" t="n">
        <v>-46155</v>
      </c>
    </row>
    <row r="37" spans="1:4">
      <c r="A37" s="4" t="s">
        <v>493</v>
      </c>
      <c r="C37" s="5" t="n">
        <v>334033</v>
      </c>
      <c r="D37" s="5" t="n">
        <v>-27129</v>
      </c>
    </row>
    <row r="38" spans="1:4">
      <c r="A38" s="4" t="s">
        <v>478</v>
      </c>
    </row>
    <row r="39" spans="1:4">
      <c r="A39" s="3" t="s">
        <v>491</v>
      </c>
    </row>
    <row r="40" spans="1:4">
      <c r="A40" s="4" t="s">
        <v>492</v>
      </c>
      <c r="C40" s="5" t="n">
        <v>36339</v>
      </c>
      <c r="D40" s="5" t="n">
        <v>45835</v>
      </c>
    </row>
    <row r="41" spans="1:4">
      <c r="A41" s="4" t="s">
        <v>482</v>
      </c>
    </row>
    <row r="42" spans="1:4">
      <c r="A42" s="3" t="s">
        <v>491</v>
      </c>
    </row>
    <row r="43" spans="1:4">
      <c r="A43" s="4" t="s">
        <v>492</v>
      </c>
      <c r="B43" s="5" t="n">
        <v>58863</v>
      </c>
      <c r="C43" s="5" t="n">
        <v>2879</v>
      </c>
      <c r="D43" s="5" t="n">
        <v>111222</v>
      </c>
    </row>
    <row r="44" spans="1:4">
      <c r="A44" s="4" t="s">
        <v>493</v>
      </c>
      <c r="B44" s="5" t="n">
        <v>18012</v>
      </c>
      <c r="C44" s="5" t="n">
        <v>-3968</v>
      </c>
      <c r="D44" s="5" t="n">
        <v>46743</v>
      </c>
    </row>
    <row r="45" spans="1:4">
      <c r="A45" s="4" t="s">
        <v>52</v>
      </c>
      <c r="B45" s="5" t="n">
        <v>76875</v>
      </c>
      <c r="C45" s="5" t="n">
        <v>-1089</v>
      </c>
      <c r="D45" s="5" t="n">
        <v>157965</v>
      </c>
    </row>
    <row r="46" spans="1:4">
      <c r="A46" s="4" t="s">
        <v>501</v>
      </c>
    </row>
    <row r="47" spans="1:4">
      <c r="A47" s="3" t="s">
        <v>491</v>
      </c>
    </row>
    <row r="48" spans="1:4">
      <c r="A48" s="4" t="s">
        <v>492</v>
      </c>
      <c r="B48" s="5" t="n">
        <v>13506</v>
      </c>
      <c r="C48" s="5" t="n">
        <v>-54</v>
      </c>
      <c r="D48" s="5" t="n">
        <v>17514</v>
      </c>
    </row>
    <row r="49" spans="1:4">
      <c r="A49" s="4" t="s">
        <v>502</v>
      </c>
    </row>
    <row r="50" spans="1:4">
      <c r="A50" s="3" t="s">
        <v>491</v>
      </c>
    </row>
    <row r="51" spans="1:4">
      <c r="A51" s="4" t="s">
        <v>492</v>
      </c>
      <c r="B51" s="5" t="n">
        <v>30463</v>
      </c>
      <c r="C51" s="5" t="n">
        <v>30474</v>
      </c>
      <c r="D51" s="5" t="n">
        <v>30444</v>
      </c>
    </row>
    <row r="52" spans="1:4">
      <c r="A52" s="4" t="s">
        <v>493</v>
      </c>
      <c r="B52" s="5" t="n">
        <v>15026</v>
      </c>
      <c r="C52" s="5" t="n">
        <v>15027</v>
      </c>
      <c r="D52" s="5" t="n">
        <v>15026</v>
      </c>
    </row>
    <row r="53" spans="1:4">
      <c r="A53" s="4" t="s">
        <v>503</v>
      </c>
    </row>
    <row r="54" spans="1:4">
      <c r="A54" s="3" t="s">
        <v>491</v>
      </c>
    </row>
    <row r="55" spans="1:4">
      <c r="A55" s="4" t="s">
        <v>492</v>
      </c>
      <c r="B55" s="5" t="n">
        <v>-10807</v>
      </c>
      <c r="C55" s="5" t="n">
        <v>-41520</v>
      </c>
      <c r="D55" s="5" t="n">
        <v>60545</v>
      </c>
    </row>
    <row r="56" spans="1:4">
      <c r="A56" s="4" t="s">
        <v>493</v>
      </c>
      <c r="B56" s="5" t="n">
        <v>2986</v>
      </c>
      <c r="C56" s="5" t="n">
        <v>-18995</v>
      </c>
      <c r="D56" s="5" t="n">
        <v>31717</v>
      </c>
    </row>
    <row r="57" spans="1:4">
      <c r="A57" s="4" t="s">
        <v>485</v>
      </c>
    </row>
    <row r="58" spans="1:4">
      <c r="A58" s="3" t="s">
        <v>491</v>
      </c>
    </row>
    <row r="59" spans="1:4">
      <c r="A59" s="4" t="s">
        <v>492</v>
      </c>
      <c r="B59" s="5" t="n">
        <v>25701</v>
      </c>
      <c r="C59" s="5" t="n">
        <v>13979</v>
      </c>
      <c r="D59" s="5" t="n">
        <v>2719</v>
      </c>
    </row>
    <row r="60" spans="1:4">
      <c r="A60" s="4" t="s">
        <v>465</v>
      </c>
    </row>
    <row r="61" spans="1:4">
      <c r="A61" s="3" t="s">
        <v>491</v>
      </c>
    </row>
    <row r="62" spans="1:4">
      <c r="A62" s="4" t="s">
        <v>492</v>
      </c>
      <c r="B62" s="5" t="n">
        <v>-37423</v>
      </c>
      <c r="C62" s="5" t="n">
        <v>-28893</v>
      </c>
      <c r="D62" s="5" t="n">
        <v>47459</v>
      </c>
    </row>
    <row r="63" spans="1:4">
      <c r="A63" s="4" t="s">
        <v>493</v>
      </c>
      <c r="B63" s="5" t="n">
        <v>-15125</v>
      </c>
      <c r="C63" s="5" t="n">
        <v>-30434</v>
      </c>
      <c r="D63" s="5" t="n">
        <v>15396</v>
      </c>
    </row>
    <row r="64" spans="1:4">
      <c r="A64" s="4" t="s">
        <v>52</v>
      </c>
      <c r="B64" s="5" t="n">
        <v>-52548</v>
      </c>
      <c r="C64" s="5" t="n">
        <v>-59327</v>
      </c>
      <c r="D64" s="5" t="n">
        <v>62855</v>
      </c>
    </row>
    <row r="65" spans="1:4">
      <c r="A65" s="4" t="s">
        <v>504</v>
      </c>
    </row>
    <row r="66" spans="1:4">
      <c r="A66" s="3" t="s">
        <v>491</v>
      </c>
    </row>
    <row r="67" spans="1:4">
      <c r="A67" s="4" t="s">
        <v>492</v>
      </c>
      <c r="B67" s="5" t="n">
        <v>-37423</v>
      </c>
      <c r="C67" s="5" t="n">
        <v>-28893</v>
      </c>
      <c r="D67" s="5" t="n">
        <v>47459</v>
      </c>
    </row>
    <row r="68" spans="1:4">
      <c r="A68" s="4" t="s">
        <v>493</v>
      </c>
      <c r="B68" s="5" t="n">
        <v>-15125</v>
      </c>
      <c r="C68" s="5" t="n">
        <v>-30434</v>
      </c>
      <c r="D68" s="5" t="n">
        <v>15396</v>
      </c>
    </row>
    <row r="69" spans="1:4">
      <c r="A69" s="4" t="s">
        <v>505</v>
      </c>
    </row>
    <row r="70" spans="1:4">
      <c r="A70" s="3" t="s">
        <v>491</v>
      </c>
    </row>
    <row r="71" spans="1:4">
      <c r="A71" s="4" t="s">
        <v>492</v>
      </c>
      <c r="B71" s="6" t="n">
        <v>50</v>
      </c>
      <c r="C71" s="6" t="n">
        <v>-2510</v>
      </c>
      <c r="D71" s="6" t="n">
        <v>-20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30</v>
      </c>
      <c r="C2" s="2" t="s">
        <v>31</v>
      </c>
      <c r="D2" s="2" t="s">
        <v>32</v>
      </c>
    </row>
    <row r="3" spans="1:4">
      <c r="A3" s="3" t="s">
        <v>507</v>
      </c>
    </row>
    <row r="4" spans="1:4">
      <c r="A4" s="4" t="s">
        <v>508</v>
      </c>
      <c r="B4" s="6" t="n">
        <v>5208544</v>
      </c>
    </row>
    <row r="5" spans="1:4">
      <c r="A5" s="4" t="s">
        <v>509</v>
      </c>
      <c r="B5" s="5" t="n">
        <v>5517133</v>
      </c>
      <c r="C5" s="6" t="n">
        <v>5208544</v>
      </c>
    </row>
    <row r="6" spans="1:4">
      <c r="A6" s="4" t="s">
        <v>510</v>
      </c>
    </row>
    <row r="7" spans="1:4">
      <c r="A7" s="3" t="s">
        <v>507</v>
      </c>
    </row>
    <row r="8" spans="1:4">
      <c r="A8" s="4" t="s">
        <v>508</v>
      </c>
      <c r="B8" s="5" t="n">
        <v>89372</v>
      </c>
      <c r="C8" s="5" t="n">
        <v>135700</v>
      </c>
      <c r="D8" s="6" t="n">
        <v>150702</v>
      </c>
    </row>
    <row r="9" spans="1:4">
      <c r="A9" s="4" t="s">
        <v>511</v>
      </c>
      <c r="B9" s="5" t="n">
        <v>43155</v>
      </c>
      <c r="C9" s="5" t="n">
        <v>52677</v>
      </c>
      <c r="D9" s="5" t="n">
        <v>47980</v>
      </c>
    </row>
    <row r="10" spans="1:4">
      <c r="A10" s="4" t="s">
        <v>512</v>
      </c>
      <c r="B10" s="5" t="n">
        <v>-33684</v>
      </c>
      <c r="C10" s="5" t="n">
        <v>-49686</v>
      </c>
      <c r="D10" s="5" t="n">
        <v>-55026</v>
      </c>
    </row>
    <row r="11" spans="1:4">
      <c r="A11" s="4" t="s">
        <v>513</v>
      </c>
      <c r="B11" s="5" t="n">
        <v>-2459</v>
      </c>
      <c r="C11" s="5" t="n">
        <v>-49319</v>
      </c>
      <c r="D11" s="5" t="n">
        <v>-7956</v>
      </c>
    </row>
    <row r="12" spans="1:4">
      <c r="A12" s="4" t="s">
        <v>509</v>
      </c>
      <c r="B12" s="6" t="n">
        <v>96384</v>
      </c>
      <c r="C12" s="6" t="n">
        <v>89372</v>
      </c>
      <c r="D12" s="6" t="n">
        <v>135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30</v>
      </c>
      <c r="C1" s="2" t="s">
        <v>31</v>
      </c>
    </row>
    <row r="2" spans="1:3">
      <c r="A2" s="3" t="s">
        <v>515</v>
      </c>
    </row>
    <row r="3" spans="1:3">
      <c r="A3" s="4" t="s">
        <v>516</v>
      </c>
      <c r="B3" s="6" t="n">
        <v>575163</v>
      </c>
      <c r="C3" s="6" t="n">
        <v>495990</v>
      </c>
    </row>
    <row r="4" spans="1:3">
      <c r="A4" s="3" t="s">
        <v>297</v>
      </c>
    </row>
    <row r="5" spans="1:3">
      <c r="A5" s="4" t="s">
        <v>517</v>
      </c>
      <c r="B5" s="5" t="n">
        <v>822261</v>
      </c>
      <c r="C5" s="5" t="n">
        <v>762071</v>
      </c>
    </row>
    <row r="6" spans="1:3">
      <c r="A6" s="4" t="s">
        <v>518</v>
      </c>
    </row>
    <row r="7" spans="1:3">
      <c r="A7" s="3" t="s">
        <v>515</v>
      </c>
    </row>
    <row r="8" spans="1:3">
      <c r="A8" s="4" t="s">
        <v>516</v>
      </c>
      <c r="B8" s="5" t="n">
        <v>575163</v>
      </c>
      <c r="C8" s="5" t="n">
        <v>495990</v>
      </c>
    </row>
    <row r="9" spans="1:3">
      <c r="A9" s="3" t="s">
        <v>297</v>
      </c>
    </row>
    <row r="10" spans="1:3">
      <c r="A10" s="4" t="s">
        <v>519</v>
      </c>
      <c r="B10" s="5" t="n">
        <v>15694</v>
      </c>
      <c r="C10" s="5" t="n">
        <v>12175</v>
      </c>
    </row>
    <row r="11" spans="1:3">
      <c r="A11" s="4" t="s">
        <v>520</v>
      </c>
    </row>
    <row r="12" spans="1:3">
      <c r="A12" s="3" t="s">
        <v>297</v>
      </c>
    </row>
    <row r="13" spans="1:3">
      <c r="A13" s="4" t="s">
        <v>521</v>
      </c>
      <c r="B13" s="6" t="n">
        <v>231404</v>
      </c>
      <c r="C13" s="6" t="n">
        <v>2539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30</v>
      </c>
      <c r="C2" s="2" t="s">
        <v>31</v>
      </c>
      <c r="D2" s="2" t="s">
        <v>32</v>
      </c>
    </row>
    <row r="3" spans="1:4">
      <c r="A3" s="4" t="s">
        <v>177</v>
      </c>
    </row>
    <row r="4" spans="1:4">
      <c r="A4" s="3" t="s">
        <v>523</v>
      </c>
    </row>
    <row r="5" spans="1:4">
      <c r="A5" s="4" t="s">
        <v>524</v>
      </c>
      <c r="B5" s="6" t="n">
        <v>-5995</v>
      </c>
      <c r="C5" s="6" t="n">
        <v>-10603</v>
      </c>
      <c r="D5" s="6" t="n">
        <v>-14891</v>
      </c>
    </row>
    <row r="6" spans="1:4">
      <c r="A6" s="4" t="s">
        <v>525</v>
      </c>
      <c r="B6" s="5" t="n">
        <v>3722</v>
      </c>
      <c r="C6" s="5" t="n">
        <v>4608</v>
      </c>
      <c r="D6" s="5" t="n">
        <v>4288</v>
      </c>
    </row>
    <row r="7" spans="1:4">
      <c r="A7" s="4" t="s">
        <v>526</v>
      </c>
      <c r="B7" s="5" t="n">
        <v>-2273</v>
      </c>
      <c r="C7" s="5" t="n">
        <v>-5995</v>
      </c>
      <c r="D7" s="5" t="n">
        <v>-10603</v>
      </c>
    </row>
    <row r="8" spans="1:4">
      <c r="A8" s="4" t="s">
        <v>527</v>
      </c>
    </row>
    <row r="9" spans="1:4">
      <c r="A9" s="3" t="s">
        <v>523</v>
      </c>
    </row>
    <row r="10" spans="1:4">
      <c r="A10" s="4" t="s">
        <v>524</v>
      </c>
      <c r="B10" s="5" t="n">
        <v>1409</v>
      </c>
      <c r="C10" s="5" t="n">
        <v>-41</v>
      </c>
      <c r="D10" s="5" t="n">
        <v>-419</v>
      </c>
    </row>
    <row r="11" spans="1:4">
      <c r="A11" s="4" t="s">
        <v>525</v>
      </c>
      <c r="B11" s="5" t="n">
        <v>-506</v>
      </c>
      <c r="C11" s="5" t="n">
        <v>1450</v>
      </c>
      <c r="D11" s="5" t="n">
        <v>378</v>
      </c>
    </row>
    <row r="12" spans="1:4">
      <c r="A12" s="4" t="s">
        <v>526</v>
      </c>
      <c r="B12" s="5" t="n">
        <v>903</v>
      </c>
      <c r="C12" s="5" t="n">
        <v>1409</v>
      </c>
      <c r="D12" s="5" t="n">
        <v>-41</v>
      </c>
    </row>
    <row r="13" spans="1:4">
      <c r="A13" s="4" t="s">
        <v>528</v>
      </c>
    </row>
    <row r="14" spans="1:4">
      <c r="A14" s="3" t="s">
        <v>523</v>
      </c>
    </row>
    <row r="15" spans="1:4">
      <c r="A15" s="4" t="s">
        <v>524</v>
      </c>
      <c r="B15" s="5" t="n">
        <v>-10697</v>
      </c>
      <c r="C15" s="5" t="n">
        <v>-12160</v>
      </c>
      <c r="D15" s="5" t="n">
        <v>-15850</v>
      </c>
    </row>
    <row r="16" spans="1:4">
      <c r="A16" s="4" t="s">
        <v>525</v>
      </c>
      <c r="B16" s="5" t="n">
        <v>7521</v>
      </c>
      <c r="C16" s="5" t="n">
        <v>1463</v>
      </c>
      <c r="D16" s="5" t="n">
        <v>3690</v>
      </c>
    </row>
    <row r="17" spans="1:4">
      <c r="A17" s="4" t="s">
        <v>526</v>
      </c>
      <c r="B17" s="5" t="n">
        <v>-3176</v>
      </c>
      <c r="C17" s="5" t="n">
        <v>-10697</v>
      </c>
      <c r="D17" s="5" t="n">
        <v>-12160</v>
      </c>
    </row>
    <row r="18" spans="1:4">
      <c r="A18" s="4" t="s">
        <v>529</v>
      </c>
    </row>
    <row r="19" spans="1:4">
      <c r="A19" s="3" t="s">
        <v>523</v>
      </c>
    </row>
    <row r="20" spans="1:4">
      <c r="A20" s="4" t="s">
        <v>524</v>
      </c>
      <c r="B20" s="5" t="n">
        <v>0</v>
      </c>
      <c r="C20" s="5" t="n">
        <v>-416</v>
      </c>
      <c r="D20" s="5" t="n">
        <v>-463</v>
      </c>
    </row>
    <row r="21" spans="1:4">
      <c r="A21" s="4" t="s">
        <v>525</v>
      </c>
      <c r="B21" s="5" t="n">
        <v>0</v>
      </c>
      <c r="C21" s="5" t="n">
        <v>416</v>
      </c>
      <c r="D21" s="5" t="n">
        <v>47</v>
      </c>
    </row>
    <row r="22" spans="1:4">
      <c r="A22" s="4" t="s">
        <v>526</v>
      </c>
      <c r="B22" s="5" t="n">
        <v>0</v>
      </c>
      <c r="C22" s="5" t="n">
        <v>0</v>
      </c>
      <c r="D22" s="5" t="n">
        <v>-416</v>
      </c>
    </row>
    <row r="23" spans="1:4">
      <c r="A23" s="4" t="s">
        <v>530</v>
      </c>
    </row>
    <row r="24" spans="1:4">
      <c r="A24" s="3" t="s">
        <v>523</v>
      </c>
    </row>
    <row r="25" spans="1:4">
      <c r="A25" s="4" t="s">
        <v>524</v>
      </c>
      <c r="B25" s="5" t="n">
        <v>3293</v>
      </c>
      <c r="C25" s="5" t="n">
        <v>2014</v>
      </c>
      <c r="D25" s="5" t="n">
        <v>1841</v>
      </c>
    </row>
    <row r="26" spans="1:4">
      <c r="A26" s="4" t="s">
        <v>525</v>
      </c>
      <c r="B26" s="5" t="n">
        <v>-3293</v>
      </c>
      <c r="C26" s="5" t="n">
        <v>1279</v>
      </c>
      <c r="D26" s="5" t="n">
        <v>173</v>
      </c>
    </row>
    <row r="27" spans="1:4">
      <c r="A27" s="4" t="s">
        <v>526</v>
      </c>
      <c r="B27" s="6" t="n">
        <v>0</v>
      </c>
      <c r="C27" s="6" t="n">
        <v>3293</v>
      </c>
      <c r="D27" s="6" t="n">
        <v>20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s>
  <sheetData>
    <row r="1" spans="1:7">
      <c r="A1" s="1" t="s">
        <v>531</v>
      </c>
      <c r="B1" s="2" t="s">
        <v>1</v>
      </c>
    </row>
    <row r="2" spans="1:7">
      <c r="B2" s="2" t="s">
        <v>30</v>
      </c>
      <c r="C2" s="2" t="s">
        <v>31</v>
      </c>
      <c r="D2" s="2" t="s">
        <v>32</v>
      </c>
      <c r="E2" s="2" t="s">
        <v>532</v>
      </c>
      <c r="F2" s="2" t="s">
        <v>533</v>
      </c>
      <c r="G2" s="2" t="s">
        <v>534</v>
      </c>
    </row>
    <row r="3" spans="1:7">
      <c r="A3" s="3" t="s">
        <v>535</v>
      </c>
    </row>
    <row r="4" spans="1:7">
      <c r="A4" s="4" t="s">
        <v>287</v>
      </c>
      <c r="B4" s="6" t="n">
        <v>1707758000</v>
      </c>
      <c r="C4" s="6" t="n">
        <v>1880332000</v>
      </c>
      <c r="D4" s="6" t="n">
        <v>2328569000</v>
      </c>
    </row>
    <row r="5" spans="1:7">
      <c r="A5" s="4" t="s">
        <v>35</v>
      </c>
      <c r="B5" s="5" t="n">
        <v>388887000</v>
      </c>
      <c r="C5" s="5" t="n">
        <v>153766000</v>
      </c>
      <c r="D5" s="5" t="n">
        <v>138339000</v>
      </c>
    </row>
    <row r="6" spans="1:7">
      <c r="A6" s="4" t="s">
        <v>536</v>
      </c>
      <c r="B6" s="5" t="n">
        <v>637474000</v>
      </c>
      <c r="C6" s="5" t="n">
        <v>731150000</v>
      </c>
      <c r="D6" s="5" t="n">
        <v>825024000</v>
      </c>
    </row>
    <row r="7" spans="1:7">
      <c r="A7" s="4" t="s">
        <v>537</v>
      </c>
      <c r="F7" s="6" t="n">
        <v>4657000</v>
      </c>
    </row>
    <row r="8" spans="1:7">
      <c r="A8" s="4" t="s">
        <v>538</v>
      </c>
      <c r="B8" s="5" t="n">
        <v>-174031000</v>
      </c>
      <c r="C8" s="5" t="n">
        <v>-159859000</v>
      </c>
    </row>
    <row r="9" spans="1:7">
      <c r="A9" s="4" t="s">
        <v>539</v>
      </c>
      <c r="B9" s="5" t="n">
        <v>-2867028000</v>
      </c>
      <c r="C9" s="5" t="n">
        <v>-2879656000</v>
      </c>
      <c r="D9" s="5" t="n">
        <v>-4089293000</v>
      </c>
      <c r="G9" s="6" t="n">
        <v>-3701074000</v>
      </c>
    </row>
    <row r="10" spans="1:7">
      <c r="A10" s="4" t="s">
        <v>147</v>
      </c>
      <c r="B10" s="5" t="n">
        <v>-182135000</v>
      </c>
      <c r="C10" s="5" t="n">
        <v>-544264000</v>
      </c>
      <c r="D10" s="5" t="n">
        <v>-676546000</v>
      </c>
    </row>
    <row r="11" spans="1:7">
      <c r="A11" s="4" t="s">
        <v>540</v>
      </c>
    </row>
    <row r="12" spans="1:7">
      <c r="A12" s="3" t="s">
        <v>535</v>
      </c>
    </row>
    <row r="13" spans="1:7">
      <c r="A13" s="4" t="s">
        <v>35</v>
      </c>
      <c r="B13" s="5" t="n">
        <v>292600000</v>
      </c>
    </row>
    <row r="14" spans="1:7">
      <c r="A14" s="4" t="s">
        <v>536</v>
      </c>
      <c r="B14" s="5" t="n">
        <v>82900000</v>
      </c>
    </row>
    <row r="15" spans="1:7">
      <c r="A15" s="4" t="s">
        <v>537</v>
      </c>
      <c r="F15" s="5" t="n">
        <v>0</v>
      </c>
    </row>
    <row r="16" spans="1:7">
      <c r="A16" s="4" t="s">
        <v>541</v>
      </c>
      <c r="B16" s="5" t="n">
        <v>20200000</v>
      </c>
    </row>
    <row r="17" spans="1:7">
      <c r="A17" s="4" t="s">
        <v>538</v>
      </c>
      <c r="B17" s="5" t="n">
        <v>20200000</v>
      </c>
    </row>
    <row r="18" spans="1:7">
      <c r="A18" s="4" t="s">
        <v>542</v>
      </c>
    </row>
    <row r="19" spans="1:7">
      <c r="A19" s="3" t="s">
        <v>535</v>
      </c>
    </row>
    <row r="20" spans="1:7">
      <c r="A20" s="4" t="s">
        <v>147</v>
      </c>
      <c r="C20" s="5" t="n">
        <v>25700000</v>
      </c>
      <c r="D20" s="5" t="n">
        <v>41700000</v>
      </c>
    </row>
    <row r="21" spans="1:7">
      <c r="A21" s="4" t="s">
        <v>543</v>
      </c>
    </row>
    <row r="22" spans="1:7">
      <c r="A22" s="3" t="s">
        <v>535</v>
      </c>
    </row>
    <row r="23" spans="1:7">
      <c r="A23" s="4" t="s">
        <v>544</v>
      </c>
      <c r="B23" s="5" t="n">
        <v>82900000</v>
      </c>
    </row>
    <row r="24" spans="1:7">
      <c r="A24" s="4" t="s">
        <v>545</v>
      </c>
    </row>
    <row r="25" spans="1:7">
      <c r="A25" s="3" t="s">
        <v>535</v>
      </c>
    </row>
    <row r="26" spans="1:7">
      <c r="A26" s="4" t="s">
        <v>537</v>
      </c>
      <c r="B26" s="5" t="n">
        <v>5700000</v>
      </c>
      <c r="F26" s="5" t="n">
        <v>4100000</v>
      </c>
    </row>
    <row r="27" spans="1:7">
      <c r="A27" s="4" t="s">
        <v>546</v>
      </c>
      <c r="B27" s="5" t="n">
        <v>3500000</v>
      </c>
    </row>
    <row r="28" spans="1:7">
      <c r="A28" s="4" t="s">
        <v>547</v>
      </c>
      <c r="B28" s="5" t="n">
        <v>2200000</v>
      </c>
    </row>
    <row r="29" spans="1:7">
      <c r="A29" s="4" t="s">
        <v>548</v>
      </c>
    </row>
    <row r="30" spans="1:7">
      <c r="A30" s="3" t="s">
        <v>535</v>
      </c>
    </row>
    <row r="31" spans="1:7">
      <c r="A31" s="4" t="s">
        <v>287</v>
      </c>
      <c r="B31" s="5" t="n">
        <v>228354000</v>
      </c>
      <c r="C31" s="6" t="n">
        <v>166250000</v>
      </c>
      <c r="D31" s="6" t="n">
        <v>153394000</v>
      </c>
    </row>
    <row r="32" spans="1:7">
      <c r="A32" s="4" t="s">
        <v>549</v>
      </c>
    </row>
    <row r="33" spans="1:7">
      <c r="A33" s="3" t="s">
        <v>535</v>
      </c>
    </row>
    <row r="34" spans="1:7">
      <c r="A34" s="4" t="s">
        <v>537</v>
      </c>
      <c r="F34" s="6" t="n">
        <v>0</v>
      </c>
    </row>
    <row r="35" spans="1:7">
      <c r="A35" s="4" t="s">
        <v>544</v>
      </c>
      <c r="B35" s="6" t="n">
        <v>0</v>
      </c>
    </row>
    <row r="36" spans="1:7">
      <c r="A36" s="4" t="s">
        <v>550</v>
      </c>
    </row>
    <row r="37" spans="1:7">
      <c r="A37" s="3" t="s">
        <v>535</v>
      </c>
    </row>
    <row r="38" spans="1:7">
      <c r="A38" s="4" t="s">
        <v>537</v>
      </c>
      <c r="E38" s="6" t="n">
        <v>3000000</v>
      </c>
    </row>
    <row r="39" spans="1:7">
      <c r="A39" s="4" t="s">
        <v>551</v>
      </c>
      <c r="E39" s="5" t="n">
        <v>170000000</v>
      </c>
    </row>
    <row r="40" spans="1:7">
      <c r="A40" s="4" t="s">
        <v>552</v>
      </c>
    </row>
    <row r="41" spans="1:7">
      <c r="A41" s="3" t="s">
        <v>535</v>
      </c>
    </row>
    <row r="42" spans="1:7">
      <c r="A42" s="4" t="s">
        <v>553</v>
      </c>
      <c r="E42" s="5" t="n">
        <v>13700000</v>
      </c>
    </row>
    <row r="43" spans="1:7">
      <c r="A43" s="4" t="s">
        <v>552</v>
      </c>
    </row>
    <row r="44" spans="1:7">
      <c r="A44" s="3" t="s">
        <v>535</v>
      </c>
    </row>
    <row r="45" spans="1:7">
      <c r="A45" s="4" t="s">
        <v>553</v>
      </c>
      <c r="E45" s="6" t="n">
        <v>9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30</v>
      </c>
      <c r="C2" s="2" t="s">
        <v>31</v>
      </c>
      <c r="D2" s="2" t="s">
        <v>32</v>
      </c>
    </row>
    <row r="3" spans="1:4">
      <c r="A3" s="3" t="s">
        <v>555</v>
      </c>
    </row>
    <row r="4" spans="1:4">
      <c r="A4" s="4" t="s">
        <v>35</v>
      </c>
      <c r="B4" s="6" t="n">
        <v>388887</v>
      </c>
      <c r="C4" s="6" t="n">
        <v>153766</v>
      </c>
      <c r="D4" s="6" t="n">
        <v>138339</v>
      </c>
    </row>
    <row r="5" spans="1:4">
      <c r="A5" s="4" t="s">
        <v>287</v>
      </c>
      <c r="B5" s="5" t="n">
        <v>1707758</v>
      </c>
      <c r="C5" s="5" t="n">
        <v>1880332</v>
      </c>
      <c r="D5" s="5" t="n">
        <v>2328569</v>
      </c>
    </row>
    <row r="6" spans="1:4">
      <c r="A6" s="4" t="s">
        <v>556</v>
      </c>
    </row>
    <row r="7" spans="1:4">
      <c r="A7" s="3" t="s">
        <v>555</v>
      </c>
    </row>
    <row r="8" spans="1:4">
      <c r="A8" s="4" t="s">
        <v>287</v>
      </c>
      <c r="B8" s="5" t="n">
        <v>521772</v>
      </c>
      <c r="C8" s="5" t="n">
        <v>700321</v>
      </c>
      <c r="D8" s="5" t="n">
        <v>767471</v>
      </c>
    </row>
    <row r="9" spans="1:4">
      <c r="A9" s="4" t="s">
        <v>557</v>
      </c>
    </row>
    <row r="10" spans="1:4">
      <c r="A10" s="3" t="s">
        <v>555</v>
      </c>
    </row>
    <row r="11" spans="1:4">
      <c r="A11" s="4" t="s">
        <v>287</v>
      </c>
      <c r="B11" s="5" t="n">
        <v>689901</v>
      </c>
      <c r="C11" s="5" t="n">
        <v>169344</v>
      </c>
      <c r="D11" s="5" t="n">
        <v>154477</v>
      </c>
    </row>
    <row r="12" spans="1:4">
      <c r="A12" s="4" t="s">
        <v>558</v>
      </c>
    </row>
    <row r="13" spans="1:4">
      <c r="A13" s="3" t="s">
        <v>555</v>
      </c>
    </row>
    <row r="14" spans="1:4">
      <c r="A14" s="4" t="s">
        <v>287</v>
      </c>
      <c r="B14" s="5" t="n">
        <v>24549</v>
      </c>
      <c r="C14" s="5" t="n">
        <v>79693</v>
      </c>
      <c r="D14" s="5" t="n">
        <v>93137</v>
      </c>
    </row>
    <row r="15" spans="1:4">
      <c r="A15" s="4" t="s">
        <v>559</v>
      </c>
    </row>
    <row r="16" spans="1:4">
      <c r="A16" s="3" t="s">
        <v>555</v>
      </c>
    </row>
    <row r="17" spans="1:4">
      <c r="A17" s="4" t="s">
        <v>287</v>
      </c>
      <c r="B17" s="5" t="n">
        <v>261736</v>
      </c>
      <c r="C17" s="5" t="n">
        <v>541502</v>
      </c>
      <c r="D17" s="5" t="n">
        <v>726658</v>
      </c>
    </row>
    <row r="18" spans="1:4">
      <c r="A18" s="4" t="s">
        <v>560</v>
      </c>
    </row>
    <row r="19" spans="1:4">
      <c r="A19" s="3" t="s">
        <v>555</v>
      </c>
    </row>
    <row r="20" spans="1:4">
      <c r="A20" s="4" t="s">
        <v>287</v>
      </c>
      <c r="C20" s="5" t="n">
        <v>145001</v>
      </c>
      <c r="D20" s="5" t="n">
        <v>343075</v>
      </c>
    </row>
    <row r="21" spans="1:4">
      <c r="A21" s="4" t="s">
        <v>561</v>
      </c>
    </row>
    <row r="22" spans="1:4">
      <c r="A22" s="3" t="s">
        <v>555</v>
      </c>
    </row>
    <row r="23" spans="1:4">
      <c r="A23" s="4" t="s">
        <v>287</v>
      </c>
      <c r="C23" s="5" t="n">
        <v>129624</v>
      </c>
      <c r="D23" s="5" t="n">
        <v>148367</v>
      </c>
    </row>
    <row r="24" spans="1:4">
      <c r="A24" s="4" t="s">
        <v>562</v>
      </c>
    </row>
    <row r="25" spans="1:4">
      <c r="A25" s="3" t="s">
        <v>555</v>
      </c>
    </row>
    <row r="26" spans="1:4">
      <c r="A26" s="4" t="s">
        <v>287</v>
      </c>
      <c r="B26" s="5" t="n">
        <v>209800</v>
      </c>
      <c r="C26" s="5" t="n">
        <v>114847</v>
      </c>
      <c r="D26" s="5" t="n">
        <v>95384</v>
      </c>
    </row>
    <row r="27" spans="1:4">
      <c r="A27" s="4" t="s">
        <v>563</v>
      </c>
    </row>
    <row r="28" spans="1:4">
      <c r="A28" s="3" t="s">
        <v>555</v>
      </c>
    </row>
    <row r="29" spans="1:4">
      <c r="A29" s="4" t="s">
        <v>287</v>
      </c>
      <c r="B29" s="5" t="n">
        <v>18554</v>
      </c>
      <c r="C29" s="5" t="n">
        <v>25590</v>
      </c>
      <c r="D29" s="5" t="n">
        <v>20058</v>
      </c>
    </row>
    <row r="30" spans="1:4">
      <c r="A30" s="4" t="s">
        <v>564</v>
      </c>
    </row>
    <row r="31" spans="1:4">
      <c r="A31" s="3" t="s">
        <v>555</v>
      </c>
    </row>
    <row r="32" spans="1:4">
      <c r="A32" s="4" t="s">
        <v>287</v>
      </c>
      <c r="B32" s="5" t="n">
        <v>0</v>
      </c>
      <c r="C32" s="5" t="n">
        <v>25813</v>
      </c>
      <c r="D32" s="5" t="n">
        <v>37952</v>
      </c>
    </row>
    <row r="33" spans="1:4">
      <c r="A33" s="4" t="s">
        <v>548</v>
      </c>
    </row>
    <row r="34" spans="1:4">
      <c r="A34" s="3" t="s">
        <v>555</v>
      </c>
    </row>
    <row r="35" spans="1:4">
      <c r="A35" s="4" t="s">
        <v>287</v>
      </c>
      <c r="B35" s="5" t="n">
        <v>228354</v>
      </c>
      <c r="C35" s="5" t="n">
        <v>166250</v>
      </c>
      <c r="D35" s="5" t="n">
        <v>153394</v>
      </c>
    </row>
    <row r="36" spans="1:4">
      <c r="A36" s="4" t="s">
        <v>565</v>
      </c>
    </row>
    <row r="37" spans="1:4">
      <c r="A37" s="3" t="s">
        <v>555</v>
      </c>
    </row>
    <row r="38" spans="1:4">
      <c r="A38" s="4" t="s">
        <v>287</v>
      </c>
      <c r="B38" s="5" t="n">
        <v>510762</v>
      </c>
      <c r="C38" s="5" t="n">
        <v>432676</v>
      </c>
      <c r="D38" s="5" t="n">
        <v>396444</v>
      </c>
    </row>
    <row r="39" spans="1:4">
      <c r="A39" s="4" t="s">
        <v>566</v>
      </c>
    </row>
    <row r="40" spans="1:4">
      <c r="A40" s="3" t="s">
        <v>555</v>
      </c>
    </row>
    <row r="41" spans="1:4">
      <c r="A41" s="4" t="s">
        <v>287</v>
      </c>
      <c r="B41" s="5" t="n">
        <v>478439</v>
      </c>
      <c r="C41" s="5" t="n">
        <v>385683</v>
      </c>
      <c r="D41" s="5" t="n">
        <v>336530</v>
      </c>
    </row>
    <row r="42" spans="1:4">
      <c r="A42" s="4" t="s">
        <v>567</v>
      </c>
    </row>
    <row r="43" spans="1:4">
      <c r="A43" s="3" t="s">
        <v>555</v>
      </c>
    </row>
    <row r="44" spans="1:4">
      <c r="A44" s="4" t="s">
        <v>287</v>
      </c>
      <c r="B44" s="5" t="n">
        <v>420262</v>
      </c>
      <c r="C44" s="5" t="n">
        <v>332751</v>
      </c>
      <c r="D44" s="5" t="n">
        <v>283159</v>
      </c>
    </row>
    <row r="45" spans="1:4">
      <c r="A45" s="4" t="s">
        <v>568</v>
      </c>
    </row>
    <row r="46" spans="1:4">
      <c r="A46" s="3" t="s">
        <v>555</v>
      </c>
    </row>
    <row r="47" spans="1:4">
      <c r="A47" s="4" t="s">
        <v>287</v>
      </c>
      <c r="B47" s="5" t="n">
        <v>23922</v>
      </c>
      <c r="C47" s="5" t="n">
        <v>2285</v>
      </c>
      <c r="D47" s="5" t="n">
        <v>0</v>
      </c>
    </row>
    <row r="48" spans="1:4">
      <c r="A48" s="4" t="s">
        <v>569</v>
      </c>
    </row>
    <row r="49" spans="1:4">
      <c r="A49" s="3" t="s">
        <v>555</v>
      </c>
    </row>
    <row r="50" spans="1:4">
      <c r="A50" s="4" t="s">
        <v>287</v>
      </c>
      <c r="B50" s="5" t="n">
        <v>23820</v>
      </c>
      <c r="C50" s="5" t="n">
        <v>40058</v>
      </c>
      <c r="D50" s="5" t="n">
        <v>45763</v>
      </c>
    </row>
    <row r="51" spans="1:4">
      <c r="A51" s="4" t="s">
        <v>570</v>
      </c>
    </row>
    <row r="52" spans="1:4">
      <c r="A52" s="3" t="s">
        <v>555</v>
      </c>
    </row>
    <row r="53" spans="1:4">
      <c r="A53" s="4" t="s">
        <v>287</v>
      </c>
      <c r="B53" s="5" t="n">
        <v>0</v>
      </c>
      <c r="C53" s="5" t="n">
        <v>0</v>
      </c>
      <c r="D53" s="5" t="n">
        <v>0</v>
      </c>
    </row>
    <row r="54" spans="1:4">
      <c r="A54" s="4" t="s">
        <v>571</v>
      </c>
    </row>
    <row r="55" spans="1:4">
      <c r="A55" s="3" t="s">
        <v>555</v>
      </c>
    </row>
    <row r="56" spans="1:4">
      <c r="A56" s="4" t="s">
        <v>287</v>
      </c>
      <c r="C56" s="5" t="n">
        <v>0</v>
      </c>
      <c r="D56" s="5" t="n">
        <v>0</v>
      </c>
    </row>
    <row r="57" spans="1:4">
      <c r="A57" s="4" t="s">
        <v>572</v>
      </c>
    </row>
    <row r="58" spans="1:4">
      <c r="A58" s="3" t="s">
        <v>555</v>
      </c>
    </row>
    <row r="59" spans="1:4">
      <c r="A59" s="4" t="s">
        <v>287</v>
      </c>
      <c r="C59" s="5" t="n">
        <v>0</v>
      </c>
      <c r="D59" s="5" t="n">
        <v>0</v>
      </c>
    </row>
    <row r="60" spans="1:4">
      <c r="A60" s="4" t="s">
        <v>573</v>
      </c>
    </row>
    <row r="61" spans="1:4">
      <c r="A61" s="3" t="s">
        <v>555</v>
      </c>
    </row>
    <row r="62" spans="1:4">
      <c r="A62" s="4" t="s">
        <v>287</v>
      </c>
      <c r="B62" s="5" t="n">
        <v>10435</v>
      </c>
      <c r="C62" s="5" t="n">
        <v>10589</v>
      </c>
      <c r="D62" s="5" t="n">
        <v>7608</v>
      </c>
    </row>
    <row r="63" spans="1:4">
      <c r="A63" s="4" t="s">
        <v>574</v>
      </c>
    </row>
    <row r="64" spans="1:4">
      <c r="A64" s="3" t="s">
        <v>555</v>
      </c>
    </row>
    <row r="65" spans="1:4">
      <c r="A65" s="4" t="s">
        <v>287</v>
      </c>
      <c r="B65" s="5" t="n">
        <v>32323</v>
      </c>
      <c r="C65" s="5" t="n">
        <v>46993</v>
      </c>
      <c r="D65" s="5" t="n">
        <v>59914</v>
      </c>
    </row>
    <row r="66" spans="1:4">
      <c r="A66" s="4" t="s">
        <v>575</v>
      </c>
    </row>
    <row r="67" spans="1:4">
      <c r="A67" s="3" t="s">
        <v>555</v>
      </c>
    </row>
    <row r="68" spans="1:4">
      <c r="A68" s="4" t="s">
        <v>287</v>
      </c>
      <c r="B68" s="5" t="n">
        <v>17405</v>
      </c>
      <c r="C68" s="5" t="n">
        <v>39171</v>
      </c>
      <c r="D68" s="5" t="n">
        <v>58802</v>
      </c>
    </row>
    <row r="69" spans="1:4">
      <c r="A69" s="4" t="s">
        <v>576</v>
      </c>
    </row>
    <row r="70" spans="1:4">
      <c r="A70" s="3" t="s">
        <v>555</v>
      </c>
    </row>
    <row r="71" spans="1:4">
      <c r="A71" s="4" t="s">
        <v>287</v>
      </c>
      <c r="B71" s="5" t="n">
        <v>14591</v>
      </c>
      <c r="C71" s="5" t="n">
        <v>6709</v>
      </c>
      <c r="D71" s="5" t="n">
        <v>0</v>
      </c>
    </row>
    <row r="72" spans="1:4">
      <c r="A72" s="4" t="s">
        <v>577</v>
      </c>
    </row>
    <row r="73" spans="1:4">
      <c r="A73" s="3" t="s">
        <v>555</v>
      </c>
    </row>
    <row r="74" spans="1:4">
      <c r="A74" s="4" t="s">
        <v>287</v>
      </c>
      <c r="B74" s="5" t="n">
        <v>0</v>
      </c>
      <c r="C74" s="5" t="n">
        <v>0</v>
      </c>
      <c r="D74" s="5" t="n">
        <v>0</v>
      </c>
    </row>
    <row r="75" spans="1:4">
      <c r="A75" s="4" t="s">
        <v>578</v>
      </c>
    </row>
    <row r="76" spans="1:4">
      <c r="A76" s="3" t="s">
        <v>555</v>
      </c>
    </row>
    <row r="77" spans="1:4">
      <c r="A77" s="4" t="s">
        <v>287</v>
      </c>
      <c r="B77" s="5" t="n">
        <v>0</v>
      </c>
      <c r="C77" s="5" t="n">
        <v>0</v>
      </c>
      <c r="D77" s="5" t="n">
        <v>0</v>
      </c>
    </row>
    <row r="78" spans="1:4">
      <c r="A78" s="4" t="s">
        <v>579</v>
      </c>
    </row>
    <row r="79" spans="1:4">
      <c r="A79" s="3" t="s">
        <v>555</v>
      </c>
    </row>
    <row r="80" spans="1:4">
      <c r="A80" s="4" t="s">
        <v>287</v>
      </c>
      <c r="C80" s="5" t="n">
        <v>0</v>
      </c>
      <c r="D80" s="5" t="n">
        <v>0</v>
      </c>
    </row>
    <row r="81" spans="1:4">
      <c r="A81" s="4" t="s">
        <v>580</v>
      </c>
    </row>
    <row r="82" spans="1:4">
      <c r="A82" s="3" t="s">
        <v>555</v>
      </c>
    </row>
    <row r="83" spans="1:4">
      <c r="A83" s="4" t="s">
        <v>287</v>
      </c>
      <c r="C83" s="5" t="n">
        <v>0</v>
      </c>
      <c r="D83" s="5" t="n">
        <v>0</v>
      </c>
    </row>
    <row r="84" spans="1:4">
      <c r="A84" s="4" t="s">
        <v>581</v>
      </c>
    </row>
    <row r="85" spans="1:4">
      <c r="A85" s="3" t="s">
        <v>555</v>
      </c>
    </row>
    <row r="86" spans="1:4">
      <c r="A86" s="4" t="s">
        <v>287</v>
      </c>
      <c r="B86" s="5" t="n">
        <v>327</v>
      </c>
      <c r="C86" s="5" t="n">
        <v>1113</v>
      </c>
      <c r="D86" s="5" t="n">
        <v>1112</v>
      </c>
    </row>
    <row r="87" spans="1:4">
      <c r="A87" s="4" t="s">
        <v>582</v>
      </c>
    </row>
    <row r="88" spans="1:4">
      <c r="A88" s="3" t="s">
        <v>555</v>
      </c>
    </row>
    <row r="89" spans="1:4">
      <c r="A89" s="4" t="s">
        <v>287</v>
      </c>
      <c r="B89" s="5" t="n">
        <v>755763</v>
      </c>
      <c r="C89" s="5" t="n">
        <v>431178</v>
      </c>
      <c r="D89" s="5" t="n">
        <v>550543</v>
      </c>
    </row>
    <row r="90" spans="1:4">
      <c r="A90" s="4" t="s">
        <v>583</v>
      </c>
    </row>
    <row r="91" spans="1:4">
      <c r="A91" s="3" t="s">
        <v>555</v>
      </c>
    </row>
    <row r="92" spans="1:4">
      <c r="A92" s="4" t="s">
        <v>287</v>
      </c>
      <c r="B92" s="5" t="n">
        <v>59786</v>
      </c>
      <c r="C92" s="5" t="n">
        <v>112100</v>
      </c>
      <c r="D92" s="5" t="n">
        <v>97374</v>
      </c>
    </row>
    <row r="93" spans="1:4">
      <c r="A93" s="4" t="s">
        <v>584</v>
      </c>
    </row>
    <row r="94" spans="1:4">
      <c r="A94" s="3" t="s">
        <v>555</v>
      </c>
    </row>
    <row r="95" spans="1:4">
      <c r="A95" s="4" t="s">
        <v>287</v>
      </c>
      <c r="B95" s="5" t="n">
        <v>651388</v>
      </c>
      <c r="C95" s="5" t="n">
        <v>125774</v>
      </c>
      <c r="D95" s="5" t="n">
        <v>90032</v>
      </c>
    </row>
    <row r="96" spans="1:4">
      <c r="A96" s="4" t="s">
        <v>585</v>
      </c>
    </row>
    <row r="97" spans="1:4">
      <c r="A97" s="3" t="s">
        <v>555</v>
      </c>
    </row>
    <row r="98" spans="1:4">
      <c r="A98" s="4" t="s">
        <v>287</v>
      </c>
      <c r="B98" s="5" t="n">
        <v>0</v>
      </c>
      <c r="C98" s="5" t="n">
        <v>0</v>
      </c>
      <c r="D98" s="5" t="n">
        <v>0</v>
      </c>
    </row>
    <row r="99" spans="1:4">
      <c r="A99" s="4" t="s">
        <v>586</v>
      </c>
    </row>
    <row r="100" spans="1:4">
      <c r="A100" s="3" t="s">
        <v>555</v>
      </c>
    </row>
    <row r="101" spans="1:4">
      <c r="A101" s="4" t="s">
        <v>287</v>
      </c>
      <c r="B101" s="5" t="n">
        <v>0</v>
      </c>
      <c r="C101" s="5" t="n">
        <v>0</v>
      </c>
      <c r="D101" s="5" t="n">
        <v>0</v>
      </c>
    </row>
    <row r="102" spans="1:4">
      <c r="A102" s="4" t="s">
        <v>587</v>
      </c>
    </row>
    <row r="103" spans="1:4">
      <c r="A103" s="3" t="s">
        <v>555</v>
      </c>
    </row>
    <row r="104" spans="1:4">
      <c r="A104" s="4" t="s">
        <v>287</v>
      </c>
      <c r="C104" s="5" t="n">
        <v>139936</v>
      </c>
      <c r="D104" s="5" t="n">
        <v>310108</v>
      </c>
    </row>
    <row r="105" spans="1:4">
      <c r="A105" s="4" t="s">
        <v>588</v>
      </c>
    </row>
    <row r="106" spans="1:4">
      <c r="A106" s="3" t="s">
        <v>555</v>
      </c>
    </row>
    <row r="107" spans="1:4">
      <c r="A107" s="4" t="s">
        <v>287</v>
      </c>
      <c r="C107" s="5" t="n">
        <v>0</v>
      </c>
      <c r="D107" s="5" t="n">
        <v>0</v>
      </c>
    </row>
    <row r="108" spans="1:4">
      <c r="A108" s="4" t="s">
        <v>589</v>
      </c>
    </row>
    <row r="109" spans="1:4">
      <c r="A109" s="3" t="s">
        <v>555</v>
      </c>
    </row>
    <row r="110" spans="1:4">
      <c r="A110" s="4" t="s">
        <v>287</v>
      </c>
      <c r="B110" s="5" t="n">
        <v>44589</v>
      </c>
      <c r="C110" s="5" t="n">
        <v>53368</v>
      </c>
      <c r="D110" s="5" t="n">
        <v>53029</v>
      </c>
    </row>
    <row r="111" spans="1:4">
      <c r="A111" s="4" t="s">
        <v>590</v>
      </c>
    </row>
    <row r="112" spans="1:4">
      <c r="A112" s="3" t="s">
        <v>555</v>
      </c>
    </row>
    <row r="113" spans="1:4">
      <c r="A113" s="4" t="s">
        <v>287</v>
      </c>
      <c r="B113" s="5" t="n">
        <v>189923</v>
      </c>
    </row>
    <row r="114" spans="1:4">
      <c r="A114" s="4" t="s">
        <v>591</v>
      </c>
    </row>
    <row r="115" spans="1:4">
      <c r="A115" s="3" t="s">
        <v>555</v>
      </c>
    </row>
    <row r="116" spans="1:4">
      <c r="A116" s="4" t="s">
        <v>287</v>
      </c>
      <c r="C116" s="5" t="n">
        <v>5065</v>
      </c>
      <c r="D116" s="5" t="n">
        <v>32967</v>
      </c>
    </row>
    <row r="117" spans="1:4">
      <c r="A117" s="4" t="s">
        <v>592</v>
      </c>
    </row>
    <row r="118" spans="1:4">
      <c r="A118" s="3" t="s">
        <v>555</v>
      </c>
    </row>
    <row r="119" spans="1:4">
      <c r="A119" s="4" t="s">
        <v>287</v>
      </c>
      <c r="C119" s="5" t="n">
        <v>0</v>
      </c>
      <c r="D119" s="5" t="n">
        <v>0</v>
      </c>
    </row>
    <row r="120" spans="1:4">
      <c r="A120" s="4" t="s">
        <v>593</v>
      </c>
    </row>
    <row r="121" spans="1:4">
      <c r="A121" s="3" t="s">
        <v>555</v>
      </c>
    </row>
    <row r="122" spans="1:4">
      <c r="A122" s="4" t="s">
        <v>287</v>
      </c>
      <c r="C122" s="5" t="n">
        <v>0</v>
      </c>
      <c r="D122" s="5" t="n">
        <v>0</v>
      </c>
    </row>
    <row r="123" spans="1:4">
      <c r="A123" s="4" t="s">
        <v>594</v>
      </c>
    </row>
    <row r="124" spans="1:4">
      <c r="A124" s="3" t="s">
        <v>555</v>
      </c>
    </row>
    <row r="125" spans="1:4">
      <c r="A125" s="4" t="s">
        <v>287</v>
      </c>
      <c r="C125" s="5" t="n">
        <v>0</v>
      </c>
      <c r="D125" s="5" t="n">
        <v>0</v>
      </c>
    </row>
    <row r="126" spans="1:4">
      <c r="A126" s="4" t="s">
        <v>595</v>
      </c>
    </row>
    <row r="127" spans="1:4">
      <c r="A127" s="3" t="s">
        <v>555</v>
      </c>
    </row>
    <row r="128" spans="1:4">
      <c r="A128" s="4" t="s">
        <v>287</v>
      </c>
      <c r="C128" s="5" t="n">
        <v>0</v>
      </c>
      <c r="D128" s="5" t="n">
        <v>0</v>
      </c>
    </row>
    <row r="129" spans="1:4">
      <c r="A129" s="4" t="s">
        <v>596</v>
      </c>
    </row>
    <row r="130" spans="1:4">
      <c r="A130" s="3" t="s">
        <v>555</v>
      </c>
    </row>
    <row r="131" spans="1:4">
      <c r="A131" s="4" t="s">
        <v>287</v>
      </c>
      <c r="C131" s="5" t="n">
        <v>5065</v>
      </c>
      <c r="D131" s="5" t="n">
        <v>32967</v>
      </c>
    </row>
    <row r="132" spans="1:4">
      <c r="A132" s="4" t="s">
        <v>597</v>
      </c>
    </row>
    <row r="133" spans="1:4">
      <c r="A133" s="3" t="s">
        <v>555</v>
      </c>
    </row>
    <row r="134" spans="1:4">
      <c r="A134" s="4" t="s">
        <v>287</v>
      </c>
      <c r="C134" s="5" t="n">
        <v>0</v>
      </c>
      <c r="D134" s="5" t="n">
        <v>0</v>
      </c>
    </row>
    <row r="135" spans="1:4">
      <c r="A135" s="4" t="s">
        <v>598</v>
      </c>
    </row>
    <row r="136" spans="1:4">
      <c r="A136" s="3" t="s">
        <v>555</v>
      </c>
    </row>
    <row r="137" spans="1:4">
      <c r="A137" s="4" t="s">
        <v>287</v>
      </c>
      <c r="C137" s="5" t="n">
        <v>0</v>
      </c>
      <c r="D137" s="5" t="n">
        <v>0</v>
      </c>
    </row>
    <row r="138" spans="1:4">
      <c r="A138" s="4" t="s">
        <v>599</v>
      </c>
    </row>
    <row r="139" spans="1:4">
      <c r="A139" s="3" t="s">
        <v>555</v>
      </c>
    </row>
    <row r="140" spans="1:4">
      <c r="A140" s="4" t="s">
        <v>287</v>
      </c>
      <c r="B140" s="5" t="n">
        <v>261736</v>
      </c>
      <c r="C140" s="5" t="n">
        <v>209394</v>
      </c>
      <c r="D140" s="5" t="n">
        <v>231435</v>
      </c>
    </row>
    <row r="141" spans="1:4">
      <c r="A141" s="4" t="s">
        <v>600</v>
      </c>
    </row>
    <row r="142" spans="1:4">
      <c r="A142" s="3" t="s">
        <v>555</v>
      </c>
    </row>
    <row r="143" spans="1:4">
      <c r="A143" s="4" t="s">
        <v>287</v>
      </c>
      <c r="B143" s="5" t="n">
        <v>0</v>
      </c>
      <c r="C143" s="5" t="n">
        <v>0</v>
      </c>
      <c r="D143" s="5" t="n">
        <v>0</v>
      </c>
    </row>
    <row r="144" spans="1:4">
      <c r="A144" s="4" t="s">
        <v>601</v>
      </c>
    </row>
    <row r="145" spans="1:4">
      <c r="A145" s="3" t="s">
        <v>555</v>
      </c>
    </row>
    <row r="146" spans="1:4">
      <c r="A146" s="4" t="s">
        <v>287</v>
      </c>
      <c r="B146" s="5" t="n">
        <v>0</v>
      </c>
      <c r="C146" s="5" t="n">
        <v>0</v>
      </c>
      <c r="D146" s="5" t="n">
        <v>0</v>
      </c>
    </row>
    <row r="147" spans="1:4">
      <c r="A147" s="4" t="s">
        <v>602</v>
      </c>
    </row>
    <row r="148" spans="1:4">
      <c r="A148" s="3" t="s">
        <v>555</v>
      </c>
    </row>
    <row r="149" spans="1:4">
      <c r="A149" s="4" t="s">
        <v>287</v>
      </c>
      <c r="B149" s="5" t="n">
        <v>0</v>
      </c>
      <c r="C149" s="5" t="n">
        <v>0</v>
      </c>
      <c r="D149" s="5" t="n">
        <v>0</v>
      </c>
    </row>
    <row r="150" spans="1:4">
      <c r="A150" s="4" t="s">
        <v>603</v>
      </c>
    </row>
    <row r="151" spans="1:4">
      <c r="A151" s="3" t="s">
        <v>555</v>
      </c>
    </row>
    <row r="152" spans="1:4">
      <c r="A152" s="4" t="s">
        <v>287</v>
      </c>
      <c r="B152" s="5" t="n">
        <v>261736</v>
      </c>
      <c r="C152" s="5" t="n">
        <v>209394</v>
      </c>
      <c r="D152" s="5" t="n">
        <v>231435</v>
      </c>
    </row>
    <row r="153" spans="1:4">
      <c r="A153" s="4" t="s">
        <v>604</v>
      </c>
    </row>
    <row r="154" spans="1:4">
      <c r="A154" s="3" t="s">
        <v>555</v>
      </c>
    </row>
    <row r="155" spans="1:4">
      <c r="A155" s="4" t="s">
        <v>287</v>
      </c>
      <c r="C155" s="5" t="n">
        <v>0</v>
      </c>
      <c r="D155" s="5" t="n">
        <v>0</v>
      </c>
    </row>
    <row r="156" spans="1:4">
      <c r="A156" s="4" t="s">
        <v>605</v>
      </c>
    </row>
    <row r="157" spans="1:4">
      <c r="A157" s="3" t="s">
        <v>555</v>
      </c>
    </row>
    <row r="158" spans="1:4">
      <c r="A158" s="4" t="s">
        <v>287</v>
      </c>
      <c r="C158" s="5" t="n">
        <v>0</v>
      </c>
      <c r="D158" s="5" t="n">
        <v>0</v>
      </c>
    </row>
    <row r="159" spans="1:4">
      <c r="A159" s="4" t="s">
        <v>606</v>
      </c>
    </row>
    <row r="160" spans="1:4">
      <c r="A160" s="3" t="s">
        <v>555</v>
      </c>
    </row>
    <row r="161" spans="1:4">
      <c r="A161" s="4" t="s">
        <v>287</v>
      </c>
      <c r="B161" s="5" t="n">
        <v>0</v>
      </c>
      <c r="C161" s="5" t="n">
        <v>0</v>
      </c>
      <c r="D161" s="5" t="n">
        <v>0</v>
      </c>
    </row>
    <row r="162" spans="1:4">
      <c r="A162" s="4" t="s">
        <v>607</v>
      </c>
    </row>
    <row r="163" spans="1:4">
      <c r="A163" s="3" t="s">
        <v>555</v>
      </c>
    </row>
    <row r="164" spans="1:4">
      <c r="A164" s="4" t="s">
        <v>287</v>
      </c>
      <c r="B164" s="5" t="n">
        <v>33737</v>
      </c>
    </row>
    <row r="165" spans="1:4">
      <c r="A165" s="4" t="s">
        <v>608</v>
      </c>
    </row>
    <row r="166" spans="1:4">
      <c r="A166" s="3" t="s">
        <v>555</v>
      </c>
    </row>
    <row r="167" spans="1:4">
      <c r="A167" s="4" t="s">
        <v>287</v>
      </c>
      <c r="B167" s="5" t="n">
        <v>0</v>
      </c>
    </row>
    <row r="168" spans="1:4">
      <c r="A168" s="4" t="s">
        <v>609</v>
      </c>
    </row>
    <row r="169" spans="1:4">
      <c r="A169" s="3" t="s">
        <v>555</v>
      </c>
    </row>
    <row r="170" spans="1:4">
      <c r="A170" s="4" t="s">
        <v>287</v>
      </c>
      <c r="B170" s="5" t="n">
        <v>0</v>
      </c>
    </row>
    <row r="171" spans="1:4">
      <c r="A171" s="4" t="s">
        <v>610</v>
      </c>
    </row>
    <row r="172" spans="1:4">
      <c r="A172" s="3" t="s">
        <v>555</v>
      </c>
    </row>
    <row r="173" spans="1:4">
      <c r="A173" s="4" t="s">
        <v>287</v>
      </c>
      <c r="B173" s="5" t="n">
        <v>0</v>
      </c>
    </row>
    <row r="174" spans="1:4">
      <c r="A174" s="4" t="s">
        <v>611</v>
      </c>
    </row>
    <row r="175" spans="1:4">
      <c r="A175" s="3" t="s">
        <v>555</v>
      </c>
    </row>
    <row r="176" spans="1:4">
      <c r="A176" s="4" t="s">
        <v>287</v>
      </c>
      <c r="B176" s="5" t="n">
        <v>156186</v>
      </c>
    </row>
    <row r="177" spans="1:4">
      <c r="A177" s="4" t="s">
        <v>612</v>
      </c>
    </row>
    <row r="178" spans="1:4">
      <c r="A178" s="3" t="s">
        <v>555</v>
      </c>
    </row>
    <row r="179" spans="1:4">
      <c r="A179" s="4" t="s">
        <v>287</v>
      </c>
      <c r="C179" s="5" t="n">
        <v>89107</v>
      </c>
      <c r="D179" s="5" t="n">
        <v>76111</v>
      </c>
    </row>
    <row r="180" spans="1:4">
      <c r="A180" s="4" t="s">
        <v>613</v>
      </c>
    </row>
    <row r="181" spans="1:4">
      <c r="A181" s="3" t="s">
        <v>555</v>
      </c>
    </row>
    <row r="182" spans="1:4">
      <c r="A182" s="4" t="s">
        <v>287</v>
      </c>
      <c r="C182" s="5" t="n">
        <v>41734</v>
      </c>
      <c r="D182" s="5" t="n">
        <v>28951</v>
      </c>
    </row>
    <row r="183" spans="1:4">
      <c r="A183" s="4" t="s">
        <v>614</v>
      </c>
    </row>
    <row r="184" spans="1:4">
      <c r="A184" s="3" t="s">
        <v>555</v>
      </c>
    </row>
    <row r="185" spans="1:4">
      <c r="A185" s="4" t="s">
        <v>287</v>
      </c>
      <c r="C185" s="5" t="n">
        <v>0</v>
      </c>
      <c r="D185" s="5" t="n">
        <v>0</v>
      </c>
    </row>
    <row r="186" spans="1:4">
      <c r="A186" s="4" t="s">
        <v>615</v>
      </c>
    </row>
    <row r="187" spans="1:4">
      <c r="A187" s="3" t="s">
        <v>555</v>
      </c>
    </row>
    <row r="188" spans="1:4">
      <c r="A188" s="4" t="s">
        <v>287</v>
      </c>
      <c r="C188" s="5" t="n">
        <v>0</v>
      </c>
      <c r="D188" s="5" t="n">
        <v>0</v>
      </c>
    </row>
    <row r="189" spans="1:4">
      <c r="A189" s="4" t="s">
        <v>616</v>
      </c>
    </row>
    <row r="190" spans="1:4">
      <c r="A190" s="3" t="s">
        <v>555</v>
      </c>
    </row>
    <row r="191" spans="1:4">
      <c r="A191" s="4" t="s">
        <v>287</v>
      </c>
      <c r="C191" s="5" t="n">
        <v>0</v>
      </c>
      <c r="D191" s="5" t="n">
        <v>0</v>
      </c>
    </row>
    <row r="192" spans="1:4">
      <c r="A192" s="4" t="s">
        <v>617</v>
      </c>
    </row>
    <row r="193" spans="1:4">
      <c r="A193" s="3" t="s">
        <v>555</v>
      </c>
    </row>
    <row r="194" spans="1:4">
      <c r="A194" s="4" t="s">
        <v>287</v>
      </c>
      <c r="C194" s="5" t="n">
        <v>0</v>
      </c>
      <c r="D194" s="5" t="n">
        <v>0</v>
      </c>
    </row>
    <row r="195" spans="1:4">
      <c r="A195" s="4" t="s">
        <v>618</v>
      </c>
    </row>
    <row r="196" spans="1:4">
      <c r="A196" s="3" t="s">
        <v>555</v>
      </c>
    </row>
    <row r="197" spans="1:4">
      <c r="A197" s="4" t="s">
        <v>287</v>
      </c>
      <c r="C197" s="5" t="n">
        <v>0</v>
      </c>
      <c r="D197" s="5" t="n">
        <v>0</v>
      </c>
    </row>
    <row r="198" spans="1:4">
      <c r="A198" s="4" t="s">
        <v>619</v>
      </c>
    </row>
    <row r="199" spans="1:4">
      <c r="A199" s="3" t="s">
        <v>555</v>
      </c>
    </row>
    <row r="200" spans="1:4">
      <c r="A200" s="4" t="s">
        <v>287</v>
      </c>
      <c r="C200" s="5" t="n">
        <v>47373</v>
      </c>
      <c r="D200" s="5" t="n">
        <v>47160</v>
      </c>
    </row>
    <row r="201" spans="1:4">
      <c r="A201" s="4" t="s">
        <v>620</v>
      </c>
    </row>
    <row r="202" spans="1:4">
      <c r="A202" s="3" t="s">
        <v>555</v>
      </c>
    </row>
    <row r="203" spans="1:4">
      <c r="A203" s="4" t="s">
        <v>287</v>
      </c>
      <c r="B203" s="5" t="n">
        <v>0</v>
      </c>
      <c r="C203" s="5" t="n">
        <v>796711</v>
      </c>
      <c r="D203" s="5" t="n">
        <v>1152390</v>
      </c>
    </row>
    <row r="204" spans="1:4">
      <c r="A204" s="4" t="s">
        <v>621</v>
      </c>
    </row>
    <row r="205" spans="1:4">
      <c r="A205" s="3" t="s">
        <v>555</v>
      </c>
    </row>
    <row r="206" spans="1:4">
      <c r="A206" s="4" t="s">
        <v>287</v>
      </c>
      <c r="C206" s="5" t="n">
        <v>796711</v>
      </c>
      <c r="D206" s="5" t="n">
        <v>1152390</v>
      </c>
    </row>
    <row r="207" spans="1:4">
      <c r="A207" s="4" t="s">
        <v>622</v>
      </c>
    </row>
    <row r="208" spans="1:4">
      <c r="A208" s="3" t="s">
        <v>555</v>
      </c>
    </row>
    <row r="209" spans="1:4">
      <c r="A209" s="4" t="s">
        <v>287</v>
      </c>
      <c r="C209" s="5" t="n">
        <v>231950</v>
      </c>
      <c r="D209" s="5" t="n">
        <v>336521</v>
      </c>
    </row>
    <row r="210" spans="1:4">
      <c r="A210" s="4" t="s">
        <v>623</v>
      </c>
    </row>
    <row r="211" spans="1:4">
      <c r="A211" s="3" t="s">
        <v>555</v>
      </c>
    </row>
    <row r="212" spans="1:4">
      <c r="A212" s="4" t="s">
        <v>287</v>
      </c>
      <c r="C212" s="5" t="n">
        <v>34576</v>
      </c>
      <c r="D212" s="5" t="n">
        <v>64445</v>
      </c>
    </row>
    <row r="213" spans="1:4">
      <c r="A213" s="4" t="s">
        <v>624</v>
      </c>
    </row>
    <row r="214" spans="1:4">
      <c r="A214" s="3" t="s">
        <v>555</v>
      </c>
    </row>
    <row r="215" spans="1:4">
      <c r="A215" s="4" t="s">
        <v>287</v>
      </c>
      <c r="C215" s="5" t="n">
        <v>68453</v>
      </c>
      <c r="D215" s="5" t="n">
        <v>107834</v>
      </c>
    </row>
    <row r="216" spans="1:4">
      <c r="A216" s="4" t="s">
        <v>625</v>
      </c>
    </row>
    <row r="217" spans="1:4">
      <c r="A217" s="3" t="s">
        <v>555</v>
      </c>
    </row>
    <row r="218" spans="1:4">
      <c r="A218" s="4" t="s">
        <v>287</v>
      </c>
      <c r="C218" s="5" t="n">
        <v>332108</v>
      </c>
      <c r="D218" s="5" t="n">
        <v>495223</v>
      </c>
    </row>
    <row r="219" spans="1:4">
      <c r="A219" s="4" t="s">
        <v>626</v>
      </c>
    </row>
    <row r="220" spans="1:4">
      <c r="A220" s="3" t="s">
        <v>555</v>
      </c>
    </row>
    <row r="221" spans="1:4">
      <c r="A221" s="4" t="s">
        <v>287</v>
      </c>
      <c r="C221" s="4" t="s">
        <v>115</v>
      </c>
      <c r="D221" s="4" t="s">
        <v>115</v>
      </c>
    </row>
    <row r="222" spans="1:4">
      <c r="A222" s="4" t="s">
        <v>627</v>
      </c>
    </row>
    <row r="223" spans="1:4">
      <c r="A223" s="3" t="s">
        <v>555</v>
      </c>
    </row>
    <row r="224" spans="1:4">
      <c r="A224" s="4" t="s">
        <v>287</v>
      </c>
      <c r="C224" s="5" t="n">
        <v>129624</v>
      </c>
      <c r="D224" s="5" t="n">
        <v>148367</v>
      </c>
    </row>
    <row r="225" spans="1:4">
      <c r="A225" s="4" t="s">
        <v>628</v>
      </c>
    </row>
    <row r="226" spans="1:4">
      <c r="A226" s="3" t="s">
        <v>555</v>
      </c>
    </row>
    <row r="227" spans="1:4">
      <c r="A227" s="4" t="s">
        <v>287</v>
      </c>
      <c r="C227" s="5" t="n">
        <v>0</v>
      </c>
      <c r="D227" s="5" t="n">
        <v>0</v>
      </c>
    </row>
    <row r="228" spans="1:4">
      <c r="A228" s="4" t="s">
        <v>629</v>
      </c>
    </row>
    <row r="229" spans="1:4">
      <c r="A229" s="3" t="s">
        <v>555</v>
      </c>
    </row>
    <row r="230" spans="1:4">
      <c r="A230" s="4" t="s">
        <v>287</v>
      </c>
      <c r="B230" s="5" t="n">
        <v>-10426</v>
      </c>
      <c r="C230" s="5" t="n">
        <v>-83799</v>
      </c>
      <c r="D230" s="5" t="n">
        <v>-111321</v>
      </c>
    </row>
    <row r="231" spans="1:4">
      <c r="A231" s="4" t="s">
        <v>630</v>
      </c>
    </row>
    <row r="232" spans="1:4">
      <c r="A232" s="3" t="s">
        <v>555</v>
      </c>
    </row>
    <row r="233" spans="1:4">
      <c r="A233" s="4" t="s">
        <v>287</v>
      </c>
      <c r="B233" s="5" t="n">
        <v>-9418</v>
      </c>
      <c r="C233" s="5" t="n">
        <v>-57385</v>
      </c>
      <c r="D233" s="5" t="n">
        <v>-37336</v>
      </c>
    </row>
    <row r="234" spans="1:4">
      <c r="A234" s="4" t="s">
        <v>631</v>
      </c>
    </row>
    <row r="235" spans="1:4">
      <c r="A235" s="3" t="s">
        <v>555</v>
      </c>
    </row>
    <row r="236" spans="1:4">
      <c r="A236" s="4" t="s">
        <v>287</v>
      </c>
      <c r="B236" s="5" t="n">
        <v>0</v>
      </c>
      <c r="C236" s="5" t="n">
        <v>0</v>
      </c>
      <c r="D236" s="5" t="n">
        <v>0</v>
      </c>
    </row>
    <row r="237" spans="1:4">
      <c r="A237" s="4" t="s">
        <v>632</v>
      </c>
    </row>
    <row r="238" spans="1:4">
      <c r="A238" s="3" t="s">
        <v>555</v>
      </c>
    </row>
    <row r="239" spans="1:4">
      <c r="A239" s="4" t="s">
        <v>287</v>
      </c>
      <c r="B239" s="5" t="n">
        <v>729</v>
      </c>
      <c r="C239" s="5" t="n">
        <v>-28818</v>
      </c>
      <c r="D239" s="5" t="n">
        <v>-60460</v>
      </c>
    </row>
    <row r="240" spans="1:4">
      <c r="A240" s="4" t="s">
        <v>633</v>
      </c>
    </row>
    <row r="241" spans="1:4">
      <c r="A241" s="3" t="s">
        <v>555</v>
      </c>
    </row>
    <row r="242" spans="1:4">
      <c r="A242" s="4" t="s">
        <v>287</v>
      </c>
      <c r="B242" s="5" t="n">
        <v>0</v>
      </c>
      <c r="C242" s="5" t="n">
        <v>0</v>
      </c>
      <c r="D242" s="5" t="n">
        <v>0</v>
      </c>
    </row>
    <row r="243" spans="1:4">
      <c r="A243" s="4" t="s">
        <v>634</v>
      </c>
    </row>
    <row r="244" spans="1:4">
      <c r="A244" s="3" t="s">
        <v>555</v>
      </c>
    </row>
    <row r="245" spans="1:4">
      <c r="A245" s="4" t="s">
        <v>287</v>
      </c>
      <c r="C245" s="5" t="n">
        <v>0</v>
      </c>
      <c r="D245" s="5" t="n">
        <v>0</v>
      </c>
    </row>
    <row r="246" spans="1:4">
      <c r="A246" s="4" t="s">
        <v>635</v>
      </c>
    </row>
    <row r="247" spans="1:4">
      <c r="A247" s="3" t="s">
        <v>555</v>
      </c>
    </row>
    <row r="248" spans="1:4">
      <c r="A248" s="4" t="s">
        <v>287</v>
      </c>
      <c r="C248" s="5" t="n">
        <v>0</v>
      </c>
      <c r="D248" s="5" t="n">
        <v>0</v>
      </c>
    </row>
    <row r="249" spans="1:4">
      <c r="A249" s="4" t="s">
        <v>636</v>
      </c>
    </row>
    <row r="250" spans="1:4">
      <c r="A250" s="3" t="s">
        <v>555</v>
      </c>
    </row>
    <row r="251" spans="1:4">
      <c r="A251" s="4" t="s">
        <v>287</v>
      </c>
      <c r="B251" s="5" t="n">
        <v>-1737</v>
      </c>
      <c r="C251" s="5" t="n">
        <v>2404</v>
      </c>
      <c r="D251" s="5" t="n">
        <v>-13525</v>
      </c>
    </row>
    <row r="252" spans="1:4">
      <c r="A252" s="4" t="s">
        <v>637</v>
      </c>
    </row>
    <row r="253" spans="1:4">
      <c r="A253" s="3" t="s">
        <v>555</v>
      </c>
    </row>
    <row r="254" spans="1:4">
      <c r="A254" s="4" t="s">
        <v>287</v>
      </c>
      <c r="B254" s="5" t="n">
        <v>9418</v>
      </c>
      <c r="C254" s="5" t="n">
        <v>36358</v>
      </c>
      <c r="D254" s="5" t="n">
        <v>37336</v>
      </c>
    </row>
    <row r="255" spans="1:4">
      <c r="A255" s="4" t="s">
        <v>638</v>
      </c>
    </row>
    <row r="256" spans="1:4">
      <c r="A256" s="3" t="s">
        <v>555</v>
      </c>
    </row>
    <row r="257" spans="1:4">
      <c r="A257" s="4" t="s">
        <v>287</v>
      </c>
      <c r="B257" s="5" t="n">
        <v>1689</v>
      </c>
      <c r="C257" s="5" t="n">
        <v>0</v>
      </c>
      <c r="D257" s="5" t="n">
        <v>5404</v>
      </c>
    </row>
    <row r="258" spans="1:4">
      <c r="A258" s="4" t="s">
        <v>639</v>
      </c>
    </row>
    <row r="259" spans="1:4">
      <c r="A259" s="3" t="s">
        <v>555</v>
      </c>
    </row>
    <row r="260" spans="1:4">
      <c r="A260" s="4" t="s">
        <v>287</v>
      </c>
      <c r="B260" s="5" t="n">
        <v>0</v>
      </c>
      <c r="C260" s="6" t="n">
        <v>34232</v>
      </c>
      <c r="D260" s="6" t="n">
        <v>49514</v>
      </c>
    </row>
    <row r="261" spans="1:4">
      <c r="A261" s="4" t="s">
        <v>540</v>
      </c>
    </row>
    <row r="262" spans="1:4">
      <c r="A262" s="3" t="s">
        <v>555</v>
      </c>
    </row>
    <row r="263" spans="1:4">
      <c r="A263" s="4" t="s">
        <v>35</v>
      </c>
      <c r="B263" s="5" t="n">
        <v>292600</v>
      </c>
    </row>
    <row r="264" spans="1:4">
      <c r="A264" s="4" t="s">
        <v>640</v>
      </c>
    </row>
    <row r="265" spans="1:4">
      <c r="A265" s="3" t="s">
        <v>555</v>
      </c>
    </row>
    <row r="266" spans="1:4">
      <c r="A266" s="4" t="s">
        <v>287</v>
      </c>
      <c r="B266" s="5" t="n">
        <v>-292600</v>
      </c>
    </row>
    <row r="267" spans="1:4">
      <c r="A267" s="4" t="s">
        <v>641</v>
      </c>
    </row>
    <row r="268" spans="1:4">
      <c r="A268" s="3" t="s">
        <v>555</v>
      </c>
    </row>
    <row r="269" spans="1:4">
      <c r="A269" s="4" t="s">
        <v>287</v>
      </c>
      <c r="B269" s="5" t="n">
        <v>-82900</v>
      </c>
    </row>
    <row r="270" spans="1:4">
      <c r="A270" s="4" t="s">
        <v>642</v>
      </c>
    </row>
    <row r="271" spans="1:4">
      <c r="A271" s="3" t="s">
        <v>555</v>
      </c>
    </row>
    <row r="272" spans="1:4">
      <c r="A272" s="4" t="s">
        <v>544</v>
      </c>
      <c r="B272" s="5" t="n">
        <v>0</v>
      </c>
    </row>
    <row r="273" spans="1:4">
      <c r="A273" s="4" t="s">
        <v>643</v>
      </c>
    </row>
    <row r="274" spans="1:4">
      <c r="A274" s="3" t="s">
        <v>555</v>
      </c>
    </row>
    <row r="275" spans="1:4">
      <c r="A275" s="4" t="s">
        <v>544</v>
      </c>
      <c r="B275" s="6" t="n">
        <v>82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30</v>
      </c>
      <c r="C2" s="2" t="s">
        <v>31</v>
      </c>
      <c r="D2" s="2" t="s">
        <v>32</v>
      </c>
    </row>
    <row r="3" spans="1:4">
      <c r="A3" s="3" t="s">
        <v>137</v>
      </c>
    </row>
    <row r="4" spans="1:4">
      <c r="A4" s="4" t="s">
        <v>52</v>
      </c>
      <c r="B4" s="6" t="n">
        <v>-57747</v>
      </c>
      <c r="C4" s="6" t="n">
        <v>-529072</v>
      </c>
      <c r="D4" s="6" t="n">
        <v>86664</v>
      </c>
    </row>
    <row r="5" spans="1:4">
      <c r="A5" s="3" t="s">
        <v>138</v>
      </c>
    </row>
    <row r="6" spans="1:4">
      <c r="A6" s="4" t="s">
        <v>38</v>
      </c>
      <c r="B6" s="5" t="n">
        <v>276307</v>
      </c>
      <c r="C6" s="5" t="n">
        <v>485829</v>
      </c>
      <c r="D6" s="5" t="n">
        <v>571825</v>
      </c>
    </row>
    <row r="7" spans="1:4">
      <c r="A7" s="4" t="s">
        <v>139</v>
      </c>
      <c r="B7" s="5" t="n">
        <v>-34570</v>
      </c>
      <c r="C7" s="5" t="n">
        <v>-95556</v>
      </c>
      <c r="D7" s="5" t="n">
        <v>-145116</v>
      </c>
    </row>
    <row r="8" spans="1:4">
      <c r="A8" s="4" t="s">
        <v>140</v>
      </c>
      <c r="B8" s="5" t="n">
        <v>53693</v>
      </c>
      <c r="C8" s="5" t="n">
        <v>270743</v>
      </c>
      <c r="D8" s="5" t="n">
        <v>112246</v>
      </c>
    </row>
    <row r="9" spans="1:4">
      <c r="A9" s="4" t="s">
        <v>48</v>
      </c>
      <c r="B9" s="5" t="n">
        <v>7070</v>
      </c>
      <c r="C9" s="5" t="n">
        <v>104788</v>
      </c>
      <c r="D9" s="5" t="n">
        <v>0</v>
      </c>
    </row>
    <row r="10" spans="1:4">
      <c r="A10" s="4" t="s">
        <v>141</v>
      </c>
      <c r="B10" s="5" t="n">
        <v>-44312</v>
      </c>
      <c r="C10" s="5" t="n">
        <v>87602</v>
      </c>
      <c r="D10" s="5" t="n">
        <v>-47563</v>
      </c>
    </row>
    <row r="11" spans="1:4">
      <c r="A11" s="4" t="s">
        <v>142</v>
      </c>
      <c r="B11" s="5" t="n">
        <v>19724</v>
      </c>
      <c r="C11" s="5" t="n">
        <v>12232</v>
      </c>
      <c r="D11" s="5" t="n">
        <v>24468</v>
      </c>
    </row>
    <row r="12" spans="1:4">
      <c r="A12" s="4" t="s">
        <v>143</v>
      </c>
      <c r="B12" s="5" t="n">
        <v>7135</v>
      </c>
      <c r="C12" s="5" t="n">
        <v>101157</v>
      </c>
      <c r="D12" s="5" t="n">
        <v>40154</v>
      </c>
    </row>
    <row r="13" spans="1:4">
      <c r="A13" s="4" t="s">
        <v>144</v>
      </c>
      <c r="B13" s="5" t="n">
        <v>14279</v>
      </c>
      <c r="C13" s="5" t="n">
        <v>52609</v>
      </c>
      <c r="D13" s="5" t="n">
        <v>29098</v>
      </c>
    </row>
    <row r="14" spans="1:4">
      <c r="A14" s="4" t="s">
        <v>145</v>
      </c>
      <c r="B14" s="5" t="n">
        <v>-14754</v>
      </c>
      <c r="C14" s="5" t="n">
        <v>104831</v>
      </c>
      <c r="D14" s="5" t="n">
        <v>50734</v>
      </c>
    </row>
    <row r="15" spans="1:4">
      <c r="A15" s="4" t="s">
        <v>146</v>
      </c>
      <c r="B15" s="5" t="n">
        <v>-44690</v>
      </c>
      <c r="C15" s="5" t="n">
        <v>-50899</v>
      </c>
      <c r="D15" s="5" t="n">
        <v>-45964</v>
      </c>
    </row>
    <row r="16" spans="1:4">
      <c r="A16" s="4" t="s">
        <v>147</v>
      </c>
      <c r="B16" s="5" t="n">
        <v>182135</v>
      </c>
      <c r="C16" s="5" t="n">
        <v>544264</v>
      </c>
      <c r="D16" s="5" t="n">
        <v>676546</v>
      </c>
    </row>
    <row r="17" spans="1:4">
      <c r="A17" s="3" t="s">
        <v>148</v>
      </c>
    </row>
    <row r="18" spans="1:4">
      <c r="A18" s="4" t="s">
        <v>149</v>
      </c>
      <c r="B18" s="5" t="n">
        <v>1325482</v>
      </c>
      <c r="C18" s="5" t="n">
        <v>1007010</v>
      </c>
      <c r="D18" s="5" t="n">
        <v>2075014</v>
      </c>
    </row>
    <row r="19" spans="1:4">
      <c r="A19" s="4" t="s">
        <v>150</v>
      </c>
      <c r="B19" s="5" t="n">
        <v>-771827</v>
      </c>
      <c r="C19" s="5" t="n">
        <v>-831901</v>
      </c>
      <c r="D19" s="5" t="n">
        <v>-1874893</v>
      </c>
    </row>
    <row r="20" spans="1:4">
      <c r="A20" s="4" t="s">
        <v>151</v>
      </c>
      <c r="B20" s="5" t="n">
        <v>-671803</v>
      </c>
      <c r="C20" s="5" t="n">
        <v>-713278</v>
      </c>
      <c r="D20" s="5" t="n">
        <v>-1008853</v>
      </c>
    </row>
    <row r="21" spans="1:4">
      <c r="A21" s="4" t="s">
        <v>152</v>
      </c>
      <c r="B21" s="5" t="n">
        <v>611388</v>
      </c>
      <c r="C21" s="5" t="n">
        <v>809935</v>
      </c>
      <c r="D21" s="5" t="n">
        <v>355306</v>
      </c>
    </row>
    <row r="22" spans="1:4">
      <c r="A22" s="4" t="s">
        <v>153</v>
      </c>
      <c r="B22" s="5" t="n">
        <v>-74680</v>
      </c>
      <c r="C22" s="5" t="n">
        <v>-46090</v>
      </c>
      <c r="D22" s="5" t="n">
        <v>-21595</v>
      </c>
    </row>
    <row r="23" spans="1:4">
      <c r="A23" s="4" t="s">
        <v>154</v>
      </c>
      <c r="B23" s="5" t="n">
        <v>0</v>
      </c>
      <c r="C23" s="5" t="n">
        <v>172930</v>
      </c>
      <c r="D23" s="5" t="n">
        <v>327419</v>
      </c>
    </row>
    <row r="24" spans="1:4">
      <c r="A24" s="4" t="s">
        <v>155</v>
      </c>
      <c r="B24" s="5" t="n">
        <v>103655</v>
      </c>
      <c r="C24" s="5" t="n">
        <v>25636</v>
      </c>
      <c r="D24" s="5" t="n">
        <v>105462</v>
      </c>
    </row>
    <row r="25" spans="1:4">
      <c r="A25" s="4" t="s">
        <v>156</v>
      </c>
      <c r="B25" s="5" t="n">
        <v>0</v>
      </c>
      <c r="C25" s="5" t="n">
        <v>-19444</v>
      </c>
      <c r="D25" s="5" t="n">
        <v>0</v>
      </c>
    </row>
    <row r="26" spans="1:4">
      <c r="A26" s="4" t="s">
        <v>157</v>
      </c>
      <c r="B26" s="5" t="n">
        <v>-64676</v>
      </c>
      <c r="C26" s="5" t="n">
        <v>-103150</v>
      </c>
      <c r="D26" s="5" t="n">
        <v>-136151</v>
      </c>
    </row>
    <row r="27" spans="1:4">
      <c r="A27" s="4" t="s">
        <v>158</v>
      </c>
      <c r="B27" s="5" t="n">
        <v>-22082</v>
      </c>
      <c r="C27" s="5" t="n">
        <v>-18977</v>
      </c>
      <c r="D27" s="5" t="n">
        <v>-17406</v>
      </c>
    </row>
    <row r="28" spans="1:4">
      <c r="A28" s="4" t="s">
        <v>159</v>
      </c>
      <c r="B28" s="5" t="n">
        <v>-671</v>
      </c>
      <c r="C28" s="5" t="n">
        <v>1638</v>
      </c>
      <c r="D28" s="5" t="n">
        <v>87</v>
      </c>
    </row>
    <row r="29" spans="1:4">
      <c r="A29" s="4" t="s">
        <v>160</v>
      </c>
      <c r="B29" s="5" t="n">
        <v>434786</v>
      </c>
      <c r="C29" s="5" t="n">
        <v>284309</v>
      </c>
      <c r="D29" s="5" t="n">
        <v>-195610</v>
      </c>
    </row>
    <row r="30" spans="1:4">
      <c r="A30" s="3" t="s">
        <v>161</v>
      </c>
    </row>
    <row r="31" spans="1:4">
      <c r="A31" s="4" t="s">
        <v>162</v>
      </c>
      <c r="B31" s="5" t="n">
        <v>-693792</v>
      </c>
      <c r="C31" s="5" t="n">
        <v>-1054052</v>
      </c>
      <c r="D31" s="5" t="n">
        <v>-648326</v>
      </c>
    </row>
    <row r="32" spans="1:4">
      <c r="A32" s="4" t="s">
        <v>163</v>
      </c>
      <c r="B32" s="5" t="n">
        <v>28837</v>
      </c>
      <c r="C32" s="5" t="n">
        <v>73712</v>
      </c>
      <c r="D32" s="5" t="n">
        <v>252656</v>
      </c>
    </row>
    <row r="33" spans="1:4">
      <c r="A33" s="4" t="s">
        <v>164</v>
      </c>
      <c r="B33" s="5" t="n">
        <v>81823</v>
      </c>
      <c r="C33" s="5" t="n">
        <v>0</v>
      </c>
      <c r="D33" s="5" t="n">
        <v>0</v>
      </c>
    </row>
    <row r="34" spans="1:4">
      <c r="A34" s="4" t="s">
        <v>165</v>
      </c>
      <c r="B34" s="5" t="n">
        <v>-41018</v>
      </c>
      <c r="C34" s="5" t="n">
        <v>-98774</v>
      </c>
      <c r="D34" s="5" t="n">
        <v>-61885</v>
      </c>
    </row>
    <row r="35" spans="1:4">
      <c r="A35" s="4" t="s">
        <v>166</v>
      </c>
      <c r="B35" s="5" t="n">
        <v>-24934</v>
      </c>
      <c r="C35" s="5" t="n">
        <v>-12946</v>
      </c>
      <c r="D35" s="5" t="n">
        <v>-96823</v>
      </c>
    </row>
    <row r="36" spans="1:4">
      <c r="A36" s="4" t="s">
        <v>167</v>
      </c>
      <c r="B36" s="5" t="n">
        <v>0</v>
      </c>
      <c r="C36" s="5" t="n">
        <v>30831</v>
      </c>
      <c r="D36" s="5" t="n">
        <v>0</v>
      </c>
    </row>
    <row r="37" spans="1:4">
      <c r="A37" s="4" t="s">
        <v>168</v>
      </c>
      <c r="B37" s="5" t="n">
        <v>10882</v>
      </c>
      <c r="C37" s="5" t="n">
        <v>17422</v>
      </c>
      <c r="D37" s="5" t="n">
        <v>23535</v>
      </c>
    </row>
    <row r="38" spans="1:4">
      <c r="A38" s="4" t="s">
        <v>169</v>
      </c>
      <c r="B38" s="5" t="n">
        <v>0</v>
      </c>
      <c r="C38" s="5" t="n">
        <v>7613</v>
      </c>
      <c r="D38" s="5" t="n">
        <v>320</v>
      </c>
    </row>
    <row r="39" spans="1:4">
      <c r="A39" s="4" t="s">
        <v>170</v>
      </c>
      <c r="B39" s="5" t="n">
        <v>-663456</v>
      </c>
      <c r="C39" s="5" t="n">
        <v>-1081641</v>
      </c>
      <c r="D39" s="5" t="n">
        <v>-530523</v>
      </c>
    </row>
    <row r="40" spans="1:4">
      <c r="A40" s="4" t="s">
        <v>171</v>
      </c>
      <c r="B40" s="5" t="n">
        <v>-46535</v>
      </c>
      <c r="C40" s="5" t="n">
        <v>-253068</v>
      </c>
      <c r="D40" s="5" t="n">
        <v>-49587</v>
      </c>
    </row>
    <row r="41" spans="1:4">
      <c r="A41" s="4" t="s">
        <v>172</v>
      </c>
      <c r="B41" s="5" t="n">
        <v>552174</v>
      </c>
      <c r="C41" s="5" t="n">
        <v>805242</v>
      </c>
      <c r="D41" s="5" t="n">
        <v>854829</v>
      </c>
    </row>
    <row r="42" spans="1:4">
      <c r="A42" s="4" t="s">
        <v>173</v>
      </c>
      <c r="B42" s="5" t="n">
        <v>505639</v>
      </c>
      <c r="C42" s="5" t="n">
        <v>552174</v>
      </c>
      <c r="D42" s="5" t="n">
        <v>805242</v>
      </c>
    </row>
    <row r="43" spans="1:4">
      <c r="A43" s="4" t="s">
        <v>174</v>
      </c>
    </row>
    <row r="44" spans="1:4">
      <c r="A44" s="3" t="s">
        <v>161</v>
      </c>
    </row>
    <row r="45" spans="1:4">
      <c r="A45" s="4" t="s">
        <v>175</v>
      </c>
      <c r="B45" s="5" t="n">
        <v>-25254</v>
      </c>
      <c r="C45" s="5" t="n">
        <v>0</v>
      </c>
      <c r="D45" s="5" t="n">
        <v>0</v>
      </c>
    </row>
    <row r="46" spans="1:4">
      <c r="A46" s="4" t="s">
        <v>78</v>
      </c>
    </row>
    <row r="47" spans="1:4">
      <c r="A47" s="3" t="s">
        <v>137</v>
      </c>
    </row>
    <row r="48" spans="1:4">
      <c r="A48" s="4" t="s">
        <v>52</v>
      </c>
      <c r="C48" s="5" t="n">
        <v>2742</v>
      </c>
      <c r="D48" s="5" t="n">
        <v>44475</v>
      </c>
    </row>
    <row r="49" spans="1:4">
      <c r="A49" s="3" t="s">
        <v>161</v>
      </c>
    </row>
    <row r="50" spans="1:4">
      <c r="A50" s="4" t="s">
        <v>175</v>
      </c>
      <c r="B50" s="6" t="n">
        <v>0</v>
      </c>
      <c r="C50" s="6" t="n">
        <v>-45447</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644</v>
      </c>
      <c r="B1" s="2" t="s">
        <v>1</v>
      </c>
    </row>
    <row r="2" spans="1:2">
      <c r="B2" s="2" t="s">
        <v>645</v>
      </c>
    </row>
    <row r="3" spans="1:2">
      <c r="A3" s="4" t="s">
        <v>457</v>
      </c>
    </row>
    <row r="4" spans="1:2">
      <c r="A4" s="3" t="s">
        <v>646</v>
      </c>
    </row>
    <row r="5" spans="1:2">
      <c r="A5" s="4" t="s">
        <v>647</v>
      </c>
      <c r="B5"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48</v>
      </c>
      <c r="B1" s="2" t="s">
        <v>30</v>
      </c>
      <c r="C1" s="2" t="s">
        <v>31</v>
      </c>
      <c r="D1" s="2" t="s">
        <v>32</v>
      </c>
    </row>
    <row r="2" spans="1:4">
      <c r="A2" s="4" t="s">
        <v>649</v>
      </c>
    </row>
    <row r="3" spans="1:4">
      <c r="A3" s="3" t="s">
        <v>650</v>
      </c>
    </row>
    <row r="4" spans="1:4">
      <c r="A4" s="4" t="s">
        <v>651</v>
      </c>
      <c r="B4" s="6" t="n">
        <v>3400</v>
      </c>
      <c r="C4" s="6" t="n">
        <v>3100</v>
      </c>
      <c r="D4" s="6" t="n">
        <v>6600</v>
      </c>
    </row>
    <row r="5" spans="1:4">
      <c r="A5" s="4" t="s">
        <v>652</v>
      </c>
      <c r="B5" s="5" t="n">
        <v>4300</v>
      </c>
      <c r="C5" s="5" t="n">
        <v>4100</v>
      </c>
      <c r="D5" s="5" t="n">
        <v>9100</v>
      </c>
    </row>
    <row r="6" spans="1:4">
      <c r="A6" s="4" t="s">
        <v>125</v>
      </c>
      <c r="B6" s="5" t="n">
        <v>800</v>
      </c>
      <c r="C6" s="6" t="n">
        <v>1000</v>
      </c>
      <c r="D6" s="6" t="n">
        <v>2500</v>
      </c>
    </row>
    <row r="7" spans="1:4">
      <c r="A7" s="4" t="s">
        <v>653</v>
      </c>
    </row>
    <row r="8" spans="1:4">
      <c r="A8" s="3" t="s">
        <v>650</v>
      </c>
    </row>
    <row r="9" spans="1:4">
      <c r="A9" s="4" t="s">
        <v>654</v>
      </c>
      <c r="B9" s="10" t="n">
        <v>630.8</v>
      </c>
    </row>
    <row r="10" spans="1:4">
      <c r="A10" s="4" t="s">
        <v>655</v>
      </c>
      <c r="B10" s="10" t="n">
        <v>524.6</v>
      </c>
    </row>
    <row r="11" spans="1:4">
      <c r="A11" s="4" t="s">
        <v>656</v>
      </c>
      <c r="B11" s="10" t="n">
        <v>457.5</v>
      </c>
    </row>
    <row r="12" spans="1:4">
      <c r="A12" s="4" t="s">
        <v>657</v>
      </c>
      <c r="B12" s="5" t="n">
        <v>382</v>
      </c>
    </row>
    <row r="13" spans="1:4">
      <c r="A13" s="4" t="s">
        <v>658</v>
      </c>
      <c r="B13" s="10" t="n">
        <v>291.8</v>
      </c>
    </row>
    <row r="14" spans="1:4">
      <c r="A14" s="4" t="s">
        <v>659</v>
      </c>
      <c r="B14" s="11" t="n">
        <v>57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30</v>
      </c>
      <c r="C2" s="2" t="s">
        <v>31</v>
      </c>
      <c r="D2" s="2" t="s">
        <v>32</v>
      </c>
    </row>
    <row r="3" spans="1:4">
      <c r="A3" s="3" t="s">
        <v>646</v>
      </c>
    </row>
    <row r="4" spans="1:4">
      <c r="A4" s="4" t="s">
        <v>287</v>
      </c>
      <c r="B4" s="6" t="n">
        <v>1707758</v>
      </c>
      <c r="C4" s="6" t="n">
        <v>1880332</v>
      </c>
      <c r="D4" s="6" t="n">
        <v>2328569</v>
      </c>
    </row>
    <row r="5" spans="1:4">
      <c r="A5" s="4" t="s">
        <v>42</v>
      </c>
      <c r="B5" s="5" t="n">
        <v>164319</v>
      </c>
      <c r="C5" s="5" t="n">
        <v>6700</v>
      </c>
      <c r="D5" s="5" t="n">
        <v>384290</v>
      </c>
    </row>
    <row r="6" spans="1:4">
      <c r="A6" s="4" t="s">
        <v>661</v>
      </c>
    </row>
    <row r="7" spans="1:4">
      <c r="A7" s="3" t="s">
        <v>646</v>
      </c>
    </row>
    <row r="8" spans="1:4">
      <c r="A8" s="4" t="s">
        <v>287</v>
      </c>
      <c r="B8" s="5" t="n">
        <v>-10426</v>
      </c>
      <c r="C8" s="5" t="n">
        <v>-83799</v>
      </c>
      <c r="D8" s="5" t="n">
        <v>-111321</v>
      </c>
    </row>
    <row r="9" spans="1:4">
      <c r="A9" s="4" t="s">
        <v>42</v>
      </c>
      <c r="B9" s="5" t="n">
        <v>0</v>
      </c>
      <c r="C9" s="5" t="n">
        <v>0</v>
      </c>
      <c r="D9" s="5" t="n">
        <v>0</v>
      </c>
    </row>
    <row r="10" spans="1:4">
      <c r="A10" s="4" t="s">
        <v>662</v>
      </c>
    </row>
    <row r="11" spans="1:4">
      <c r="A11" s="3" t="s">
        <v>646</v>
      </c>
    </row>
    <row r="12" spans="1:4">
      <c r="A12" s="4" t="s">
        <v>287</v>
      </c>
      <c r="B12" s="5" t="n">
        <v>345</v>
      </c>
      <c r="C12" s="5" t="n">
        <v>5089</v>
      </c>
      <c r="D12" s="5" t="n">
        <v>14142</v>
      </c>
    </row>
    <row r="13" spans="1:4">
      <c r="A13" s="4" t="s">
        <v>42</v>
      </c>
      <c r="B13" s="5" t="n">
        <v>-23460</v>
      </c>
      <c r="C13" s="5" t="n">
        <v>-33467</v>
      </c>
      <c r="D13" s="5" t="n">
        <v>-31007</v>
      </c>
    </row>
    <row r="14" spans="1:4">
      <c r="A14" s="4" t="s">
        <v>663</v>
      </c>
    </row>
    <row r="15" spans="1:4">
      <c r="A15" s="3" t="s">
        <v>646</v>
      </c>
    </row>
    <row r="16" spans="1:4">
      <c r="A16" s="4" t="s">
        <v>287</v>
      </c>
      <c r="B16" s="5" t="n">
        <v>451659</v>
      </c>
      <c r="C16" s="5" t="n">
        <v>303566</v>
      </c>
      <c r="D16" s="5" t="n">
        <v>340513</v>
      </c>
    </row>
    <row r="17" spans="1:4">
      <c r="A17" s="4" t="s">
        <v>42</v>
      </c>
      <c r="B17" s="5" t="n">
        <v>8516</v>
      </c>
      <c r="C17" s="5" t="n">
        <v>-290425</v>
      </c>
      <c r="D17" s="5" t="n">
        <v>-96496</v>
      </c>
    </row>
    <row r="18" spans="1:4">
      <c r="A18" s="4" t="s">
        <v>664</v>
      </c>
    </row>
    <row r="19" spans="1:4">
      <c r="A19" s="3" t="s">
        <v>646</v>
      </c>
    </row>
    <row r="20" spans="1:4">
      <c r="A20" s="4" t="s">
        <v>287</v>
      </c>
      <c r="B20" s="5" t="n">
        <v>261736</v>
      </c>
      <c r="C20" s="5" t="n">
        <v>209394</v>
      </c>
      <c r="D20" s="5" t="n">
        <v>231435</v>
      </c>
    </row>
    <row r="21" spans="1:4">
      <c r="A21" s="4" t="s">
        <v>42</v>
      </c>
      <c r="B21" s="5" t="n">
        <v>22958</v>
      </c>
      <c r="C21" s="5" t="n">
        <v>-256758</v>
      </c>
      <c r="D21" s="5" t="n">
        <v>-48310</v>
      </c>
    </row>
    <row r="22" spans="1:4">
      <c r="A22" s="4" t="s">
        <v>665</v>
      </c>
    </row>
    <row r="23" spans="1:4">
      <c r="A23" s="3" t="s">
        <v>646</v>
      </c>
    </row>
    <row r="24" spans="1:4">
      <c r="A24" s="4" t="s">
        <v>287</v>
      </c>
      <c r="B24" s="5" t="n">
        <v>0</v>
      </c>
      <c r="C24" s="5" t="n">
        <v>5065</v>
      </c>
      <c r="D24" s="5" t="n">
        <v>32967</v>
      </c>
    </row>
    <row r="25" spans="1:4">
      <c r="A25" s="4" t="s">
        <v>42</v>
      </c>
      <c r="B25" s="5" t="n">
        <v>0</v>
      </c>
      <c r="C25" s="5" t="n">
        <v>-13390</v>
      </c>
      <c r="D25" s="5" t="n">
        <v>-15967</v>
      </c>
    </row>
    <row r="26" spans="1:4">
      <c r="A26" s="4" t="s">
        <v>666</v>
      </c>
    </row>
    <row r="27" spans="1:4">
      <c r="A27" s="3" t="s">
        <v>646</v>
      </c>
    </row>
    <row r="28" spans="1:4">
      <c r="A28" s="4" t="s">
        <v>287</v>
      </c>
      <c r="B28" s="5" t="n">
        <v>189923</v>
      </c>
      <c r="C28" s="5" t="n">
        <v>89107</v>
      </c>
      <c r="D28" s="5" t="n">
        <v>76111</v>
      </c>
    </row>
    <row r="29" spans="1:4">
      <c r="A29" s="4" t="s">
        <v>42</v>
      </c>
      <c r="B29" s="5" t="n">
        <v>-14442</v>
      </c>
      <c r="C29" s="5" t="n">
        <v>-20277</v>
      </c>
      <c r="D29" s="5" t="n">
        <v>-32219</v>
      </c>
    </row>
    <row r="30" spans="1:4">
      <c r="A30" s="4" t="s">
        <v>667</v>
      </c>
    </row>
    <row r="31" spans="1:4">
      <c r="A31" s="3" t="s">
        <v>646</v>
      </c>
    </row>
    <row r="32" spans="1:4">
      <c r="A32" s="4" t="s">
        <v>287</v>
      </c>
      <c r="B32" s="5" t="n">
        <v>0</v>
      </c>
      <c r="C32" s="5" t="n">
        <v>796711</v>
      </c>
      <c r="D32" s="5" t="n">
        <v>1152390</v>
      </c>
    </row>
    <row r="33" spans="1:4">
      <c r="A33" s="4" t="s">
        <v>42</v>
      </c>
      <c r="B33" s="5" t="n">
        <v>0</v>
      </c>
      <c r="C33" s="5" t="n">
        <v>147060</v>
      </c>
      <c r="D33" s="5" t="n">
        <v>230853</v>
      </c>
    </row>
    <row r="34" spans="1:4">
      <c r="A34" s="4" t="s">
        <v>668</v>
      </c>
    </row>
    <row r="35" spans="1:4">
      <c r="A35" s="3" t="s">
        <v>646</v>
      </c>
    </row>
    <row r="36" spans="1:4">
      <c r="A36" s="4" t="s">
        <v>287</v>
      </c>
      <c r="C36" s="5" t="n">
        <v>796711</v>
      </c>
      <c r="D36" s="5" t="n">
        <v>1152390</v>
      </c>
    </row>
    <row r="37" spans="1:4">
      <c r="A37" s="4" t="s">
        <v>669</v>
      </c>
    </row>
    <row r="38" spans="1:4">
      <c r="A38" s="3" t="s">
        <v>646</v>
      </c>
    </row>
    <row r="39" spans="1:4">
      <c r="A39" s="4" t="s">
        <v>287</v>
      </c>
      <c r="B39" s="5" t="n">
        <v>510762</v>
      </c>
      <c r="C39" s="5" t="n">
        <v>432676</v>
      </c>
      <c r="D39" s="5" t="n">
        <v>396444</v>
      </c>
    </row>
    <row r="40" spans="1:4">
      <c r="A40" s="4" t="s">
        <v>42</v>
      </c>
      <c r="B40" s="5" t="n">
        <v>148599</v>
      </c>
      <c r="C40" s="5" t="n">
        <v>148649</v>
      </c>
      <c r="D40" s="5" t="n">
        <v>153181</v>
      </c>
    </row>
    <row r="41" spans="1:4">
      <c r="A41" s="4" t="s">
        <v>670</v>
      </c>
    </row>
    <row r="42" spans="1:4">
      <c r="A42" s="3" t="s">
        <v>646</v>
      </c>
    </row>
    <row r="43" spans="1:4">
      <c r="A43" s="4" t="s">
        <v>287</v>
      </c>
      <c r="B43" s="5" t="n">
        <v>478439</v>
      </c>
      <c r="C43" s="5" t="n">
        <v>385683</v>
      </c>
      <c r="D43" s="5" t="n">
        <v>336530</v>
      </c>
    </row>
    <row r="44" spans="1:4">
      <c r="A44" s="4" t="s">
        <v>42</v>
      </c>
      <c r="B44" s="5" t="n">
        <v>169918</v>
      </c>
      <c r="C44" s="5" t="n">
        <v>188676</v>
      </c>
      <c r="D44" s="5" t="n">
        <v>174600</v>
      </c>
    </row>
    <row r="45" spans="1:4">
      <c r="A45" s="4" t="s">
        <v>671</v>
      </c>
    </row>
    <row r="46" spans="1:4">
      <c r="A46" s="3" t="s">
        <v>646</v>
      </c>
    </row>
    <row r="47" spans="1:4">
      <c r="A47" s="4" t="s">
        <v>287</v>
      </c>
      <c r="B47" s="5" t="n">
        <v>32323</v>
      </c>
      <c r="C47" s="5" t="n">
        <v>46993</v>
      </c>
      <c r="D47" s="5" t="n">
        <v>59914</v>
      </c>
    </row>
    <row r="48" spans="1:4">
      <c r="A48" s="4" t="s">
        <v>42</v>
      </c>
      <c r="B48" s="5" t="n">
        <v>-21319</v>
      </c>
      <c r="C48" s="5" t="n">
        <v>-40027</v>
      </c>
      <c r="D48" s="5" t="n">
        <v>-21419</v>
      </c>
    </row>
    <row r="49" spans="1:4">
      <c r="A49" s="4" t="s">
        <v>672</v>
      </c>
    </row>
    <row r="50" spans="1:4">
      <c r="A50" s="3" t="s">
        <v>646</v>
      </c>
    </row>
    <row r="51" spans="1:4">
      <c r="A51" s="4" t="s">
        <v>287</v>
      </c>
      <c r="B51" s="5" t="n">
        <v>755763</v>
      </c>
      <c r="C51" s="5" t="n">
        <v>431178</v>
      </c>
      <c r="D51" s="5" t="n">
        <v>550543</v>
      </c>
    </row>
    <row r="52" spans="1:4">
      <c r="A52" s="4" t="s">
        <v>42</v>
      </c>
      <c r="B52" s="6" t="n">
        <v>7204</v>
      </c>
      <c r="C52" s="6" t="n">
        <v>1416</v>
      </c>
      <c r="D52" s="6" t="n">
        <v>967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27"/>
    <col customWidth="1" max="6" min="6" width="21"/>
    <col customWidth="1" max="7" min="7" width="21"/>
  </cols>
  <sheetData>
    <row r="1" spans="1:7">
      <c r="A1" s="1" t="s">
        <v>673</v>
      </c>
      <c r="B1" s="2" t="s">
        <v>674</v>
      </c>
      <c r="D1" s="2" t="s">
        <v>675</v>
      </c>
      <c r="E1" s="2" t="s">
        <v>1</v>
      </c>
    </row>
    <row r="2" spans="1:7">
      <c r="B2" s="2" t="s">
        <v>676</v>
      </c>
      <c r="C2" s="2" t="s">
        <v>534</v>
      </c>
      <c r="D2" s="2" t="s">
        <v>677</v>
      </c>
      <c r="E2" s="2" t="s">
        <v>678</v>
      </c>
      <c r="F2" s="2" t="s">
        <v>679</v>
      </c>
      <c r="G2" s="2" t="s">
        <v>437</v>
      </c>
    </row>
    <row r="3" spans="1:7">
      <c r="A3" s="3" t="s">
        <v>650</v>
      </c>
    </row>
    <row r="4" spans="1:7">
      <c r="A4" s="4" t="s">
        <v>680</v>
      </c>
      <c r="E4" s="6" t="n">
        <v>897130000</v>
      </c>
      <c r="G4" s="6" t="n">
        <v>568710000</v>
      </c>
    </row>
    <row r="5" spans="1:7">
      <c r="A5" s="4" t="s">
        <v>681</v>
      </c>
      <c r="E5" s="5" t="n">
        <v>291098000</v>
      </c>
      <c r="G5" s="5" t="n">
        <v>194965000</v>
      </c>
    </row>
    <row r="6" spans="1:7">
      <c r="A6" s="4" t="s">
        <v>682</v>
      </c>
      <c r="E6" s="5" t="n">
        <v>329000</v>
      </c>
      <c r="G6" s="5" t="n">
        <v>361000</v>
      </c>
    </row>
    <row r="7" spans="1:7">
      <c r="A7" s="4" t="s">
        <v>683</v>
      </c>
      <c r="E7" s="5" t="n">
        <v>-613394000</v>
      </c>
      <c r="G7" s="5" t="n">
        <v>-268046000</v>
      </c>
    </row>
    <row r="8" spans="1:7">
      <c r="A8" s="4" t="s">
        <v>177</v>
      </c>
      <c r="E8" s="5" t="n">
        <v>575163000</v>
      </c>
      <c r="G8" s="5" t="n">
        <v>495990000</v>
      </c>
    </row>
    <row r="9" spans="1:7">
      <c r="A9" s="4" t="s">
        <v>684</v>
      </c>
      <c r="E9" s="5" t="n">
        <v>-12635000</v>
      </c>
      <c r="G9" s="5" t="n">
        <v>-9884000</v>
      </c>
    </row>
    <row r="10" spans="1:7">
      <c r="A10" s="4" t="s">
        <v>96</v>
      </c>
      <c r="E10" s="5" t="n">
        <v>562528000</v>
      </c>
      <c r="G10" s="6" t="n">
        <v>486106000</v>
      </c>
    </row>
    <row r="11" spans="1:7">
      <c r="A11" s="4" t="s">
        <v>654</v>
      </c>
      <c r="E11" s="6" t="n">
        <v>64200000</v>
      </c>
    </row>
    <row r="12" spans="1:7">
      <c r="A12" s="4" t="s">
        <v>685</v>
      </c>
    </row>
    <row r="13" spans="1:7">
      <c r="A13" s="3" t="s">
        <v>650</v>
      </c>
    </row>
    <row r="14" spans="1:7">
      <c r="A14" s="4" t="s">
        <v>686</v>
      </c>
      <c r="E14" s="4" t="s">
        <v>687</v>
      </c>
    </row>
    <row r="15" spans="1:7">
      <c r="A15" s="4" t="s">
        <v>688</v>
      </c>
      <c r="E15" s="5" t="n">
        <v>2</v>
      </c>
    </row>
    <row r="16" spans="1:7">
      <c r="A16" s="4" t="s">
        <v>689</v>
      </c>
    </row>
    <row r="17" spans="1:7">
      <c r="A17" s="3" t="s">
        <v>650</v>
      </c>
    </row>
    <row r="18" spans="1:7">
      <c r="A18" s="4" t="s">
        <v>688</v>
      </c>
      <c r="D18" s="5" t="n">
        <v>2</v>
      </c>
    </row>
    <row r="19" spans="1:7">
      <c r="A19" s="4" t="s">
        <v>690</v>
      </c>
      <c r="D19" s="5" t="n">
        <v>155900</v>
      </c>
    </row>
    <row r="20" spans="1:7">
      <c r="A20" s="4" t="s">
        <v>691</v>
      </c>
      <c r="D20" s="4" t="s">
        <v>692</v>
      </c>
    </row>
    <row r="21" spans="1:7">
      <c r="A21" s="4" t="s">
        <v>693</v>
      </c>
    </row>
    <row r="22" spans="1:7">
      <c r="A22" s="3" t="s">
        <v>650</v>
      </c>
    </row>
    <row r="23" spans="1:7">
      <c r="A23" s="4" t="s">
        <v>688</v>
      </c>
      <c r="E23" s="5" t="n">
        <v>2</v>
      </c>
    </row>
    <row r="24" spans="1:7">
      <c r="A24" s="4" t="s">
        <v>655</v>
      </c>
      <c r="E24" s="6" t="n">
        <v>64300000</v>
      </c>
    </row>
    <row r="25" spans="1:7">
      <c r="A25" s="4" t="s">
        <v>656</v>
      </c>
      <c r="E25" s="5" t="n">
        <v>64200000</v>
      </c>
    </row>
    <row r="26" spans="1:7">
      <c r="A26" s="4" t="s">
        <v>657</v>
      </c>
      <c r="E26" s="5" t="n">
        <v>64200000</v>
      </c>
    </row>
    <row r="27" spans="1:7">
      <c r="A27" s="4" t="s">
        <v>658</v>
      </c>
      <c r="E27" s="5" t="n">
        <v>64000000</v>
      </c>
    </row>
    <row r="28" spans="1:7">
      <c r="A28" s="4" t="s">
        <v>694</v>
      </c>
      <c r="E28" s="6" t="n">
        <v>576200000</v>
      </c>
    </row>
    <row r="29" spans="1:7">
      <c r="A29" s="4" t="s">
        <v>695</v>
      </c>
    </row>
    <row r="30" spans="1:7">
      <c r="A30" s="3" t="s">
        <v>650</v>
      </c>
    </row>
    <row r="31" spans="1:7">
      <c r="A31" s="4" t="s">
        <v>696</v>
      </c>
      <c r="D31" s="4" t="s">
        <v>454</v>
      </c>
    </row>
    <row r="32" spans="1:7">
      <c r="A32" s="4" t="s">
        <v>697</v>
      </c>
    </row>
    <row r="33" spans="1:7">
      <c r="A33" s="3" t="s">
        <v>650</v>
      </c>
    </row>
    <row r="34" spans="1:7">
      <c r="A34" s="4" t="s">
        <v>696</v>
      </c>
      <c r="D34" s="4" t="s">
        <v>698</v>
      </c>
    </row>
    <row r="35" spans="1:7">
      <c r="A35" s="4" t="s">
        <v>699</v>
      </c>
    </row>
    <row r="36" spans="1:7">
      <c r="A36" s="3" t="s">
        <v>650</v>
      </c>
    </row>
    <row r="37" spans="1:7">
      <c r="A37" s="4" t="s">
        <v>700</v>
      </c>
      <c r="F37" s="6" t="n">
        <v>20600</v>
      </c>
    </row>
    <row r="38" spans="1:7">
      <c r="A38" s="4" t="s">
        <v>701</v>
      </c>
    </row>
    <row r="39" spans="1:7">
      <c r="A39" s="3" t="s">
        <v>650</v>
      </c>
    </row>
    <row r="40" spans="1:7">
      <c r="A40" s="4" t="s">
        <v>700</v>
      </c>
      <c r="F40" s="6" t="n">
        <v>10600</v>
      </c>
    </row>
    <row r="41" spans="1:7">
      <c r="A41" s="4" t="s">
        <v>702</v>
      </c>
    </row>
    <row r="42" spans="1:7">
      <c r="A42" s="3" t="s">
        <v>650</v>
      </c>
    </row>
    <row r="43" spans="1:7">
      <c r="A43" s="4" t="s">
        <v>696</v>
      </c>
      <c r="C43" s="4" t="s">
        <v>703</v>
      </c>
      <c r="E43" s="4" t="s">
        <v>703</v>
      </c>
    </row>
    <row r="44" spans="1:7">
      <c r="A44" s="4" t="s">
        <v>704</v>
      </c>
    </row>
    <row r="45" spans="1:7">
      <c r="A45" s="3" t="s">
        <v>650</v>
      </c>
    </row>
    <row r="46" spans="1:7">
      <c r="A46" s="4" t="s">
        <v>696</v>
      </c>
      <c r="B46" s="4" t="s">
        <v>7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0</v>
      </c>
      <c r="C2" s="2" t="s">
        <v>31</v>
      </c>
      <c r="D2" s="2" t="s">
        <v>32</v>
      </c>
    </row>
    <row r="3" spans="1:4">
      <c r="A3" s="3" t="s">
        <v>646</v>
      </c>
    </row>
    <row r="4" spans="1:4">
      <c r="A4" s="4" t="s">
        <v>287</v>
      </c>
      <c r="B4" s="6" t="n">
        <v>1707758</v>
      </c>
      <c r="C4" s="6" t="n">
        <v>1880332</v>
      </c>
      <c r="D4" s="6" t="n">
        <v>2328569</v>
      </c>
    </row>
    <row r="5" spans="1:4">
      <c r="A5" s="4" t="s">
        <v>629</v>
      </c>
    </row>
    <row r="6" spans="1:4">
      <c r="A6" s="3" t="s">
        <v>646</v>
      </c>
    </row>
    <row r="7" spans="1:4">
      <c r="A7" s="4" t="s">
        <v>287</v>
      </c>
      <c r="B7" s="5" t="n">
        <v>-10426</v>
      </c>
      <c r="C7" s="5" t="n">
        <v>-83799</v>
      </c>
      <c r="D7" s="5" t="n">
        <v>-111321</v>
      </c>
    </row>
    <row r="8" spans="1:4">
      <c r="A8" s="4" t="s">
        <v>707</v>
      </c>
    </row>
    <row r="9" spans="1:4">
      <c r="A9" s="3" t="s">
        <v>646</v>
      </c>
    </row>
    <row r="10" spans="1:4">
      <c r="A10" s="4" t="s">
        <v>287</v>
      </c>
      <c r="B10" s="5" t="n">
        <v>11107</v>
      </c>
      <c r="C10" s="5" t="n">
        <v>70590</v>
      </c>
      <c r="D10" s="5" t="n">
        <v>92254</v>
      </c>
    </row>
    <row r="11" spans="1:4">
      <c r="A11" s="4" t="s">
        <v>662</v>
      </c>
    </row>
    <row r="12" spans="1:4">
      <c r="A12" s="3" t="s">
        <v>646</v>
      </c>
    </row>
    <row r="13" spans="1:4">
      <c r="A13" s="4" t="s">
        <v>287</v>
      </c>
      <c r="B13" s="5" t="n">
        <v>345</v>
      </c>
      <c r="C13" s="5" t="n">
        <v>5089</v>
      </c>
      <c r="D13" s="5" t="n">
        <v>14142</v>
      </c>
    </row>
    <row r="14" spans="1:4">
      <c r="A14" s="4" t="s">
        <v>708</v>
      </c>
    </row>
    <row r="15" spans="1:4">
      <c r="A15" s="3" t="s">
        <v>646</v>
      </c>
    </row>
    <row r="16" spans="1:4">
      <c r="A16" s="4" t="s">
        <v>287</v>
      </c>
      <c r="B16" s="5" t="n">
        <v>0</v>
      </c>
      <c r="C16" s="5" t="n">
        <v>34232</v>
      </c>
      <c r="D16" s="5" t="n">
        <v>49514</v>
      </c>
    </row>
    <row r="17" spans="1:4">
      <c r="A17" s="4" t="s">
        <v>709</v>
      </c>
    </row>
    <row r="18" spans="1:4">
      <c r="A18" s="3" t="s">
        <v>646</v>
      </c>
    </row>
    <row r="19" spans="1:4">
      <c r="A19" s="4" t="s">
        <v>287</v>
      </c>
      <c r="B19" s="5" t="n">
        <v>9418</v>
      </c>
      <c r="C19" s="5" t="n">
        <v>36358</v>
      </c>
      <c r="D19" s="5" t="n">
        <v>37336</v>
      </c>
    </row>
    <row r="20" spans="1:4">
      <c r="A20" s="4" t="s">
        <v>710</v>
      </c>
    </row>
    <row r="21" spans="1:4">
      <c r="A21" s="3" t="s">
        <v>646</v>
      </c>
    </row>
    <row r="22" spans="1:4">
      <c r="A22" s="4" t="s">
        <v>287</v>
      </c>
      <c r="B22" s="6" t="n">
        <v>1689</v>
      </c>
      <c r="C22" s="6" t="n">
        <v>0</v>
      </c>
      <c r="D22" s="6" t="n">
        <v>54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1</v>
      </c>
      <c r="B1" s="2" t="s">
        <v>1</v>
      </c>
    </row>
    <row r="2" spans="1:4">
      <c r="B2" s="2" t="s">
        <v>30</v>
      </c>
      <c r="C2" s="2" t="s">
        <v>533</v>
      </c>
      <c r="D2" s="2" t="s">
        <v>31</v>
      </c>
    </row>
    <row r="3" spans="1:4">
      <c r="A3" s="3" t="s">
        <v>555</v>
      </c>
    </row>
    <row r="4" spans="1:4">
      <c r="A4" s="4" t="s">
        <v>712</v>
      </c>
      <c r="B4" s="6" t="n">
        <v>200000</v>
      </c>
    </row>
    <row r="5" spans="1:4">
      <c r="A5" s="4" t="s">
        <v>713</v>
      </c>
      <c r="B5" s="5" t="n">
        <v>3500000</v>
      </c>
      <c r="D5" s="6" t="n">
        <v>0</v>
      </c>
    </row>
    <row r="6" spans="1:4">
      <c r="A6" s="4" t="s">
        <v>714</v>
      </c>
      <c r="B6" s="5" t="n">
        <v>26400000</v>
      </c>
      <c r="C6" s="6" t="n">
        <v>29500000</v>
      </c>
    </row>
    <row r="7" spans="1:4">
      <c r="A7" s="4" t="s">
        <v>715</v>
      </c>
      <c r="B7" s="6" t="n">
        <v>29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30</v>
      </c>
      <c r="C2" s="2" t="s">
        <v>31</v>
      </c>
      <c r="D2" s="2" t="s">
        <v>32</v>
      </c>
    </row>
    <row r="3" spans="1:4">
      <c r="A3" s="3" t="s">
        <v>717</v>
      </c>
    </row>
    <row r="4" spans="1:4">
      <c r="A4" s="4" t="s">
        <v>287</v>
      </c>
      <c r="B4" s="6" t="n">
        <v>1707758</v>
      </c>
      <c r="C4" s="6" t="n">
        <v>1880332</v>
      </c>
      <c r="D4" s="6" t="n">
        <v>2328569</v>
      </c>
    </row>
    <row r="5" spans="1:4">
      <c r="A5" s="4" t="s">
        <v>718</v>
      </c>
    </row>
    <row r="6" spans="1:4">
      <c r="A6" s="3" t="s">
        <v>717</v>
      </c>
    </row>
    <row r="7" spans="1:4">
      <c r="A7" s="4" t="s">
        <v>287</v>
      </c>
      <c r="C7" s="6" t="n">
        <v>259400</v>
      </c>
      <c r="D7" s="6" t="n">
        <v>429900</v>
      </c>
    </row>
    <row r="8" spans="1:4">
      <c r="A8" s="4" t="s">
        <v>719</v>
      </c>
      <c r="C8" s="4" t="s">
        <v>720</v>
      </c>
      <c r="D8" s="4" t="s">
        <v>721</v>
      </c>
    </row>
    <row r="9" spans="1:4">
      <c r="A9" s="4" t="s">
        <v>722</v>
      </c>
    </row>
    <row r="10" spans="1:4">
      <c r="A10" s="3" t="s">
        <v>717</v>
      </c>
    </row>
    <row r="11" spans="1:4">
      <c r="A11" s="4" t="s">
        <v>287</v>
      </c>
      <c r="D11" s="6" t="n">
        <v>223700</v>
      </c>
    </row>
    <row r="12" spans="1:4">
      <c r="A12" s="4" t="s">
        <v>719</v>
      </c>
      <c r="D12" s="4" t="s">
        <v>723</v>
      </c>
    </row>
    <row r="13" spans="1:4">
      <c r="A13" s="4" t="s">
        <v>724</v>
      </c>
    </row>
    <row r="14" spans="1:4">
      <c r="A14" s="3" t="s">
        <v>717</v>
      </c>
    </row>
    <row r="15" spans="1:4">
      <c r="A15" s="4" t="s">
        <v>287</v>
      </c>
      <c r="B15" s="6" t="n">
        <v>195000</v>
      </c>
      <c r="C15" s="6" t="n">
        <v>183000</v>
      </c>
    </row>
    <row r="16" spans="1:4">
      <c r="A16" s="4" t="s">
        <v>719</v>
      </c>
      <c r="B16" s="4" t="s">
        <v>725</v>
      </c>
      <c r="C16" s="4" t="s">
        <v>7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30</v>
      </c>
      <c r="C2" s="2" t="s">
        <v>31</v>
      </c>
      <c r="D2" s="2" t="s">
        <v>32</v>
      </c>
    </row>
    <row r="3" spans="1:4">
      <c r="A3" s="3" t="s">
        <v>646</v>
      </c>
    </row>
    <row r="4" spans="1:4">
      <c r="A4" s="4" t="s">
        <v>727</v>
      </c>
      <c r="B4" s="6" t="n">
        <v>-276307</v>
      </c>
      <c r="C4" s="6" t="n">
        <v>-485829</v>
      </c>
      <c r="D4" s="6" t="n">
        <v>-571825</v>
      </c>
    </row>
    <row r="5" spans="1:4">
      <c r="A5" s="4" t="s">
        <v>259</v>
      </c>
      <c r="B5" s="5" t="n">
        <v>-53693</v>
      </c>
      <c r="C5" s="5" t="n">
        <v>-270743</v>
      </c>
      <c r="D5" s="5" t="n">
        <v>-112246</v>
      </c>
    </row>
    <row r="6" spans="1:4">
      <c r="A6" s="4" t="s">
        <v>728</v>
      </c>
      <c r="B6" s="5" t="n">
        <v>61054</v>
      </c>
      <c r="C6" s="5" t="n">
        <v>-37344</v>
      </c>
      <c r="D6" s="5" t="n">
        <v>85639</v>
      </c>
    </row>
    <row r="7" spans="1:4">
      <c r="A7" s="4" t="s">
        <v>661</v>
      </c>
    </row>
    <row r="8" spans="1:4">
      <c r="A8" s="3" t="s">
        <v>646</v>
      </c>
    </row>
    <row r="9" spans="1:4">
      <c r="A9" s="4" t="s">
        <v>727</v>
      </c>
      <c r="B9" s="5" t="n">
        <v>0</v>
      </c>
      <c r="C9" s="5" t="n">
        <v>0</v>
      </c>
      <c r="D9" s="5" t="n">
        <v>0</v>
      </c>
    </row>
    <row r="10" spans="1:4">
      <c r="A10" s="4" t="s">
        <v>259</v>
      </c>
      <c r="B10" s="5" t="n">
        <v>0</v>
      </c>
      <c r="C10" s="5" t="n">
        <v>0</v>
      </c>
      <c r="D10" s="5" t="n">
        <v>0</v>
      </c>
    </row>
    <row r="11" spans="1:4">
      <c r="A11" s="4" t="s">
        <v>728</v>
      </c>
      <c r="B11" s="5" t="n">
        <v>0</v>
      </c>
      <c r="C11" s="5" t="n">
        <v>0</v>
      </c>
      <c r="D11" s="5" t="n">
        <v>0</v>
      </c>
    </row>
    <row r="12" spans="1:4">
      <c r="A12" s="4" t="s">
        <v>663</v>
      </c>
    </row>
    <row r="13" spans="1:4">
      <c r="A13" s="3" t="s">
        <v>646</v>
      </c>
    </row>
    <row r="14" spans="1:4">
      <c r="A14" s="4" t="s">
        <v>727</v>
      </c>
      <c r="B14" s="5" t="n">
        <v>-33415</v>
      </c>
      <c r="C14" s="5" t="n">
        <v>-60397</v>
      </c>
      <c r="D14" s="5" t="n">
        <v>-72123</v>
      </c>
    </row>
    <row r="15" spans="1:4">
      <c r="A15" s="4" t="s">
        <v>259</v>
      </c>
      <c r="B15" s="5" t="n">
        <v>0</v>
      </c>
      <c r="C15" s="5" t="n">
        <v>-205659</v>
      </c>
      <c r="D15" s="5" t="n">
        <v>-12597</v>
      </c>
    </row>
    <row r="16" spans="1:4">
      <c r="A16" s="4" t="s">
        <v>728</v>
      </c>
      <c r="B16" s="5" t="n">
        <v>13195</v>
      </c>
      <c r="C16" s="5" t="n">
        <v>-31330</v>
      </c>
      <c r="D16" s="5" t="n">
        <v>-2281</v>
      </c>
    </row>
    <row r="17" spans="1:4">
      <c r="A17" s="4" t="s">
        <v>664</v>
      </c>
    </row>
    <row r="18" spans="1:4">
      <c r="A18" s="3" t="s">
        <v>646</v>
      </c>
    </row>
    <row r="19" spans="1:4">
      <c r="A19" s="4" t="s">
        <v>727</v>
      </c>
      <c r="B19" s="5" t="n">
        <v>-33271</v>
      </c>
      <c r="C19" s="5" t="n">
        <v>-60560</v>
      </c>
      <c r="D19" s="5" t="n">
        <v>-70855</v>
      </c>
    </row>
    <row r="20" spans="1:4">
      <c r="A20" s="4" t="s">
        <v>259</v>
      </c>
      <c r="B20" s="5" t="n">
        <v>0</v>
      </c>
      <c r="C20" s="5" t="n">
        <v>-205659</v>
      </c>
      <c r="D20" s="5" t="n">
        <v>-110</v>
      </c>
    </row>
    <row r="21" spans="1:4">
      <c r="A21" s="4" t="s">
        <v>728</v>
      </c>
      <c r="B21" s="5" t="n">
        <v>15089</v>
      </c>
      <c r="C21" s="5" t="n">
        <v>-7861</v>
      </c>
      <c r="D21" s="5" t="n">
        <v>-575</v>
      </c>
    </row>
    <row r="22" spans="1:4">
      <c r="A22" s="4" t="s">
        <v>665</v>
      </c>
    </row>
    <row r="23" spans="1:4">
      <c r="A23" s="3" t="s">
        <v>646</v>
      </c>
    </row>
    <row r="24" spans="1:4">
      <c r="A24" s="4" t="s">
        <v>727</v>
      </c>
      <c r="B24" s="5" t="n">
        <v>0</v>
      </c>
      <c r="C24" s="5" t="n">
        <v>0</v>
      </c>
      <c r="D24" s="5" t="n">
        <v>-1717</v>
      </c>
    </row>
    <row r="25" spans="1:4">
      <c r="A25" s="4" t="s">
        <v>259</v>
      </c>
      <c r="B25" s="5" t="n">
        <v>0</v>
      </c>
      <c r="C25" s="5" t="n">
        <v>0</v>
      </c>
      <c r="D25" s="5" t="n">
        <v>-12487</v>
      </c>
    </row>
    <row r="26" spans="1:4">
      <c r="A26" s="4" t="s">
        <v>728</v>
      </c>
      <c r="B26" s="5" t="n">
        <v>-510</v>
      </c>
      <c r="C26" s="5" t="n">
        <v>-20677</v>
      </c>
      <c r="D26" s="5" t="n">
        <v>132</v>
      </c>
    </row>
    <row r="27" spans="1:4">
      <c r="A27" s="4" t="s">
        <v>666</v>
      </c>
    </row>
    <row r="28" spans="1:4">
      <c r="A28" s="3" t="s">
        <v>646</v>
      </c>
    </row>
    <row r="29" spans="1:4">
      <c r="A29" s="4" t="s">
        <v>727</v>
      </c>
      <c r="B29" s="5" t="n">
        <v>-144</v>
      </c>
      <c r="C29" s="5" t="n">
        <v>163</v>
      </c>
      <c r="D29" s="5" t="n">
        <v>449</v>
      </c>
    </row>
    <row r="30" spans="1:4">
      <c r="A30" s="4" t="s">
        <v>259</v>
      </c>
      <c r="B30" s="5" t="n">
        <v>0</v>
      </c>
      <c r="C30" s="5" t="n">
        <v>0</v>
      </c>
      <c r="D30" s="5" t="n">
        <v>0</v>
      </c>
    </row>
    <row r="31" spans="1:4">
      <c r="A31" s="4" t="s">
        <v>728</v>
      </c>
      <c r="B31" s="5" t="n">
        <v>-1384</v>
      </c>
      <c r="C31" s="5" t="n">
        <v>-2792</v>
      </c>
      <c r="D31" s="5" t="n">
        <v>-1838</v>
      </c>
    </row>
    <row r="32" spans="1:4">
      <c r="A32" s="4" t="s">
        <v>78</v>
      </c>
    </row>
    <row r="33" spans="1:4">
      <c r="A33" s="3" t="s">
        <v>646</v>
      </c>
    </row>
    <row r="34" spans="1:4">
      <c r="A34" s="4" t="s">
        <v>728</v>
      </c>
      <c r="B34" s="5" t="n">
        <v>-6907</v>
      </c>
      <c r="C34" s="5" t="n">
        <v>-2461</v>
      </c>
    </row>
    <row r="35" spans="1:4">
      <c r="A35" s="4" t="s">
        <v>667</v>
      </c>
    </row>
    <row r="36" spans="1:4">
      <c r="A36" s="3" t="s">
        <v>646</v>
      </c>
    </row>
    <row r="37" spans="1:4">
      <c r="A37" s="4" t="s">
        <v>727</v>
      </c>
      <c r="B37" s="5" t="n">
        <v>0</v>
      </c>
      <c r="C37" s="5" t="n">
        <v>-219406</v>
      </c>
      <c r="D37" s="5" t="n">
        <v>-300011</v>
      </c>
    </row>
    <row r="38" spans="1:4">
      <c r="A38" s="4" t="s">
        <v>259</v>
      </c>
      <c r="B38" s="5" t="n">
        <v>0</v>
      </c>
      <c r="C38" s="5" t="n">
        <v>-1500</v>
      </c>
      <c r="D38" s="5" t="n">
        <v>-40079</v>
      </c>
    </row>
    <row r="39" spans="1:4">
      <c r="A39" s="4" t="s">
        <v>728</v>
      </c>
      <c r="B39" s="5" t="n">
        <v>0</v>
      </c>
      <c r="C39" s="5" t="n">
        <v>12028</v>
      </c>
      <c r="D39" s="5" t="n">
        <v>17933</v>
      </c>
    </row>
    <row r="40" spans="1:4">
      <c r="A40" s="4" t="s">
        <v>669</v>
      </c>
    </row>
    <row r="41" spans="1:4">
      <c r="A41" s="3" t="s">
        <v>646</v>
      </c>
    </row>
    <row r="42" spans="1:4">
      <c r="A42" s="4" t="s">
        <v>727</v>
      </c>
      <c r="B42" s="5" t="n">
        <v>-124378</v>
      </c>
      <c r="C42" s="5" t="n">
        <v>-105545</v>
      </c>
      <c r="D42" s="5" t="n">
        <v>-95542</v>
      </c>
    </row>
    <row r="43" spans="1:4">
      <c r="A43" s="4" t="s">
        <v>259</v>
      </c>
      <c r="B43" s="5" t="n">
        <v>-53863</v>
      </c>
      <c r="C43" s="5" t="n">
        <v>-50600</v>
      </c>
      <c r="D43" s="5" t="n">
        <v>-38976</v>
      </c>
    </row>
    <row r="44" spans="1:4">
      <c r="A44" s="4" t="s">
        <v>728</v>
      </c>
      <c r="B44" s="5" t="n">
        <v>53546</v>
      </c>
      <c r="C44" s="5" t="n">
        <v>9789</v>
      </c>
      <c r="D44" s="5" t="n">
        <v>62307</v>
      </c>
    </row>
    <row r="45" spans="1:4">
      <c r="A45" s="4" t="s">
        <v>670</v>
      </c>
    </row>
    <row r="46" spans="1:4">
      <c r="A46" s="3" t="s">
        <v>646</v>
      </c>
    </row>
    <row r="47" spans="1:4">
      <c r="A47" s="4" t="s">
        <v>727</v>
      </c>
      <c r="B47" s="5" t="n">
        <v>-119108</v>
      </c>
      <c r="C47" s="5" t="n">
        <v>-95025</v>
      </c>
      <c r="D47" s="5" t="n">
        <v>-80084</v>
      </c>
    </row>
    <row r="48" spans="1:4">
      <c r="A48" s="4" t="s">
        <v>259</v>
      </c>
      <c r="B48" s="5" t="n">
        <v>-33000</v>
      </c>
      <c r="C48" s="5" t="n">
        <v>0</v>
      </c>
      <c r="D48" s="5" t="n">
        <v>0</v>
      </c>
    </row>
    <row r="49" spans="1:4">
      <c r="A49" s="4" t="s">
        <v>728</v>
      </c>
      <c r="B49" s="5" t="n">
        <v>53546</v>
      </c>
      <c r="C49" s="5" t="n">
        <v>9789</v>
      </c>
      <c r="D49" s="5" t="n">
        <v>62307</v>
      </c>
    </row>
    <row r="50" spans="1:4">
      <c r="A50" s="4" t="s">
        <v>671</v>
      </c>
    </row>
    <row r="51" spans="1:4">
      <c r="A51" s="3" t="s">
        <v>646</v>
      </c>
    </row>
    <row r="52" spans="1:4">
      <c r="A52" s="4" t="s">
        <v>727</v>
      </c>
      <c r="B52" s="5" t="n">
        <v>-5270</v>
      </c>
      <c r="C52" s="5" t="n">
        <v>-10520</v>
      </c>
      <c r="D52" s="5" t="n">
        <v>-15458</v>
      </c>
    </row>
    <row r="53" spans="1:4">
      <c r="A53" s="4" t="s">
        <v>259</v>
      </c>
      <c r="B53" s="5" t="n">
        <v>-20863</v>
      </c>
      <c r="C53" s="5" t="n">
        <v>-50600</v>
      </c>
      <c r="D53" s="5" t="n">
        <v>-38976</v>
      </c>
    </row>
    <row r="54" spans="1:4">
      <c r="A54" s="4" t="s">
        <v>728</v>
      </c>
      <c r="B54" s="5" t="n">
        <v>0</v>
      </c>
      <c r="C54" s="5" t="n">
        <v>0</v>
      </c>
      <c r="D54" s="5" t="n">
        <v>0</v>
      </c>
    </row>
    <row r="55" spans="1:4">
      <c r="A55" s="4" t="s">
        <v>672</v>
      </c>
    </row>
    <row r="56" spans="1:4">
      <c r="A56" s="3" t="s">
        <v>646</v>
      </c>
    </row>
    <row r="57" spans="1:4">
      <c r="A57" s="4" t="s">
        <v>727</v>
      </c>
      <c r="B57" s="5" t="n">
        <v>-118514</v>
      </c>
      <c r="C57" s="5" t="n">
        <v>-100481</v>
      </c>
      <c r="D57" s="5" t="n">
        <v>-104149</v>
      </c>
    </row>
    <row r="58" spans="1:4">
      <c r="A58" s="4" t="s">
        <v>259</v>
      </c>
      <c r="B58" s="5" t="n">
        <v>170</v>
      </c>
      <c r="C58" s="5" t="n">
        <v>-12984</v>
      </c>
      <c r="D58" s="5" t="n">
        <v>-20594</v>
      </c>
    </row>
    <row r="59" spans="1:4">
      <c r="A59" s="4" t="s">
        <v>728</v>
      </c>
      <c r="B59" s="6" t="n">
        <v>1220</v>
      </c>
      <c r="C59" s="6" t="n">
        <v>-25370</v>
      </c>
      <c r="D59" s="6" t="n">
        <v>76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30</v>
      </c>
      <c r="C1" s="2" t="s">
        <v>31</v>
      </c>
    </row>
    <row r="2" spans="1:3">
      <c r="A2" s="3" t="s">
        <v>646</v>
      </c>
    </row>
    <row r="3" spans="1:3">
      <c r="A3" s="4" t="s">
        <v>101</v>
      </c>
      <c r="B3" s="6" t="n">
        <v>8391670</v>
      </c>
      <c r="C3" s="6" t="n">
        <v>8092437</v>
      </c>
    </row>
    <row r="4" spans="1:3">
      <c r="A4" s="4" t="s">
        <v>730</v>
      </c>
    </row>
    <row r="5" spans="1:3">
      <c r="A5" s="3" t="s">
        <v>646</v>
      </c>
    </row>
    <row r="6" spans="1:3">
      <c r="A6" s="4" t="s">
        <v>101</v>
      </c>
      <c r="B6" s="5" t="n">
        <v>424169</v>
      </c>
      <c r="C6" s="5" t="n">
        <v>445452</v>
      </c>
    </row>
    <row r="7" spans="1:3">
      <c r="A7" s="4" t="s">
        <v>731</v>
      </c>
    </row>
    <row r="8" spans="1:3">
      <c r="A8" s="3" t="s">
        <v>646</v>
      </c>
    </row>
    <row r="9" spans="1:3">
      <c r="A9" s="4" t="s">
        <v>101</v>
      </c>
      <c r="B9" s="5" t="n">
        <v>99024</v>
      </c>
      <c r="C9" s="5" t="n">
        <v>118493</v>
      </c>
    </row>
    <row r="10" spans="1:3">
      <c r="A10" s="4" t="s">
        <v>732</v>
      </c>
    </row>
    <row r="11" spans="1:3">
      <c r="A11" s="3" t="s">
        <v>646</v>
      </c>
    </row>
    <row r="12" spans="1:3">
      <c r="A12" s="4" t="s">
        <v>101</v>
      </c>
      <c r="B12" s="5" t="n">
        <v>-20204</v>
      </c>
      <c r="C12" s="5" t="n">
        <v>-21732</v>
      </c>
    </row>
    <row r="13" spans="1:3">
      <c r="A13" s="4" t="s">
        <v>662</v>
      </c>
    </row>
    <row r="14" spans="1:3">
      <c r="A14" s="3" t="s">
        <v>646</v>
      </c>
    </row>
    <row r="15" spans="1:3">
      <c r="A15" s="4" t="s">
        <v>101</v>
      </c>
      <c r="B15" s="5" t="n">
        <v>1246858</v>
      </c>
      <c r="C15" s="5" t="n">
        <v>1877450</v>
      </c>
    </row>
    <row r="16" spans="1:3">
      <c r="A16" s="4" t="s">
        <v>665</v>
      </c>
    </row>
    <row r="17" spans="1:3">
      <c r="A17" s="3" t="s">
        <v>646</v>
      </c>
    </row>
    <row r="18" spans="1:3">
      <c r="A18" s="4" t="s">
        <v>101</v>
      </c>
      <c r="B18" s="5" t="n">
        <v>13056</v>
      </c>
      <c r="C18" s="5" t="n">
        <v>13620</v>
      </c>
    </row>
    <row r="19" spans="1:3">
      <c r="A19" s="4" t="s">
        <v>664</v>
      </c>
    </row>
    <row r="20" spans="1:3">
      <c r="A20" s="3" t="s">
        <v>646</v>
      </c>
    </row>
    <row r="21" spans="1:3">
      <c r="A21" s="4" t="s">
        <v>101</v>
      </c>
      <c r="B21" s="5" t="n">
        <v>311550</v>
      </c>
      <c r="C21" s="5" t="n">
        <v>366229</v>
      </c>
    </row>
    <row r="22" spans="1:3">
      <c r="A22" s="4" t="s">
        <v>666</v>
      </c>
    </row>
    <row r="23" spans="1:3">
      <c r="A23" s="3" t="s">
        <v>646</v>
      </c>
    </row>
    <row r="24" spans="1:3">
      <c r="A24" s="4" t="s">
        <v>101</v>
      </c>
      <c r="B24" s="5" t="n">
        <v>25224</v>
      </c>
      <c r="C24" s="5" t="n">
        <v>26527</v>
      </c>
    </row>
    <row r="25" spans="1:3">
      <c r="A25" s="4" t="s">
        <v>667</v>
      </c>
    </row>
    <row r="26" spans="1:3">
      <c r="A26" s="3" t="s">
        <v>646</v>
      </c>
    </row>
    <row r="27" spans="1:3">
      <c r="A27" s="4" t="s">
        <v>101</v>
      </c>
      <c r="B27" s="5" t="n">
        <v>233225</v>
      </c>
      <c r="C27" s="5" t="n">
        <v>280774</v>
      </c>
    </row>
    <row r="28" spans="1:3">
      <c r="A28" s="4" t="s">
        <v>670</v>
      </c>
    </row>
    <row r="29" spans="1:3">
      <c r="A29" s="3" t="s">
        <v>646</v>
      </c>
    </row>
    <row r="30" spans="1:3">
      <c r="A30" s="4" t="s">
        <v>101</v>
      </c>
      <c r="B30" s="5" t="n">
        <v>5162756</v>
      </c>
      <c r="C30" s="5" t="n">
        <v>4624321</v>
      </c>
    </row>
    <row r="31" spans="1:3">
      <c r="A31" s="4" t="s">
        <v>671</v>
      </c>
    </row>
    <row r="32" spans="1:3">
      <c r="A32" s="3" t="s">
        <v>646</v>
      </c>
    </row>
    <row r="33" spans="1:3">
      <c r="A33" s="4" t="s">
        <v>101</v>
      </c>
      <c r="B33" s="5" t="n">
        <v>36701</v>
      </c>
      <c r="C33" s="5" t="n">
        <v>112844</v>
      </c>
    </row>
    <row r="34" spans="1:3">
      <c r="A34" s="4" t="s">
        <v>672</v>
      </c>
    </row>
    <row r="35" spans="1:3">
      <c r="A35" s="3" t="s">
        <v>646</v>
      </c>
    </row>
    <row r="36" spans="1:3">
      <c r="A36" s="4" t="s">
        <v>101</v>
      </c>
      <c r="B36" s="6" t="n">
        <v>2106169</v>
      </c>
      <c r="C36" s="6" t="n">
        <v>21259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30</v>
      </c>
      <c r="C2" s="2" t="s">
        <v>31</v>
      </c>
    </row>
    <row r="3" spans="1:3">
      <c r="A3" s="3" t="s">
        <v>646</v>
      </c>
    </row>
    <row r="4" spans="1:3">
      <c r="A4" s="4" t="s">
        <v>734</v>
      </c>
      <c r="B4" s="6" t="n">
        <v>693792</v>
      </c>
      <c r="C4" s="6" t="n">
        <v>1054052</v>
      </c>
    </row>
    <row r="5" spans="1:3">
      <c r="A5" s="4" t="s">
        <v>735</v>
      </c>
    </row>
    <row r="6" spans="1:3">
      <c r="A6" s="3" t="s">
        <v>646</v>
      </c>
    </row>
    <row r="7" spans="1:3">
      <c r="A7" s="4" t="s">
        <v>734</v>
      </c>
      <c r="B7" s="5" t="n">
        <v>0</v>
      </c>
      <c r="C7" s="5" t="n">
        <v>7</v>
      </c>
    </row>
    <row r="8" spans="1:3">
      <c r="A8" s="4" t="s">
        <v>78</v>
      </c>
    </row>
    <row r="9" spans="1:3">
      <c r="A9" s="3" t="s">
        <v>646</v>
      </c>
    </row>
    <row r="10" spans="1:3">
      <c r="A10" s="4" t="s">
        <v>734</v>
      </c>
      <c r="B10" s="5" t="n">
        <v>0</v>
      </c>
      <c r="C10" s="5" t="n">
        <v>340705</v>
      </c>
    </row>
    <row r="11" spans="1:3">
      <c r="A11" s="4" t="s">
        <v>736</v>
      </c>
    </row>
    <row r="12" spans="1:3">
      <c r="A12" s="3" t="s">
        <v>646</v>
      </c>
    </row>
    <row r="13" spans="1:3">
      <c r="A13" s="4" t="s">
        <v>734</v>
      </c>
      <c r="B13" s="5" t="n">
        <v>687841</v>
      </c>
      <c r="C13" s="5" t="n">
        <v>708608</v>
      </c>
    </row>
    <row r="14" spans="1:3">
      <c r="A14" s="4" t="s">
        <v>737</v>
      </c>
    </row>
    <row r="15" spans="1:3">
      <c r="A15" s="3" t="s">
        <v>646</v>
      </c>
    </row>
    <row r="16" spans="1:3">
      <c r="A16" s="4" t="s">
        <v>734</v>
      </c>
      <c r="B16" s="5" t="n">
        <v>124</v>
      </c>
      <c r="C16" s="5" t="n">
        <v>0</v>
      </c>
    </row>
    <row r="17" spans="1:3">
      <c r="A17" s="4" t="s">
        <v>738</v>
      </c>
    </row>
    <row r="18" spans="1:3">
      <c r="A18" s="3" t="s">
        <v>646</v>
      </c>
    </row>
    <row r="19" spans="1:3">
      <c r="A19" s="4" t="s">
        <v>734</v>
      </c>
      <c r="B19" s="6" t="n">
        <v>5827</v>
      </c>
      <c r="C19" s="6" t="n">
        <v>4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44"/>
    <col customWidth="1" max="5" min="5" width="40"/>
    <col customWidth="1" max="6" min="6" width="37"/>
    <col customWidth="1" max="7" min="7" width="25"/>
  </cols>
  <sheetData>
    <row r="1" spans="1:7">
      <c r="A1" s="1" t="s">
        <v>176</v>
      </c>
      <c r="B1" s="2" t="s">
        <v>177</v>
      </c>
      <c r="C1" s="2" t="s">
        <v>178</v>
      </c>
      <c r="D1" s="2" t="s">
        <v>179</v>
      </c>
      <c r="E1" s="2" t="s">
        <v>180</v>
      </c>
      <c r="F1" s="2" t="s">
        <v>181</v>
      </c>
      <c r="G1" s="2" t="s">
        <v>182</v>
      </c>
    </row>
    <row r="2" spans="1:7">
      <c r="A2" s="4" t="s">
        <v>183</v>
      </c>
      <c r="B2" s="6" t="n">
        <v>3701074</v>
      </c>
      <c r="D2" s="6" t="n">
        <v>775018</v>
      </c>
      <c r="E2" s="6" t="n">
        <v>158898</v>
      </c>
      <c r="F2" s="6" t="n">
        <v>-14891</v>
      </c>
      <c r="G2" s="6" t="n">
        <v>2782049</v>
      </c>
    </row>
    <row r="3" spans="1:7">
      <c r="A3" s="4" t="s">
        <v>184</v>
      </c>
      <c r="C3" s="5" t="n">
        <v>72711000</v>
      </c>
    </row>
    <row r="4" spans="1:7">
      <c r="A4" s="3" t="s">
        <v>185</v>
      </c>
    </row>
    <row r="5" spans="1:7">
      <c r="A5" s="4" t="s">
        <v>52</v>
      </c>
      <c r="B5" s="5" t="n">
        <v>86664</v>
      </c>
      <c r="E5" s="5" t="n">
        <v>-123182</v>
      </c>
      <c r="G5" s="5" t="n">
        <v>209846</v>
      </c>
    </row>
    <row r="6" spans="1:7">
      <c r="A6" s="4" t="s">
        <v>186</v>
      </c>
      <c r="B6" s="5" t="n">
        <v>-25342</v>
      </c>
      <c r="G6" s="5" t="n">
        <v>-25342</v>
      </c>
    </row>
    <row r="7" spans="1:7">
      <c r="A7" s="4" t="s">
        <v>71</v>
      </c>
      <c r="B7" s="5" t="n">
        <v>5218</v>
      </c>
      <c r="F7" s="5" t="n">
        <v>3241</v>
      </c>
      <c r="G7" s="5" t="n">
        <v>1977</v>
      </c>
    </row>
    <row r="8" spans="1:7">
      <c r="A8" s="4" t="s">
        <v>187</v>
      </c>
      <c r="B8" s="5" t="n">
        <v>-138363</v>
      </c>
      <c r="E8" s="5" t="n">
        <v>-17562</v>
      </c>
      <c r="G8" s="5" t="n">
        <v>-120801</v>
      </c>
    </row>
    <row r="9" spans="1:7">
      <c r="A9" s="4" t="s">
        <v>188</v>
      </c>
      <c r="B9" s="5" t="n">
        <v>4</v>
      </c>
      <c r="D9" s="5" t="n">
        <v>4</v>
      </c>
    </row>
    <row r="10" spans="1:7">
      <c r="A10" s="4" t="s">
        <v>189</v>
      </c>
      <c r="C10" s="5" t="n">
        <v>1000</v>
      </c>
    </row>
    <row r="11" spans="1:7">
      <c r="A11" s="4" t="s">
        <v>190</v>
      </c>
      <c r="B11" s="6" t="n">
        <v>6591</v>
      </c>
      <c r="D11" s="5" t="n">
        <v>6591</v>
      </c>
    </row>
    <row r="12" spans="1:7">
      <c r="A12" s="4" t="s">
        <v>191</v>
      </c>
      <c r="B12" s="5" t="n">
        <v>0</v>
      </c>
      <c r="C12" s="5" t="n">
        <v>102000</v>
      </c>
    </row>
    <row r="13" spans="1:7">
      <c r="A13" s="4" t="s">
        <v>192</v>
      </c>
      <c r="B13" s="6" t="n">
        <v>105462</v>
      </c>
      <c r="D13" s="5" t="n">
        <v>105462</v>
      </c>
    </row>
    <row r="14" spans="1:7">
      <c r="A14" s="4" t="s">
        <v>193</v>
      </c>
      <c r="B14" s="5" t="n">
        <v>13336000</v>
      </c>
    </row>
    <row r="15" spans="1:7">
      <c r="A15" s="4" t="s">
        <v>194</v>
      </c>
      <c r="B15" s="6" t="n">
        <v>9732</v>
      </c>
      <c r="E15" s="5" t="n">
        <v>9732</v>
      </c>
    </row>
    <row r="16" spans="1:7">
      <c r="A16" s="4" t="s">
        <v>195</v>
      </c>
      <c r="B16" s="5" t="n">
        <v>338253</v>
      </c>
      <c r="E16" s="5" t="n">
        <v>-4993</v>
      </c>
      <c r="F16" s="5" t="n">
        <v>1047</v>
      </c>
      <c r="G16" s="5" t="n">
        <v>342199</v>
      </c>
    </row>
    <row r="17" spans="1:7">
      <c r="A17" s="4" t="s">
        <v>196</v>
      </c>
      <c r="B17" s="5" t="n">
        <v>4089293</v>
      </c>
      <c r="D17" s="5" t="n">
        <v>887075</v>
      </c>
      <c r="E17" s="5" t="n">
        <v>22893</v>
      </c>
      <c r="F17" s="5" t="n">
        <v>-10603</v>
      </c>
      <c r="G17" s="5" t="n">
        <v>3189928</v>
      </c>
    </row>
    <row r="18" spans="1:7">
      <c r="A18" s="4" t="s">
        <v>197</v>
      </c>
      <c r="C18" s="5" t="n">
        <v>86150000</v>
      </c>
    </row>
    <row r="19" spans="1:7">
      <c r="A19" s="4" t="s">
        <v>198</v>
      </c>
      <c r="B19" s="5" t="n">
        <v>255671</v>
      </c>
    </row>
    <row r="20" spans="1:7">
      <c r="A20" s="3" t="s">
        <v>199</v>
      </c>
    </row>
    <row r="21" spans="1:7">
      <c r="A21" s="4" t="s">
        <v>186</v>
      </c>
      <c r="B21" s="5" t="n">
        <v>25342</v>
      </c>
    </row>
    <row r="22" spans="1:7">
      <c r="A22" s="4" t="s">
        <v>187</v>
      </c>
      <c r="B22" s="5" t="n">
        <v>-27058</v>
      </c>
    </row>
    <row r="23" spans="1:7">
      <c r="A23" s="4" t="s">
        <v>195</v>
      </c>
      <c r="B23" s="5" t="n">
        <v>-4853</v>
      </c>
    </row>
    <row r="24" spans="1:7">
      <c r="A24" s="4" t="s">
        <v>200</v>
      </c>
      <c r="B24" s="5" t="n">
        <v>249102</v>
      </c>
    </row>
    <row r="25" spans="1:7">
      <c r="A25" s="3" t="s">
        <v>185</v>
      </c>
    </row>
    <row r="26" spans="1:7">
      <c r="A26" s="4" t="s">
        <v>52</v>
      </c>
      <c r="B26" s="5" t="n">
        <v>-529072</v>
      </c>
      <c r="E26" s="5" t="n">
        <v>-163276</v>
      </c>
      <c r="G26" s="5" t="n">
        <v>-365796</v>
      </c>
    </row>
    <row r="27" spans="1:7">
      <c r="A27" s="4" t="s">
        <v>186</v>
      </c>
      <c r="B27" s="5" t="n">
        <v>-18610</v>
      </c>
      <c r="G27" s="5" t="n">
        <v>-18610</v>
      </c>
    </row>
    <row r="28" spans="1:7">
      <c r="A28" s="4" t="s">
        <v>71</v>
      </c>
      <c r="B28" s="5" t="n">
        <v>5347</v>
      </c>
      <c r="F28" s="5" t="n">
        <v>3973</v>
      </c>
      <c r="G28" s="5" t="n">
        <v>1374</v>
      </c>
    </row>
    <row r="29" spans="1:7">
      <c r="A29" s="4" t="s">
        <v>187</v>
      </c>
      <c r="B29" s="5" t="n">
        <v>-126648</v>
      </c>
      <c r="E29" s="5" t="n">
        <v>-19039</v>
      </c>
      <c r="G29" s="5" t="n">
        <v>-107609</v>
      </c>
    </row>
    <row r="30" spans="1:7">
      <c r="A30" s="4" t="s">
        <v>188</v>
      </c>
      <c r="B30" s="5" t="n">
        <v>4</v>
      </c>
      <c r="D30" s="5" t="n">
        <v>4</v>
      </c>
    </row>
    <row r="31" spans="1:7">
      <c r="A31" s="4" t="s">
        <v>189</v>
      </c>
      <c r="C31" s="5" t="n">
        <v>1000</v>
      </c>
    </row>
    <row r="32" spans="1:7">
      <c r="A32" s="4" t="s">
        <v>190</v>
      </c>
      <c r="B32" s="6" t="n">
        <v>6363</v>
      </c>
      <c r="D32" s="5" t="n">
        <v>6363</v>
      </c>
    </row>
    <row r="33" spans="1:7">
      <c r="A33" s="4" t="s">
        <v>191</v>
      </c>
      <c r="B33" s="5" t="n">
        <v>3000</v>
      </c>
      <c r="C33" s="5" t="n">
        <v>112000</v>
      </c>
    </row>
    <row r="34" spans="1:7">
      <c r="A34" s="4" t="s">
        <v>192</v>
      </c>
      <c r="B34" s="6" t="n">
        <v>25636</v>
      </c>
      <c r="D34" s="5" t="n">
        <v>25636</v>
      </c>
    </row>
    <row r="35" spans="1:7">
      <c r="A35" s="4" t="s">
        <v>193</v>
      </c>
      <c r="C35" s="5" t="n">
        <v>2864000</v>
      </c>
    </row>
    <row r="36" spans="1:7">
      <c r="A36" s="4" t="s">
        <v>194</v>
      </c>
      <c r="B36" s="5" t="n">
        <v>23530</v>
      </c>
      <c r="E36" s="5" t="n">
        <v>23530</v>
      </c>
    </row>
    <row r="37" spans="1:7">
      <c r="A37" s="4" t="s">
        <v>201</v>
      </c>
      <c r="B37" s="5" t="n">
        <v>-881830</v>
      </c>
      <c r="F37" s="5" t="n">
        <v>643</v>
      </c>
      <c r="G37" s="5" t="n">
        <v>-882473</v>
      </c>
    </row>
    <row r="38" spans="1:7">
      <c r="A38" s="4" t="s">
        <v>195</v>
      </c>
      <c r="B38" s="5" t="n">
        <v>285643</v>
      </c>
      <c r="F38" s="5" t="n">
        <v>-8</v>
      </c>
      <c r="G38" s="5" t="n">
        <v>285651</v>
      </c>
    </row>
    <row r="39" spans="1:7">
      <c r="A39" s="4" t="s">
        <v>202</v>
      </c>
      <c r="B39" s="6" t="n">
        <v>2879656</v>
      </c>
      <c r="D39" s="5" t="n">
        <v>919078</v>
      </c>
      <c r="E39" s="5" t="n">
        <v>-135892</v>
      </c>
      <c r="F39" s="5" t="n">
        <v>-5995</v>
      </c>
      <c r="G39" s="5" t="n">
        <v>2102465</v>
      </c>
    </row>
    <row r="40" spans="1:7">
      <c r="A40" s="4" t="s">
        <v>203</v>
      </c>
      <c r="B40" s="5" t="n">
        <v>89127041</v>
      </c>
      <c r="C40" s="5" t="n">
        <v>89127000</v>
      </c>
    </row>
    <row r="41" spans="1:7">
      <c r="A41" s="3" t="s">
        <v>199</v>
      </c>
    </row>
    <row r="42" spans="1:7">
      <c r="A42" s="4" t="s">
        <v>186</v>
      </c>
      <c r="B42" s="6" t="n">
        <v>18610</v>
      </c>
    </row>
    <row r="43" spans="1:7">
      <c r="A43" s="4" t="s">
        <v>187</v>
      </c>
      <c r="B43" s="5" t="n">
        <v>-13699</v>
      </c>
    </row>
    <row r="44" spans="1:7">
      <c r="A44" s="4" t="s">
        <v>204</v>
      </c>
      <c r="B44" s="5" t="n">
        <v>-255802</v>
      </c>
    </row>
    <row r="45" spans="1:7">
      <c r="A45" s="4" t="s">
        <v>195</v>
      </c>
      <c r="B45" s="5" t="n">
        <v>1789</v>
      </c>
    </row>
    <row r="46" spans="1:7">
      <c r="A46" s="4" t="s">
        <v>205</v>
      </c>
      <c r="B46" s="5" t="n">
        <v>0</v>
      </c>
    </row>
    <row r="47" spans="1:7">
      <c r="A47" s="3" t="s">
        <v>185</v>
      </c>
    </row>
    <row r="48" spans="1:7">
      <c r="A48" s="4" t="s">
        <v>52</v>
      </c>
      <c r="B48" s="5" t="n">
        <v>-57747</v>
      </c>
      <c r="E48" s="5" t="n">
        <v>-79237</v>
      </c>
      <c r="G48" s="5" t="n">
        <v>21490</v>
      </c>
    </row>
    <row r="49" spans="1:7">
      <c r="A49" s="4" t="s">
        <v>71</v>
      </c>
      <c r="B49" s="5" t="n">
        <v>3081</v>
      </c>
      <c r="F49" s="5" t="n">
        <v>3623</v>
      </c>
      <c r="G49" s="5" t="n">
        <v>-542</v>
      </c>
    </row>
    <row r="50" spans="1:7">
      <c r="A50" s="4" t="s">
        <v>187</v>
      </c>
      <c r="B50" s="5" t="n">
        <v>-86907</v>
      </c>
      <c r="E50" s="5" t="n">
        <v>-22231</v>
      </c>
      <c r="G50" s="5" t="n">
        <v>-64676</v>
      </c>
    </row>
    <row r="51" spans="1:7">
      <c r="A51" s="4" t="s">
        <v>188</v>
      </c>
      <c r="B51" s="5" t="n">
        <v>4</v>
      </c>
      <c r="D51" s="5" t="n">
        <v>4</v>
      </c>
    </row>
    <row r="52" spans="1:7">
      <c r="A52" s="4" t="s">
        <v>189</v>
      </c>
      <c r="C52" s="5" t="n">
        <v>1000</v>
      </c>
    </row>
    <row r="53" spans="1:7">
      <c r="A53" s="4" t="s">
        <v>190</v>
      </c>
      <c r="B53" s="6" t="n">
        <v>6823</v>
      </c>
      <c r="D53" s="5" t="n">
        <v>6823</v>
      </c>
    </row>
    <row r="54" spans="1:7">
      <c r="A54" s="4" t="s">
        <v>191</v>
      </c>
      <c r="B54" s="5" t="n">
        <v>2000</v>
      </c>
      <c r="C54" s="5" t="n">
        <v>180000</v>
      </c>
    </row>
    <row r="55" spans="1:7">
      <c r="A55" s="4" t="s">
        <v>206</v>
      </c>
      <c r="B55" s="6" t="n">
        <v>16099</v>
      </c>
      <c r="D55" s="5" t="n">
        <v>16099</v>
      </c>
    </row>
    <row r="56" spans="1:7">
      <c r="A56" s="4" t="s">
        <v>192</v>
      </c>
      <c r="B56" s="5" t="n">
        <v>103655</v>
      </c>
      <c r="D56" s="5" t="n">
        <v>103655</v>
      </c>
    </row>
    <row r="57" spans="1:7">
      <c r="A57" s="4" t="s">
        <v>193</v>
      </c>
      <c r="C57" s="5" t="n">
        <v>11127000</v>
      </c>
    </row>
    <row r="58" spans="1:7">
      <c r="A58" s="4" t="s">
        <v>195</v>
      </c>
      <c r="B58" s="5" t="n">
        <v>2293</v>
      </c>
      <c r="E58" s="5" t="n">
        <v>409</v>
      </c>
      <c r="F58" s="5" t="n">
        <v>99</v>
      </c>
      <c r="G58" s="5" t="n">
        <v>2801</v>
      </c>
    </row>
    <row r="59" spans="1:7">
      <c r="A59" s="4" t="s">
        <v>207</v>
      </c>
      <c r="B59" s="6" t="n">
        <v>2867028</v>
      </c>
      <c r="D59" s="6" t="n">
        <v>1045659</v>
      </c>
      <c r="E59" s="6" t="n">
        <v>-234395</v>
      </c>
      <c r="F59" s="6" t="n">
        <v>-2273</v>
      </c>
      <c r="G59" s="6" t="n">
        <v>2058037</v>
      </c>
    </row>
    <row r="60" spans="1:7">
      <c r="A60" s="4" t="s">
        <v>208</v>
      </c>
      <c r="B60" s="5" t="n">
        <v>100435210</v>
      </c>
      <c r="C60" s="5" t="n">
        <v>100435000</v>
      </c>
    </row>
    <row r="61" spans="1:7">
      <c r="A61" s="4" t="s">
        <v>209</v>
      </c>
      <c r="B6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20"/>
    <col customWidth="1" max="5" min="5" width="24"/>
    <col customWidth="1" max="6" min="6" width="14"/>
    <col customWidth="1" max="7" min="7" width="31"/>
    <col customWidth="1" max="8" min="8" width="31"/>
    <col customWidth="1" max="9" min="9" width="31"/>
    <col customWidth="1" max="10" min="10" width="14"/>
    <col customWidth="1" max="11" min="11" width="21"/>
    <col customWidth="1" max="12" min="12" width="24"/>
  </cols>
  <sheetData>
    <row r="1" spans="1:12">
      <c r="A1" s="1" t="s">
        <v>739</v>
      </c>
      <c r="B1" s="2" t="s">
        <v>533</v>
      </c>
      <c r="C1" s="2" t="s">
        <v>740</v>
      </c>
      <c r="D1" s="2" t="s">
        <v>741</v>
      </c>
      <c r="E1" s="2" t="s">
        <v>742</v>
      </c>
      <c r="F1" s="2" t="s">
        <v>435</v>
      </c>
      <c r="G1" s="2" t="s">
        <v>743</v>
      </c>
      <c r="H1" s="2" t="s">
        <v>744</v>
      </c>
      <c r="I1" s="2" t="s">
        <v>745</v>
      </c>
      <c r="J1" s="2" t="s">
        <v>746</v>
      </c>
      <c r="K1" s="2" t="s">
        <v>747</v>
      </c>
      <c r="L1" s="2" t="s">
        <v>748</v>
      </c>
    </row>
    <row r="2" spans="1:12">
      <c r="A2" s="3" t="s">
        <v>749</v>
      </c>
    </row>
    <row r="3" spans="1:12">
      <c r="A3" s="4" t="s">
        <v>750</v>
      </c>
      <c r="E3" s="9" t="n">
        <v>0.001</v>
      </c>
      <c r="G3" s="9" t="n">
        <v>0.001</v>
      </c>
      <c r="H3" s="9" t="n">
        <v>0.001</v>
      </c>
      <c r="I3" s="9" t="n">
        <v>0.001</v>
      </c>
    </row>
    <row r="4" spans="1:12">
      <c r="A4" s="4" t="s">
        <v>751</v>
      </c>
      <c r="E4" s="4" t="s">
        <v>479</v>
      </c>
      <c r="G4" s="4" t="s">
        <v>479</v>
      </c>
    </row>
    <row r="5" spans="1:12">
      <c r="A5" s="4" t="s">
        <v>492</v>
      </c>
      <c r="G5" s="6" t="n">
        <v>21490000</v>
      </c>
      <c r="H5" s="6" t="n">
        <v>-365796000</v>
      </c>
      <c r="I5" s="6" t="n">
        <v>209846000</v>
      </c>
    </row>
    <row r="6" spans="1:12">
      <c r="A6" s="4" t="s">
        <v>752</v>
      </c>
    </row>
    <row r="7" spans="1:12">
      <c r="A7" s="3" t="s">
        <v>749</v>
      </c>
    </row>
    <row r="8" spans="1:12">
      <c r="A8" s="4" t="s">
        <v>459</v>
      </c>
      <c r="E8" s="4" t="s">
        <v>460</v>
      </c>
      <c r="G8" s="4" t="s">
        <v>460</v>
      </c>
    </row>
    <row r="9" spans="1:12">
      <c r="A9" s="4" t="s">
        <v>492</v>
      </c>
      <c r="G9" s="6" t="n">
        <v>21490000</v>
      </c>
      <c r="H9" s="6" t="n">
        <v>-365796000</v>
      </c>
      <c r="I9" s="5" t="n">
        <v>209846000</v>
      </c>
    </row>
    <row r="10" spans="1:12">
      <c r="A10" s="4" t="s">
        <v>78</v>
      </c>
    </row>
    <row r="11" spans="1:12">
      <c r="A11" s="3" t="s">
        <v>749</v>
      </c>
    </row>
    <row r="12" spans="1:12">
      <c r="A12" s="4" t="s">
        <v>753</v>
      </c>
      <c r="C12" s="6" t="n">
        <v>150100000</v>
      </c>
    </row>
    <row r="13" spans="1:12">
      <c r="A13" s="4" t="s">
        <v>78</v>
      </c>
    </row>
    <row r="14" spans="1:12">
      <c r="A14" s="3" t="s">
        <v>749</v>
      </c>
    </row>
    <row r="15" spans="1:12">
      <c r="A15" s="4" t="s">
        <v>459</v>
      </c>
      <c r="C15" s="4" t="s">
        <v>460</v>
      </c>
    </row>
    <row r="16" spans="1:12">
      <c r="A16" s="4" t="s">
        <v>754</v>
      </c>
    </row>
    <row r="17" spans="1:12">
      <c r="A17" s="3" t="s">
        <v>749</v>
      </c>
    </row>
    <row r="18" spans="1:12">
      <c r="A18" s="4" t="s">
        <v>755</v>
      </c>
      <c r="C18" s="5" t="n">
        <v>11400000</v>
      </c>
    </row>
    <row r="19" spans="1:12">
      <c r="A19" s="4" t="s">
        <v>756</v>
      </c>
      <c r="C19" s="6" t="n">
        <v>140000000</v>
      </c>
    </row>
    <row r="20" spans="1:12">
      <c r="A20" s="4" t="s">
        <v>757</v>
      </c>
    </row>
    <row r="21" spans="1:12">
      <c r="A21" s="3" t="s">
        <v>749</v>
      </c>
    </row>
    <row r="22" spans="1:12">
      <c r="A22" s="4" t="s">
        <v>459</v>
      </c>
      <c r="E22" s="4" t="s">
        <v>475</v>
      </c>
      <c r="G22" s="4" t="s">
        <v>475</v>
      </c>
      <c r="H22" s="4" t="s">
        <v>475</v>
      </c>
    </row>
    <row r="23" spans="1:12">
      <c r="A23" s="4" t="s">
        <v>751</v>
      </c>
      <c r="C23" s="4" t="s">
        <v>720</v>
      </c>
    </row>
    <row r="24" spans="1:12">
      <c r="A24" s="4" t="s">
        <v>487</v>
      </c>
    </row>
    <row r="25" spans="1:12">
      <c r="A25" s="3" t="s">
        <v>749</v>
      </c>
    </row>
    <row r="26" spans="1:12">
      <c r="A26" s="4" t="s">
        <v>488</v>
      </c>
      <c r="J26" s="4" t="s">
        <v>464</v>
      </c>
    </row>
    <row r="27" spans="1:12">
      <c r="A27" s="4" t="s">
        <v>758</v>
      </c>
      <c r="E27" s="4" t="s">
        <v>759</v>
      </c>
    </row>
    <row r="28" spans="1:12">
      <c r="A28" s="4" t="s">
        <v>760</v>
      </c>
    </row>
    <row r="29" spans="1:12">
      <c r="A29" s="3" t="s">
        <v>749</v>
      </c>
    </row>
    <row r="30" spans="1:12">
      <c r="A30" s="4" t="s">
        <v>758</v>
      </c>
      <c r="E30" s="4" t="s">
        <v>470</v>
      </c>
    </row>
    <row r="31" spans="1:12">
      <c r="A31" s="4" t="s">
        <v>489</v>
      </c>
    </row>
    <row r="32" spans="1:12">
      <c r="A32" s="3" t="s">
        <v>749</v>
      </c>
    </row>
    <row r="33" spans="1:12">
      <c r="A33" s="4" t="s">
        <v>463</v>
      </c>
      <c r="F33" s="4" t="s">
        <v>479</v>
      </c>
    </row>
    <row r="34" spans="1:12">
      <c r="A34" s="4" t="s">
        <v>751</v>
      </c>
      <c r="C34" s="4" t="s">
        <v>759</v>
      </c>
    </row>
    <row r="35" spans="1:12">
      <c r="A35" s="4" t="s">
        <v>78</v>
      </c>
    </row>
    <row r="36" spans="1:12">
      <c r="A36" s="3" t="s">
        <v>749</v>
      </c>
    </row>
    <row r="37" spans="1:12">
      <c r="A37" s="4" t="s">
        <v>761</v>
      </c>
      <c r="C37" s="7" t="n">
        <v>0.01</v>
      </c>
    </row>
    <row r="38" spans="1:12">
      <c r="A38" s="4" t="s">
        <v>762</v>
      </c>
      <c r="C38" s="4" t="s">
        <v>763</v>
      </c>
    </row>
    <row r="39" spans="1:12">
      <c r="A39" s="4" t="s">
        <v>750</v>
      </c>
      <c r="C39" s="6" t="n">
        <v>4</v>
      </c>
    </row>
    <row r="40" spans="1:12">
      <c r="A40" s="4" t="s">
        <v>764</v>
      </c>
      <c r="C40" s="5" t="n">
        <v>10</v>
      </c>
    </row>
    <row r="41" spans="1:12">
      <c r="A41" s="4" t="s">
        <v>765</v>
      </c>
    </row>
    <row r="42" spans="1:12">
      <c r="A42" s="3" t="s">
        <v>749</v>
      </c>
    </row>
    <row r="43" spans="1:12">
      <c r="A43" s="4" t="s">
        <v>488</v>
      </c>
      <c r="C43" s="4" t="s">
        <v>470</v>
      </c>
    </row>
    <row r="44" spans="1:12">
      <c r="A44" s="4" t="s">
        <v>755</v>
      </c>
      <c r="C44" s="5" t="n">
        <v>1000000</v>
      </c>
    </row>
    <row r="45" spans="1:12">
      <c r="A45" s="4" t="s">
        <v>766</v>
      </c>
      <c r="C45" s="6" t="n">
        <v>4000000</v>
      </c>
    </row>
    <row r="46" spans="1:12">
      <c r="A46" s="4" t="s">
        <v>767</v>
      </c>
    </row>
    <row r="47" spans="1:12">
      <c r="A47" s="3" t="s">
        <v>749</v>
      </c>
    </row>
    <row r="48" spans="1:12">
      <c r="A48" s="4" t="s">
        <v>755</v>
      </c>
      <c r="C48" s="5" t="n">
        <v>62400000</v>
      </c>
    </row>
    <row r="49" spans="1:12">
      <c r="A49" s="4" t="s">
        <v>768</v>
      </c>
      <c r="C49" s="6" t="n">
        <v>610000000</v>
      </c>
    </row>
    <row r="50" spans="1:12">
      <c r="A50" s="4" t="s">
        <v>769</v>
      </c>
      <c r="C50" s="5" t="n">
        <v>244000000</v>
      </c>
    </row>
    <row r="51" spans="1:12">
      <c r="A51" s="4" t="s">
        <v>770</v>
      </c>
    </row>
    <row r="52" spans="1:12">
      <c r="A52" s="3" t="s">
        <v>749</v>
      </c>
    </row>
    <row r="53" spans="1:12">
      <c r="A53" s="4" t="s">
        <v>488</v>
      </c>
      <c r="C53" s="4" t="s">
        <v>470</v>
      </c>
    </row>
    <row r="54" spans="1:12">
      <c r="A54" s="4" t="s">
        <v>771</v>
      </c>
    </row>
    <row r="55" spans="1:12">
      <c r="A55" s="3" t="s">
        <v>749</v>
      </c>
    </row>
    <row r="56" spans="1:12">
      <c r="A56" s="4" t="s">
        <v>772</v>
      </c>
      <c r="C56" s="5" t="n">
        <v>1040000</v>
      </c>
    </row>
    <row r="57" spans="1:12">
      <c r="A57" s="4" t="s">
        <v>773</v>
      </c>
    </row>
    <row r="58" spans="1:12">
      <c r="A58" s="3" t="s">
        <v>749</v>
      </c>
    </row>
    <row r="59" spans="1:12">
      <c r="A59" s="4" t="s">
        <v>755</v>
      </c>
      <c r="C59" s="5" t="n">
        <v>3100000</v>
      </c>
    </row>
    <row r="60" spans="1:12">
      <c r="A60" s="4" t="s">
        <v>768</v>
      </c>
      <c r="C60" s="6" t="n">
        <v>30000000</v>
      </c>
    </row>
    <row r="61" spans="1:12">
      <c r="A61" s="4" t="s">
        <v>769</v>
      </c>
      <c r="C61" s="5" t="n">
        <v>12000000</v>
      </c>
    </row>
    <row r="62" spans="1:12">
      <c r="A62" s="4" t="s">
        <v>774</v>
      </c>
    </row>
    <row r="63" spans="1:12">
      <c r="A63" s="3" t="s">
        <v>749</v>
      </c>
    </row>
    <row r="64" spans="1:12">
      <c r="A64" s="4" t="s">
        <v>755</v>
      </c>
      <c r="D64" s="5" t="n">
        <v>1000000</v>
      </c>
    </row>
    <row r="65" spans="1:12">
      <c r="A65" s="4" t="s">
        <v>78</v>
      </c>
    </row>
    <row r="66" spans="1:12">
      <c r="A66" s="3" t="s">
        <v>749</v>
      </c>
    </row>
    <row r="67" spans="1:12">
      <c r="A67" s="4" t="s">
        <v>775</v>
      </c>
      <c r="C67" s="6" t="n">
        <v>14812000</v>
      </c>
    </row>
    <row r="68" spans="1:12">
      <c r="A68" s="4" t="s">
        <v>776</v>
      </c>
      <c r="H68" s="4" t="s">
        <v>723</v>
      </c>
    </row>
    <row r="69" spans="1:12">
      <c r="A69" s="4" t="s">
        <v>492</v>
      </c>
      <c r="H69" s="6" t="n">
        <v>-337272000</v>
      </c>
      <c r="I69" s="6" t="n">
        <v>53226000</v>
      </c>
    </row>
    <row r="70" spans="1:12">
      <c r="A70" s="4" t="s">
        <v>777</v>
      </c>
    </row>
    <row r="71" spans="1:12">
      <c r="A71" s="3" t="s">
        <v>749</v>
      </c>
    </row>
    <row r="72" spans="1:12">
      <c r="A72" s="4" t="s">
        <v>492</v>
      </c>
      <c r="H72" s="6" t="n">
        <v>349600000</v>
      </c>
    </row>
    <row r="73" spans="1:12">
      <c r="A73" s="4" t="s">
        <v>778</v>
      </c>
    </row>
    <row r="74" spans="1:12">
      <c r="A74" s="3" t="s">
        <v>749</v>
      </c>
    </row>
    <row r="75" spans="1:12">
      <c r="A75" s="4" t="s">
        <v>779</v>
      </c>
      <c r="K75" s="6" t="n">
        <v>200000000</v>
      </c>
    </row>
    <row r="76" spans="1:12">
      <c r="A76" s="4" t="s">
        <v>780</v>
      </c>
    </row>
    <row r="77" spans="1:12">
      <c r="A77" s="3" t="s">
        <v>749</v>
      </c>
    </row>
    <row r="78" spans="1:12">
      <c r="A78" s="4" t="s">
        <v>761</v>
      </c>
      <c r="C78" s="7" t="n">
        <v>4.55</v>
      </c>
      <c r="E78" s="7" t="n">
        <v>4.55</v>
      </c>
      <c r="G78" s="7" t="n">
        <v>4.55</v>
      </c>
      <c r="L78" s="7" t="n">
        <v>6.05</v>
      </c>
    </row>
    <row r="79" spans="1:12">
      <c r="A79" s="4" t="s">
        <v>762</v>
      </c>
      <c r="G79" s="4" t="s">
        <v>763</v>
      </c>
    </row>
    <row r="80" spans="1:12">
      <c r="A80" s="4" t="s">
        <v>781</v>
      </c>
    </row>
    <row r="81" spans="1:12">
      <c r="A81" s="3" t="s">
        <v>749</v>
      </c>
    </row>
    <row r="82" spans="1:12">
      <c r="A82" s="4" t="s">
        <v>782</v>
      </c>
      <c r="C82" s="10" t="n">
        <v>18.2</v>
      </c>
    </row>
    <row r="83" spans="1:12">
      <c r="A83" s="4" t="s">
        <v>476</v>
      </c>
    </row>
    <row r="84" spans="1:12">
      <c r="A84" s="3" t="s">
        <v>749</v>
      </c>
    </row>
    <row r="85" spans="1:12">
      <c r="A85" s="4" t="s">
        <v>782</v>
      </c>
      <c r="C85" s="7" t="n">
        <v>23.75</v>
      </c>
    </row>
    <row r="86" spans="1:12">
      <c r="A86" s="4" t="s">
        <v>462</v>
      </c>
    </row>
    <row r="87" spans="1:12">
      <c r="A87" s="3" t="s">
        <v>749</v>
      </c>
    </row>
    <row r="88" spans="1:12">
      <c r="A88" s="4" t="s">
        <v>488</v>
      </c>
      <c r="C88" s="4" t="s">
        <v>464</v>
      </c>
    </row>
    <row r="89" spans="1:12">
      <c r="A89" s="4" t="s">
        <v>753</v>
      </c>
      <c r="C89" s="6" t="n">
        <v>150132000</v>
      </c>
    </row>
    <row r="90" spans="1:12">
      <c r="A90" s="4" t="s">
        <v>783</v>
      </c>
    </row>
    <row r="91" spans="1:12">
      <c r="A91" s="3" t="s">
        <v>749</v>
      </c>
    </row>
    <row r="92" spans="1:12">
      <c r="A92" s="4" t="s">
        <v>784</v>
      </c>
      <c r="G92" s="6" t="n">
        <v>7100000</v>
      </c>
    </row>
    <row r="93" spans="1:12">
      <c r="A93" s="4" t="s">
        <v>785</v>
      </c>
    </row>
    <row r="94" spans="1:12">
      <c r="A94" s="3" t="s">
        <v>749</v>
      </c>
    </row>
    <row r="95" spans="1:12">
      <c r="A95" s="4" t="s">
        <v>686</v>
      </c>
      <c r="B95" s="4" t="s">
        <v>4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439</v>
      </c>
      <c r="C1" s="2" t="s">
        <v>30</v>
      </c>
      <c r="D1" s="2" t="s">
        <v>31</v>
      </c>
      <c r="E1" s="2" t="s">
        <v>32</v>
      </c>
    </row>
    <row r="2" spans="1:5">
      <c r="A2" s="3" t="s">
        <v>787</v>
      </c>
    </row>
    <row r="3" spans="1:5">
      <c r="A3" s="4" t="s">
        <v>788</v>
      </c>
      <c r="D3" s="6" t="n">
        <v>881830</v>
      </c>
    </row>
    <row r="4" spans="1:5">
      <c r="A4" s="4" t="s">
        <v>789</v>
      </c>
      <c r="C4" s="6" t="n">
        <v>-7070</v>
      </c>
      <c r="D4" s="6" t="n">
        <v>-104788</v>
      </c>
      <c r="E4" s="6" t="n">
        <v>0</v>
      </c>
    </row>
    <row r="5" spans="1:5">
      <c r="A5" s="4" t="s">
        <v>78</v>
      </c>
    </row>
    <row r="6" spans="1:5">
      <c r="A6" s="3" t="s">
        <v>787</v>
      </c>
    </row>
    <row r="7" spans="1:5">
      <c r="A7" s="4" t="s">
        <v>790</v>
      </c>
      <c r="B7" s="6" t="n">
        <v>139693</v>
      </c>
    </row>
    <row r="8" spans="1:5">
      <c r="A8" s="4" t="s">
        <v>791</v>
      </c>
      <c r="B8" s="5" t="n">
        <v>14812</v>
      </c>
    </row>
    <row r="9" spans="1:5">
      <c r="A9" s="4" t="s">
        <v>788</v>
      </c>
      <c r="B9" s="5" t="n">
        <v>1138275</v>
      </c>
    </row>
    <row r="10" spans="1:5">
      <c r="A10" s="4" t="s">
        <v>792</v>
      </c>
      <c r="B10" s="5" t="n">
        <v>1479508</v>
      </c>
    </row>
    <row r="11" spans="1:5">
      <c r="A11" s="4" t="s">
        <v>793</v>
      </c>
      <c r="B11" s="5" t="n">
        <v>-1584296</v>
      </c>
    </row>
    <row r="12" spans="1:5">
      <c r="A12" s="4" t="s">
        <v>789</v>
      </c>
      <c r="B12" s="5" t="n">
        <v>-104788</v>
      </c>
    </row>
    <row r="13" spans="1:5">
      <c r="A13" s="4" t="s">
        <v>794</v>
      </c>
    </row>
    <row r="14" spans="1:5">
      <c r="A14" s="3" t="s">
        <v>787</v>
      </c>
    </row>
    <row r="15" spans="1:5">
      <c r="A15" s="4" t="s">
        <v>795</v>
      </c>
      <c r="B15" s="5" t="n">
        <v>36596</v>
      </c>
    </row>
    <row r="16" spans="1:5">
      <c r="A16" s="4" t="s">
        <v>462</v>
      </c>
    </row>
    <row r="17" spans="1:5">
      <c r="A17" s="3" t="s">
        <v>787</v>
      </c>
    </row>
    <row r="18" spans="1:5">
      <c r="A18" s="4" t="s">
        <v>796</v>
      </c>
      <c r="B18" s="6" t="n">
        <v>1501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674</v>
      </c>
      <c r="C1" s="2" t="s">
        <v>1</v>
      </c>
    </row>
    <row r="2" spans="1:5">
      <c r="B2" s="2" t="s">
        <v>798</v>
      </c>
      <c r="C2" s="2" t="s">
        <v>30</v>
      </c>
      <c r="D2" s="2" t="s">
        <v>31</v>
      </c>
      <c r="E2" s="2" t="s">
        <v>32</v>
      </c>
    </row>
    <row r="3" spans="1:5">
      <c r="A3" s="3" t="s">
        <v>799</v>
      </c>
    </row>
    <row r="4" spans="1:5">
      <c r="A4" s="4" t="s">
        <v>800</v>
      </c>
      <c r="C4" s="6" t="n">
        <v>0</v>
      </c>
      <c r="D4" s="6" t="n">
        <v>172930</v>
      </c>
      <c r="E4" s="6" t="n">
        <v>327419</v>
      </c>
    </row>
    <row r="5" spans="1:5">
      <c r="A5" s="4" t="s">
        <v>801</v>
      </c>
    </row>
    <row r="6" spans="1:5">
      <c r="A6" s="3" t="s">
        <v>799</v>
      </c>
    </row>
    <row r="7" spans="1:5">
      <c r="A7" s="4" t="s">
        <v>802</v>
      </c>
      <c r="C7" s="5" t="n">
        <v>1100000</v>
      </c>
      <c r="D7" s="5" t="n">
        <v>2900000</v>
      </c>
    </row>
    <row r="8" spans="1:5">
      <c r="A8" s="4" t="s">
        <v>800</v>
      </c>
      <c r="C8" s="6" t="n">
        <v>10700</v>
      </c>
      <c r="D8" s="6" t="n">
        <v>25600</v>
      </c>
    </row>
    <row r="9" spans="1:5">
      <c r="A9" s="4" t="s">
        <v>803</v>
      </c>
    </row>
    <row r="10" spans="1:5">
      <c r="A10" s="3" t="s">
        <v>799</v>
      </c>
    </row>
    <row r="11" spans="1:5">
      <c r="A11" s="4" t="s">
        <v>802</v>
      </c>
      <c r="D11" s="5" t="n">
        <v>3800000</v>
      </c>
      <c r="E11" s="5" t="n">
        <v>3020000</v>
      </c>
    </row>
    <row r="12" spans="1:5">
      <c r="A12" s="4" t="s">
        <v>804</v>
      </c>
      <c r="D12" s="6" t="n">
        <v>8826</v>
      </c>
      <c r="E12" s="6" t="n">
        <v>7747</v>
      </c>
    </row>
    <row r="13" spans="1:5">
      <c r="A13" s="4" t="s">
        <v>805</v>
      </c>
      <c r="D13" s="5" t="n">
        <v>0</v>
      </c>
      <c r="E13" s="5" t="n">
        <v>0</v>
      </c>
    </row>
    <row r="14" spans="1:5">
      <c r="A14" s="4" t="s">
        <v>806</v>
      </c>
      <c r="D14" s="5" t="n">
        <v>-305</v>
      </c>
      <c r="E14" s="5" t="n">
        <v>-189</v>
      </c>
    </row>
    <row r="15" spans="1:5">
      <c r="A15" s="4" t="s">
        <v>800</v>
      </c>
      <c r="D15" s="6" t="n">
        <v>8521</v>
      </c>
      <c r="E15" s="6" t="n">
        <v>7558</v>
      </c>
    </row>
    <row r="16" spans="1:5">
      <c r="A16" s="4" t="s">
        <v>807</v>
      </c>
    </row>
    <row r="17" spans="1:5">
      <c r="A17" s="3" t="s">
        <v>799</v>
      </c>
    </row>
    <row r="18" spans="1:5">
      <c r="A18" s="4" t="s">
        <v>802</v>
      </c>
      <c r="D18" s="5" t="n">
        <v>2155172</v>
      </c>
    </row>
    <row r="19" spans="1:5">
      <c r="A19" s="4" t="s">
        <v>804</v>
      </c>
      <c r="D19" s="6" t="n">
        <v>5000</v>
      </c>
    </row>
    <row r="20" spans="1:5">
      <c r="A20" s="4" t="s">
        <v>805</v>
      </c>
      <c r="D20" s="5" t="n">
        <v>-5000</v>
      </c>
    </row>
    <row r="21" spans="1:5">
      <c r="A21" s="4" t="s">
        <v>806</v>
      </c>
      <c r="D21" s="5" t="n">
        <v>0</v>
      </c>
    </row>
    <row r="22" spans="1:5">
      <c r="A22" s="4" t="s">
        <v>800</v>
      </c>
      <c r="D22" s="6" t="n">
        <v>0</v>
      </c>
    </row>
    <row r="23" spans="1:5">
      <c r="A23" s="4" t="s">
        <v>808</v>
      </c>
    </row>
    <row r="24" spans="1:5">
      <c r="A24" s="3" t="s">
        <v>799</v>
      </c>
    </row>
    <row r="25" spans="1:5">
      <c r="A25" s="4" t="s">
        <v>802</v>
      </c>
      <c r="D25" s="5" t="n">
        <v>13775224</v>
      </c>
    </row>
    <row r="26" spans="1:5">
      <c r="A26" s="4" t="s">
        <v>804</v>
      </c>
      <c r="D26" s="6" t="n">
        <v>25897</v>
      </c>
    </row>
    <row r="27" spans="1:5">
      <c r="A27" s="4" t="s">
        <v>805</v>
      </c>
      <c r="D27" s="5" t="n">
        <v>-25897</v>
      </c>
    </row>
    <row r="28" spans="1:5">
      <c r="A28" s="4" t="s">
        <v>806</v>
      </c>
      <c r="D28" s="5" t="n">
        <v>0</v>
      </c>
    </row>
    <row r="29" spans="1:5">
      <c r="A29" s="4" t="s">
        <v>800</v>
      </c>
      <c r="D29" s="6" t="n">
        <v>0</v>
      </c>
    </row>
    <row r="30" spans="1:5">
      <c r="A30" s="4" t="s">
        <v>808</v>
      </c>
    </row>
    <row r="31" spans="1:5">
      <c r="A31" s="3" t="s">
        <v>799</v>
      </c>
    </row>
    <row r="32" spans="1:5">
      <c r="A32" s="4" t="s">
        <v>802</v>
      </c>
      <c r="D32" s="5" t="n">
        <v>88977544</v>
      </c>
    </row>
    <row r="33" spans="1:5">
      <c r="A33" s="4" t="s">
        <v>804</v>
      </c>
      <c r="D33" s="6" t="n">
        <v>151262</v>
      </c>
    </row>
    <row r="34" spans="1:5">
      <c r="A34" s="4" t="s">
        <v>805</v>
      </c>
      <c r="D34" s="5" t="n">
        <v>-14025</v>
      </c>
    </row>
    <row r="35" spans="1:5">
      <c r="A35" s="4" t="s">
        <v>806</v>
      </c>
      <c r="D35" s="5" t="n">
        <v>0</v>
      </c>
    </row>
    <row r="36" spans="1:5">
      <c r="A36" s="4" t="s">
        <v>800</v>
      </c>
      <c r="D36" s="6" t="n">
        <v>137237</v>
      </c>
    </row>
    <row r="37" spans="1:5">
      <c r="A37" s="4" t="s">
        <v>809</v>
      </c>
    </row>
    <row r="38" spans="1:5">
      <c r="A38" s="3" t="s">
        <v>799</v>
      </c>
    </row>
    <row r="39" spans="1:5">
      <c r="A39" s="4" t="s">
        <v>802</v>
      </c>
      <c r="E39" s="5" t="n">
        <v>5525310</v>
      </c>
    </row>
    <row r="40" spans="1:5">
      <c r="A40" s="4" t="s">
        <v>804</v>
      </c>
      <c r="E40" s="6" t="n">
        <v>31819</v>
      </c>
    </row>
    <row r="41" spans="1:5">
      <c r="A41" s="4" t="s">
        <v>805</v>
      </c>
      <c r="E41" s="5" t="n">
        <v>-636</v>
      </c>
    </row>
    <row r="42" spans="1:5">
      <c r="A42" s="4" t="s">
        <v>806</v>
      </c>
      <c r="E42" s="5" t="n">
        <v>-792</v>
      </c>
    </row>
    <row r="43" spans="1:5">
      <c r="A43" s="4" t="s">
        <v>800</v>
      </c>
      <c r="E43" s="5" t="n">
        <v>30391</v>
      </c>
    </row>
    <row r="44" spans="1:5">
      <c r="A44" s="4" t="s">
        <v>810</v>
      </c>
    </row>
    <row r="45" spans="1:5">
      <c r="A45" s="3" t="s">
        <v>799</v>
      </c>
    </row>
    <row r="46" spans="1:5">
      <c r="A46" s="4" t="s">
        <v>802</v>
      </c>
      <c r="D46" s="5" t="n">
        <v>6521518</v>
      </c>
    </row>
    <row r="47" spans="1:5">
      <c r="A47" s="4" t="s">
        <v>804</v>
      </c>
      <c r="D47" s="6" t="n">
        <v>29817</v>
      </c>
      <c r="E47" s="5" t="n">
        <v>24874</v>
      </c>
    </row>
    <row r="48" spans="1:5">
      <c r="A48" s="4" t="s">
        <v>805</v>
      </c>
      <c r="D48" s="5" t="n">
        <v>-17160</v>
      </c>
      <c r="E48" s="5" t="n">
        <v>-13167</v>
      </c>
    </row>
    <row r="49" spans="1:5">
      <c r="A49" s="4" t="s">
        <v>806</v>
      </c>
      <c r="D49" s="5" t="n">
        <v>-212</v>
      </c>
      <c r="E49" s="5" t="n">
        <v>0</v>
      </c>
    </row>
    <row r="50" spans="1:5">
      <c r="A50" s="4" t="s">
        <v>800</v>
      </c>
      <c r="D50" s="6" t="n">
        <v>12445</v>
      </c>
      <c r="E50" s="5" t="n">
        <v>11707</v>
      </c>
    </row>
    <row r="51" spans="1:5">
      <c r="A51" s="4" t="s">
        <v>811</v>
      </c>
    </row>
    <row r="52" spans="1:5">
      <c r="A52" s="3" t="s">
        <v>799</v>
      </c>
    </row>
    <row r="53" spans="1:5">
      <c r="A53" s="4" t="s">
        <v>804</v>
      </c>
      <c r="E53" s="5" t="n">
        <v>100000</v>
      </c>
    </row>
    <row r="54" spans="1:5">
      <c r="A54" s="4" t="s">
        <v>805</v>
      </c>
      <c r="B54" s="6" t="n">
        <v>-26000</v>
      </c>
      <c r="E54" s="5" t="n">
        <v>-26000</v>
      </c>
    </row>
    <row r="55" spans="1:5">
      <c r="A55" s="4" t="s">
        <v>806</v>
      </c>
      <c r="E55" s="5" t="n">
        <v>-2750</v>
      </c>
    </row>
    <row r="56" spans="1:5">
      <c r="A56" s="4" t="s">
        <v>800</v>
      </c>
      <c r="B56" s="6" t="n">
        <v>71300</v>
      </c>
      <c r="E56" s="6" t="n">
        <v>71250</v>
      </c>
    </row>
    <row r="57" spans="1:5">
      <c r="A57" s="4" t="s">
        <v>812</v>
      </c>
    </row>
    <row r="58" spans="1:5">
      <c r="A58" s="3" t="s">
        <v>799</v>
      </c>
    </row>
    <row r="59" spans="1:5">
      <c r="A59" s="4" t="s">
        <v>802</v>
      </c>
      <c r="E59" s="5" t="n">
        <v>21978022</v>
      </c>
    </row>
    <row r="60" spans="1:5">
      <c r="A60" s="4" t="s">
        <v>804</v>
      </c>
      <c r="E60" s="6" t="n">
        <v>102041</v>
      </c>
    </row>
    <row r="61" spans="1:5">
      <c r="A61" s="4" t="s">
        <v>805</v>
      </c>
      <c r="E61" s="5" t="n">
        <v>-2041</v>
      </c>
    </row>
    <row r="62" spans="1:5">
      <c r="A62" s="4" t="s">
        <v>806</v>
      </c>
      <c r="E62" s="5" t="n">
        <v>-2550</v>
      </c>
    </row>
    <row r="63" spans="1:5">
      <c r="A63" s="4" t="s">
        <v>800</v>
      </c>
      <c r="E63" s="6" t="n">
        <v>97450</v>
      </c>
    </row>
    <row r="64" spans="1:5">
      <c r="A64" s="4" t="s">
        <v>813</v>
      </c>
    </row>
    <row r="65" spans="1:5">
      <c r="A65" s="3" t="s">
        <v>799</v>
      </c>
    </row>
    <row r="66" spans="1:5">
      <c r="A66" s="4" t="s">
        <v>802</v>
      </c>
      <c r="D66" s="5" t="n">
        <v>6800000</v>
      </c>
      <c r="E66" s="5" t="n">
        <v>5000000</v>
      </c>
    </row>
    <row r="67" spans="1:5">
      <c r="A67" s="4" t="s">
        <v>804</v>
      </c>
      <c r="D67" s="6" t="n">
        <v>170000</v>
      </c>
      <c r="E67" s="6" t="n">
        <v>125000</v>
      </c>
    </row>
    <row r="68" spans="1:5">
      <c r="A68" s="4" t="s">
        <v>805</v>
      </c>
      <c r="D68" s="5" t="n">
        <v>0</v>
      </c>
      <c r="E68" s="5" t="n">
        <v>0</v>
      </c>
    </row>
    <row r="69" spans="1:5">
      <c r="A69" s="4" t="s">
        <v>806</v>
      </c>
      <c r="D69" s="5" t="n">
        <v>-5589</v>
      </c>
      <c r="E69" s="5" t="n">
        <v>-4293</v>
      </c>
    </row>
    <row r="70" spans="1:5">
      <c r="A70" s="4" t="s">
        <v>800</v>
      </c>
      <c r="D70" s="6" t="n">
        <v>164411</v>
      </c>
      <c r="E70" s="6" t="n">
        <v>12070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s>
  <sheetData>
    <row r="1" spans="1:9">
      <c r="A1" s="1" t="s">
        <v>814</v>
      </c>
      <c r="B1" s="2" t="s">
        <v>674</v>
      </c>
      <c r="C1" s="2" t="s">
        <v>1</v>
      </c>
    </row>
    <row r="2" spans="1:9">
      <c r="B2" s="2" t="s">
        <v>798</v>
      </c>
      <c r="C2" s="2" t="s">
        <v>30</v>
      </c>
      <c r="D2" s="2" t="s">
        <v>31</v>
      </c>
      <c r="E2" s="2" t="s">
        <v>32</v>
      </c>
      <c r="F2" s="2" t="s">
        <v>815</v>
      </c>
      <c r="G2" s="2" t="s">
        <v>816</v>
      </c>
      <c r="H2" s="2" t="s">
        <v>439</v>
      </c>
      <c r="I2" s="2" t="s">
        <v>440</v>
      </c>
    </row>
    <row r="3" spans="1:9">
      <c r="A3" s="3" t="s">
        <v>817</v>
      </c>
    </row>
    <row r="4" spans="1:9">
      <c r="A4" s="4" t="s">
        <v>800</v>
      </c>
      <c r="C4" s="6" t="n">
        <v>0</v>
      </c>
      <c r="D4" s="6" t="n">
        <v>172930</v>
      </c>
      <c r="E4" s="6" t="n">
        <v>327419</v>
      </c>
    </row>
    <row r="5" spans="1:9">
      <c r="A5" s="4" t="s">
        <v>818</v>
      </c>
      <c r="D5" s="5" t="n">
        <v>23530</v>
      </c>
      <c r="E5" s="5" t="n">
        <v>9732</v>
      </c>
    </row>
    <row r="6" spans="1:9">
      <c r="A6" s="4" t="s">
        <v>819</v>
      </c>
    </row>
    <row r="7" spans="1:9">
      <c r="A7" s="3" t="s">
        <v>817</v>
      </c>
    </row>
    <row r="8" spans="1:9">
      <c r="A8" s="4" t="s">
        <v>766</v>
      </c>
      <c r="G8" s="6" t="n">
        <v>151300</v>
      </c>
    </row>
    <row r="9" spans="1:9">
      <c r="A9" s="4" t="s">
        <v>820</v>
      </c>
      <c r="G9" s="7" t="n">
        <v>1.7</v>
      </c>
    </row>
    <row r="10" spans="1:9">
      <c r="A10" s="4" t="s">
        <v>821</v>
      </c>
    </row>
    <row r="11" spans="1:9">
      <c r="A11" s="3" t="s">
        <v>817</v>
      </c>
    </row>
    <row r="12" spans="1:9">
      <c r="A12" s="4" t="s">
        <v>818</v>
      </c>
      <c r="D12" s="5" t="n">
        <v>23530</v>
      </c>
      <c r="E12" s="6" t="n">
        <v>9732</v>
      </c>
    </row>
    <row r="13" spans="1:9">
      <c r="A13" s="4" t="s">
        <v>822</v>
      </c>
    </row>
    <row r="14" spans="1:9">
      <c r="A14" s="3" t="s">
        <v>817</v>
      </c>
    </row>
    <row r="15" spans="1:9">
      <c r="A15" s="4" t="s">
        <v>686</v>
      </c>
      <c r="F15" s="4" t="s">
        <v>823</v>
      </c>
    </row>
    <row r="16" spans="1:9">
      <c r="A16" s="4" t="s">
        <v>824</v>
      </c>
    </row>
    <row r="17" spans="1:9">
      <c r="A17" s="3" t="s">
        <v>817</v>
      </c>
    </row>
    <row r="18" spans="1:9">
      <c r="A18" s="4" t="s">
        <v>800</v>
      </c>
      <c r="C18" s="6" t="n">
        <v>93000</v>
      </c>
    </row>
    <row r="19" spans="1:9">
      <c r="A19" s="4" t="s">
        <v>78</v>
      </c>
    </row>
    <row r="20" spans="1:9">
      <c r="A20" s="3" t="s">
        <v>817</v>
      </c>
    </row>
    <row r="21" spans="1:9">
      <c r="A21" s="4" t="s">
        <v>825</v>
      </c>
      <c r="B21" s="6" t="n">
        <v>100000</v>
      </c>
    </row>
    <row r="22" spans="1:9">
      <c r="A22" s="4" t="s">
        <v>826</v>
      </c>
      <c r="B22" s="6" t="n">
        <v>97200</v>
      </c>
    </row>
    <row r="23" spans="1:9">
      <c r="A23" s="4" t="s">
        <v>827</v>
      </c>
    </row>
    <row r="24" spans="1:9">
      <c r="A24" s="3" t="s">
        <v>817</v>
      </c>
    </row>
    <row r="25" spans="1:9">
      <c r="A25" s="4" t="s">
        <v>828</v>
      </c>
      <c r="D25" s="6" t="n">
        <v>200000</v>
      </c>
    </row>
    <row r="26" spans="1:9">
      <c r="A26" s="4" t="s">
        <v>781</v>
      </c>
    </row>
    <row r="27" spans="1:9">
      <c r="A27" s="3" t="s">
        <v>817</v>
      </c>
    </row>
    <row r="28" spans="1:9">
      <c r="A28" s="4" t="s">
        <v>829</v>
      </c>
      <c r="D28" s="4" t="s">
        <v>830</v>
      </c>
    </row>
    <row r="29" spans="1:9">
      <c r="A29" s="4" t="s">
        <v>831</v>
      </c>
      <c r="B29" s="5" t="n">
        <v>8500000</v>
      </c>
    </row>
    <row r="30" spans="1:9">
      <c r="A30" s="4" t="s">
        <v>476</v>
      </c>
    </row>
    <row r="31" spans="1:9">
      <c r="A31" s="3" t="s">
        <v>817</v>
      </c>
    </row>
    <row r="32" spans="1:9">
      <c r="A32" s="4" t="s">
        <v>829</v>
      </c>
      <c r="D32" s="4" t="s">
        <v>832</v>
      </c>
    </row>
    <row r="33" spans="1:9">
      <c r="A33" s="4" t="s">
        <v>833</v>
      </c>
      <c r="B33" s="5" t="n">
        <v>4000000</v>
      </c>
    </row>
    <row r="34" spans="1:9">
      <c r="A34" s="4" t="s">
        <v>800</v>
      </c>
      <c r="B34" s="6" t="n">
        <v>61100</v>
      </c>
    </row>
    <row r="35" spans="1:9">
      <c r="A35" s="4" t="s">
        <v>834</v>
      </c>
    </row>
    <row r="36" spans="1:9">
      <c r="A36" s="3" t="s">
        <v>817</v>
      </c>
    </row>
    <row r="37" spans="1:9">
      <c r="A37" s="4" t="s">
        <v>833</v>
      </c>
      <c r="B37" s="5" t="n">
        <v>1040000</v>
      </c>
    </row>
    <row r="38" spans="1:9">
      <c r="A38" s="4" t="s">
        <v>835</v>
      </c>
    </row>
    <row r="39" spans="1:9">
      <c r="A39" s="3" t="s">
        <v>817</v>
      </c>
    </row>
    <row r="40" spans="1:9">
      <c r="A40" s="4" t="s">
        <v>836</v>
      </c>
      <c r="D40" s="5" t="n">
        <v>2400000</v>
      </c>
      <c r="E40" s="5" t="n">
        <v>4700000</v>
      </c>
    </row>
    <row r="41" spans="1:9">
      <c r="A41" s="4" t="s">
        <v>837</v>
      </c>
      <c r="E41" s="6" t="n">
        <v>500</v>
      </c>
    </row>
    <row r="42" spans="1:9">
      <c r="A42" s="4" t="s">
        <v>838</v>
      </c>
    </row>
    <row r="43" spans="1:9">
      <c r="A43" s="3" t="s">
        <v>817</v>
      </c>
    </row>
    <row r="44" spans="1:9">
      <c r="A44" s="4" t="s">
        <v>839</v>
      </c>
      <c r="E44" s="6" t="n">
        <v>24900</v>
      </c>
    </row>
    <row r="45" spans="1:9">
      <c r="A45" s="4" t="s">
        <v>840</v>
      </c>
    </row>
    <row r="46" spans="1:9">
      <c r="A46" s="3" t="s">
        <v>817</v>
      </c>
    </row>
    <row r="47" spans="1:9">
      <c r="A47" s="4" t="s">
        <v>836</v>
      </c>
      <c r="D47" s="5" t="n">
        <v>1700000</v>
      </c>
      <c r="E47" s="5" t="n">
        <v>2500000</v>
      </c>
    </row>
    <row r="48" spans="1:9">
      <c r="A48" s="4" t="s">
        <v>811</v>
      </c>
    </row>
    <row r="49" spans="1:9">
      <c r="A49" s="3" t="s">
        <v>817</v>
      </c>
    </row>
    <row r="50" spans="1:9">
      <c r="A50" s="4" t="s">
        <v>841</v>
      </c>
      <c r="B50" s="6" t="n">
        <v>26000</v>
      </c>
      <c r="E50" s="6" t="n">
        <v>26000</v>
      </c>
    </row>
    <row r="51" spans="1:9">
      <c r="A51" s="4" t="s">
        <v>800</v>
      </c>
      <c r="B51" s="6" t="n">
        <v>71300</v>
      </c>
      <c r="E51" s="5" t="n">
        <v>71250</v>
      </c>
    </row>
    <row r="52" spans="1:9">
      <c r="A52" s="4" t="s">
        <v>839</v>
      </c>
      <c r="E52" s="6" t="n">
        <v>100000</v>
      </c>
    </row>
    <row r="53" spans="1:9">
      <c r="A53" s="4" t="s">
        <v>842</v>
      </c>
    </row>
    <row r="54" spans="1:9">
      <c r="A54" s="3" t="s">
        <v>817</v>
      </c>
    </row>
    <row r="55" spans="1:9">
      <c r="A55" s="4" t="s">
        <v>843</v>
      </c>
      <c r="B55" s="5" t="n">
        <v>1900000</v>
      </c>
    </row>
    <row r="56" spans="1:9">
      <c r="A56" s="4" t="s">
        <v>844</v>
      </c>
    </row>
    <row r="57" spans="1:9">
      <c r="A57" s="3" t="s">
        <v>817</v>
      </c>
    </row>
    <row r="58" spans="1:9">
      <c r="A58" s="4" t="s">
        <v>843</v>
      </c>
      <c r="B58" s="5" t="n">
        <v>8500000</v>
      </c>
    </row>
    <row r="59" spans="1:9">
      <c r="A59" s="4" t="s">
        <v>845</v>
      </c>
    </row>
    <row r="60" spans="1:9">
      <c r="A60" s="3" t="s">
        <v>817</v>
      </c>
    </row>
    <row r="61" spans="1:9">
      <c r="A61" s="4" t="s">
        <v>833</v>
      </c>
      <c r="B61" s="5" t="n">
        <v>4500000</v>
      </c>
    </row>
    <row r="62" spans="1:9">
      <c r="A62" s="4" t="s">
        <v>846</v>
      </c>
      <c r="B62" s="5" t="n">
        <v>4500000</v>
      </c>
    </row>
    <row r="63" spans="1:9">
      <c r="A63" s="4" t="s">
        <v>847</v>
      </c>
      <c r="B63" s="7" t="n">
        <v>4.55</v>
      </c>
      <c r="H63" s="7" t="n">
        <v>4.55</v>
      </c>
    </row>
    <row r="64" spans="1:9">
      <c r="A64" s="4" t="s">
        <v>800</v>
      </c>
      <c r="B64" s="6" t="n">
        <v>7000</v>
      </c>
    </row>
    <row r="65" spans="1:9">
      <c r="A65" s="4" t="s">
        <v>848</v>
      </c>
    </row>
    <row r="66" spans="1:9">
      <c r="A66" s="3" t="s">
        <v>817</v>
      </c>
    </row>
    <row r="67" spans="1:9">
      <c r="A67" s="4" t="s">
        <v>846</v>
      </c>
      <c r="B67" s="5" t="n">
        <v>1170000</v>
      </c>
    </row>
    <row r="68" spans="1:9">
      <c r="A68" s="4" t="s">
        <v>847</v>
      </c>
      <c r="B68" s="7" t="n">
        <v>4.55</v>
      </c>
    </row>
    <row r="69" spans="1:9">
      <c r="A69" s="4" t="s">
        <v>849</v>
      </c>
    </row>
    <row r="70" spans="1:9">
      <c r="A70" s="3" t="s">
        <v>817</v>
      </c>
    </row>
    <row r="71" spans="1:9">
      <c r="A71" s="4" t="s">
        <v>833</v>
      </c>
      <c r="B71" s="5" t="n">
        <v>2250000</v>
      </c>
    </row>
    <row r="72" spans="1:9">
      <c r="A72" s="4" t="s">
        <v>846</v>
      </c>
      <c r="B72" s="5" t="n">
        <v>2250000</v>
      </c>
    </row>
    <row r="73" spans="1:9">
      <c r="A73" s="4" t="s">
        <v>847</v>
      </c>
      <c r="B73" s="7" t="n">
        <v>6.05</v>
      </c>
      <c r="H73" s="7" t="n">
        <v>6.05</v>
      </c>
    </row>
    <row r="74" spans="1:9">
      <c r="A74" s="4" t="s">
        <v>850</v>
      </c>
      <c r="B74" s="4" t="s">
        <v>484</v>
      </c>
    </row>
    <row r="75" spans="1:9">
      <c r="A75" s="4" t="s">
        <v>800</v>
      </c>
      <c r="B75" s="6" t="n">
        <v>3100</v>
      </c>
    </row>
    <row r="76" spans="1:9">
      <c r="A76" s="4" t="s">
        <v>851</v>
      </c>
    </row>
    <row r="77" spans="1:9">
      <c r="A77" s="3" t="s">
        <v>817</v>
      </c>
    </row>
    <row r="78" spans="1:9">
      <c r="A78" s="4" t="s">
        <v>846</v>
      </c>
      <c r="B78" s="5" t="n">
        <v>585000</v>
      </c>
    </row>
    <row r="79" spans="1:9">
      <c r="A79" s="4" t="s">
        <v>847</v>
      </c>
      <c r="B79" s="7" t="n">
        <v>6.05</v>
      </c>
    </row>
    <row r="80" spans="1:9">
      <c r="A80" s="4" t="s">
        <v>852</v>
      </c>
    </row>
    <row r="81" spans="1:9">
      <c r="A81" s="3" t="s">
        <v>817</v>
      </c>
    </row>
    <row r="82" spans="1:9">
      <c r="A82" s="4" t="s">
        <v>853</v>
      </c>
      <c r="B82" s="4" t="s">
        <v>763</v>
      </c>
    </row>
    <row r="83" spans="1:9">
      <c r="A83" s="4" t="s">
        <v>854</v>
      </c>
      <c r="B83" s="4" t="s">
        <v>855</v>
      </c>
    </row>
    <row r="84" spans="1:9">
      <c r="A84" s="4" t="s">
        <v>462</v>
      </c>
    </row>
    <row r="85" spans="1:9">
      <c r="A85" s="3" t="s">
        <v>817</v>
      </c>
    </row>
    <row r="86" spans="1:9">
      <c r="A86" s="4" t="s">
        <v>463</v>
      </c>
      <c r="D86" s="4" t="s">
        <v>464</v>
      </c>
      <c r="E86" s="4" t="s">
        <v>464</v>
      </c>
    </row>
    <row r="87" spans="1:9">
      <c r="A87" s="4" t="s">
        <v>856</v>
      </c>
    </row>
    <row r="88" spans="1:9">
      <c r="A88" s="3" t="s">
        <v>817</v>
      </c>
    </row>
    <row r="89" spans="1:9">
      <c r="A89" s="4" t="s">
        <v>831</v>
      </c>
      <c r="B89" s="5" t="n">
        <v>8300000</v>
      </c>
    </row>
    <row r="90" spans="1:9">
      <c r="A90" s="4" t="s">
        <v>473</v>
      </c>
    </row>
    <row r="91" spans="1:9">
      <c r="A91" s="3" t="s">
        <v>817</v>
      </c>
    </row>
    <row r="92" spans="1:9">
      <c r="A92" s="4" t="s">
        <v>463</v>
      </c>
      <c r="C92" s="4" t="s">
        <v>464</v>
      </c>
    </row>
    <row r="93" spans="1:9">
      <c r="A93" s="4" t="s">
        <v>465</v>
      </c>
    </row>
    <row r="94" spans="1:9">
      <c r="A94" s="3" t="s">
        <v>817</v>
      </c>
    </row>
    <row r="95" spans="1:9">
      <c r="A95" s="4" t="s">
        <v>686</v>
      </c>
      <c r="I95" s="4" t="s">
        <v>460</v>
      </c>
    </row>
    <row r="96" spans="1:9">
      <c r="A96" s="4" t="s">
        <v>857</v>
      </c>
    </row>
    <row r="97" spans="1:9">
      <c r="A97" s="3" t="s">
        <v>817</v>
      </c>
    </row>
    <row r="98" spans="1:9">
      <c r="A98" s="4" t="s">
        <v>686</v>
      </c>
      <c r="F98" s="4" t="s">
        <v>858</v>
      </c>
    </row>
    <row r="99" spans="1:9">
      <c r="A99" s="4" t="s">
        <v>766</v>
      </c>
      <c r="G99" s="6" t="n">
        <v>151300</v>
      </c>
    </row>
    <row r="100" spans="1:9">
      <c r="A100" s="4" t="s">
        <v>820</v>
      </c>
      <c r="G100" s="11" t="n">
        <v>1.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30</v>
      </c>
      <c r="C1" s="2" t="s">
        <v>31</v>
      </c>
    </row>
    <row r="2" spans="1:3">
      <c r="A2" s="3" t="s">
        <v>860</v>
      </c>
    </row>
    <row r="3" spans="1:3">
      <c r="A3" s="4" t="s">
        <v>861</v>
      </c>
      <c r="B3" s="6" t="n">
        <v>43690</v>
      </c>
      <c r="C3" s="6" t="n">
        <v>43690</v>
      </c>
    </row>
    <row r="4" spans="1:3">
      <c r="A4" s="4" t="s">
        <v>862</v>
      </c>
    </row>
    <row r="5" spans="1:3">
      <c r="A5" s="3" t="s">
        <v>860</v>
      </c>
    </row>
    <row r="6" spans="1:3">
      <c r="A6" s="4" t="s">
        <v>861</v>
      </c>
      <c r="B6" s="5" t="n">
        <v>8059</v>
      </c>
      <c r="C6" s="5" t="n">
        <v>8059</v>
      </c>
    </row>
    <row r="7" spans="1:3">
      <c r="A7" s="4" t="s">
        <v>863</v>
      </c>
    </row>
    <row r="8" spans="1:3">
      <c r="A8" s="3" t="s">
        <v>860</v>
      </c>
    </row>
    <row r="9" spans="1:3">
      <c r="A9" s="4" t="s">
        <v>861</v>
      </c>
      <c r="B9" s="6" t="n">
        <v>35631</v>
      </c>
      <c r="C9" s="6" t="n">
        <v>356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64</v>
      </c>
      <c r="B1" s="2" t="s">
        <v>1</v>
      </c>
    </row>
    <row r="2" spans="1:3">
      <c r="B2" s="2" t="s">
        <v>678</v>
      </c>
      <c r="C2" s="2" t="s">
        <v>865</v>
      </c>
    </row>
    <row r="3" spans="1:3">
      <c r="A3" s="3" t="s">
        <v>866</v>
      </c>
    </row>
    <row r="4" spans="1:3">
      <c r="A4" s="4" t="s">
        <v>867</v>
      </c>
      <c r="B4" s="6" t="n">
        <v>233594</v>
      </c>
      <c r="C4" s="6" t="n">
        <v>233594</v>
      </c>
    </row>
    <row r="5" spans="1:3">
      <c r="A5" s="4" t="s">
        <v>868</v>
      </c>
      <c r="B5" s="5" t="n">
        <v>-155821</v>
      </c>
      <c r="C5" s="5" t="n">
        <v>-140580</v>
      </c>
    </row>
    <row r="6" spans="1:3">
      <c r="A6" s="4" t="s">
        <v>869</v>
      </c>
      <c r="B6" s="5" t="n">
        <v>77773</v>
      </c>
      <c r="C6" s="5" t="n">
        <v>93014</v>
      </c>
    </row>
    <row r="7" spans="1:3">
      <c r="A7" s="4" t="s">
        <v>870</v>
      </c>
    </row>
    <row r="8" spans="1:3">
      <c r="A8" s="3" t="s">
        <v>866</v>
      </c>
    </row>
    <row r="9" spans="1:3">
      <c r="A9" s="4" t="s">
        <v>867</v>
      </c>
      <c r="B9" s="5" t="n">
        <v>193194</v>
      </c>
      <c r="C9" s="5" t="n">
        <v>193194</v>
      </c>
    </row>
    <row r="10" spans="1:3">
      <c r="A10" s="4" t="s">
        <v>868</v>
      </c>
      <c r="B10" s="5" t="n">
        <v>-140756</v>
      </c>
      <c r="C10" s="5" t="n">
        <v>-131647</v>
      </c>
    </row>
    <row r="11" spans="1:3">
      <c r="A11" s="4" t="s">
        <v>869</v>
      </c>
      <c r="B11" s="5" t="n">
        <v>52438</v>
      </c>
      <c r="C11" s="5" t="n">
        <v>61547</v>
      </c>
    </row>
    <row r="12" spans="1:3">
      <c r="A12" s="4" t="s">
        <v>871</v>
      </c>
    </row>
    <row r="13" spans="1:3">
      <c r="A13" s="3" t="s">
        <v>866</v>
      </c>
    </row>
    <row r="14" spans="1:3">
      <c r="A14" s="4" t="s">
        <v>867</v>
      </c>
      <c r="B14" s="5" t="n">
        <v>22500</v>
      </c>
      <c r="C14" s="5" t="n">
        <v>22500</v>
      </c>
    </row>
    <row r="15" spans="1:3">
      <c r="A15" s="4" t="s">
        <v>868</v>
      </c>
      <c r="B15" s="5" t="n">
        <v>-10875</v>
      </c>
      <c r="C15" s="5" t="n">
        <v>-8005</v>
      </c>
    </row>
    <row r="16" spans="1:3">
      <c r="A16" s="4" t="s">
        <v>869</v>
      </c>
      <c r="B16" s="5" t="n">
        <v>11625</v>
      </c>
      <c r="C16" s="5" t="n">
        <v>14495</v>
      </c>
    </row>
    <row r="17" spans="1:3">
      <c r="A17" s="4" t="s">
        <v>872</v>
      </c>
    </row>
    <row r="18" spans="1:3">
      <c r="A18" s="3" t="s">
        <v>866</v>
      </c>
    </row>
    <row r="19" spans="1:3">
      <c r="A19" s="4" t="s">
        <v>867</v>
      </c>
      <c r="B19" s="5" t="n">
        <v>17900</v>
      </c>
      <c r="C19" s="5" t="n">
        <v>17900</v>
      </c>
    </row>
    <row r="20" spans="1:3">
      <c r="A20" s="4" t="s">
        <v>868</v>
      </c>
      <c r="B20" s="5" t="n">
        <v>-4190</v>
      </c>
      <c r="C20" s="5" t="n">
        <v>-928</v>
      </c>
    </row>
    <row r="21" spans="1:3">
      <c r="A21" s="4" t="s">
        <v>869</v>
      </c>
      <c r="B21" s="6" t="n">
        <v>13710</v>
      </c>
      <c r="C21" s="6" t="n">
        <v>16972</v>
      </c>
    </row>
    <row r="22" spans="1:3">
      <c r="A22" s="4" t="s">
        <v>873</v>
      </c>
    </row>
    <row r="23" spans="1:3">
      <c r="A23" s="3" t="s">
        <v>866</v>
      </c>
    </row>
    <row r="24" spans="1:3">
      <c r="A24" s="4" t="s">
        <v>688</v>
      </c>
      <c r="B24" s="5" t="n">
        <v>2</v>
      </c>
      <c r="C24"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4</v>
      </c>
      <c r="B1" s="2" t="s">
        <v>674</v>
      </c>
      <c r="C1" s="2" t="s">
        <v>675</v>
      </c>
      <c r="D1" s="2" t="s">
        <v>1</v>
      </c>
    </row>
    <row r="2" spans="1:6">
      <c r="B2" s="2" t="s">
        <v>875</v>
      </c>
      <c r="C2" s="2" t="s">
        <v>876</v>
      </c>
      <c r="D2" s="2" t="s">
        <v>30</v>
      </c>
      <c r="E2" s="2" t="s">
        <v>31</v>
      </c>
      <c r="F2" s="2" t="s">
        <v>32</v>
      </c>
    </row>
    <row r="3" spans="1:6">
      <c r="A3" s="3" t="s">
        <v>877</v>
      </c>
    </row>
    <row r="4" spans="1:6">
      <c r="A4" s="4" t="s">
        <v>878</v>
      </c>
      <c r="D4" s="6" t="n">
        <v>233594</v>
      </c>
      <c r="E4" s="6" t="n">
        <v>233594</v>
      </c>
    </row>
    <row r="5" spans="1:6">
      <c r="A5" s="4" t="s">
        <v>879</v>
      </c>
      <c r="D5" s="5" t="n">
        <v>15200</v>
      </c>
      <c r="E5" s="5" t="n">
        <v>14000</v>
      </c>
      <c r="F5" s="6" t="n">
        <v>14900</v>
      </c>
    </row>
    <row r="6" spans="1:6">
      <c r="A6" s="4" t="s">
        <v>38</v>
      </c>
      <c r="D6" s="5" t="n">
        <v>12000</v>
      </c>
      <c r="E6" s="5" t="n">
        <v>13100</v>
      </c>
      <c r="F6" s="5" t="n">
        <v>14900</v>
      </c>
    </row>
    <row r="7" spans="1:6">
      <c r="A7" s="4" t="s">
        <v>880</v>
      </c>
      <c r="D7" s="5" t="n">
        <v>13900</v>
      </c>
    </row>
    <row r="8" spans="1:6">
      <c r="A8" s="4" t="s">
        <v>881</v>
      </c>
      <c r="D8" s="5" t="n">
        <v>13300</v>
      </c>
    </row>
    <row r="9" spans="1:6">
      <c r="A9" s="4" t="s">
        <v>882</v>
      </c>
      <c r="D9" s="5" t="n">
        <v>13100</v>
      </c>
    </row>
    <row r="10" spans="1:6">
      <c r="A10" s="4" t="s">
        <v>883</v>
      </c>
      <c r="D10" s="5" t="n">
        <v>12900</v>
      </c>
    </row>
    <row r="11" spans="1:6">
      <c r="A11" s="4" t="s">
        <v>884</v>
      </c>
      <c r="D11" s="5" t="n">
        <v>12700</v>
      </c>
    </row>
    <row r="12" spans="1:6">
      <c r="A12" s="4" t="s">
        <v>885</v>
      </c>
      <c r="D12" s="5" t="n">
        <v>11900</v>
      </c>
    </row>
    <row r="13" spans="1:6">
      <c r="A13" s="4" t="s">
        <v>871</v>
      </c>
    </row>
    <row r="14" spans="1:6">
      <c r="A14" s="3" t="s">
        <v>877</v>
      </c>
    </row>
    <row r="15" spans="1:6">
      <c r="A15" s="4" t="s">
        <v>878</v>
      </c>
      <c r="D15" s="5" t="n">
        <v>22500</v>
      </c>
      <c r="E15" s="5" t="n">
        <v>22500</v>
      </c>
    </row>
    <row r="16" spans="1:6">
      <c r="A16" s="4" t="s">
        <v>886</v>
      </c>
    </row>
    <row r="17" spans="1:6">
      <c r="A17" s="3" t="s">
        <v>877</v>
      </c>
    </row>
    <row r="18" spans="1:6">
      <c r="A18" s="4" t="s">
        <v>879</v>
      </c>
      <c r="D18" s="5" t="n">
        <v>3200</v>
      </c>
      <c r="E18" s="5" t="n">
        <v>900</v>
      </c>
      <c r="F18" s="6" t="n">
        <v>0</v>
      </c>
    </row>
    <row r="19" spans="1:6">
      <c r="A19" s="4" t="s">
        <v>870</v>
      </c>
    </row>
    <row r="20" spans="1:6">
      <c r="A20" s="3" t="s">
        <v>877</v>
      </c>
    </row>
    <row r="21" spans="1:6">
      <c r="A21" s="4" t="s">
        <v>878</v>
      </c>
      <c r="D21" s="5" t="n">
        <v>193194</v>
      </c>
      <c r="E21" s="5" t="n">
        <v>193194</v>
      </c>
    </row>
    <row r="22" spans="1:6">
      <c r="A22" s="4" t="s">
        <v>887</v>
      </c>
    </row>
    <row r="23" spans="1:6">
      <c r="A23" s="3" t="s">
        <v>877</v>
      </c>
    </row>
    <row r="24" spans="1:6">
      <c r="A24" s="4" t="s">
        <v>888</v>
      </c>
      <c r="C24" s="6" t="n">
        <v>8400</v>
      </c>
    </row>
    <row r="25" spans="1:6">
      <c r="A25" s="4" t="s">
        <v>889</v>
      </c>
    </row>
    <row r="26" spans="1:6">
      <c r="A26" s="3" t="s">
        <v>877</v>
      </c>
    </row>
    <row r="27" spans="1:6">
      <c r="A27" s="4" t="s">
        <v>878</v>
      </c>
      <c r="B27" s="6" t="n">
        <v>30900</v>
      </c>
    </row>
    <row r="28" spans="1:6">
      <c r="A28" s="4" t="s">
        <v>890</v>
      </c>
      <c r="B28" s="4" t="s">
        <v>891</v>
      </c>
    </row>
    <row r="29" spans="1:6">
      <c r="A29" s="4" t="s">
        <v>879</v>
      </c>
      <c r="D29" s="6" t="n">
        <v>2900</v>
      </c>
      <c r="E29" s="6" t="n">
        <v>32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30</v>
      </c>
      <c r="C1" s="2" t="s">
        <v>31</v>
      </c>
    </row>
    <row r="2" spans="1:3">
      <c r="A2" s="3" t="s">
        <v>229</v>
      </c>
    </row>
    <row r="3" spans="1:3">
      <c r="A3" s="4" t="s">
        <v>893</v>
      </c>
      <c r="B3" s="6" t="n">
        <v>98135</v>
      </c>
      <c r="C3" s="6" t="n">
        <v>69544</v>
      </c>
    </row>
    <row r="4" spans="1:3">
      <c r="A4" s="4" t="s">
        <v>894</v>
      </c>
      <c r="B4" s="5" t="n">
        <v>47731</v>
      </c>
      <c r="C4" s="5" t="n">
        <v>42028</v>
      </c>
    </row>
    <row r="5" spans="1:3">
      <c r="A5" s="4" t="s">
        <v>895</v>
      </c>
      <c r="B5" s="5" t="n">
        <v>41275</v>
      </c>
      <c r="C5" s="5" t="n">
        <v>137659</v>
      </c>
    </row>
    <row r="6" spans="1:3">
      <c r="A6" s="4" t="s">
        <v>896</v>
      </c>
      <c r="B6" s="5" t="n">
        <v>30108</v>
      </c>
      <c r="C6" s="5" t="n">
        <v>33121</v>
      </c>
    </row>
    <row r="7" spans="1:3">
      <c r="A7" s="4" t="s">
        <v>897</v>
      </c>
      <c r="B7" s="5" t="n">
        <v>5930</v>
      </c>
      <c r="C7" s="5" t="n">
        <v>13880</v>
      </c>
    </row>
    <row r="8" spans="1:3">
      <c r="A8" s="4" t="s">
        <v>898</v>
      </c>
      <c r="B8" s="6" t="n">
        <v>223179</v>
      </c>
      <c r="C8" s="6" t="n">
        <v>2962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30</v>
      </c>
      <c r="C1" s="2" t="s">
        <v>31</v>
      </c>
    </row>
    <row r="2" spans="1:3">
      <c r="A2" s="3" t="s">
        <v>229</v>
      </c>
    </row>
    <row r="3" spans="1:3">
      <c r="A3" s="4" t="s">
        <v>900</v>
      </c>
      <c r="B3" s="6" t="n">
        <v>31324</v>
      </c>
      <c r="C3" s="6" t="n">
        <v>33363</v>
      </c>
    </row>
    <row r="4" spans="1:3">
      <c r="A4" s="4" t="s">
        <v>901</v>
      </c>
      <c r="B4" s="5" t="n">
        <v>9434</v>
      </c>
      <c r="C4" s="5" t="n">
        <v>10633</v>
      </c>
    </row>
    <row r="5" spans="1:3">
      <c r="A5" s="4" t="s">
        <v>307</v>
      </c>
      <c r="B5" s="5" t="n">
        <v>27759</v>
      </c>
      <c r="C5" s="5" t="n">
        <v>27302</v>
      </c>
    </row>
    <row r="6" spans="1:3">
      <c r="A6" s="4" t="s">
        <v>902</v>
      </c>
      <c r="B6" s="5" t="n">
        <v>4847</v>
      </c>
      <c r="C6" s="5" t="n">
        <v>6529</v>
      </c>
    </row>
    <row r="7" spans="1:3">
      <c r="A7" s="4" t="s">
        <v>903</v>
      </c>
      <c r="B7" s="5" t="n">
        <v>17800</v>
      </c>
      <c r="C7" s="5" t="n">
        <v>24313</v>
      </c>
    </row>
    <row r="8" spans="1:3">
      <c r="A8" s="4" t="s">
        <v>904</v>
      </c>
      <c r="B8" s="5" t="n">
        <v>40556</v>
      </c>
      <c r="C8" s="5" t="n">
        <v>31061</v>
      </c>
    </row>
    <row r="9" spans="1:3">
      <c r="A9" s="4" t="s">
        <v>144</v>
      </c>
      <c r="B9" s="5" t="n">
        <v>1325</v>
      </c>
      <c r="C9" s="5" t="n">
        <v>3168</v>
      </c>
    </row>
    <row r="10" spans="1:3">
      <c r="A10" s="4" t="s">
        <v>905</v>
      </c>
      <c r="B10" s="6" t="n">
        <v>133045</v>
      </c>
      <c r="C10" s="6" t="n">
        <v>1363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06</v>
      </c>
      <c r="B1" s="2" t="s">
        <v>1</v>
      </c>
    </row>
    <row r="2" spans="1:4">
      <c r="B2" s="2" t="s">
        <v>678</v>
      </c>
      <c r="C2" s="2" t="s">
        <v>437</v>
      </c>
      <c r="D2" s="2" t="s">
        <v>438</v>
      </c>
    </row>
    <row r="3" spans="1:4">
      <c r="A3" s="3" t="s">
        <v>907</v>
      </c>
    </row>
    <row r="4" spans="1:4">
      <c r="A4" s="4" t="s">
        <v>908</v>
      </c>
      <c r="B4" s="11" t="n">
        <v>14.5</v>
      </c>
      <c r="C4" s="11" t="n">
        <v>27.2</v>
      </c>
      <c r="D4" s="11" t="n">
        <v>28.1</v>
      </c>
    </row>
    <row r="5" spans="1:4">
      <c r="A5" s="4" t="s">
        <v>909</v>
      </c>
      <c r="B5" s="10" t="n">
        <v>5.9</v>
      </c>
    </row>
    <row r="6" spans="1:4">
      <c r="A6" s="4" t="s">
        <v>910</v>
      </c>
      <c r="B6" s="10" t="n">
        <v>5.9</v>
      </c>
    </row>
    <row r="7" spans="1:4">
      <c r="A7" s="4" t="s">
        <v>911</v>
      </c>
      <c r="B7" s="10" t="n">
        <v>5.9</v>
      </c>
    </row>
    <row r="8" spans="1:4">
      <c r="A8" s="4" t="s">
        <v>912</v>
      </c>
      <c r="B8" s="11" t="n">
        <v>5.9</v>
      </c>
    </row>
    <row r="9" spans="1:4">
      <c r="A9" s="4" t="s">
        <v>913</v>
      </c>
    </row>
    <row r="10" spans="1:4">
      <c r="A10" s="3" t="s">
        <v>907</v>
      </c>
    </row>
    <row r="11" spans="1:4">
      <c r="A11" s="4" t="s">
        <v>688</v>
      </c>
      <c r="B11"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30</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14</v>
      </c>
      <c r="B1" s="2" t="s">
        <v>30</v>
      </c>
      <c r="C1" s="2" t="s">
        <v>31</v>
      </c>
      <c r="D1" s="2" t="s">
        <v>915</v>
      </c>
      <c r="E1" s="2" t="s">
        <v>916</v>
      </c>
    </row>
    <row r="2" spans="1:5">
      <c r="A2" s="3" t="s">
        <v>917</v>
      </c>
    </row>
    <row r="3" spans="1:5">
      <c r="A3" s="4" t="s">
        <v>918</v>
      </c>
      <c r="B3" s="6" t="n">
        <v>3363127</v>
      </c>
      <c r="C3" s="6" t="n">
        <v>3449611</v>
      </c>
    </row>
    <row r="4" spans="1:5">
      <c r="A4" s="4" t="s">
        <v>919</v>
      </c>
      <c r="B4" s="5" t="n">
        <v>-43604</v>
      </c>
      <c r="C4" s="5" t="n">
        <v>-31906</v>
      </c>
    </row>
    <row r="5" spans="1:5">
      <c r="A5" s="4" t="s">
        <v>920</v>
      </c>
      <c r="B5" s="5" t="n">
        <v>3319523</v>
      </c>
      <c r="C5" s="5" t="n">
        <v>3417705</v>
      </c>
    </row>
    <row r="6" spans="1:5">
      <c r="A6" s="4" t="s">
        <v>684</v>
      </c>
      <c r="B6" s="5" t="n">
        <v>-242137</v>
      </c>
      <c r="C6" s="5" t="n">
        <v>-800897</v>
      </c>
    </row>
    <row r="7" spans="1:5">
      <c r="A7" s="4" t="s">
        <v>921</v>
      </c>
      <c r="B7" s="6" t="n">
        <v>3077386</v>
      </c>
      <c r="C7" s="5" t="n">
        <v>2616808</v>
      </c>
    </row>
    <row r="8" spans="1:5">
      <c r="A8" s="4" t="s">
        <v>922</v>
      </c>
    </row>
    <row r="9" spans="1:5">
      <c r="A9" s="3" t="s">
        <v>917</v>
      </c>
    </row>
    <row r="10" spans="1:5">
      <c r="A10" s="4" t="s">
        <v>923</v>
      </c>
      <c r="B10" s="4" t="s">
        <v>924</v>
      </c>
      <c r="D10" s="4" t="s">
        <v>924</v>
      </c>
      <c r="E10" s="4" t="s">
        <v>924</v>
      </c>
    </row>
    <row r="11" spans="1:5">
      <c r="A11" s="4" t="s">
        <v>918</v>
      </c>
      <c r="B11" s="6" t="n">
        <v>508577</v>
      </c>
      <c r="C11" s="5" t="n">
        <v>592657</v>
      </c>
    </row>
    <row r="12" spans="1:5">
      <c r="A12" s="4" t="s">
        <v>925</v>
      </c>
    </row>
    <row r="13" spans="1:5">
      <c r="A13" s="3" t="s">
        <v>917</v>
      </c>
    </row>
    <row r="14" spans="1:5">
      <c r="A14" s="4" t="s">
        <v>923</v>
      </c>
      <c r="B14" s="4" t="s">
        <v>926</v>
      </c>
    </row>
    <row r="15" spans="1:5">
      <c r="A15" s="4" t="s">
        <v>918</v>
      </c>
      <c r="B15" s="6" t="n">
        <v>125000</v>
      </c>
      <c r="C15" s="5" t="n">
        <v>0</v>
      </c>
    </row>
    <row r="16" spans="1:5">
      <c r="A16" s="4" t="s">
        <v>927</v>
      </c>
    </row>
    <row r="17" spans="1:5">
      <c r="A17" s="3" t="s">
        <v>917</v>
      </c>
    </row>
    <row r="18" spans="1:5">
      <c r="A18" s="4" t="s">
        <v>918</v>
      </c>
      <c r="B18" s="5" t="n">
        <v>352973</v>
      </c>
      <c r="C18" s="5" t="n">
        <v>377856</v>
      </c>
    </row>
    <row r="19" spans="1:5">
      <c r="A19" s="4" t="s">
        <v>928</v>
      </c>
    </row>
    <row r="20" spans="1:5">
      <c r="A20" s="3" t="s">
        <v>917</v>
      </c>
    </row>
    <row r="21" spans="1:5">
      <c r="A21" s="4" t="s">
        <v>918</v>
      </c>
      <c r="B21" s="5" t="n">
        <v>1536499</v>
      </c>
      <c r="C21" s="5" t="n">
        <v>1358798</v>
      </c>
    </row>
    <row r="22" spans="1:5">
      <c r="A22" s="4" t="s">
        <v>929</v>
      </c>
    </row>
    <row r="23" spans="1:5">
      <c r="A23" s="3" t="s">
        <v>917</v>
      </c>
    </row>
    <row r="24" spans="1:5">
      <c r="A24" s="4" t="s">
        <v>918</v>
      </c>
      <c r="B24" s="5" t="n">
        <v>193781</v>
      </c>
      <c r="C24" s="5" t="n">
        <v>232957</v>
      </c>
    </row>
    <row r="25" spans="1:5">
      <c r="A25" s="4" t="s">
        <v>930</v>
      </c>
    </row>
    <row r="26" spans="1:5">
      <c r="A26" s="3" t="s">
        <v>917</v>
      </c>
    </row>
    <row r="27" spans="1:5">
      <c r="A27" s="4" t="s">
        <v>918</v>
      </c>
      <c r="B27" s="5" t="n">
        <v>3300</v>
      </c>
      <c r="C27" s="5" t="n">
        <v>10000</v>
      </c>
    </row>
    <row r="28" spans="1:5">
      <c r="A28" s="4" t="s">
        <v>931</v>
      </c>
    </row>
    <row r="29" spans="1:5">
      <c r="A29" s="3" t="s">
        <v>917</v>
      </c>
    </row>
    <row r="30" spans="1:5">
      <c r="A30" s="4" t="s">
        <v>918</v>
      </c>
      <c r="B30" s="6" t="n">
        <v>642997</v>
      </c>
      <c r="C30" s="6" t="n">
        <v>8773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21"/>
  </cols>
  <sheetData>
    <row r="1" spans="1:4">
      <c r="A1" s="1" t="s">
        <v>932</v>
      </c>
      <c r="B1" s="2" t="s">
        <v>1</v>
      </c>
    </row>
    <row r="2" spans="1:4">
      <c r="B2" s="2" t="s">
        <v>933</v>
      </c>
      <c r="C2" s="2" t="s">
        <v>31</v>
      </c>
      <c r="D2" s="2" t="s">
        <v>934</v>
      </c>
    </row>
    <row r="3" spans="1:4">
      <c r="A3" s="3" t="s">
        <v>917</v>
      </c>
    </row>
    <row r="4" spans="1:4">
      <c r="A4" s="4" t="s">
        <v>935</v>
      </c>
      <c r="B4" s="5" t="n">
        <v>5</v>
      </c>
    </row>
    <row r="5" spans="1:4">
      <c r="A5" s="4" t="s">
        <v>936</v>
      </c>
      <c r="B5" s="6" t="n">
        <v>900000000</v>
      </c>
    </row>
    <row r="6" spans="1:4">
      <c r="A6" s="4" t="s">
        <v>937</v>
      </c>
      <c r="B6" s="5" t="n">
        <v>300000000</v>
      </c>
    </row>
    <row r="7" spans="1:4">
      <c r="A7" s="4" t="s">
        <v>938</v>
      </c>
      <c r="B7" s="5" t="n">
        <v>39200000</v>
      </c>
    </row>
    <row r="8" spans="1:4">
      <c r="A8" s="4" t="s">
        <v>939</v>
      </c>
      <c r="B8" s="5" t="n">
        <v>378400000</v>
      </c>
    </row>
    <row r="9" spans="1:4">
      <c r="A9" s="4" t="s">
        <v>940</v>
      </c>
      <c r="B9" s="5" t="n">
        <v>333900000</v>
      </c>
    </row>
    <row r="10" spans="1:4">
      <c r="A10" s="4" t="s">
        <v>941</v>
      </c>
      <c r="B10" s="6" t="n">
        <v>192000000</v>
      </c>
    </row>
    <row r="11" spans="1:4">
      <c r="A11" s="4" t="s">
        <v>688</v>
      </c>
      <c r="B11" s="5" t="n">
        <v>38</v>
      </c>
    </row>
    <row r="12" spans="1:4">
      <c r="A12" s="4" t="s">
        <v>942</v>
      </c>
    </row>
    <row r="13" spans="1:4">
      <c r="A13" s="3" t="s">
        <v>917</v>
      </c>
    </row>
    <row r="14" spans="1:4">
      <c r="A14" s="4" t="s">
        <v>936</v>
      </c>
      <c r="B14" s="6" t="n">
        <v>150000000</v>
      </c>
    </row>
    <row r="15" spans="1:4">
      <c r="A15" s="4" t="s">
        <v>78</v>
      </c>
    </row>
    <row r="16" spans="1:4">
      <c r="A16" s="3" t="s">
        <v>917</v>
      </c>
    </row>
    <row r="17" spans="1:4">
      <c r="A17" s="4" t="s">
        <v>936</v>
      </c>
      <c r="D17" s="6" t="n">
        <v>100000000</v>
      </c>
    </row>
    <row r="18" spans="1:4">
      <c r="A18" s="4" t="s">
        <v>943</v>
      </c>
    </row>
    <row r="19" spans="1:4">
      <c r="A19" s="3" t="s">
        <v>917</v>
      </c>
    </row>
    <row r="20" spans="1:4">
      <c r="A20" s="4" t="s">
        <v>944</v>
      </c>
      <c r="B20" s="10" t="n">
        <v>56.6</v>
      </c>
    </row>
    <row r="21" spans="1:4">
      <c r="A21" s="4" t="s">
        <v>945</v>
      </c>
    </row>
    <row r="22" spans="1:4">
      <c r="A22" s="3" t="s">
        <v>917</v>
      </c>
    </row>
    <row r="23" spans="1:4">
      <c r="A23" s="4" t="s">
        <v>944</v>
      </c>
      <c r="B23" s="10" t="n">
        <v>25.2</v>
      </c>
    </row>
    <row r="24" spans="1:4">
      <c r="A24" s="4" t="s">
        <v>946</v>
      </c>
    </row>
    <row r="25" spans="1:4">
      <c r="A25" s="3" t="s">
        <v>917</v>
      </c>
    </row>
    <row r="26" spans="1:4">
      <c r="A26" s="4" t="s">
        <v>944</v>
      </c>
      <c r="B26" s="10" t="n">
        <v>40.3</v>
      </c>
    </row>
    <row r="27" spans="1:4">
      <c r="A27" s="4" t="s">
        <v>131</v>
      </c>
    </row>
    <row r="28" spans="1:4">
      <c r="A28" s="3" t="s">
        <v>917</v>
      </c>
    </row>
    <row r="29" spans="1:4">
      <c r="A29" s="4" t="s">
        <v>947</v>
      </c>
      <c r="B29" s="4" t="s">
        <v>948</v>
      </c>
      <c r="C29" s="4" t="s">
        <v>949</v>
      </c>
    </row>
    <row r="30" spans="1:4">
      <c r="A30" s="4" t="s">
        <v>950</v>
      </c>
    </row>
    <row r="31" spans="1:4">
      <c r="A31" s="3" t="s">
        <v>917</v>
      </c>
    </row>
    <row r="32" spans="1:4">
      <c r="A32" s="4" t="s">
        <v>947</v>
      </c>
      <c r="B32" s="4" t="s">
        <v>951</v>
      </c>
      <c r="C32" s="4" t="s">
        <v>9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3</v>
      </c>
      <c r="B1" s="2" t="s">
        <v>916</v>
      </c>
      <c r="C1" s="2" t="s">
        <v>915</v>
      </c>
      <c r="D1" s="2" t="s">
        <v>954</v>
      </c>
      <c r="E1" s="2" t="s">
        <v>30</v>
      </c>
      <c r="F1" s="2" t="s">
        <v>955</v>
      </c>
    </row>
    <row r="2" spans="1:6">
      <c r="A2" s="3" t="s">
        <v>917</v>
      </c>
    </row>
    <row r="3" spans="1:6">
      <c r="A3" s="4" t="s">
        <v>956</v>
      </c>
      <c r="E3" s="11" t="n">
        <v>84.09999999999999</v>
      </c>
    </row>
    <row r="4" spans="1:6">
      <c r="A4" s="4" t="s">
        <v>922</v>
      </c>
    </row>
    <row r="5" spans="1:6">
      <c r="A5" s="3" t="s">
        <v>917</v>
      </c>
    </row>
    <row r="6" spans="1:6">
      <c r="A6" s="4" t="s">
        <v>957</v>
      </c>
      <c r="B6" s="4" t="s">
        <v>924</v>
      </c>
      <c r="C6" s="4" t="s">
        <v>924</v>
      </c>
      <c r="E6" s="4" t="s">
        <v>924</v>
      </c>
    </row>
    <row r="7" spans="1:6">
      <c r="A7" s="4" t="s">
        <v>779</v>
      </c>
      <c r="B7" s="6" t="n">
        <v>450</v>
      </c>
      <c r="C7" s="6" t="n">
        <v>200</v>
      </c>
    </row>
    <row r="8" spans="1:6">
      <c r="A8" s="4" t="s">
        <v>958</v>
      </c>
      <c r="B8" s="4" t="s">
        <v>959</v>
      </c>
      <c r="C8" s="4" t="s">
        <v>960</v>
      </c>
    </row>
    <row r="9" spans="1:6">
      <c r="A9" s="4" t="s">
        <v>961</v>
      </c>
      <c r="E9" s="4" t="s">
        <v>962</v>
      </c>
    </row>
    <row r="10" spans="1:6">
      <c r="A10" s="4" t="s">
        <v>956</v>
      </c>
      <c r="E10" s="11" t="n">
        <v>84.09999999999999</v>
      </c>
      <c r="F10" s="11" t="n">
        <v>57.3</v>
      </c>
    </row>
    <row r="11" spans="1:6">
      <c r="A11" s="4" t="s">
        <v>963</v>
      </c>
      <c r="E11" s="10" t="n">
        <v>13.3</v>
      </c>
    </row>
    <row r="12" spans="1:6">
      <c r="A12" s="4" t="s">
        <v>964</v>
      </c>
      <c r="E12" s="11" t="n">
        <v>1.6</v>
      </c>
    </row>
    <row r="13" spans="1:6">
      <c r="A13" s="4" t="s">
        <v>965</v>
      </c>
      <c r="E13" s="4" t="s">
        <v>479</v>
      </c>
    </row>
    <row r="14" spans="1:6">
      <c r="A14" s="4" t="s">
        <v>966</v>
      </c>
      <c r="E14" s="4" t="s">
        <v>967</v>
      </c>
    </row>
    <row r="15" spans="1:6">
      <c r="A15" s="4" t="s">
        <v>968</v>
      </c>
    </row>
    <row r="16" spans="1:6">
      <c r="A16" s="3" t="s">
        <v>917</v>
      </c>
    </row>
    <row r="17" spans="1:6">
      <c r="A17" s="4" t="s">
        <v>957</v>
      </c>
      <c r="D17" s="4" t="s">
        <v>924</v>
      </c>
    </row>
    <row r="18" spans="1:6">
      <c r="A18" s="4" t="s">
        <v>956</v>
      </c>
      <c r="D18" s="11" t="n">
        <v>1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s>
  <sheetData>
    <row r="1" spans="1:4">
      <c r="A1" s="1" t="s">
        <v>969</v>
      </c>
      <c r="B1" s="2" t="s">
        <v>970</v>
      </c>
      <c r="C1" s="2" t="s">
        <v>971</v>
      </c>
      <c r="D1" s="2" t="s">
        <v>742</v>
      </c>
    </row>
    <row r="2" spans="1:4">
      <c r="A2" s="4" t="s">
        <v>972</v>
      </c>
    </row>
    <row r="3" spans="1:4">
      <c r="A3" s="3" t="s">
        <v>917</v>
      </c>
    </row>
    <row r="4" spans="1:4">
      <c r="A4" s="4" t="s">
        <v>973</v>
      </c>
      <c r="C4" s="12" t="n">
        <v>85.4701</v>
      </c>
    </row>
    <row r="5" spans="1:4">
      <c r="A5" s="4" t="s">
        <v>974</v>
      </c>
      <c r="C5" s="6" t="n">
        <v>1000</v>
      </c>
    </row>
    <row r="6" spans="1:4">
      <c r="A6" s="4" t="s">
        <v>975</v>
      </c>
      <c r="C6" s="7" t="n">
        <v>11.7</v>
      </c>
    </row>
    <row r="7" spans="1:4">
      <c r="A7" s="4" t="s">
        <v>976</v>
      </c>
      <c r="C7" s="4" t="s">
        <v>977</v>
      </c>
    </row>
    <row r="8" spans="1:4">
      <c r="A8" s="4" t="s">
        <v>978</v>
      </c>
      <c r="C8" s="7" t="n">
        <v>9.75</v>
      </c>
    </row>
    <row r="9" spans="1:4">
      <c r="A9" s="4" t="s">
        <v>979</v>
      </c>
    </row>
    <row r="10" spans="1:4">
      <c r="A10" s="3" t="s">
        <v>917</v>
      </c>
    </row>
    <row r="11" spans="1:4">
      <c r="A11" s="4" t="s">
        <v>980</v>
      </c>
      <c r="C11" s="6" t="n">
        <v>125000000</v>
      </c>
    </row>
    <row r="12" spans="1:4">
      <c r="A12" s="4" t="s">
        <v>923</v>
      </c>
      <c r="C12" s="4" t="s">
        <v>926</v>
      </c>
    </row>
    <row r="13" spans="1:4">
      <c r="A13" s="4" t="s">
        <v>981</v>
      </c>
      <c r="B13" s="6" t="n">
        <v>104600000</v>
      </c>
      <c r="C13" s="6" t="n">
        <v>104600000</v>
      </c>
    </row>
    <row r="14" spans="1:4">
      <c r="A14" s="4" t="s">
        <v>982</v>
      </c>
      <c r="B14" s="4" t="s">
        <v>454</v>
      </c>
    </row>
    <row r="15" spans="1:4">
      <c r="A15" s="4" t="s">
        <v>983</v>
      </c>
      <c r="C15" s="6" t="n">
        <v>16100000</v>
      </c>
    </row>
    <row r="16" spans="1:4">
      <c r="A16" s="4" t="s">
        <v>984</v>
      </c>
    </row>
    <row r="17" spans="1:4">
      <c r="A17" s="3" t="s">
        <v>917</v>
      </c>
    </row>
    <row r="18" spans="1:4">
      <c r="A18" s="4" t="s">
        <v>985</v>
      </c>
      <c r="C18" s="9" t="n">
        <v>0.055</v>
      </c>
    </row>
    <row r="19" spans="1:4">
      <c r="A19" s="4" t="s">
        <v>986</v>
      </c>
    </row>
    <row r="20" spans="1:4">
      <c r="A20" s="3" t="s">
        <v>917</v>
      </c>
    </row>
    <row r="21" spans="1:4">
      <c r="A21" s="4" t="s">
        <v>978</v>
      </c>
      <c r="D21" s="7" t="n">
        <v>9.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987</v>
      </c>
      <c r="B1" s="2" t="s">
        <v>1</v>
      </c>
    </row>
    <row r="2" spans="1:3">
      <c r="B2" s="2" t="s">
        <v>988</v>
      </c>
      <c r="C2" s="2" t="s">
        <v>989</v>
      </c>
    </row>
    <row r="3" spans="1:3">
      <c r="A3" s="3" t="s">
        <v>917</v>
      </c>
    </row>
    <row r="4" spans="1:3">
      <c r="A4" s="4" t="s">
        <v>990</v>
      </c>
      <c r="C4" s="13" t="n">
        <v>3.1</v>
      </c>
    </row>
    <row r="5" spans="1:3">
      <c r="A5" s="4" t="s">
        <v>991</v>
      </c>
      <c r="B5" s="6" t="n">
        <v>353</v>
      </c>
    </row>
    <row r="6" spans="1:3">
      <c r="A6" s="4" t="s">
        <v>992</v>
      </c>
      <c r="B6" s="11" t="n">
        <v>382.5</v>
      </c>
      <c r="C6" s="13" t="n">
        <v>3.1</v>
      </c>
    </row>
    <row r="7" spans="1:3">
      <c r="A7" s="4" t="s">
        <v>131</v>
      </c>
    </row>
    <row r="8" spans="1:3">
      <c r="A8" s="3" t="s">
        <v>917</v>
      </c>
    </row>
    <row r="9" spans="1:3">
      <c r="A9" s="4" t="s">
        <v>947</v>
      </c>
      <c r="B9" s="4" t="s">
        <v>993</v>
      </c>
    </row>
    <row r="10" spans="1:3">
      <c r="A10" s="4" t="s">
        <v>994</v>
      </c>
      <c r="B10" s="4" t="s">
        <v>995</v>
      </c>
      <c r="C10" s="4" t="s">
        <v>995</v>
      </c>
    </row>
    <row r="11" spans="1:3">
      <c r="A11" s="4" t="s">
        <v>950</v>
      </c>
    </row>
    <row r="12" spans="1:3">
      <c r="A12" s="3" t="s">
        <v>917</v>
      </c>
    </row>
    <row r="13" spans="1:3">
      <c r="A13" s="4" t="s">
        <v>947</v>
      </c>
      <c r="B13" s="4" t="s">
        <v>996</v>
      </c>
    </row>
    <row r="14" spans="1:3">
      <c r="A14" s="4" t="s">
        <v>994</v>
      </c>
      <c r="B14" s="4" t="s">
        <v>997</v>
      </c>
      <c r="C14" s="4" t="s">
        <v>9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998</v>
      </c>
      <c r="B1" s="2" t="s">
        <v>1</v>
      </c>
    </row>
    <row r="2" spans="1:3">
      <c r="B2" s="2" t="s">
        <v>999</v>
      </c>
      <c r="C2" s="2" t="s">
        <v>865</v>
      </c>
    </row>
    <row r="3" spans="1:3">
      <c r="A3" s="3" t="s">
        <v>917</v>
      </c>
    </row>
    <row r="4" spans="1:3">
      <c r="A4" s="4" t="s">
        <v>1000</v>
      </c>
      <c r="B4" s="6" t="n">
        <v>3363127</v>
      </c>
      <c r="C4" s="6" t="n">
        <v>3449611</v>
      </c>
    </row>
    <row r="5" spans="1:3">
      <c r="A5" s="4" t="s">
        <v>1001</v>
      </c>
      <c r="B5" s="4" t="s">
        <v>1002</v>
      </c>
      <c r="C5" s="4" t="s">
        <v>1003</v>
      </c>
    </row>
    <row r="6" spans="1:3">
      <c r="A6" s="4" t="s">
        <v>942</v>
      </c>
    </row>
    <row r="7" spans="1:3">
      <c r="A7" s="3" t="s">
        <v>917</v>
      </c>
    </row>
    <row r="8" spans="1:3">
      <c r="A8" s="4" t="s">
        <v>1004</v>
      </c>
      <c r="B8" s="5" t="n">
        <v>11</v>
      </c>
    </row>
    <row r="9" spans="1:3">
      <c r="A9" s="4" t="s">
        <v>1000</v>
      </c>
      <c r="B9" s="6" t="n">
        <v>1500000</v>
      </c>
      <c r="C9" s="6" t="n">
        <v>1400000</v>
      </c>
    </row>
    <row r="10" spans="1:3">
      <c r="A10" s="4" t="s">
        <v>1005</v>
      </c>
      <c r="B10" s="5" t="n">
        <v>9</v>
      </c>
    </row>
    <row r="11" spans="1:3">
      <c r="A11" s="4" t="s">
        <v>688</v>
      </c>
      <c r="B11" s="5" t="n">
        <v>24</v>
      </c>
      <c r="C11" s="5" t="n">
        <v>22</v>
      </c>
    </row>
    <row r="12" spans="1:3">
      <c r="A12" s="4" t="s">
        <v>1006</v>
      </c>
    </row>
    <row r="13" spans="1:3">
      <c r="A13" s="3" t="s">
        <v>917</v>
      </c>
    </row>
    <row r="14" spans="1:3">
      <c r="A14" s="4" t="s">
        <v>1004</v>
      </c>
      <c r="B14" s="5" t="n">
        <v>2</v>
      </c>
    </row>
    <row r="15" spans="1:3">
      <c r="A15" s="4" t="s">
        <v>1007</v>
      </c>
    </row>
    <row r="16" spans="1:3">
      <c r="A16" s="3" t="s">
        <v>917</v>
      </c>
    </row>
    <row r="17" spans="1:3">
      <c r="A17" s="4" t="s">
        <v>947</v>
      </c>
      <c r="B17" s="4" t="s">
        <v>1008</v>
      </c>
    </row>
    <row r="18" spans="1:3">
      <c r="A18" s="4" t="s">
        <v>982</v>
      </c>
      <c r="B18" s="4" t="s">
        <v>1009</v>
      </c>
    </row>
    <row r="19" spans="1:3">
      <c r="A19" s="4" t="s">
        <v>1010</v>
      </c>
    </row>
    <row r="20" spans="1:3">
      <c r="A20" s="3" t="s">
        <v>917</v>
      </c>
    </row>
    <row r="21" spans="1:3">
      <c r="A21" s="4" t="s">
        <v>947</v>
      </c>
      <c r="B21" s="4" t="s">
        <v>1011</v>
      </c>
    </row>
    <row r="22" spans="1:3">
      <c r="A22" s="4" t="s">
        <v>982</v>
      </c>
      <c r="B22" s="4" t="s">
        <v>855</v>
      </c>
    </row>
    <row r="23" spans="1:3">
      <c r="A23" s="4" t="s">
        <v>1012</v>
      </c>
    </row>
    <row r="24" spans="1:3">
      <c r="A24" s="3" t="s">
        <v>917</v>
      </c>
    </row>
    <row r="25" spans="1:3">
      <c r="A25" s="4" t="s">
        <v>923</v>
      </c>
      <c r="B25" s="4" t="s">
        <v>1013</v>
      </c>
    </row>
    <row r="26" spans="1:3">
      <c r="A26" s="4" t="s">
        <v>1014</v>
      </c>
    </row>
    <row r="27" spans="1:3">
      <c r="A27" s="3" t="s">
        <v>917</v>
      </c>
    </row>
    <row r="28" spans="1:3">
      <c r="A28" s="4" t="s">
        <v>1004</v>
      </c>
      <c r="B28" s="5" t="n">
        <v>1</v>
      </c>
    </row>
    <row r="29" spans="1:3">
      <c r="A29" s="4" t="s">
        <v>1015</v>
      </c>
    </row>
    <row r="30" spans="1:3">
      <c r="A30" s="3" t="s">
        <v>917</v>
      </c>
    </row>
    <row r="31" spans="1:3">
      <c r="A31" s="4" t="s">
        <v>923</v>
      </c>
      <c r="B31" s="4" t="s">
        <v>10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4"/>
    <col customWidth="1" max="3" min="3" width="27"/>
    <col customWidth="1" max="4" min="4" width="21"/>
    <col customWidth="1" max="5" min="5" width="21"/>
    <col customWidth="1" max="6" min="6" width="21"/>
  </cols>
  <sheetData>
    <row r="1" spans="1:6">
      <c r="A1" s="1" t="s">
        <v>1017</v>
      </c>
      <c r="B1" s="2" t="s">
        <v>1</v>
      </c>
    </row>
    <row r="2" spans="1:6">
      <c r="B2" s="2" t="s">
        <v>1018</v>
      </c>
      <c r="C2" s="2" t="s">
        <v>865</v>
      </c>
      <c r="D2" s="2" t="s">
        <v>438</v>
      </c>
      <c r="E2" s="2" t="s">
        <v>1019</v>
      </c>
      <c r="F2" s="2" t="s">
        <v>1020</v>
      </c>
    </row>
    <row r="3" spans="1:6">
      <c r="A3" s="3" t="s">
        <v>917</v>
      </c>
    </row>
    <row r="4" spans="1:6">
      <c r="A4" s="4" t="s">
        <v>1021</v>
      </c>
      <c r="B4" s="6" t="n">
        <v>3363127</v>
      </c>
      <c r="C4" s="6" t="n">
        <v>3449611</v>
      </c>
    </row>
    <row r="5" spans="1:6">
      <c r="A5" s="4" t="s">
        <v>1022</v>
      </c>
      <c r="B5" s="6" t="n">
        <v>6140</v>
      </c>
      <c r="C5" s="5" t="n">
        <v>-26463</v>
      </c>
      <c r="D5" s="6" t="n">
        <v>-6548</v>
      </c>
    </row>
    <row r="6" spans="1:6">
      <c r="A6" s="4" t="s">
        <v>942</v>
      </c>
    </row>
    <row r="7" spans="1:6">
      <c r="A7" s="3" t="s">
        <v>917</v>
      </c>
    </row>
    <row r="8" spans="1:6">
      <c r="A8" s="4" t="s">
        <v>1023</v>
      </c>
      <c r="B8" s="5" t="n">
        <v>11</v>
      </c>
    </row>
    <row r="9" spans="1:6">
      <c r="A9" s="4" t="s">
        <v>1021</v>
      </c>
      <c r="B9" s="6" t="n">
        <v>1500000</v>
      </c>
      <c r="C9" s="6" t="n">
        <v>1400000</v>
      </c>
    </row>
    <row r="10" spans="1:6">
      <c r="A10" s="4" t="s">
        <v>688</v>
      </c>
      <c r="B10" s="5" t="n">
        <v>24</v>
      </c>
      <c r="C10" s="5" t="n">
        <v>22</v>
      </c>
    </row>
    <row r="11" spans="1:6">
      <c r="A11" s="4" t="s">
        <v>929</v>
      </c>
    </row>
    <row r="12" spans="1:6">
      <c r="A12" s="3" t="s">
        <v>917</v>
      </c>
    </row>
    <row r="13" spans="1:6">
      <c r="A13" s="4" t="s">
        <v>1021</v>
      </c>
      <c r="B13" s="6" t="n">
        <v>193781</v>
      </c>
      <c r="C13" s="6" t="n">
        <v>232957</v>
      </c>
    </row>
    <row r="14" spans="1:6">
      <c r="A14" s="4" t="s">
        <v>1024</v>
      </c>
    </row>
    <row r="15" spans="1:6">
      <c r="A15" s="3" t="s">
        <v>917</v>
      </c>
    </row>
    <row r="16" spans="1:6">
      <c r="A16" s="4" t="s">
        <v>947</v>
      </c>
      <c r="C16" s="4" t="s">
        <v>1025</v>
      </c>
    </row>
    <row r="17" spans="1:6">
      <c r="A17" s="4" t="s">
        <v>1026</v>
      </c>
    </row>
    <row r="18" spans="1:6">
      <c r="A18" s="3" t="s">
        <v>917</v>
      </c>
    </row>
    <row r="19" spans="1:6">
      <c r="A19" s="4" t="s">
        <v>947</v>
      </c>
      <c r="C19" s="4" t="s">
        <v>1027</v>
      </c>
    </row>
    <row r="20" spans="1:6">
      <c r="A20" s="4" t="s">
        <v>1028</v>
      </c>
    </row>
    <row r="21" spans="1:6">
      <c r="A21" s="3" t="s">
        <v>917</v>
      </c>
    </row>
    <row r="22" spans="1:6">
      <c r="A22" s="4" t="s">
        <v>1023</v>
      </c>
      <c r="B22" s="5" t="n">
        <v>2</v>
      </c>
    </row>
    <row r="23" spans="1:6">
      <c r="A23" s="4" t="s">
        <v>1021</v>
      </c>
      <c r="B23" s="6" t="n">
        <v>193800</v>
      </c>
      <c r="C23" s="6" t="n">
        <v>233000</v>
      </c>
      <c r="E23" s="14" t="n">
        <v>169</v>
      </c>
      <c r="F23" s="15" t="n">
        <v>194.1</v>
      </c>
    </row>
    <row r="24" spans="1:6">
      <c r="A24" s="4" t="s">
        <v>1029</v>
      </c>
      <c r="B24" s="5" t="n">
        <v>2</v>
      </c>
    </row>
    <row r="25" spans="1:6">
      <c r="A25" s="4" t="s">
        <v>1028</v>
      </c>
    </row>
    <row r="26" spans="1:6">
      <c r="A26" s="3" t="s">
        <v>917</v>
      </c>
    </row>
    <row r="27" spans="1:6">
      <c r="A27" s="4" t="s">
        <v>688</v>
      </c>
      <c r="B27" s="5" t="n">
        <v>2</v>
      </c>
    </row>
    <row r="28" spans="1:6">
      <c r="A28" s="4" t="s">
        <v>1030</v>
      </c>
      <c r="B28" s="5" t="n">
        <v>1</v>
      </c>
    </row>
    <row r="29" spans="1:6">
      <c r="A29" s="4" t="s">
        <v>1031</v>
      </c>
    </row>
    <row r="30" spans="1:6">
      <c r="A30" s="3" t="s">
        <v>917</v>
      </c>
    </row>
    <row r="31" spans="1:6">
      <c r="A31" s="4" t="s">
        <v>947</v>
      </c>
      <c r="B31" s="4" t="s">
        <v>1025</v>
      </c>
    </row>
    <row r="32" spans="1:6">
      <c r="A32" s="4" t="s">
        <v>1032</v>
      </c>
    </row>
    <row r="33" spans="1:6">
      <c r="A33" s="3" t="s">
        <v>917</v>
      </c>
    </row>
    <row r="34" spans="1:6">
      <c r="A34" s="4" t="s">
        <v>947</v>
      </c>
      <c r="B34" s="4" t="s">
        <v>1033</v>
      </c>
    </row>
    <row r="35" spans="1:6">
      <c r="A35" s="4" t="s">
        <v>1034</v>
      </c>
    </row>
    <row r="36" spans="1:6">
      <c r="A36" s="3" t="s">
        <v>917</v>
      </c>
    </row>
    <row r="37" spans="1:6">
      <c r="A37" s="4" t="s">
        <v>1023</v>
      </c>
      <c r="B37" s="5"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42"/>
    <col customWidth="1" max="3" min="3" width="21"/>
  </cols>
  <sheetData>
    <row r="1" spans="1:3">
      <c r="A1" s="1" t="s">
        <v>1035</v>
      </c>
      <c r="B1" s="2" t="s">
        <v>1</v>
      </c>
    </row>
    <row r="2" spans="1:3">
      <c r="B2" s="2" t="s">
        <v>1036</v>
      </c>
      <c r="C2" s="2" t="s">
        <v>437</v>
      </c>
    </row>
    <row r="3" spans="1:3">
      <c r="A3" s="3" t="s">
        <v>917</v>
      </c>
    </row>
    <row r="4" spans="1:3">
      <c r="A4" s="4" t="s">
        <v>1001</v>
      </c>
      <c r="B4" s="4" t="s">
        <v>1002</v>
      </c>
      <c r="C4" s="4" t="s">
        <v>1003</v>
      </c>
    </row>
    <row r="5" spans="1:3">
      <c r="A5" s="4" t="s">
        <v>1037</v>
      </c>
      <c r="B5" s="6" t="n">
        <v>200000000</v>
      </c>
    </row>
    <row r="6" spans="1:3">
      <c r="A6" s="4" t="s">
        <v>1038</v>
      </c>
      <c r="B6" s="5" t="n">
        <v>1200000000</v>
      </c>
    </row>
    <row r="7" spans="1:3">
      <c r="A7" s="4" t="s">
        <v>1039</v>
      </c>
      <c r="B7" s="5" t="n">
        <v>900000000</v>
      </c>
    </row>
    <row r="8" spans="1:3">
      <c r="A8" s="4" t="s">
        <v>1040</v>
      </c>
      <c r="B8" s="5" t="n">
        <v>200000000</v>
      </c>
    </row>
    <row r="9" spans="1:3">
      <c r="A9" s="4" t="s">
        <v>1041</v>
      </c>
      <c r="B9" s="5" t="n">
        <v>300000000</v>
      </c>
    </row>
    <row r="10" spans="1:3">
      <c r="A10" s="4" t="s">
        <v>1042</v>
      </c>
      <c r="B10" s="6" t="n">
        <v>600000000</v>
      </c>
    </row>
    <row r="11" spans="1:3">
      <c r="A11" s="4" t="s">
        <v>1043</v>
      </c>
      <c r="B11" s="5" t="n">
        <v>5</v>
      </c>
    </row>
    <row r="12" spans="1:3">
      <c r="A12" s="4" t="s">
        <v>131</v>
      </c>
    </row>
    <row r="13" spans="1:3">
      <c r="A13" s="3" t="s">
        <v>917</v>
      </c>
    </row>
    <row r="14" spans="1:3">
      <c r="A14" s="4" t="s">
        <v>1044</v>
      </c>
      <c r="B14" s="4" t="s">
        <v>1045</v>
      </c>
    </row>
    <row r="15" spans="1:3">
      <c r="A15" s="4" t="s">
        <v>1046</v>
      </c>
      <c r="B15" s="4" t="s">
        <v>1047</v>
      </c>
    </row>
    <row r="16" spans="1:3">
      <c r="A16" s="4" t="s">
        <v>1048</v>
      </c>
      <c r="B16" s="4" t="s">
        <v>855</v>
      </c>
    </row>
    <row r="17" spans="1:3">
      <c r="A17" s="4" t="s">
        <v>950</v>
      </c>
    </row>
    <row r="18" spans="1:3">
      <c r="A18" s="3" t="s">
        <v>917</v>
      </c>
    </row>
    <row r="19" spans="1:3">
      <c r="A19" s="4" t="s">
        <v>1044</v>
      </c>
      <c r="B19" s="4" t="s">
        <v>1049</v>
      </c>
    </row>
    <row r="20" spans="1:3">
      <c r="A20" s="4" t="s">
        <v>1046</v>
      </c>
      <c r="B20" s="4" t="s">
        <v>1050</v>
      </c>
    </row>
    <row r="21" spans="1:3">
      <c r="A21" s="4" t="s">
        <v>942</v>
      </c>
    </row>
    <row r="22" spans="1:3">
      <c r="A22" s="3" t="s">
        <v>917</v>
      </c>
    </row>
    <row r="23" spans="1:3">
      <c r="A23" s="4" t="s">
        <v>1023</v>
      </c>
      <c r="B23" s="5" t="n">
        <v>11</v>
      </c>
    </row>
    <row r="24" spans="1:3">
      <c r="A24" s="4" t="s">
        <v>465</v>
      </c>
    </row>
    <row r="25" spans="1:3">
      <c r="A25" s="3" t="s">
        <v>917</v>
      </c>
    </row>
    <row r="26" spans="1:3">
      <c r="A26" s="4" t="s">
        <v>1051</v>
      </c>
      <c r="B26" s="6" t="n">
        <v>35000000</v>
      </c>
    </row>
    <row r="27" spans="1:3">
      <c r="A27" s="4" t="s">
        <v>1052</v>
      </c>
    </row>
    <row r="28" spans="1:3">
      <c r="A28" s="3" t="s">
        <v>917</v>
      </c>
    </row>
    <row r="29" spans="1:3">
      <c r="A29" s="4" t="s">
        <v>1053</v>
      </c>
      <c r="B29" s="4" t="s">
        <v>926</v>
      </c>
    </row>
    <row r="30" spans="1:3">
      <c r="A30" s="4" t="s">
        <v>1054</v>
      </c>
    </row>
    <row r="31" spans="1:3">
      <c r="A31" s="3" t="s">
        <v>917</v>
      </c>
    </row>
    <row r="32" spans="1:3">
      <c r="A32" s="4" t="s">
        <v>1055</v>
      </c>
      <c r="B32" s="6" t="n">
        <v>166400000</v>
      </c>
    </row>
    <row r="33" spans="1:3">
      <c r="A33" s="4" t="s">
        <v>1056</v>
      </c>
    </row>
    <row r="34" spans="1:3">
      <c r="A34" s="3" t="s">
        <v>917</v>
      </c>
    </row>
    <row r="35" spans="1:3">
      <c r="A35" s="4" t="s">
        <v>1055</v>
      </c>
      <c r="B35" s="5" t="n">
        <v>166400000</v>
      </c>
      <c r="C35" s="6" t="n">
        <v>252700000</v>
      </c>
    </row>
    <row r="36" spans="1:3">
      <c r="A36" s="4" t="s">
        <v>482</v>
      </c>
    </row>
    <row r="37" spans="1:3">
      <c r="A37" s="3" t="s">
        <v>917</v>
      </c>
    </row>
    <row r="38" spans="1:3">
      <c r="A38" s="4" t="s">
        <v>1051</v>
      </c>
      <c r="B38" s="5" t="n">
        <v>35000000</v>
      </c>
    </row>
    <row r="39" spans="1:3">
      <c r="A39" s="4" t="s">
        <v>1057</v>
      </c>
    </row>
    <row r="40" spans="1:3">
      <c r="A40" s="3" t="s">
        <v>917</v>
      </c>
    </row>
    <row r="41" spans="1:3">
      <c r="A41" s="4" t="s">
        <v>1051</v>
      </c>
      <c r="B41" s="6" t="n">
        <v>100000000</v>
      </c>
    </row>
    <row r="42" spans="1:3">
      <c r="A42" s="4" t="s">
        <v>1058</v>
      </c>
    </row>
    <row r="43" spans="1:3">
      <c r="A43" s="3" t="s">
        <v>917</v>
      </c>
    </row>
    <row r="44" spans="1:3">
      <c r="A44" s="4" t="s">
        <v>1053</v>
      </c>
      <c r="B44" s="4" t="s">
        <v>1059</v>
      </c>
    </row>
    <row r="45" spans="1:3">
      <c r="A45" s="4" t="s">
        <v>1060</v>
      </c>
    </row>
    <row r="46" spans="1:3">
      <c r="A46" s="3" t="s">
        <v>917</v>
      </c>
    </row>
    <row r="47" spans="1:3">
      <c r="A47" s="4" t="s">
        <v>1051</v>
      </c>
      <c r="B47" s="6" t="n">
        <v>50000000</v>
      </c>
    </row>
    <row r="48" spans="1:3">
      <c r="A48" s="4" t="s">
        <v>1061</v>
      </c>
    </row>
    <row r="49" spans="1:3">
      <c r="A49" s="3" t="s">
        <v>917</v>
      </c>
    </row>
    <row r="50" spans="1:3">
      <c r="A50" s="4" t="s">
        <v>1053</v>
      </c>
      <c r="B50" s="4" t="s">
        <v>926</v>
      </c>
    </row>
    <row r="51" spans="1:3">
      <c r="A51" s="4" t="s">
        <v>1062</v>
      </c>
    </row>
    <row r="52" spans="1:3">
      <c r="A52" s="3" t="s">
        <v>917</v>
      </c>
    </row>
    <row r="53" spans="1:3">
      <c r="A53" s="4" t="s">
        <v>1023</v>
      </c>
      <c r="B53" s="5" t="n">
        <v>1</v>
      </c>
    </row>
    <row r="54" spans="1:3">
      <c r="A54" s="4" t="s">
        <v>1034</v>
      </c>
    </row>
    <row r="55" spans="1:3">
      <c r="A55" s="3" t="s">
        <v>917</v>
      </c>
    </row>
    <row r="56" spans="1:3">
      <c r="A56" s="4" t="s">
        <v>1023</v>
      </c>
      <c r="B56"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1063</v>
      </c>
      <c r="B1" s="2" t="s">
        <v>1</v>
      </c>
    </row>
    <row r="2" spans="1:2">
      <c r="B2" s="2" t="s">
        <v>988</v>
      </c>
    </row>
    <row r="3" spans="1:2">
      <c r="A3" s="3" t="s">
        <v>650</v>
      </c>
    </row>
    <row r="4" spans="1:2">
      <c r="A4" s="4" t="s">
        <v>1064</v>
      </c>
      <c r="B4" s="11" t="n">
        <v>116.3</v>
      </c>
    </row>
    <row r="5" spans="1:2">
      <c r="A5" s="4" t="s">
        <v>1065</v>
      </c>
      <c r="B5" s="10" t="n">
        <v>90.40000000000001</v>
      </c>
    </row>
    <row r="6" spans="1:2">
      <c r="A6" s="4" t="s">
        <v>1066</v>
      </c>
      <c r="B6" s="10" t="n">
        <v>53.4</v>
      </c>
    </row>
    <row r="7" spans="1:2">
      <c r="A7" s="4" t="s">
        <v>1067</v>
      </c>
      <c r="B7" s="10" t="n">
        <v>9.1</v>
      </c>
    </row>
    <row r="8" spans="1:2">
      <c r="A8" s="4" t="s">
        <v>1068</v>
      </c>
      <c r="B8" s="10" t="n">
        <v>9.1</v>
      </c>
    </row>
    <row r="9" spans="1:2">
      <c r="A9" s="4" t="s">
        <v>1069</v>
      </c>
      <c r="B9" s="10" t="n">
        <v>5.6</v>
      </c>
    </row>
    <row r="10" spans="1:2">
      <c r="A10" s="4" t="s">
        <v>1070</v>
      </c>
    </row>
    <row r="11" spans="1:2">
      <c r="A11" s="3" t="s">
        <v>650</v>
      </c>
    </row>
    <row r="12" spans="1:2">
      <c r="A12" s="4" t="s">
        <v>177</v>
      </c>
      <c r="B12" s="10" t="n">
        <v>283.9</v>
      </c>
    </row>
    <row r="13" spans="1:2">
      <c r="A13" s="4" t="s">
        <v>1071</v>
      </c>
    </row>
    <row r="14" spans="1:2">
      <c r="A14" s="3" t="s">
        <v>650</v>
      </c>
    </row>
    <row r="15" spans="1:2">
      <c r="A15" s="4" t="s">
        <v>1064</v>
      </c>
      <c r="B15" s="10" t="n">
        <v>92.59999999999999</v>
      </c>
    </row>
    <row r="16" spans="1:2">
      <c r="A16" s="4" t="s">
        <v>1065</v>
      </c>
      <c r="B16" s="10" t="n">
        <v>74.3</v>
      </c>
    </row>
    <row r="17" spans="1:2">
      <c r="A17" s="4" t="s">
        <v>1066</v>
      </c>
      <c r="B17" s="10" t="n">
        <v>53.4</v>
      </c>
    </row>
    <row r="18" spans="1:2">
      <c r="A18" s="4" t="s">
        <v>1067</v>
      </c>
      <c r="B18" s="10" t="n">
        <v>9.1</v>
      </c>
    </row>
    <row r="19" spans="1:2">
      <c r="A19" s="4" t="s">
        <v>1068</v>
      </c>
      <c r="B19" s="10" t="n">
        <v>9.1</v>
      </c>
    </row>
    <row r="20" spans="1:2">
      <c r="A20" s="4" t="s">
        <v>1069</v>
      </c>
      <c r="B20" s="10" t="n">
        <v>5.6</v>
      </c>
    </row>
    <row r="21" spans="1:2">
      <c r="A21" s="4" t="s">
        <v>1072</v>
      </c>
    </row>
    <row r="22" spans="1:2">
      <c r="A22" s="3" t="s">
        <v>650</v>
      </c>
    </row>
    <row r="23" spans="1:2">
      <c r="A23" s="4" t="s">
        <v>1064</v>
      </c>
      <c r="B23" s="10" t="n">
        <v>23.7</v>
      </c>
    </row>
    <row r="24" spans="1:2">
      <c r="A24" s="4" t="s">
        <v>1065</v>
      </c>
      <c r="B24" s="10" t="n">
        <v>16.1</v>
      </c>
    </row>
    <row r="25" spans="1:2">
      <c r="A25" s="4" t="s">
        <v>1066</v>
      </c>
      <c r="B25" s="5" t="n">
        <v>0</v>
      </c>
    </row>
    <row r="26" spans="1:2">
      <c r="A26" s="4" t="s">
        <v>1067</v>
      </c>
      <c r="B26" s="5" t="n">
        <v>0</v>
      </c>
    </row>
    <row r="27" spans="1:2">
      <c r="A27" s="4" t="s">
        <v>1068</v>
      </c>
      <c r="B27" s="5" t="n">
        <v>0</v>
      </c>
    </row>
    <row r="28" spans="1:2">
      <c r="A28" s="4" t="s">
        <v>1069</v>
      </c>
      <c r="B28" s="6" t="n">
        <v>0</v>
      </c>
    </row>
    <row r="29" spans="1:2">
      <c r="A29" s="4" t="s">
        <v>686</v>
      </c>
      <c r="B29" s="4" t="s">
        <v>10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74</v>
      </c>
      <c r="B1" s="2" t="s">
        <v>1</v>
      </c>
    </row>
    <row r="2" spans="1:3">
      <c r="B2" s="2" t="s">
        <v>678</v>
      </c>
      <c r="C2" s="2" t="s">
        <v>437</v>
      </c>
    </row>
    <row r="3" spans="1:3">
      <c r="A3" s="3" t="s">
        <v>650</v>
      </c>
    </row>
    <row r="4" spans="1:3">
      <c r="A4" s="4" t="s">
        <v>688</v>
      </c>
      <c r="B4" s="5" t="n">
        <v>2</v>
      </c>
    </row>
    <row r="5" spans="1:3">
      <c r="A5" s="4" t="s">
        <v>1075</v>
      </c>
      <c r="B5" s="11" t="n">
        <v>6.6</v>
      </c>
      <c r="C5" s="11" t="n">
        <v>7.1</v>
      </c>
    </row>
    <row r="6" spans="1:3">
      <c r="A6" s="4" t="s">
        <v>1076</v>
      </c>
      <c r="B6" s="4" t="s">
        <v>7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988</v>
      </c>
    </row>
    <row r="2" spans="1:2">
      <c r="A2" s="3" t="s">
        <v>1078</v>
      </c>
    </row>
    <row r="3" spans="1:2">
      <c r="A3" s="4" t="s">
        <v>654</v>
      </c>
      <c r="B3" s="6" t="n">
        <v>116300</v>
      </c>
    </row>
    <row r="4" spans="1:2">
      <c r="A4" s="4" t="s">
        <v>655</v>
      </c>
      <c r="B4" s="5" t="n">
        <v>90400</v>
      </c>
    </row>
    <row r="5" spans="1:2">
      <c r="A5" s="4" t="s">
        <v>656</v>
      </c>
      <c r="B5" s="5" t="n">
        <v>53400</v>
      </c>
    </row>
    <row r="6" spans="1:2">
      <c r="A6" s="4" t="s">
        <v>657</v>
      </c>
      <c r="B6" s="5" t="n">
        <v>9100</v>
      </c>
    </row>
    <row r="7" spans="1:2">
      <c r="A7" s="4" t="s">
        <v>658</v>
      </c>
      <c r="B7" s="5" t="n">
        <v>9100</v>
      </c>
    </row>
    <row r="8" spans="1:2">
      <c r="A8" s="4" t="s">
        <v>1079</v>
      </c>
      <c r="B8" s="5" t="n">
        <v>5600</v>
      </c>
    </row>
    <row r="9" spans="1:2">
      <c r="A9" s="4" t="s">
        <v>1080</v>
      </c>
    </row>
    <row r="10" spans="1:2">
      <c r="A10" s="3" t="s">
        <v>1080</v>
      </c>
    </row>
    <row r="11" spans="1:2">
      <c r="A11" s="4" t="s">
        <v>654</v>
      </c>
      <c r="B11" s="5" t="n">
        <v>21242</v>
      </c>
    </row>
    <row r="12" spans="1:2">
      <c r="A12" s="4" t="s">
        <v>655</v>
      </c>
      <c r="B12" s="5" t="n">
        <v>21242</v>
      </c>
    </row>
    <row r="13" spans="1:2">
      <c r="A13" s="4" t="s">
        <v>656</v>
      </c>
      <c r="B13" s="5" t="n">
        <v>21242</v>
      </c>
    </row>
    <row r="14" spans="1:2">
      <c r="A14" s="4" t="s">
        <v>657</v>
      </c>
      <c r="B14" s="5" t="n">
        <v>21242</v>
      </c>
    </row>
    <row r="15" spans="1:2">
      <c r="A15" s="4" t="s">
        <v>658</v>
      </c>
      <c r="B15" s="5" t="n">
        <v>21242</v>
      </c>
    </row>
    <row r="16" spans="1:2">
      <c r="A16" s="4" t="s">
        <v>1079</v>
      </c>
      <c r="B16" s="5" t="n">
        <v>111611</v>
      </c>
    </row>
    <row r="17" spans="1:2">
      <c r="A17" s="4" t="s">
        <v>177</v>
      </c>
      <c r="B17" s="5" t="n">
        <v>217821</v>
      </c>
    </row>
    <row r="18" spans="1:2">
      <c r="A18" s="4" t="s">
        <v>1078</v>
      </c>
    </row>
    <row r="19" spans="1:2">
      <c r="A19" s="3" t="s">
        <v>1078</v>
      </c>
    </row>
    <row r="20" spans="1:2">
      <c r="A20" s="4" t="s">
        <v>654</v>
      </c>
      <c r="B20" s="5" t="n">
        <v>23875</v>
      </c>
    </row>
    <row r="21" spans="1:2">
      <c r="A21" s="4" t="s">
        <v>655</v>
      </c>
      <c r="B21" s="5" t="n">
        <v>23875</v>
      </c>
    </row>
    <row r="22" spans="1:2">
      <c r="A22" s="4" t="s">
        <v>656</v>
      </c>
      <c r="B22" s="5" t="n">
        <v>23875</v>
      </c>
    </row>
    <row r="23" spans="1:2">
      <c r="A23" s="4" t="s">
        <v>657</v>
      </c>
      <c r="B23" s="5" t="n">
        <v>23875</v>
      </c>
    </row>
    <row r="24" spans="1:2">
      <c r="A24" s="4" t="s">
        <v>658</v>
      </c>
      <c r="B24" s="5" t="n">
        <v>23875</v>
      </c>
    </row>
    <row r="25" spans="1:2">
      <c r="A25" s="4" t="s">
        <v>1079</v>
      </c>
      <c r="B25" s="5" t="n">
        <v>125485</v>
      </c>
    </row>
    <row r="26" spans="1:2">
      <c r="A26" s="4" t="s">
        <v>177</v>
      </c>
      <c r="B26" s="5" t="n">
        <v>244860</v>
      </c>
    </row>
    <row r="27" spans="1:2">
      <c r="A27" s="4" t="s">
        <v>1072</v>
      </c>
    </row>
    <row r="28" spans="1:2">
      <c r="A28" s="3" t="s">
        <v>1078</v>
      </c>
    </row>
    <row r="29" spans="1:2">
      <c r="A29" s="4" t="s">
        <v>654</v>
      </c>
      <c r="B29" s="5" t="n">
        <v>23700</v>
      </c>
    </row>
    <row r="30" spans="1:2">
      <c r="A30" s="4" t="s">
        <v>655</v>
      </c>
      <c r="B30" s="5" t="n">
        <v>16100</v>
      </c>
    </row>
    <row r="31" spans="1:2">
      <c r="A31" s="4" t="s">
        <v>656</v>
      </c>
      <c r="B31" s="5" t="n">
        <v>0</v>
      </c>
    </row>
    <row r="32" spans="1:2">
      <c r="A32" s="4" t="s">
        <v>657</v>
      </c>
      <c r="B32" s="5" t="n">
        <v>0</v>
      </c>
    </row>
    <row r="33" spans="1:2">
      <c r="A33" s="4" t="s">
        <v>658</v>
      </c>
      <c r="B33" s="5" t="n">
        <v>0</v>
      </c>
    </row>
    <row r="34" spans="1:2">
      <c r="A34" s="4" t="s">
        <v>1079</v>
      </c>
      <c r="B3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30</v>
      </c>
      <c r="C1" s="2" t="s">
        <v>31</v>
      </c>
    </row>
    <row r="2" spans="1:3">
      <c r="A2" s="3" t="s">
        <v>1082</v>
      </c>
    </row>
    <row r="3" spans="1:3">
      <c r="A3" s="4" t="s">
        <v>1083</v>
      </c>
      <c r="B3" s="11" t="n">
        <v>292.6</v>
      </c>
    </row>
    <row r="4" spans="1:3">
      <c r="A4" s="4" t="s">
        <v>1084</v>
      </c>
      <c r="B4" s="10" t="n">
        <v>236.3</v>
      </c>
    </row>
    <row r="5" spans="1:3">
      <c r="A5" s="4" t="s">
        <v>1085</v>
      </c>
    </row>
    <row r="6" spans="1:3">
      <c r="A6" s="3" t="s">
        <v>1082</v>
      </c>
    </row>
    <row r="7" spans="1:3">
      <c r="A7" s="4" t="s">
        <v>1086</v>
      </c>
      <c r="B7" s="10" t="n">
        <v>3.7</v>
      </c>
      <c r="C7" s="11" t="n">
        <v>3.7</v>
      </c>
    </row>
    <row r="8" spans="1:3">
      <c r="A8" s="4" t="s">
        <v>1087</v>
      </c>
    </row>
    <row r="9" spans="1:3">
      <c r="A9" s="3" t="s">
        <v>1082</v>
      </c>
    </row>
    <row r="10" spans="1:3">
      <c r="A10" s="4" t="s">
        <v>1088</v>
      </c>
      <c r="B10" s="11" t="n">
        <v>29.3</v>
      </c>
      <c r="C10" s="6" t="n">
        <v>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89</v>
      </c>
      <c r="B1" s="2" t="s">
        <v>678</v>
      </c>
      <c r="C1" s="2" t="s">
        <v>437</v>
      </c>
    </row>
    <row r="2" spans="1:3">
      <c r="A2" s="3" t="s">
        <v>1090</v>
      </c>
    </row>
    <row r="3" spans="1:3">
      <c r="A3" s="4" t="s">
        <v>1091</v>
      </c>
      <c r="B3" s="6" t="n">
        <v>1673845</v>
      </c>
      <c r="C3" s="6" t="n">
        <v>1160457</v>
      </c>
    </row>
    <row r="4" spans="1:3">
      <c r="A4" s="4" t="s">
        <v>684</v>
      </c>
      <c r="B4" s="5" t="n">
        <v>-102115</v>
      </c>
      <c r="C4" s="5" t="n">
        <v>-114173</v>
      </c>
    </row>
    <row r="5" spans="1:3">
      <c r="A5" s="4" t="s">
        <v>1092</v>
      </c>
      <c r="B5" s="6" t="n">
        <v>1571730</v>
      </c>
      <c r="C5" s="5" t="n">
        <v>1046284</v>
      </c>
    </row>
    <row r="6" spans="1:3">
      <c r="A6" s="4" t="s">
        <v>1093</v>
      </c>
    </row>
    <row r="7" spans="1:3">
      <c r="A7" s="3" t="s">
        <v>1090</v>
      </c>
    </row>
    <row r="8" spans="1:3">
      <c r="A8" s="4" t="s">
        <v>1094</v>
      </c>
      <c r="B8" s="5" t="n">
        <v>8</v>
      </c>
    </row>
    <row r="9" spans="1:3">
      <c r="A9" s="4" t="s">
        <v>1091</v>
      </c>
      <c r="B9" s="6" t="n">
        <v>1274569</v>
      </c>
      <c r="C9" s="5" t="n">
        <v>961711</v>
      </c>
    </row>
    <row r="10" spans="1:3">
      <c r="A10" s="4" t="s">
        <v>1095</v>
      </c>
    </row>
    <row r="11" spans="1:3">
      <c r="A11" s="3" t="s">
        <v>1090</v>
      </c>
    </row>
    <row r="12" spans="1:3">
      <c r="A12" s="4" t="s">
        <v>1091</v>
      </c>
      <c r="B12" s="5" t="n">
        <v>23987</v>
      </c>
      <c r="C12" s="5" t="n">
        <v>49838</v>
      </c>
    </row>
    <row r="13" spans="1:3">
      <c r="A13" s="4" t="s">
        <v>1096</v>
      </c>
    </row>
    <row r="14" spans="1:3">
      <c r="A14" s="3" t="s">
        <v>1090</v>
      </c>
    </row>
    <row r="15" spans="1:3">
      <c r="A15" s="4" t="s">
        <v>1091</v>
      </c>
      <c r="B15" s="5" t="n">
        <v>191267</v>
      </c>
      <c r="C15" s="5" t="n">
        <v>148908</v>
      </c>
    </row>
    <row r="16" spans="1:3">
      <c r="A16" s="4" t="s">
        <v>1097</v>
      </c>
    </row>
    <row r="17" spans="1:3">
      <c r="A17" s="3" t="s">
        <v>1090</v>
      </c>
    </row>
    <row r="18" spans="1:3">
      <c r="A18" s="4" t="s">
        <v>1091</v>
      </c>
      <c r="B18" s="5" t="n">
        <v>157899</v>
      </c>
      <c r="C18" s="5" t="n">
        <v>0</v>
      </c>
    </row>
    <row r="19" spans="1:3">
      <c r="A19" s="4" t="s">
        <v>1098</v>
      </c>
    </row>
    <row r="20" spans="1:3">
      <c r="A20" s="3" t="s">
        <v>1090</v>
      </c>
    </row>
    <row r="21" spans="1:3">
      <c r="A21" s="4" t="s">
        <v>1091</v>
      </c>
      <c r="B21" s="6" t="n">
        <v>26123</v>
      </c>
      <c r="C2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 customWidth="1" max="7" min="7" width="21"/>
    <col customWidth="1" max="8" min="8" width="21"/>
    <col customWidth="1" max="9" min="9" width="20"/>
    <col customWidth="1" max="10" min="10" width="20"/>
  </cols>
  <sheetData>
    <row r="1" spans="1:10">
      <c r="A1" s="1" t="s">
        <v>1099</v>
      </c>
      <c r="B1" s="2" t="s">
        <v>674</v>
      </c>
      <c r="E1" s="2" t="s">
        <v>675</v>
      </c>
      <c r="F1" s="2" t="s">
        <v>1</v>
      </c>
    </row>
    <row r="2" spans="1:10">
      <c r="B2" s="2" t="s">
        <v>1100</v>
      </c>
      <c r="C2" s="2" t="s">
        <v>1101</v>
      </c>
      <c r="D2" s="2" t="s">
        <v>1102</v>
      </c>
      <c r="E2" s="2" t="s">
        <v>1103</v>
      </c>
      <c r="F2" s="2" t="s">
        <v>1103</v>
      </c>
      <c r="G2" s="2" t="s">
        <v>437</v>
      </c>
      <c r="H2" s="2" t="s">
        <v>438</v>
      </c>
      <c r="I2" s="2" t="s">
        <v>1104</v>
      </c>
      <c r="J2" s="2" t="s">
        <v>1105</v>
      </c>
    </row>
    <row r="3" spans="1:10">
      <c r="A3" s="3" t="s">
        <v>1090</v>
      </c>
    </row>
    <row r="4" spans="1:10">
      <c r="A4" s="4" t="s">
        <v>1106</v>
      </c>
      <c r="F4" s="6" t="n">
        <v>611388000</v>
      </c>
      <c r="G4" s="6" t="n">
        <v>809935000</v>
      </c>
      <c r="H4" s="6" t="n">
        <v>355306000</v>
      </c>
    </row>
    <row r="5" spans="1:10">
      <c r="A5" s="4" t="s">
        <v>1097</v>
      </c>
    </row>
    <row r="6" spans="1:10">
      <c r="A6" s="3" t="s">
        <v>1090</v>
      </c>
    </row>
    <row r="7" spans="1:10">
      <c r="A7" s="4" t="s">
        <v>1107</v>
      </c>
      <c r="E7" s="4" t="s">
        <v>1108</v>
      </c>
      <c r="F7" s="4" t="s">
        <v>1108</v>
      </c>
      <c r="G7" s="4" t="s">
        <v>133</v>
      </c>
    </row>
    <row r="8" spans="1:10">
      <c r="A8" s="4" t="s">
        <v>1109</v>
      </c>
      <c r="F8" s="4" t="s">
        <v>1110</v>
      </c>
    </row>
    <row r="9" spans="1:10">
      <c r="A9" s="4" t="s">
        <v>1111</v>
      </c>
      <c r="F9" s="4" t="s">
        <v>1112</v>
      </c>
    </row>
    <row r="10" spans="1:10">
      <c r="A10" s="4" t="s">
        <v>1113</v>
      </c>
      <c r="F10" s="4" t="s">
        <v>1114</v>
      </c>
    </row>
    <row r="11" spans="1:10">
      <c r="A11" s="4" t="s">
        <v>1115</v>
      </c>
      <c r="F11" s="4" t="s">
        <v>1116</v>
      </c>
    </row>
    <row r="12" spans="1:10">
      <c r="A12" s="4" t="s">
        <v>1117</v>
      </c>
    </row>
    <row r="13" spans="1:10">
      <c r="A13" s="3" t="s">
        <v>1090</v>
      </c>
    </row>
    <row r="14" spans="1:10">
      <c r="A14" s="4" t="s">
        <v>1118</v>
      </c>
      <c r="F14" s="4" t="s">
        <v>891</v>
      </c>
    </row>
    <row r="15" spans="1:10">
      <c r="A15" s="4" t="s">
        <v>1119</v>
      </c>
      <c r="E15" s="6" t="n">
        <v>1700000000</v>
      </c>
      <c r="F15" s="6" t="n">
        <v>1700000000</v>
      </c>
    </row>
    <row r="16" spans="1:10">
      <c r="A16" s="4" t="s">
        <v>1120</v>
      </c>
      <c r="E16" s="6" t="n">
        <v>435300000</v>
      </c>
      <c r="F16" s="6" t="n">
        <v>435300000</v>
      </c>
    </row>
    <row r="17" spans="1:10">
      <c r="A17" s="4" t="s">
        <v>1121</v>
      </c>
    </row>
    <row r="18" spans="1:10">
      <c r="A18" s="3" t="s">
        <v>1090</v>
      </c>
    </row>
    <row r="19" spans="1:10">
      <c r="A19" s="4" t="s">
        <v>1122</v>
      </c>
      <c r="E19" s="5" t="n">
        <v>8</v>
      </c>
      <c r="F19" s="5" t="n">
        <v>8</v>
      </c>
    </row>
    <row r="20" spans="1:10">
      <c r="A20" s="4" t="s">
        <v>1123</v>
      </c>
    </row>
    <row r="21" spans="1:10">
      <c r="A21" s="3" t="s">
        <v>1090</v>
      </c>
    </row>
    <row r="22" spans="1:10">
      <c r="A22" s="4" t="s">
        <v>1122</v>
      </c>
      <c r="E22" s="5" t="n">
        <v>1</v>
      </c>
      <c r="F22" s="5" t="n">
        <v>1</v>
      </c>
    </row>
    <row r="23" spans="1:10">
      <c r="A23" s="4" t="s">
        <v>1124</v>
      </c>
    </row>
    <row r="24" spans="1:10">
      <c r="A24" s="3" t="s">
        <v>1090</v>
      </c>
    </row>
    <row r="25" spans="1:10">
      <c r="A25" s="4" t="s">
        <v>1125</v>
      </c>
      <c r="E25" s="5" t="n">
        <v>1</v>
      </c>
      <c r="F25" s="5" t="n">
        <v>1</v>
      </c>
    </row>
    <row r="26" spans="1:10">
      <c r="A26" s="4" t="s">
        <v>1126</v>
      </c>
    </row>
    <row r="27" spans="1:10">
      <c r="A27" s="3" t="s">
        <v>1090</v>
      </c>
    </row>
    <row r="28" spans="1:10">
      <c r="A28" s="4" t="s">
        <v>1125</v>
      </c>
      <c r="E28" s="5" t="n">
        <v>8</v>
      </c>
      <c r="F28" s="5" t="n">
        <v>8</v>
      </c>
    </row>
    <row r="29" spans="1:10">
      <c r="A29" s="4" t="s">
        <v>1127</v>
      </c>
    </row>
    <row r="30" spans="1:10">
      <c r="A30" s="3" t="s">
        <v>1090</v>
      </c>
    </row>
    <row r="31" spans="1:10">
      <c r="A31" s="4" t="s">
        <v>1125</v>
      </c>
      <c r="E31" s="5" t="n">
        <v>5</v>
      </c>
      <c r="F31" s="5" t="n">
        <v>5</v>
      </c>
    </row>
    <row r="32" spans="1:10">
      <c r="A32" s="4" t="s">
        <v>1120</v>
      </c>
      <c r="E32" s="6" t="n">
        <v>182000000</v>
      </c>
      <c r="F32" s="6" t="n">
        <v>182000000</v>
      </c>
    </row>
    <row r="33" spans="1:10">
      <c r="A33" s="4" t="s">
        <v>1128</v>
      </c>
      <c r="E33" s="6" t="n">
        <v>581300000</v>
      </c>
      <c r="F33" s="6" t="n">
        <v>581300000</v>
      </c>
    </row>
    <row r="34" spans="1:10">
      <c r="A34" s="4" t="s">
        <v>1129</v>
      </c>
    </row>
    <row r="35" spans="1:10">
      <c r="A35" s="3" t="s">
        <v>1090</v>
      </c>
    </row>
    <row r="36" spans="1:10">
      <c r="A36" s="4" t="s">
        <v>1125</v>
      </c>
      <c r="E36" s="5" t="n">
        <v>4</v>
      </c>
      <c r="F36" s="5" t="n">
        <v>4</v>
      </c>
      <c r="J36" s="5" t="n">
        <v>14</v>
      </c>
    </row>
    <row r="37" spans="1:10">
      <c r="A37" s="4" t="s">
        <v>1106</v>
      </c>
      <c r="D37" s="6" t="n">
        <v>153000000</v>
      </c>
    </row>
    <row r="38" spans="1:10">
      <c r="A38" s="4" t="s">
        <v>1107</v>
      </c>
      <c r="E38" s="4" t="s">
        <v>1130</v>
      </c>
      <c r="F38" s="4" t="s">
        <v>1130</v>
      </c>
      <c r="G38" s="4" t="s">
        <v>133</v>
      </c>
    </row>
    <row r="39" spans="1:10">
      <c r="A39" s="4" t="s">
        <v>1131</v>
      </c>
      <c r="E39" s="4" t="s">
        <v>479</v>
      </c>
    </row>
    <row r="40" spans="1:10">
      <c r="A40" s="4" t="s">
        <v>1132</v>
      </c>
      <c r="E40" s="6" t="n">
        <v>4300000</v>
      </c>
      <c r="F40" s="6" t="n">
        <v>4300000</v>
      </c>
      <c r="G40" s="6" t="n">
        <v>2700000</v>
      </c>
    </row>
    <row r="41" spans="1:10">
      <c r="A41" s="4" t="s">
        <v>1133</v>
      </c>
    </row>
    <row r="42" spans="1:10">
      <c r="A42" s="3" t="s">
        <v>1090</v>
      </c>
    </row>
    <row r="43" spans="1:10">
      <c r="A43" s="4" t="s">
        <v>1134</v>
      </c>
      <c r="D43" s="4" t="s">
        <v>1135</v>
      </c>
    </row>
    <row r="44" spans="1:10">
      <c r="A44" s="4" t="s">
        <v>1136</v>
      </c>
    </row>
    <row r="45" spans="1:10">
      <c r="A45" s="3" t="s">
        <v>1090</v>
      </c>
    </row>
    <row r="46" spans="1:10">
      <c r="A46" s="4" t="s">
        <v>1134</v>
      </c>
      <c r="D46" s="4" t="s">
        <v>1137</v>
      </c>
    </row>
    <row r="47" spans="1:10">
      <c r="A47" s="4" t="s">
        <v>1138</v>
      </c>
    </row>
    <row r="48" spans="1:10">
      <c r="A48" s="3" t="s">
        <v>1090</v>
      </c>
    </row>
    <row r="49" spans="1:10">
      <c r="A49" s="4" t="s">
        <v>1125</v>
      </c>
      <c r="E49" s="5" t="n">
        <v>6</v>
      </c>
      <c r="F49" s="5" t="n">
        <v>6</v>
      </c>
    </row>
    <row r="50" spans="1:10">
      <c r="A50" s="4" t="s">
        <v>1106</v>
      </c>
      <c r="C50" s="6" t="n">
        <v>156600000</v>
      </c>
    </row>
    <row r="51" spans="1:10">
      <c r="A51" s="4" t="s">
        <v>1139</v>
      </c>
    </row>
    <row r="52" spans="1:10">
      <c r="A52" s="3" t="s">
        <v>1090</v>
      </c>
    </row>
    <row r="53" spans="1:10">
      <c r="A53" s="4" t="s">
        <v>1125</v>
      </c>
      <c r="E53" s="5" t="n">
        <v>4</v>
      </c>
      <c r="F53" s="5" t="n">
        <v>4</v>
      </c>
      <c r="J53" s="5" t="n">
        <v>4</v>
      </c>
    </row>
    <row r="54" spans="1:10">
      <c r="A54" s="4" t="s">
        <v>1140</v>
      </c>
      <c r="E54" s="6" t="n">
        <v>35000000</v>
      </c>
      <c r="F54" s="6" t="n">
        <v>35000000</v>
      </c>
    </row>
    <row r="55" spans="1:10">
      <c r="A55" s="4" t="s">
        <v>1141</v>
      </c>
      <c r="E55" s="4" t="s">
        <v>926</v>
      </c>
      <c r="F55" s="4" t="s">
        <v>926</v>
      </c>
    </row>
    <row r="56" spans="1:10">
      <c r="A56" s="4" t="s">
        <v>1107</v>
      </c>
      <c r="E56" s="4" t="s">
        <v>1142</v>
      </c>
      <c r="F56" s="4" t="s">
        <v>1142</v>
      </c>
      <c r="G56" s="4" t="s">
        <v>1143</v>
      </c>
    </row>
    <row r="57" spans="1:10">
      <c r="A57" s="4" t="s">
        <v>1115</v>
      </c>
      <c r="F57" s="4" t="s">
        <v>479</v>
      </c>
    </row>
    <row r="58" spans="1:10">
      <c r="A58" s="4" t="s">
        <v>1144</v>
      </c>
      <c r="F58" s="4" t="s">
        <v>1116</v>
      </c>
    </row>
    <row r="59" spans="1:10">
      <c r="A59" s="4" t="s">
        <v>1145</v>
      </c>
      <c r="F59" s="4" t="s">
        <v>1146</v>
      </c>
    </row>
    <row r="60" spans="1:10">
      <c r="A60" s="4" t="s">
        <v>1147</v>
      </c>
    </row>
    <row r="61" spans="1:10">
      <c r="A61" s="3" t="s">
        <v>1090</v>
      </c>
    </row>
    <row r="62" spans="1:10">
      <c r="A62" s="4" t="s">
        <v>982</v>
      </c>
      <c r="F62" s="4" t="s">
        <v>855</v>
      </c>
    </row>
    <row r="63" spans="1:10">
      <c r="A63" s="4" t="s">
        <v>1148</v>
      </c>
    </row>
    <row r="64" spans="1:10">
      <c r="A64" s="3" t="s">
        <v>1090</v>
      </c>
    </row>
    <row r="65" spans="1:10">
      <c r="A65" s="4" t="s">
        <v>1125</v>
      </c>
      <c r="I65" s="5" t="n">
        <v>4</v>
      </c>
    </row>
    <row r="66" spans="1:10">
      <c r="A66" s="4" t="s">
        <v>1106</v>
      </c>
      <c r="B66" s="6" t="n">
        <v>84700000</v>
      </c>
    </row>
    <row r="67" spans="1:10">
      <c r="A67" s="4" t="s">
        <v>1149</v>
      </c>
    </row>
    <row r="68" spans="1:10">
      <c r="A68" s="3" t="s">
        <v>1090</v>
      </c>
    </row>
    <row r="69" spans="1:10">
      <c r="A69" s="4" t="s">
        <v>1125</v>
      </c>
      <c r="I69" s="5" t="n">
        <v>2</v>
      </c>
    </row>
    <row r="70" spans="1:10">
      <c r="A70" s="4" t="s">
        <v>1150</v>
      </c>
    </row>
    <row r="71" spans="1:10">
      <c r="A71" s="3" t="s">
        <v>1090</v>
      </c>
    </row>
    <row r="72" spans="1:10">
      <c r="A72" s="4" t="s">
        <v>1125</v>
      </c>
      <c r="I72" s="5" t="n">
        <v>1</v>
      </c>
    </row>
    <row r="73" spans="1:10">
      <c r="A73" s="4" t="s">
        <v>1151</v>
      </c>
    </row>
    <row r="74" spans="1:10">
      <c r="A74" s="3" t="s">
        <v>1090</v>
      </c>
    </row>
    <row r="75" spans="1:10">
      <c r="A75" s="4" t="s">
        <v>1125</v>
      </c>
      <c r="I75" s="5" t="n">
        <v>1</v>
      </c>
    </row>
    <row r="76" spans="1:10">
      <c r="A76" s="4" t="s">
        <v>1121</v>
      </c>
    </row>
    <row r="77" spans="1:10">
      <c r="A77" s="3" t="s">
        <v>1090</v>
      </c>
    </row>
    <row r="78" spans="1:10">
      <c r="A78" s="4" t="s">
        <v>1125</v>
      </c>
      <c r="E78" s="5" t="n">
        <v>8</v>
      </c>
      <c r="F78" s="5" t="n">
        <v>8</v>
      </c>
    </row>
  </sheetData>
  <mergeCells count="3">
    <mergeCell ref="A1:A2"/>
    <mergeCell ref="B1:D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988</v>
      </c>
    </row>
    <row r="2" spans="1:2">
      <c r="A2" s="3" t="s">
        <v>1090</v>
      </c>
    </row>
    <row r="3" spans="1:2">
      <c r="A3" s="4" t="s">
        <v>654</v>
      </c>
      <c r="B3" s="6" t="n">
        <v>64200</v>
      </c>
    </row>
    <row r="4" spans="1:2">
      <c r="A4" s="4" t="s">
        <v>1117</v>
      </c>
    </row>
    <row r="5" spans="1:2">
      <c r="A5" s="3" t="s">
        <v>1090</v>
      </c>
    </row>
    <row r="6" spans="1:2">
      <c r="A6" s="4" t="s">
        <v>654</v>
      </c>
      <c r="B6" s="5" t="n">
        <v>119517</v>
      </c>
    </row>
    <row r="7" spans="1:2">
      <c r="A7" s="4" t="s">
        <v>655</v>
      </c>
      <c r="B7" s="5" t="n">
        <v>118685</v>
      </c>
    </row>
    <row r="8" spans="1:2">
      <c r="A8" s="4" t="s">
        <v>656</v>
      </c>
      <c r="B8" s="5" t="n">
        <v>117772</v>
      </c>
    </row>
    <row r="9" spans="1:2">
      <c r="A9" s="4" t="s">
        <v>657</v>
      </c>
      <c r="B9" s="5" t="n">
        <v>116978</v>
      </c>
    </row>
    <row r="10" spans="1:2">
      <c r="A10" s="4" t="s">
        <v>658</v>
      </c>
      <c r="B10" s="5" t="n">
        <v>116338</v>
      </c>
    </row>
    <row r="11" spans="1:2">
      <c r="A11" s="4" t="s">
        <v>1079</v>
      </c>
      <c r="B11" s="5" t="n">
        <v>1120670</v>
      </c>
    </row>
    <row r="12" spans="1:2">
      <c r="A12" s="4" t="s">
        <v>1153</v>
      </c>
    </row>
    <row r="13" spans="1:2">
      <c r="A13" s="3" t="s">
        <v>1090</v>
      </c>
    </row>
    <row r="14" spans="1:2">
      <c r="A14" s="4" t="s">
        <v>654</v>
      </c>
      <c r="B14" s="5" t="n">
        <v>72168</v>
      </c>
    </row>
    <row r="15" spans="1:2">
      <c r="A15" s="4" t="s">
        <v>655</v>
      </c>
      <c r="B15" s="5" t="n">
        <v>47373</v>
      </c>
    </row>
    <row r="16" spans="1:2">
      <c r="A16" s="4" t="s">
        <v>656</v>
      </c>
      <c r="B16" s="5" t="n">
        <v>47237</v>
      </c>
    </row>
    <row r="17" spans="1:2">
      <c r="A17" s="4" t="s">
        <v>657</v>
      </c>
      <c r="B17" s="5" t="n">
        <v>47230</v>
      </c>
    </row>
    <row r="18" spans="1:2">
      <c r="A18" s="4" t="s">
        <v>658</v>
      </c>
      <c r="B18" s="5" t="n">
        <v>47222</v>
      </c>
    </row>
    <row r="19" spans="1:2">
      <c r="A19" s="4" t="s">
        <v>1079</v>
      </c>
      <c r="B19" s="6" t="n">
        <v>3200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30</v>
      </c>
      <c r="C1" s="2" t="s">
        <v>31</v>
      </c>
      <c r="D1" s="2" t="s">
        <v>32</v>
      </c>
      <c r="E1" s="2" t="s">
        <v>534</v>
      </c>
    </row>
    <row r="2" spans="1:5">
      <c r="A2" s="3" t="s">
        <v>1155</v>
      </c>
    </row>
    <row r="3" spans="1:5">
      <c r="A3" s="4" t="s">
        <v>1156</v>
      </c>
      <c r="B3" s="6" t="n">
        <v>505639</v>
      </c>
      <c r="C3" s="6" t="n">
        <v>552174</v>
      </c>
      <c r="D3" s="6" t="n">
        <v>805242</v>
      </c>
      <c r="E3" s="6" t="n">
        <v>854829</v>
      </c>
    </row>
    <row r="4" spans="1:5">
      <c r="A4" s="4" t="s">
        <v>1157</v>
      </c>
      <c r="B4" s="5" t="n">
        <v>169197</v>
      </c>
      <c r="C4" s="5" t="n">
        <v>107486</v>
      </c>
    </row>
    <row r="5" spans="1:5">
      <c r="A5" s="4" t="s">
        <v>1158</v>
      </c>
      <c r="B5" s="5" t="n">
        <v>-3319523</v>
      </c>
      <c r="C5" s="5" t="n">
        <v>-3417705</v>
      </c>
    </row>
    <row r="6" spans="1:5">
      <c r="A6" s="4" t="s">
        <v>1159</v>
      </c>
      <c r="B6" s="5" t="n">
        <v>-1673845</v>
      </c>
      <c r="C6" s="5" t="n">
        <v>-1160457</v>
      </c>
    </row>
    <row r="7" spans="1:5">
      <c r="A7" s="4" t="s">
        <v>1160</v>
      </c>
    </row>
    <row r="8" spans="1:5">
      <c r="A8" s="3" t="s">
        <v>1155</v>
      </c>
    </row>
    <row r="9" spans="1:5">
      <c r="A9" s="4" t="s">
        <v>1157</v>
      </c>
      <c r="B9" s="5" t="n">
        <v>169197</v>
      </c>
      <c r="C9" s="5" t="n">
        <v>107486</v>
      </c>
    </row>
    <row r="10" spans="1:5">
      <c r="A10" s="4" t="s">
        <v>1161</v>
      </c>
      <c r="B10" s="5" t="n">
        <v>62207</v>
      </c>
      <c r="C10" s="5" t="n">
        <v>146420</v>
      </c>
    </row>
    <row r="11" spans="1:5">
      <c r="A11" s="4" t="s">
        <v>1162</v>
      </c>
    </row>
    <row r="12" spans="1:5">
      <c r="A12" s="3" t="s">
        <v>1155</v>
      </c>
    </row>
    <row r="13" spans="1:5">
      <c r="A13" s="4" t="s">
        <v>1163</v>
      </c>
      <c r="B13" s="5" t="n">
        <v>-856986</v>
      </c>
      <c r="C13" s="5" t="n">
        <v>-963563</v>
      </c>
    </row>
    <row r="14" spans="1:5">
      <c r="A14" s="4" t="s">
        <v>1164</v>
      </c>
    </row>
    <row r="15" spans="1:5">
      <c r="A15" s="3" t="s">
        <v>1155</v>
      </c>
    </row>
    <row r="16" spans="1:5">
      <c r="A16" s="4" t="s">
        <v>1158</v>
      </c>
      <c r="B16" s="5" t="n">
        <v>-2462537</v>
      </c>
      <c r="C16" s="5" t="n">
        <v>-2454142</v>
      </c>
    </row>
    <row r="17" spans="1:5">
      <c r="A17" s="4" t="s">
        <v>1159</v>
      </c>
      <c r="B17" s="5" t="n">
        <v>-1673845</v>
      </c>
      <c r="C17" s="5" t="n">
        <v>-1160457</v>
      </c>
    </row>
    <row r="18" spans="1:5">
      <c r="A18" s="4" t="s">
        <v>1165</v>
      </c>
    </row>
    <row r="19" spans="1:5">
      <c r="A19" s="3" t="s">
        <v>1155</v>
      </c>
    </row>
    <row r="20" spans="1:5">
      <c r="A20" s="4" t="s">
        <v>1166</v>
      </c>
      <c r="B20" s="5" t="n">
        <v>175</v>
      </c>
      <c r="C20" s="5" t="n">
        <v>3476</v>
      </c>
    </row>
    <row r="21" spans="1:5">
      <c r="A21" s="4" t="s">
        <v>1167</v>
      </c>
    </row>
    <row r="22" spans="1:5">
      <c r="A22" s="3" t="s">
        <v>1155</v>
      </c>
    </row>
    <row r="23" spans="1:5">
      <c r="A23" s="4" t="s">
        <v>1156</v>
      </c>
      <c r="B23" s="5" t="n">
        <v>505639</v>
      </c>
      <c r="C23" s="5" t="n">
        <v>552174</v>
      </c>
    </row>
    <row r="24" spans="1:5">
      <c r="A24" s="4" t="s">
        <v>1168</v>
      </c>
    </row>
    <row r="25" spans="1:5">
      <c r="A25" s="3" t="s">
        <v>1155</v>
      </c>
    </row>
    <row r="26" spans="1:5">
      <c r="A26" s="4" t="s">
        <v>1169</v>
      </c>
      <c r="B26" s="5" t="n">
        <v>9640</v>
      </c>
      <c r="C26" s="5" t="n">
        <v>6081</v>
      </c>
    </row>
    <row r="27" spans="1:5">
      <c r="A27" s="4" t="s">
        <v>1170</v>
      </c>
      <c r="B27" s="5" t="n">
        <v>-43175</v>
      </c>
      <c r="C27" s="5" t="n">
        <v>-78560</v>
      </c>
    </row>
    <row r="28" spans="1:5">
      <c r="A28" s="4" t="s">
        <v>1171</v>
      </c>
    </row>
    <row r="29" spans="1:5">
      <c r="A29" s="3" t="s">
        <v>1155</v>
      </c>
    </row>
    <row r="30" spans="1:5">
      <c r="A30" s="4" t="s">
        <v>1169</v>
      </c>
      <c r="B30" s="5" t="n">
        <v>0</v>
      </c>
      <c r="C30" s="5" t="n">
        <v>3758</v>
      </c>
    </row>
    <row r="31" spans="1:5">
      <c r="A31" s="4" t="s">
        <v>1170</v>
      </c>
      <c r="B31" s="5" t="n">
        <v>-29122</v>
      </c>
      <c r="C31" s="5" t="n">
        <v>-54217</v>
      </c>
    </row>
    <row r="32" spans="1:5">
      <c r="A32" s="4" t="s">
        <v>1172</v>
      </c>
    </row>
    <row r="33" spans="1:5">
      <c r="A33" s="3" t="s">
        <v>1155</v>
      </c>
    </row>
    <row r="34" spans="1:5">
      <c r="A34" s="4" t="s">
        <v>1173</v>
      </c>
      <c r="B34" s="5" t="n">
        <v>0</v>
      </c>
      <c r="C34" s="5" t="n">
        <v>81</v>
      </c>
    </row>
    <row r="35" spans="1:5">
      <c r="A35" s="4" t="s">
        <v>1174</v>
      </c>
    </row>
    <row r="36" spans="1:5">
      <c r="A36" s="3" t="s">
        <v>1155</v>
      </c>
    </row>
    <row r="37" spans="1:5">
      <c r="A37" s="4" t="s">
        <v>1175</v>
      </c>
      <c r="B37" s="5" t="n">
        <v>-57</v>
      </c>
      <c r="C37" s="5" t="n">
        <v>0</v>
      </c>
    </row>
    <row r="38" spans="1:5">
      <c r="A38" s="4" t="s">
        <v>1176</v>
      </c>
    </row>
    <row r="39" spans="1:5">
      <c r="A39" s="3" t="s">
        <v>1155</v>
      </c>
    </row>
    <row r="40" spans="1:5">
      <c r="A40" s="4" t="s">
        <v>1177</v>
      </c>
      <c r="B40" s="5" t="n">
        <v>12026</v>
      </c>
      <c r="C40" s="5" t="n">
        <v>30749</v>
      </c>
    </row>
    <row r="41" spans="1:5">
      <c r="A41" s="4" t="s">
        <v>1178</v>
      </c>
    </row>
    <row r="42" spans="1:5">
      <c r="A42" s="3" t="s">
        <v>1155</v>
      </c>
    </row>
    <row r="43" spans="1:5">
      <c r="A43" s="4" t="s">
        <v>1179</v>
      </c>
      <c r="B43" s="5" t="n">
        <v>0</v>
      </c>
      <c r="C43" s="5" t="n">
        <v>16671</v>
      </c>
    </row>
    <row r="44" spans="1:5">
      <c r="A44" s="4" t="s">
        <v>1180</v>
      </c>
    </row>
    <row r="45" spans="1:5">
      <c r="A45" s="3" t="s">
        <v>1155</v>
      </c>
    </row>
    <row r="46" spans="1:5">
      <c r="A46" s="4" t="s">
        <v>1163</v>
      </c>
      <c r="B46" s="5" t="n">
        <v>-851470</v>
      </c>
      <c r="C46" s="5" t="n">
        <v>-979773</v>
      </c>
    </row>
    <row r="47" spans="1:5">
      <c r="A47" s="4" t="s">
        <v>1181</v>
      </c>
    </row>
    <row r="48" spans="1:5">
      <c r="A48" s="3" t="s">
        <v>1155</v>
      </c>
    </row>
    <row r="49" spans="1:5">
      <c r="A49" s="4" t="s">
        <v>1158</v>
      </c>
      <c r="B49" s="5" t="n">
        <v>-2395300</v>
      </c>
      <c r="C49" s="5" t="n">
        <v>-2421273</v>
      </c>
    </row>
    <row r="50" spans="1:5">
      <c r="A50" s="4" t="s">
        <v>1159</v>
      </c>
      <c r="B50" s="5" t="n">
        <v>-1652345</v>
      </c>
      <c r="C50" s="5" t="n">
        <v>-1148989</v>
      </c>
    </row>
    <row r="51" spans="1:5">
      <c r="A51" s="4" t="s">
        <v>1182</v>
      </c>
    </row>
    <row r="52" spans="1:5">
      <c r="A52" s="3" t="s">
        <v>1155</v>
      </c>
    </row>
    <row r="53" spans="1:5">
      <c r="A53" s="4" t="s">
        <v>1166</v>
      </c>
      <c r="B53" s="5" t="n">
        <v>174</v>
      </c>
      <c r="C53" s="5" t="n">
        <v>3459</v>
      </c>
    </row>
    <row r="54" spans="1:5">
      <c r="A54" s="4" t="s">
        <v>1183</v>
      </c>
    </row>
    <row r="55" spans="1:5">
      <c r="A55" s="3" t="s">
        <v>1155</v>
      </c>
    </row>
    <row r="56" spans="1:5">
      <c r="A56" s="4" t="s">
        <v>1156</v>
      </c>
      <c r="B56" s="5" t="n">
        <v>505639</v>
      </c>
      <c r="C56" s="5" t="n">
        <v>552174</v>
      </c>
    </row>
    <row r="57" spans="1:5">
      <c r="A57" s="4" t="s">
        <v>1184</v>
      </c>
    </row>
    <row r="58" spans="1:5">
      <c r="A58" s="3" t="s">
        <v>1155</v>
      </c>
    </row>
    <row r="59" spans="1:5">
      <c r="A59" s="4" t="s">
        <v>1169</v>
      </c>
      <c r="B59" s="5" t="n">
        <v>9640</v>
      </c>
      <c r="C59" s="5" t="n">
        <v>6081</v>
      </c>
    </row>
    <row r="60" spans="1:5">
      <c r="A60" s="4" t="s">
        <v>1170</v>
      </c>
      <c r="B60" s="5" t="n">
        <v>-43175</v>
      </c>
      <c r="C60" s="5" t="n">
        <v>-78560</v>
      </c>
    </row>
    <row r="61" spans="1:5">
      <c r="A61" s="4" t="s">
        <v>1185</v>
      </c>
    </row>
    <row r="62" spans="1:5">
      <c r="A62" s="3" t="s">
        <v>1155</v>
      </c>
    </row>
    <row r="63" spans="1:5">
      <c r="A63" s="4" t="s">
        <v>1169</v>
      </c>
      <c r="B63" s="5" t="n">
        <v>0</v>
      </c>
      <c r="C63" s="5" t="n">
        <v>3758</v>
      </c>
    </row>
    <row r="64" spans="1:5">
      <c r="A64" s="4" t="s">
        <v>1170</v>
      </c>
      <c r="B64" s="5" t="n">
        <v>-29122</v>
      </c>
      <c r="C64" s="5" t="n">
        <v>-54217</v>
      </c>
    </row>
    <row r="65" spans="1:5">
      <c r="A65" s="4" t="s">
        <v>1186</v>
      </c>
    </row>
    <row r="66" spans="1:5">
      <c r="A66" s="3" t="s">
        <v>1155</v>
      </c>
    </row>
    <row r="67" spans="1:5">
      <c r="A67" s="4" t="s">
        <v>1173</v>
      </c>
      <c r="B67" s="5" t="n">
        <v>0</v>
      </c>
      <c r="C67" s="5" t="n">
        <v>81</v>
      </c>
    </row>
    <row r="68" spans="1:5">
      <c r="A68" s="4" t="s">
        <v>1187</v>
      </c>
    </row>
    <row r="69" spans="1:5">
      <c r="A69" s="3" t="s">
        <v>1155</v>
      </c>
    </row>
    <row r="70" spans="1:5">
      <c r="A70" s="4" t="s">
        <v>1175</v>
      </c>
      <c r="B70" s="5" t="n">
        <v>-57</v>
      </c>
      <c r="C70" s="5" t="n">
        <v>0</v>
      </c>
    </row>
    <row r="71" spans="1:5">
      <c r="A71" s="4" t="s">
        <v>1188</v>
      </c>
    </row>
    <row r="72" spans="1:5">
      <c r="A72" s="3" t="s">
        <v>1155</v>
      </c>
    </row>
    <row r="73" spans="1:5">
      <c r="A73" s="4" t="s">
        <v>1177</v>
      </c>
      <c r="B73" s="5" t="n">
        <v>12026</v>
      </c>
      <c r="C73" s="5" t="n">
        <v>30749</v>
      </c>
    </row>
    <row r="74" spans="1:5">
      <c r="A74" s="4" t="s">
        <v>1189</v>
      </c>
    </row>
    <row r="75" spans="1:5">
      <c r="A75" s="3" t="s">
        <v>1155</v>
      </c>
    </row>
    <row r="76" spans="1:5">
      <c r="A76" s="4" t="s">
        <v>1179</v>
      </c>
      <c r="B76" s="6" t="n">
        <v>0</v>
      </c>
      <c r="C76" s="6" t="n">
        <v>166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30</v>
      </c>
      <c r="C2" s="2" t="s">
        <v>31</v>
      </c>
    </row>
    <row r="3" spans="1:3">
      <c r="A3" s="3" t="s">
        <v>1155</v>
      </c>
    </row>
    <row r="4" spans="1:3">
      <c r="A4" s="4" t="s">
        <v>1191</v>
      </c>
      <c r="B4" s="6" t="n">
        <v>3200</v>
      </c>
      <c r="C4" s="6" t="n">
        <v>5700</v>
      </c>
    </row>
    <row r="5" spans="1:3">
      <c r="A5" s="4" t="s">
        <v>1192</v>
      </c>
    </row>
    <row r="6" spans="1:3">
      <c r="A6" s="3" t="s">
        <v>1155</v>
      </c>
    </row>
    <row r="7" spans="1:3">
      <c r="A7" s="4" t="s">
        <v>776</v>
      </c>
      <c r="B7" s="4" t="s">
        <v>1193</v>
      </c>
    </row>
    <row r="8" spans="1:3">
      <c r="A8" s="4" t="s">
        <v>1182</v>
      </c>
    </row>
    <row r="9" spans="1:3">
      <c r="A9" s="3" t="s">
        <v>1155</v>
      </c>
    </row>
    <row r="10" spans="1:3">
      <c r="A10" s="4" t="s">
        <v>1194</v>
      </c>
      <c r="B10" s="6" t="n">
        <v>174</v>
      </c>
      <c r="C10" s="6" t="n">
        <v>34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37"/>
    <col customWidth="1" max="6" min="6" width="37"/>
    <col customWidth="1" max="7" min="7" width="24"/>
    <col customWidth="1" max="8" min="8" width="24"/>
    <col customWidth="1" max="9" min="9" width="20"/>
  </cols>
  <sheetData>
    <row r="1" spans="1:9">
      <c r="A1" s="1" t="s">
        <v>1195</v>
      </c>
      <c r="B1" s="2" t="s">
        <v>1196</v>
      </c>
      <c r="C1" s="2" t="s">
        <v>741</v>
      </c>
      <c r="D1" s="2" t="s">
        <v>1197</v>
      </c>
      <c r="E1" s="2" t="s">
        <v>1197</v>
      </c>
      <c r="F1" s="2" t="s">
        <v>1198</v>
      </c>
      <c r="G1" s="2" t="s">
        <v>1199</v>
      </c>
      <c r="H1" s="2" t="s">
        <v>748</v>
      </c>
      <c r="I1" s="2" t="s">
        <v>1200</v>
      </c>
    </row>
    <row r="2" spans="1:9">
      <c r="A2" s="3" t="s">
        <v>1201</v>
      </c>
    </row>
    <row r="3" spans="1:9">
      <c r="A3" s="4" t="s">
        <v>1202</v>
      </c>
      <c r="D3" s="11" t="n">
        <v>-3.2</v>
      </c>
      <c r="E3" s="11" t="n">
        <v>-3.2</v>
      </c>
      <c r="F3" s="11" t="n">
        <v>-5.7</v>
      </c>
    </row>
    <row r="4" spans="1:9">
      <c r="A4" s="4" t="s">
        <v>1203</v>
      </c>
      <c r="D4" s="9" t="n">
        <v>0.001</v>
      </c>
      <c r="E4" s="9" t="n">
        <v>0.001</v>
      </c>
      <c r="F4" s="9" t="n">
        <v>0.001</v>
      </c>
      <c r="G4" s="9" t="n">
        <v>0.001</v>
      </c>
    </row>
    <row r="5" spans="1:9">
      <c r="A5" s="4" t="s">
        <v>78</v>
      </c>
    </row>
    <row r="6" spans="1:9">
      <c r="A6" s="3" t="s">
        <v>1201</v>
      </c>
    </row>
    <row r="7" spans="1:9">
      <c r="A7" s="4" t="s">
        <v>761</v>
      </c>
      <c r="B7" s="7" t="n">
        <v>0.01</v>
      </c>
    </row>
    <row r="8" spans="1:9">
      <c r="A8" s="4" t="s">
        <v>1203</v>
      </c>
      <c r="B8" s="6" t="n">
        <v>4</v>
      </c>
    </row>
    <row r="9" spans="1:9">
      <c r="A9" s="4" t="s">
        <v>764</v>
      </c>
      <c r="B9" s="5" t="n">
        <v>10</v>
      </c>
    </row>
    <row r="10" spans="1:9">
      <c r="A10" s="4" t="s">
        <v>853</v>
      </c>
      <c r="B10" s="4" t="s">
        <v>763</v>
      </c>
    </row>
    <row r="11" spans="1:9">
      <c r="A11" s="4" t="s">
        <v>1204</v>
      </c>
    </row>
    <row r="12" spans="1:9">
      <c r="A12" s="3" t="s">
        <v>1201</v>
      </c>
    </row>
    <row r="13" spans="1:9">
      <c r="A13" s="4" t="s">
        <v>1205</v>
      </c>
      <c r="I13" s="5" t="n">
        <v>1500000</v>
      </c>
    </row>
    <row r="14" spans="1:9">
      <c r="A14" s="4" t="s">
        <v>1206</v>
      </c>
    </row>
    <row r="15" spans="1:9">
      <c r="A15" s="3" t="s">
        <v>1201</v>
      </c>
    </row>
    <row r="16" spans="1:9">
      <c r="A16" s="4" t="s">
        <v>1205</v>
      </c>
      <c r="F16" s="5" t="n">
        <v>14500000</v>
      </c>
    </row>
    <row r="17" spans="1:9">
      <c r="A17" s="4" t="s">
        <v>1207</v>
      </c>
      <c r="C17" s="5" t="n">
        <v>1000000</v>
      </c>
    </row>
    <row r="18" spans="1:9">
      <c r="A18" s="4" t="s">
        <v>1208</v>
      </c>
    </row>
    <row r="19" spans="1:9">
      <c r="A19" s="3" t="s">
        <v>1201</v>
      </c>
    </row>
    <row r="20" spans="1:9">
      <c r="A20" s="4" t="s">
        <v>1209</v>
      </c>
      <c r="F20" s="11" t="n">
        <v>1.3</v>
      </c>
    </row>
    <row r="21" spans="1:9">
      <c r="A21" s="4" t="s">
        <v>1208</v>
      </c>
    </row>
    <row r="22" spans="1:9">
      <c r="A22" s="3" t="s">
        <v>1201</v>
      </c>
    </row>
    <row r="23" spans="1:9">
      <c r="A23" s="4" t="s">
        <v>1205</v>
      </c>
      <c r="D23" s="5" t="n">
        <v>1755000</v>
      </c>
      <c r="E23" s="5" t="n">
        <v>1755000</v>
      </c>
    </row>
    <row r="24" spans="1:9">
      <c r="A24" s="4" t="s">
        <v>761</v>
      </c>
      <c r="B24" s="7" t="n">
        <v>4.55</v>
      </c>
      <c r="D24" s="7" t="n">
        <v>4.55</v>
      </c>
      <c r="E24" s="7" t="n">
        <v>4.55</v>
      </c>
      <c r="H24" s="7" t="n">
        <v>6.05</v>
      </c>
    </row>
    <row r="25" spans="1:9">
      <c r="A25" s="4" t="s">
        <v>1209</v>
      </c>
      <c r="D25" s="11" t="n">
        <v>0.2</v>
      </c>
      <c r="E25" s="11" t="n">
        <v>0.2</v>
      </c>
    </row>
    <row r="26" spans="1:9">
      <c r="A26" s="4" t="s">
        <v>853</v>
      </c>
      <c r="E26" s="4" t="s">
        <v>763</v>
      </c>
    </row>
    <row r="27" spans="1:9">
      <c r="A27" s="4" t="s">
        <v>1210</v>
      </c>
      <c r="E27" s="4" t="s">
        <v>1211</v>
      </c>
      <c r="F27" s="4" t="s">
        <v>1212</v>
      </c>
    </row>
    <row r="28" spans="1:9">
      <c r="A28" s="4" t="s">
        <v>1213</v>
      </c>
    </row>
    <row r="29" spans="1:9">
      <c r="A29" s="3" t="s">
        <v>1201</v>
      </c>
    </row>
    <row r="30" spans="1:9">
      <c r="A30" s="4" t="s">
        <v>1210</v>
      </c>
      <c r="E30" s="4" t="s">
        <v>1214</v>
      </c>
      <c r="F30" s="4" t="s">
        <v>1215</v>
      </c>
    </row>
    <row r="31" spans="1:9">
      <c r="A31" s="4" t="s">
        <v>1216</v>
      </c>
    </row>
    <row r="32" spans="1:9">
      <c r="A32" s="3" t="s">
        <v>1201</v>
      </c>
    </row>
    <row r="33" spans="1:9">
      <c r="A33" s="4" t="s">
        <v>1205</v>
      </c>
      <c r="D33" s="5" t="n">
        <v>15500000</v>
      </c>
      <c r="E33" s="5" t="n">
        <v>15500000</v>
      </c>
    </row>
    <row r="34" spans="1:9">
      <c r="A34" s="4" t="s">
        <v>1209</v>
      </c>
      <c r="D34" s="11" t="n">
        <v>11.8</v>
      </c>
      <c r="E34" s="11" t="n">
        <v>11.8</v>
      </c>
      <c r="F34" s="11" t="n">
        <v>29.4</v>
      </c>
    </row>
    <row r="35" spans="1:9">
      <c r="A35" s="4" t="s">
        <v>487</v>
      </c>
    </row>
    <row r="36" spans="1:9">
      <c r="A36" s="3" t="s">
        <v>1201</v>
      </c>
    </row>
    <row r="37" spans="1:9">
      <c r="A37" s="4" t="s">
        <v>758</v>
      </c>
      <c r="D37" s="4" t="s">
        <v>7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30</v>
      </c>
      <c r="C2" s="2" t="s">
        <v>31</v>
      </c>
    </row>
    <row r="3" spans="1:3">
      <c r="A3" s="3" t="s">
        <v>1218</v>
      </c>
    </row>
    <row r="4" spans="1:3">
      <c r="A4" s="4" t="s">
        <v>1219</v>
      </c>
      <c r="B4" s="6" t="n">
        <v>30749</v>
      </c>
      <c r="C4" s="6" t="n">
        <v>575</v>
      </c>
    </row>
    <row r="5" spans="1:3">
      <c r="A5" s="4" t="s">
        <v>1220</v>
      </c>
      <c r="B5" s="5" t="n">
        <v>2330</v>
      </c>
      <c r="C5" s="5" t="n">
        <v>36596</v>
      </c>
    </row>
    <row r="6" spans="1:3">
      <c r="A6" s="4" t="s">
        <v>1221</v>
      </c>
      <c r="B6" s="5" t="n">
        <v>-21053</v>
      </c>
      <c r="C6" s="5" t="n">
        <v>-6422</v>
      </c>
    </row>
    <row r="7" spans="1:3">
      <c r="A7" s="4" t="s">
        <v>1222</v>
      </c>
      <c r="B7" s="6" t="n">
        <v>12026</v>
      </c>
      <c r="C7" s="6" t="n">
        <v>307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1223</v>
      </c>
      <c r="B1" s="2" t="s">
        <v>1</v>
      </c>
      <c r="E1" s="2" t="s">
        <v>1224</v>
      </c>
    </row>
    <row r="2" spans="1:6">
      <c r="B2" s="2" t="s">
        <v>30</v>
      </c>
      <c r="C2" s="2" t="s">
        <v>31</v>
      </c>
      <c r="D2" s="2" t="s">
        <v>32</v>
      </c>
      <c r="E2" s="2" t="s">
        <v>30</v>
      </c>
      <c r="F2" s="2" t="s">
        <v>1225</v>
      </c>
    </row>
    <row r="3" spans="1:6">
      <c r="A3" s="3" t="s">
        <v>1226</v>
      </c>
    </row>
    <row r="4" spans="1:6">
      <c r="A4" s="4" t="s">
        <v>1227</v>
      </c>
      <c r="B4" s="5" t="n">
        <v>25000000</v>
      </c>
      <c r="C4" s="5" t="n">
        <v>25000000</v>
      </c>
      <c r="D4" s="5" t="n">
        <v>25000000</v>
      </c>
      <c r="E4" s="5" t="n">
        <v>25000000</v>
      </c>
    </row>
    <row r="5" spans="1:6">
      <c r="A5" s="4" t="s">
        <v>1228</v>
      </c>
      <c r="B5" s="6" t="n">
        <v>1</v>
      </c>
      <c r="C5" s="6" t="n">
        <v>1</v>
      </c>
      <c r="D5" s="6" t="n">
        <v>1</v>
      </c>
      <c r="E5" s="6" t="n">
        <v>1</v>
      </c>
    </row>
    <row r="6" spans="1:6">
      <c r="A6" s="4" t="s">
        <v>128</v>
      </c>
      <c r="B6" s="5" t="n">
        <v>725000000</v>
      </c>
      <c r="C6" s="5" t="n">
        <v>725000000</v>
      </c>
      <c r="D6" s="5" t="n">
        <v>725000000</v>
      </c>
      <c r="E6" s="5" t="n">
        <v>725000000</v>
      </c>
    </row>
    <row r="7" spans="1:6">
      <c r="A7" s="4" t="s">
        <v>127</v>
      </c>
      <c r="B7" s="9" t="n">
        <v>0.001</v>
      </c>
      <c r="C7" s="9" t="n">
        <v>0.001</v>
      </c>
      <c r="D7" s="9" t="n">
        <v>0.001</v>
      </c>
      <c r="E7" s="9" t="n">
        <v>0.001</v>
      </c>
    </row>
    <row r="8" spans="1:6">
      <c r="A8" s="4" t="s">
        <v>129</v>
      </c>
      <c r="B8" s="5" t="n">
        <v>100435210</v>
      </c>
      <c r="C8" s="5" t="n">
        <v>89127041</v>
      </c>
      <c r="E8" s="5" t="n">
        <v>100435210</v>
      </c>
    </row>
    <row r="9" spans="1:6">
      <c r="A9" s="4" t="s">
        <v>1229</v>
      </c>
      <c r="B9" s="5" t="n">
        <v>0</v>
      </c>
      <c r="E9" s="5" t="n">
        <v>0</v>
      </c>
    </row>
    <row r="10" spans="1:6">
      <c r="A10" s="4" t="s">
        <v>1230</v>
      </c>
      <c r="B10" s="5" t="n">
        <v>200000</v>
      </c>
      <c r="C10" s="5" t="n">
        <v>100000</v>
      </c>
    </row>
    <row r="11" spans="1:6">
      <c r="A11" s="4" t="s">
        <v>800</v>
      </c>
      <c r="B11" s="6" t="n">
        <v>0</v>
      </c>
      <c r="C11" s="6" t="n">
        <v>172930000</v>
      </c>
      <c r="D11" s="6" t="n">
        <v>327419000</v>
      </c>
    </row>
    <row r="12" spans="1:6">
      <c r="A12" s="4" t="s">
        <v>1231</v>
      </c>
      <c r="B12" s="5" t="n">
        <v>1</v>
      </c>
    </row>
    <row r="13" spans="1:6">
      <c r="A13" s="4" t="s">
        <v>1232</v>
      </c>
      <c r="B13" s="4" t="s">
        <v>977</v>
      </c>
    </row>
    <row r="14" spans="1:6">
      <c r="A14" s="4" t="s">
        <v>1233</v>
      </c>
      <c r="B14" s="4" t="s">
        <v>1234</v>
      </c>
    </row>
    <row r="15" spans="1:6">
      <c r="A15" s="4" t="s">
        <v>1235</v>
      </c>
    </row>
    <row r="16" spans="1:6">
      <c r="A16" s="3" t="s">
        <v>1226</v>
      </c>
    </row>
    <row r="17" spans="1:6">
      <c r="A17" s="4" t="s">
        <v>1232</v>
      </c>
      <c r="B17" s="4" t="s">
        <v>977</v>
      </c>
    </row>
    <row r="18" spans="1:6">
      <c r="A18" s="4" t="s">
        <v>801</v>
      </c>
    </row>
    <row r="19" spans="1:6">
      <c r="A19" s="3" t="s">
        <v>1226</v>
      </c>
    </row>
    <row r="20" spans="1:6">
      <c r="A20" s="4" t="s">
        <v>1236</v>
      </c>
      <c r="B20" s="5" t="n">
        <v>1100000</v>
      </c>
      <c r="C20" s="5" t="n">
        <v>2900000</v>
      </c>
    </row>
    <row r="21" spans="1:6">
      <c r="A21" s="4" t="s">
        <v>839</v>
      </c>
      <c r="D21" s="6" t="n">
        <v>50000000</v>
      </c>
    </row>
    <row r="22" spans="1:6">
      <c r="A22" s="4" t="s">
        <v>800</v>
      </c>
      <c r="B22" s="6" t="n">
        <v>10700000</v>
      </c>
      <c r="C22" s="6" t="n">
        <v>25600000</v>
      </c>
    </row>
    <row r="23" spans="1:6">
      <c r="A23" s="4" t="s">
        <v>178</v>
      </c>
    </row>
    <row r="24" spans="1:6">
      <c r="A24" s="3" t="s">
        <v>1226</v>
      </c>
    </row>
    <row r="25" spans="1:6">
      <c r="A25" s="4" t="s">
        <v>1237</v>
      </c>
      <c r="E25" s="5" t="n">
        <v>5200000</v>
      </c>
    </row>
    <row r="26" spans="1:6">
      <c r="A26" s="4" t="s">
        <v>1238</v>
      </c>
      <c r="E26" s="6" t="n">
        <v>162300000</v>
      </c>
    </row>
    <row r="27" spans="1:6">
      <c r="A27" s="4" t="s">
        <v>1239</v>
      </c>
      <c r="B27" s="6" t="n">
        <v>37700000</v>
      </c>
      <c r="E27" s="6" t="n">
        <v>37700000</v>
      </c>
    </row>
    <row r="28" spans="1:6">
      <c r="A28" s="4" t="s">
        <v>1240</v>
      </c>
    </row>
    <row r="29" spans="1:6">
      <c r="A29" s="3" t="s">
        <v>1226</v>
      </c>
    </row>
    <row r="30" spans="1:6">
      <c r="A30" s="4" t="s">
        <v>1241</v>
      </c>
      <c r="F30" s="6" t="n">
        <v>200000000</v>
      </c>
    </row>
    <row r="31" spans="1:6">
      <c r="A31" s="4" t="s">
        <v>986</v>
      </c>
    </row>
    <row r="32" spans="1:6">
      <c r="A32" s="3" t="s">
        <v>1226</v>
      </c>
    </row>
    <row r="33" spans="1:6">
      <c r="A33" s="4" t="s">
        <v>1236</v>
      </c>
      <c r="B33" s="5" t="n">
        <v>10000000</v>
      </c>
    </row>
    <row r="34" spans="1:6">
      <c r="A34" s="4" t="s">
        <v>1242</v>
      </c>
      <c r="B34" s="7" t="n">
        <v>9.75</v>
      </c>
      <c r="E34" s="7" t="n">
        <v>9.75</v>
      </c>
    </row>
    <row r="35" spans="1:6">
      <c r="A35" s="4" t="s">
        <v>800</v>
      </c>
      <c r="B35" s="6" t="n">
        <v>93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43:17Z</dcterms:created>
  <dcterms:modified xmlns:dcterms="http://purl.org/dc/terms/" xmlns:xsi="http://www.w3.org/2001/XMLSchema-instance" xsi:type="dcterms:W3CDTF">2019-04-01T15:43:17Z</dcterms:modified>
</cp:coreProperties>
</file>